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Acquisition of P.T. Kinerja Ind" sheetId="9" state="visible" r:id="rId9"/>
    <sheet xmlns:r="http://schemas.openxmlformats.org/officeDocument/2006/relationships" name="Convertible Notes Receivable" sheetId="10" state="visible" r:id="rId10"/>
    <sheet xmlns:r="http://schemas.openxmlformats.org/officeDocument/2006/relationships" name="Prepaid Expenses and Other Asse" sheetId="11" state="visible" r:id="rId11"/>
    <sheet xmlns:r="http://schemas.openxmlformats.org/officeDocument/2006/relationships" name="Fixed Assets" sheetId="12" state="visible" r:id="rId12"/>
    <sheet xmlns:r="http://schemas.openxmlformats.org/officeDocument/2006/relationships" name="Convertible Notes Payable" sheetId="13" state="visible" r:id="rId13"/>
    <sheet xmlns:r="http://schemas.openxmlformats.org/officeDocument/2006/relationships" name="Related Party Transaction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Acquisition of P.T. Kinerja I_2" sheetId="21" state="visible" r:id="rId21"/>
    <sheet xmlns:r="http://schemas.openxmlformats.org/officeDocument/2006/relationships" name="Fixed Assets (Tables)" sheetId="22" state="visible" r:id="rId22"/>
    <sheet xmlns:r="http://schemas.openxmlformats.org/officeDocument/2006/relationships" name="Stockholders' Equity (Tables)" sheetId="23" state="visible" r:id="rId23"/>
    <sheet xmlns:r="http://schemas.openxmlformats.org/officeDocument/2006/relationships" name="Income Taxes (Tables)" sheetId="24" state="visible" r:id="rId24"/>
    <sheet xmlns:r="http://schemas.openxmlformats.org/officeDocument/2006/relationships" name="Description of Business (Detail"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Acquisition of P.T. Kinerja I_3" sheetId="28" state="visible" r:id="rId28"/>
    <sheet xmlns:r="http://schemas.openxmlformats.org/officeDocument/2006/relationships" name="Acquisition of P.T. Kinerja I_4" sheetId="29" state="visible" r:id="rId29"/>
    <sheet xmlns:r="http://schemas.openxmlformats.org/officeDocument/2006/relationships" name="Acquisition of P.T. Kinerja I_5" sheetId="30" state="visible" r:id="rId30"/>
    <sheet xmlns:r="http://schemas.openxmlformats.org/officeDocument/2006/relationships" name="Convertible Notes Receivable (D" sheetId="31" state="visible" r:id="rId31"/>
    <sheet xmlns:r="http://schemas.openxmlformats.org/officeDocument/2006/relationships" name="Prepaid Expenses and Other As_2" sheetId="32" state="visible" r:id="rId32"/>
    <sheet xmlns:r="http://schemas.openxmlformats.org/officeDocument/2006/relationships" name="Fixed Assets (Details Narrative" sheetId="33" state="visible" r:id="rId33"/>
    <sheet xmlns:r="http://schemas.openxmlformats.org/officeDocument/2006/relationships" name="Fixed Assets - Schedule of Fixe" sheetId="34" state="visible" r:id="rId34"/>
    <sheet xmlns:r="http://schemas.openxmlformats.org/officeDocument/2006/relationships" name="Convertible Notes Payable (Deta" sheetId="35" state="visible" r:id="rId35"/>
    <sheet xmlns:r="http://schemas.openxmlformats.org/officeDocument/2006/relationships" name="Related Party Transactions (Det" sheetId="36" state="visible" r:id="rId36"/>
    <sheet xmlns:r="http://schemas.openxmlformats.org/officeDocument/2006/relationships" name="Stockholders' Equity (Details N" sheetId="37" state="visible" r:id="rId37"/>
    <sheet xmlns:r="http://schemas.openxmlformats.org/officeDocument/2006/relationships" name="Stockholders' Equity - Schedule" sheetId="38" state="visible" r:id="rId38"/>
    <sheet xmlns:r="http://schemas.openxmlformats.org/officeDocument/2006/relationships" name="Income Taxes (Details Narrative" sheetId="39" state="visible" r:id="rId39"/>
    <sheet xmlns:r="http://schemas.openxmlformats.org/officeDocument/2006/relationships" name="Income Taxes - Components of In" sheetId="40" state="visible" r:id="rId40"/>
    <sheet xmlns:r="http://schemas.openxmlformats.org/officeDocument/2006/relationships" name="Income Taxes - Schedule of Defe" sheetId="41" state="visible" r:id="rId41"/>
    <sheet xmlns:r="http://schemas.openxmlformats.org/officeDocument/2006/relationships" name="Commitments and Contingencies ("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Rp &quot;#,##0_);_(&quot;Rp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19</t>
        </is>
      </c>
      <c r="C2" s="2" t="inlineStr">
        <is>
          <t>Oct. 07, 2020</t>
        </is>
      </c>
      <c r="D2" s="2" t="inlineStr">
        <is>
          <t>Jun. 28, 2019</t>
        </is>
      </c>
    </row>
    <row r="3">
      <c r="A3" s="3" t="inlineStr">
        <is>
          <t>Cover [Abstract]</t>
        </is>
      </c>
    </row>
    <row r="4">
      <c r="A4" s="4" t="inlineStr">
        <is>
          <t>Entity Registrant Name</t>
        </is>
      </c>
      <c r="B4" s="4" t="inlineStr">
        <is>
          <t>KinerjaPay Corp.</t>
        </is>
      </c>
    </row>
    <row r="5">
      <c r="A5" s="4" t="inlineStr">
        <is>
          <t>Entity Central Index Key</t>
        </is>
      </c>
      <c r="B5" s="4" t="inlineStr">
        <is>
          <t>0001494162</t>
        </is>
      </c>
    </row>
    <row r="6">
      <c r="A6" s="4" t="inlineStr">
        <is>
          <t>Document Type</t>
        </is>
      </c>
      <c r="B6" s="4" t="inlineStr">
        <is>
          <t>10-K</t>
        </is>
      </c>
    </row>
    <row r="7">
      <c r="A7" s="4" t="inlineStr">
        <is>
          <t>Document Period End Date</t>
        </is>
      </c>
      <c r="B7" s="4" t="inlineStr">
        <is>
          <t>Dec. 31,
		2019</t>
        </is>
      </c>
    </row>
    <row r="8">
      <c r="A8" s="4" t="inlineStr">
        <is>
          <t>Amendment Flag</t>
        </is>
      </c>
      <c r="B8" s="4" t="inlineStr">
        <is>
          <t>false</t>
        </is>
      </c>
    </row>
    <row r="9">
      <c r="A9" s="4" t="inlineStr">
        <is>
          <t>Current Fiscal Year End Date</t>
        </is>
      </c>
      <c r="B9" s="4" t="inlineStr">
        <is>
          <t>--12-31</t>
        </is>
      </c>
    </row>
    <row r="10">
      <c r="A10" s="4" t="inlineStr">
        <is>
          <t>Entity a Well-known Seasoned Issuer</t>
        </is>
      </c>
      <c r="B10" s="4" t="inlineStr">
        <is>
          <t>No</t>
        </is>
      </c>
    </row>
    <row r="11">
      <c r="A11" s="4" t="inlineStr">
        <is>
          <t>Entity a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8333236</v>
      </c>
    </row>
    <row r="19">
      <c r="A19" s="4" t="inlineStr">
        <is>
          <t>Entity Common Stock, Shares Outstanding</t>
        </is>
      </c>
      <c r="C19" s="6" t="n">
        <v>1513872948</v>
      </c>
    </row>
    <row r="20">
      <c r="A20" s="4" t="inlineStr">
        <is>
          <t>Document Fiscal Period Focus</t>
        </is>
      </c>
      <c r="B20" s="4" t="inlineStr">
        <is>
          <t>FY</t>
        </is>
      </c>
    </row>
    <row r="21">
      <c r="A21" s="4" t="inlineStr">
        <is>
          <t>Document Fiscal Year Focus</t>
        </is>
      </c>
      <c r="B21" s="4" t="inlineStr">
        <is>
          <t>201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Receivable</t>
        </is>
      </c>
      <c r="B1" s="2" t="inlineStr">
        <is>
          <t>12 Months Ended</t>
        </is>
      </c>
    </row>
    <row r="2">
      <c r="B2" s="2" t="inlineStr">
        <is>
          <t>Dec. 31, 2019</t>
        </is>
      </c>
    </row>
    <row r="3">
      <c r="A3" s="3" t="inlineStr">
        <is>
          <t>Receivables [Abstract]</t>
        </is>
      </c>
    </row>
    <row r="4">
      <c r="A4" s="4" t="inlineStr">
        <is>
          <t>Convertible Notes Receivable</t>
        </is>
      </c>
      <c r="B4" s="4" t="inlineStr">
        <is>
          <t>NOTE
4 – CONVERTIBLE NOTES RECEIVABLE On May 29, 2019 the Company
entered into a convertible note receivable with Oncolix, Inc in the principal amount of $20,000, with a maturity date of November
29, 2019. The note bears interest at 12%, which increases to 22% upon an event of default. In certain events of default as set
forth in the note, the outstanding principal balance increases by 50%. During the first 180 days the convertible note receivable
is in effect, the borrower may redeem the note at amounts ranging from 120% to 145% of the principal and accrued interest balance,
based on the redemption date’s passage of time from the date of issuance of the debenture. The note is convertible beginning
on the date 180 days following the issuance date, at a variable conversion price of 50% of the lowest trading price of Oncolix,
Inc.’s common stock over the thirty days prior to the conversion date. As disclosed in a Form
8K filed with the SEC on July 3, 2019, on July 2, 2019, Oncolix received a final notice of default under a license agreement with
its product candidate. Additionally disclosed, was that Oncolix has been unable to finance its continuing operations and can no
longer meet its continuing obligations, and as such substantially all of its remaining assets are pledged to the holders of its
convertible notes. Therefore, the Company has fully reserved this amount due under the convertible note receivable. On June 3, 2019 the Company
acquired from Power Up Lending Group LTD, one of their noteholders (Note 7), a convertible note receivable payable by Mineral Mountain
Mining &amp; Mining, n/k/a Quad M Solutions, Inc. (“MMMM”), for a purchase price of $96,816, with a maturity date of
November 30, 2019. The note bears interest at 12%, which increases to 22% upon an event of default. In certain events of default
as set forth in the note, the outstanding principal balance increases by 50%. The note is convertible at a variable conversion
price of 58% of the average of the lowest two trading prices of MMMM’s common stock over the fifteen days prior to the conversion
date. On July 1, 2019 the Company
entered into a second convertible note receivable with MMMM in the principal amount of $34,000, with a maturity date of April 7,
2020. The note bears interest at 10%, which increases to 22% upon an event of default. In certain events of default as set forth
in the note, the outstanding principal balance increases by 50%. During the first 180 days the convertible note receivable is in
effect, the borrower may redeem the note at amounts ranging from 120% to 145% of the principal and accrued interest balance, based
on the redemption date’s passage of time from the date of issuance of the debenture. The note is convertible beginning on
the date 180 days following the issuance date, at a variable conversion price of 50% of the lowest trading price of MMMM, Inc.’s
common stock over the thirty days prior to the conversion date. On September 9, 2019 the
Company entered into a convertible note receivable with Accelerated Pharma, Inc. in the principal amount of $20,000, with a maturity
date of April 9, 2020. The note bears interest at 10%, which increases to 22% upon an event of default. In certain events of default
as set forth in the note, the outstanding principal balance increases by 50%. During the first 180 days the convertible note receivable
is in effect, the borrower may redeem the note at amounts ranging from 120% to 145% of the principal and accrued interest balance,
based on the redemption date’s passage of time from the date of issuance of the debenture. The note is convertible beginning
on the date 180 days following the issuance date, at a variable conversion price of 50% of the lowest trading price of Accelerated
Pharma, Inc.’s common stock over the thirty days prior to the conversion date. On September 23, 2019 the
Company entered into a convertible note receivable with Bigfoot Project Investments, Inc., n/k/a Lord Global Corporation (“LRDG”)
in the principal amount of $20,000, with a maturity date of March 23, 2020. The note bears interest at 10%, which increases to
22% upon an event of default. In certain events of default as set forth in the note, the outstanding principal balance increases
by 50%. During the first 180 days the convertible note receivable is in effect, the borrower may redeem the note at amounts ranging
from 120% to 145% of the principal and accrued interest balance, based on the redemption date’s passage of time from the
date of issuance of the debenture. The note is convertible beginning on the date 180 days following the issuance date, at a variable
conversion price of 50% of the lowest trading price of LRDG’s common stock over the thirty days prior to the conversion date. On September 27, 2019 the
Company entered into a convertible note receivable with GEX Management, Inc. (“GEX”) in the principal amount of $45,000,
with a maturity date of March 27, 2020. The note bears interest at 10%, which increases to 22% upon an event of default. In certain
events of default as set forth in the note, the outstanding principal balance increases by 50%. During the first 180 days the convertible
note receivable is in effect, the borrower may redeem the note at amounts ranging from 120% to 145% of the principal and accrued
interest balance, based on the redemption date’s passage of time from the date of issuance of the debenture. The note is
convertible beginning on the date 180 days following the issuance date, at a variable conversion price of 50% of the lowest trading
price of GEX’s common stock over the thirty days prior to the conversion date. On October 1, 2019 the
Company entered into a convertible note receivable with MMMM in the principal amount of $94,000, with a maturity date of September
30, 2020. The $34,000 July 1, 2019 note was cancelled and included in the principal balance of this new note. The note bears interest
at 8%, which increases to 24% upon an event of default. In certain events of default as set forth in the note, the outstanding
principal balance increases by 20%. During the first 180 days the convertible note receivable is in effect, the borrower may redeem
the note at amounts ranging from 110% to 135% of the principal and accrued interest balance, based on the redemption date’s
passage of time from the date of issuance of the debenture. The note is convertible at a variable conversion price of 60% of the
lowest trading price of MMMM’s common stock over the twenty days prior to the conversion date. On October 4, 2019 the
Company acquired from Power Up Lending Group LTD, one of their noteholders (Note 7), a promissory note receivable with Medifirst
Solutions, Inc. (“Medifirst”), for a purchase price of $19,374, which bears interest at 7%, and with a revised maturity
date of October 4,2020. On November 1, 2019, the
Company entered into a promissory note with Token Team.com, for a purchase price of $25,000, with a maturity date of June 30, 2020.
The note bears interest at 12%, which increases to 22% upon an event of default. On November 17, 2019 the
Company acquired from Jefferson Street Capital, LLC, one of their noteholders (Note 7), another convertible note receivable with
MMMM, for a purchase price of $99,500, with a maturity date of April 30, 2020. The note bears interest at 12%, which increases
to 24% upon an event of default. In certain events of default as set forth in the note, the outstanding principal balance increases
by 20%. During the first 180 days the convertible note receivable is in effect, the borrower may redeem the note at amounts ranging
from 110% to 135% of the principal and accrued interest balance, based on the redemption date’s passage of time from the
date of issuance of the debenture. The note is convertible at a variable conversion price of 60% of the lowest trading price of
Quad M’s common stock over the twenty days prior to the conversion date, with the conversion price not to be greater than
$0.02. On December 9, 2019, the
Company entered into a convertible note receivable with Accelerated Pharma, Inc. in the principal amount of $10,000, with a maturity
date of June 9, 2020. The note bears interest at 10%, which increases to 22% upon an event of default. In certain events of default
as set forth in the note, the outstanding principal balance increases by 50%. During the first 180 days the convertible note receivable
is in effect, the borrower may redeem the note at amounts ranging from 120% to 145% of the principal and accrued interest balance,
based on the redemption date’s passage of time from the date of issuance of the debenture. The note is convertible beginning
on the date 180 days following the issuance date, at a variable conversion price of the lower of $0.25 or 50% of the lowest trading
price of Accelerated Pharma, Inc.’s common stock over the thirty days prior to the conversion date. Subsequent to the year-ended
December 31, 2019, the Company advanced an additional $7,500 under this no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12 Months Ended</t>
        </is>
      </c>
    </row>
    <row r="2">
      <c r="B2" s="2" t="inlineStr">
        <is>
          <t>Dec. 31, 2019</t>
        </is>
      </c>
    </row>
    <row r="3">
      <c r="A3" s="3" t="inlineStr">
        <is>
          <t>Deferred Costs, Capitalized, Prepaid, and Other Assets Disclosure [Abstract]</t>
        </is>
      </c>
    </row>
    <row r="4">
      <c r="A4" s="4" t="inlineStr">
        <is>
          <t>Prepaid Expenses and Other Assets</t>
        </is>
      </c>
      <c r="B4" s="4" t="inlineStr">
        <is>
          <t>NOTE
5 - PREPAID EXPENSES AND OTHER ASSETS Included in prepaid expenses
is the long term portion of preferred shares issued in connection with the FRS acquisition and related employment agreement (See
Note 9). Also included in Prepaid
expenses and other assets, current portion is $322,000 paid as finder’s fees to various parties in connection with an expected
equity investment in the Company and a related standby letter of credit. The amount will be offset against the investment in equity
when the transaction closes. At December 31, 2018 other
assets also included $31,815 of the unamortized balance related to an agreement entered into on July 31, 2017, with Ace Legends
Pte. Ltd. in connection with a partnership in game development, for a period of 18 months. The agreement was amended to commence
on December 1, 2017. The agreement called for the Company to pay $100,000 in cash and to issue 80,000 shares of common stock of
the Company. The shares were valued at $128,000, based on the trading value of the common stock of the Company on the date of
the agreement. As of December 31, 2019, the balance was fully amortized. For the years ended December 31, 2019 and 2018, $31,815
and $58,893, respectively, of amortization expense has been recogn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19</t>
        </is>
      </c>
    </row>
    <row r="3">
      <c r="A3" s="3" t="inlineStr">
        <is>
          <t>Property, Plant and Equipment [Abstract]</t>
        </is>
      </c>
    </row>
    <row r="4">
      <c r="A4" s="4" t="inlineStr">
        <is>
          <t>Fixed Assets</t>
        </is>
      </c>
      <c r="B4" s="4" t="inlineStr">
        <is>
          <t>NOTE
6 - FIXED ASSETS Fixed assets consist of
the following:
December 31, 2019 December 31, 2018
Building $ 764,093 $ 729,760
Vehicles 16,693 26,713
Office Equipment and Furniture 293,588 220,417
1,074,374 976,890
Less: Accumulated Depreciation (411,492 ) (327,192 )
$ 662,882 $ 649,698 Depreciation expense for
the years ended December 31, 2019 and 2018 was $44,855 and $65,086, respectively. Subsequent to year end
on March 9, 2020, the building was sold to an unrelated third party for $803,571. See Note 1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19</t>
        </is>
      </c>
    </row>
    <row r="3">
      <c r="A3" s="3" t="inlineStr">
        <is>
          <t>Debt Disclosure [Abstract]</t>
        </is>
      </c>
    </row>
    <row r="4">
      <c r="A4" s="4" t="inlineStr">
        <is>
          <t>Convertible Notes Payable</t>
        </is>
      </c>
      <c r="B4" s="4" t="inlineStr">
        <is>
          <t>NOTE
7 – CONVERTIBLE NOTES PAYABLE 2019 Convertible notes payable: January 2, 2019 note On January 2, 2019, the
Company executed an 12% convertible promissory note payable to an accredited investor in the principal amount of $43,000, which
was due on October 30, 2019. In an event of default as set forth in the note, the interest rate increases to a default amount of
22%, and the default sum due becomes 150% of the principal outstanding and accrued interest, and if the Company cannot deliver
conversion shares or fails to reserve sufficient authorized shares, then the default sum increases to 200%. On April 15, 2019,
the note was in default due to the Company being delinquent in their filings under the Exchange Act with the SEC, and therefore
the note principal balance was increased by $21,500. As a result the outstanding balance of the note as of June 30, 2019, was $64,500.
The note is convertible during first 180 days after issuance at a fixed conversion price of $1.75. After the initial conversion
period, the conversion price shall equal the lesser of: (i) the fixed price; and (ii) 61% multiplied by the market price (as defined
in the note). Per the agreement, the Company is required at all times to have authorized and reserved six times the number of shares
that is actually issuable upon full conversion of the note. During the first 180 days the convertible redeemable note is in effect,
the Company may redeem the note at amounts ranging from 115% to 140% of the principal and accrued interest balance, based on the
redemption date’s passage of time from the date of issuance of the debenture. The conversion feature does not meet the definition
of a derivative during the first 180 days but will meet the definition of a derivative when the conversion price becomes variable
and would at that time require bifurcation and to be accounted for as a derivative liability. The derivative liability
was recognized on July 1, 2019, in the initial amount of $81,000 based on the key valuations assumptions consisting, in part, of
the price of the Company’s common stock of $0.23; a risk-free interest rate of 2.21% and expected volatility of the Company’s
common stock, of 172.14%, and the various estimated reset exercise prices weighted by probability. On July 2, 2019, the Company
exercised its option to redeem the January 2, 2019 debenture, for a redemption price at $85,000. The principal of $43,000 was derecognized
with the additional $42,000 paid upon redemption recognized as a financing cost. The holder did not require the inclusion of the
default penalty recognized by the Company on April 15, 2019, as such, the penalty was reversed upon the redemption. As a result
of the redemption, the unamortized discount related to the redeemed balance of $64,500 was immediately expensed. As the derivative
was originally valued and recognized on July 1, 2019, there was no change in fair value upon redemption and reclassification of
the derivative into equity. January 18, 2019 note On January 18, 2019, the
Company entered into a convertible note with an accredited investor for the principal amount of $165,000, with an OID of $15,000,
convertible into shares of common stock of the Company, which matured on January 18, 2020. The note bears interest at 10%, which
increases to 20% upon an event of default. In an event of default as set forth in the note, the outstanding principal balance increases
by 40%. On April 15, 2019, the note was in default due to the Company being delinquent in their filings under the Exchange Act
with the SEC, and therefore the note principal balance was increased by $66,000. As a result the outstanding balance of the note
as of June 30, 2019, was $231,000. On August 6, 2019, the accredited investor’s note was purchased from the holder by three
other noteholders for a purchase price of $254,000, which included the default penalty and accrued interest. The note is convertible
at 65% multiplied by the lowest closing price during the 15 days prior to the conversion. The discount increases by 5% discount
if there is a DTC “chill” in effect., and an additional 5% if the Company is not DWAC eligible. Per the agreement,
the Company is required at all times to have authorized and reserved five times the number of shares that is actually issuable
upon full conversion of the note. During the first 180 days the convertible redeemable note is in effect, the Company may redeem
the note at amounts ranging from 120% to 140% of the principal and accrued interest balance, based on the redemption date’s
passage of time ranging from the date of issuance of the debenture. The conversion feature meets the definition of a derivative
and therefore requires bifurcation and will be accounted for as a derivative liability. The Company estimated the
fair value of the conversion feature derivative embedded in the debenture at issuance at $228,000, based on weighted probabilities
of assumptions used in the Black Scholes pricing model. The key valuation assumptions used consist, in part, of the price of the
Company’s common stock of $0.08 at issuance date; a risk-free interest rate of 2.60% and expected volatility of the Company’s
common stock, of 148.69%, and the various estimated reset exercise prices weighted by probability. This resulted in the calculated
fair value of the debt discount being greater than the face amount of the debt, and the excess amount of $63,000 was immediately
expensed as financing costs. On various dates in August
and September 2019, $165,508 of principal and $10,000 of accrued interest and fees of the note was converted by the new holders
into 3,915,217 shares of the Company’s common stock at a conversion price of $0.05, at which time the derivative fair value
of $280,000 relating to the conversion feature was reclassified to equity. The derivative was revalued prior to reclassification,
with no change in the fair value, with the key valuations assumptions consisting, in part, of the price of the Company’s
common stock of $0.21; a risk-free interest rate of 2.33% and expected volatility of the Company’s common stock of 172.14%,
and the various estimated reset exercise prices weighted by probability. On various dates in October
and November 2019, the note was fully converted into 1,212,023 shares of the Company’s common stock at conversion prices
ranging from $0.03 to $0.04, at which time the derivative fair value of approximately $66,000 relating to the conversion feature
was reclassified to equity. The derivative was revalued prior to reclassification, resulting in a decrease in the fair value of
approximately $29,000, with the key valuations assumptions consisting, in part, of the price of the Company’s common stock
of $0.09 to $0.11; a risk-free interest rate of 1.58% to 1.66% and expected volatility of the Company’s common stock of 313.58%,
and the various estimated reset exercise prices weighted by probability. Upon conversion the remaining unamortized debt discount
was also immediately expensed. January 25, 2019 first note On January 25, 2019, the
Company entered into a convertible note with an accredited investor for the principal amount of $38,500 for a purchase price of
$35,000, convertible into shares of common stock of the Company, which matures on October 25, 2019. The note bears interest at
8%, which increases to 24% upon an event of default. In an event of default as set forth in the note, the default sum becomes 150%
of the principal outstanding and accrued interest, and if the Company cannot deliver conversion shares or fails to reserve sufficient
authorized shares, then the default sum increases to 200%. On April 15, 2019, the note was in default due to the Company being
delinquent in their filings under the Exchange Act with the SEC, and therefore the note principal balance was increased by $19,250.
As a result the outstanding balance of the note as of June 30, 2019, was $57,750. The note is convertible at 65% multiplied by
the lowest closing price during the 20 days prior to the conversion. The conversion price shall be adjusted upon subsequent sales
of securities at a price lower than the original conversion price. The variable conversion price has been adjusted to 45% of the
market price, based on the conversion price of a new note on May 9, 2019. Per the agreement, the Company is required at all times
to have authorized and reserved six times the number of shares that is actually issuable upon full conversion of the note. During
the first 180 days the convertible redeemable note is in effect, the Company may redeem the note at amounts ranging from 115% to
145% of the principal and accrued interest balance, based on the redemption date’s passage of time ranging from the date
of issuance of the debenture. The conversion feature meets the definition of a derivative and therefore requires bifurcation and
will be accounted for as a derivative liability. In connection with the
January 25, 2019 first note, the Company issued 115,500 warrants, exercisable at $0.49, with a five year term. The Company estimated
the fair value of the warrants using the Black Scholes pricing model. The key valuation assumptions used consist, in part, of the
price of the Company’s common stock of $0.66 at issuance date; a risk-free interest rate of 2.23% and expected volatility
of the Company’s common stock, of 158.6%, resulting in a fair value of $72,000. The warrants were exercised on December 2,
2019, in a cashless exercise, resulting in the issuance of 710,080 shares of the Company’s common stock. The Company estimated the
fair value of the conversion feature derivative embedded in the debenture at issuance at $39,000, based on weighted probabilities
of assumptions used in the Black Scholes pricing model. The key valuation assumptions used consist, in part, of the price of the
Company’s common stock of $0.05 at issuance date; a risk-free interest rate of 2.60% and expected volatility of the Company’s
common stock, of 177.54%, and the various estimated reset exercise prices weighted by probability. This plus the fair value of
the warrants resulted in the calculated fair value of the debt discount being greater than the face amount of the debt, and the
excess amount of $72,500 was immediately expensed as financing costs. The January 25, 2019 first
note was fully converted on August 1, 2019, into 1,087,685 shares of the Company’s common stock at a conversion price of
$0.06, at which time the derivative fair value of approximately $66,000 relating to the conversion feature was reclassified to
equity. The derivative was revalued prior to reclassification, resulting in a decrease in the fair value of approximately $9,000,
with the key valuations assumptions consisting, in part, of the price of the Company’s common stock of $0.17; a risk-free
interest rate of 2.44% and expected volatility of the Company’s common stock of 172.14%, and the various estimated reset
exercise prices weighted by probability. Upon conversion the remaining unamortized debt discount was also immediately expensed. January 25, 2019 second note On January 25, 2019, the
Company entered into a convertible note with another accredited investor for the principal amount of $38,500 for a purchase price
of $35,000, convertible into shares of common stock of the Company, which matures on October 25, 2019. The note bears interest
at 8%, which increases to 24% upon an event of default. In an event of default as set forth in the note, the default sum becomes
150% of the principal outstanding and accrued interest, and if the Company cannot deliver conversion shares or fails to reserve
sufficient authorized shares, then the default sum increases to 200%. On April 15, 2019, the note was in default due to the Company
being delinquent in their filings under the Exchange Act with the SEC, and therefore the note principal balance was increased by
$19,250. As a result the outstanding balance of the note as of June 30, 2019, was $57,750. The note is convertible at 65% multiplied
by the lowest closing price during the 20 days prior to the conversion. The conversion price shall be adjusted upon subsequent
sales of securities at a price lower than the original conversion price. The variable conversion price has been adjusted to 45%
of the market price, based on the conversion price of a new note on May 9, 2019. Per the agreement, the Company is required at
all times to have authorized and reserved six times the number of shares that is actually issuable upon full conversion of the
note. During the first 180 days the convertible redeemable note is in effect, the Company may redeem the note at amounts ranging
from 115% to 145% of the principal and accrued interest balance, based on the redemption date’s passage of time ranging from
the date of issuance of the debenture. The conversion feature meets the definition of a derivative and therefore requires bifurcation
and will be accounted for as a derivative liability on the date the note becomes convertible. In connection with the
January 25, 2019 second note, the Company issued 115,500 warrants, exercisable at $0.49, with a five year term. The Company estimated
the fair value of the warrants using the Black Scholes pricing model. The key valuation assumptions used consist, in part, of the
price of the Company’s common stock of $0.66 at issuance date; a risk-free interest rate of 2.23% and expected volatility
of the Company’s common stock, of 158.6%, resulting in a fair value of $72,000. The Company estimated the
fair value of the conversion feature derivative embedded in the debenture at issuance at $39,000, based on weighted probabilities
of assumptions used in the Black Scholes pricing model. The key valuation assumptions used consist, in part, of the price of the
Company’s common stock of $0.05 at issuance date; a risk-free interest rate of 2.60% and expected volatility of the Company’s
common stock, of 177.54%, and the various estimated reset exercise prices weighted by probability. This plus the fair value of
the warrants resulted in the calculated fair value of the debt discount being greater than the face amount of the debt, and the
excess amount of $72,500 was immediately expensed as financing costs. On various dates in August
and September 2019, the January 25, 2019 second note was fully converted into 2,015,812 shares of the Company’s common stock
at conversion prices ranging from of $0.04 to $0.06, at which time the derivative fair value of $70,000 relating to the conversion
feature was reclassified to equity. The derivative was revalued prior to reclassification, resulting in a decrease in the fair
value of $5,000, with the key valuations assumptions consisting, in part, of the price of the Company’s common stock on the
dates of conversion; a risk-free interest rate of 2.29% and expected volatility of the Company’s common stock of 210.34%,
and the various estimated reset exercise prices weighted by probability. Upon conversion the remaining unamortized debt discount
was also immediately expensed. January 25, 2019 third note On January 25, 2019, the
Company entered into a convertible note with another accredited investor for the principal amount of $38,500 for a purchase price
of $35,000, convertible into shares of common stock of the Company, which matures on October 25, 2019. The note bears interest
at 8%, which increases to 24% upon an event of default. In an event of default as set forth in the note, the default sum becomes
150% of the principal outstanding and accrued interest, and if the Company cannot deliver conversion shares or fails to reserve
sufficient authorized shares, then the default sum increases to 200%. On April 15, 2019, the note was in default due to the Company
being delinquent in their filings under the Exchange Act with the SEC, and therefore the note principal balance was increased by
$19,250. As a result the outstanding balance of the note as of June 30, 2019, was $57,750. The note is convertible at 65% multiplied
by the lowest closing price during the 20 days prior to the conversion. The conversion price shall be adjusted upon subsequent
sales of securities at a price lower than the original conversion price. The variable conversion price has been adjusted to 45%
of the market price, based on the conversion price of a new note on May 9, 2019. Per the agreement, the Company is required at
all times to have authorized and reserved six times the number of shares that is actually issuable upon full conversion of the
note. During the first 180 days the convertible redeemable note is in effect, the Company may redeem the note at amounts ranging
from 115% to 145% of the principal and accrued interest balance, based on the redemption date’s passage of time ranging from
the date of issuance of the debenture. The conversion feature meets the definition of a derivative and therefore requires bifurcation
and will be accounted for as a derivative liability. In connection with the
January 25, 2019 third note, the Company issued 115,500 warrants, exercisable at $0.49, with a five year term. The Company estimated
the fair value of the warrants using the Black Scholes pricing model. The key valuation assumptions used consist, in part, of the
price of the Company’s common stock of $0.66 at issuance date; a risk-free interest rate of 2.23% and expected volatility
of the Company’s common stock, of 158.6%, resulting in a fair value of $72,000. The Company estimated the
fair value of the conversion feature derivative embedded in the debenture at issuance at $39,000, based on weighted probabilities
of assumptions used in the Black Scholes pricing model. The key valuation assumptions used consist, in part, of the price of the
Company’s common stock of $0.05 at issuance date; a risk-free interest rate of 2.60% and expected volatility of the Company’s
common stock, of 177.54%, and the various estimated reset exercise prices weighted by probability. This plus the fair value of
the warrants resulted in the calculated fair value of the debt discount being greater than the face amount of the debt, and the
excess amount of $72,500 was immediately expensed as financing costs. The January 25, 2019 third
note was fully converted on August 1, 2019, into 1,107,685 shares of the Company’s common stock at a conversion price of
$0.06, at which time the derivative fair value of approximately $66,000 relating to the conversion feature was reclassified to
equity. The derivative was revalued prior to reclassification, resulting in a decrease in the fair value of approximately $9,000,
with the key valuations assumptions consisting, in part, of the price of the Company’s common stock of $0.17; a risk-free
interest rate of 2.44% and expected volatility of the Company’s common stock of 172.14%, and the various estimated reset
exercise prices weighted by probability. Upon conversion the remaining unamortized debt discount was also immediately expensed. January 28, 2019 note On January 28, 2019, the
Company executed an 12% convertible promissory note payable to an accredited investor in the principal amount of $48,000, which
is due on November 30, 2019. In an event of default as set forth in the note, the interest rate increases to a default amount of
22%, and the default sum due becomes 150% of the principal outstanding and accrued interest, and if the Company cannot deliver
conversion shares or fails to reserve sufficient authorized shares, then the default sum increases to 200%. On April 15, 2019,
the note was in default due to the Company being delinquent in their filings under the Exchange Act with the SEC, and therefore
the note principal balance was increased by $24,000. As a result the outstanding balance of the note as of June 30, 2019, was $72,000.
The note is convertible during first 180 days after issuance at a fixed conversion price of $1.75. After the initial conversion
period, the conversion price shall equal the lesser of: (i) the fixed price; and (ii) 61% multiplied by the market price (as defined
in the note). Per the agreement, the Company is required at all times to have authorized and reserved six times the number of shares
that is actually issuable upon full conversion of the note. During the first 180 days the convertible redeemable note is in effect,
the Company may redeem the note at amounts ranging from 115% to 140% of the principal and accrued interest balance, based on the
redemption date’s passage of time from the date of issuance of the debenture. The conversion feature does not meet the definition
of a derivative during the first 180 days but will meet the definition of a derivative when the conversion price becomes variable
and would at that time require bifurcation and to be accounted for as a derivative liability. The derivative liability
was recognized on July 27, 2019, in the initial amount of $90,000 based on the key valuations assumptions consisting, in part,
of the price of the Company’s common stock of $0.23; a risk-free interest rate of 2.12% and expected volatility of the Company’s
common stock, of 172.14%, and the various estimated reset exercise prices weighted by probability. On several dates in August
2019, $45,000 of the January 28, 2019 note was converted into 702,028 shares of the Company’s common stock, at which time
the derivative fair value of approximately $49,000 relating to the conversion feature was reclassified to equity. The derivative
was revalued prior to reclassification, resulting in a decrease in the fair value of $12,000, with the key valuations assumptions
consisting, in part, of the price of the Company’s common stock of $0.12; a risk-free interest rate of 2.45% and expected
volatility of the Company’s common stock of 203.81%, and the various estimated reset exercise prices weighted by probability.
The remaining balance and accrued interest was paid off by the Company. February 28, 2019 note On February 28, 2019, the
Company executed an 10% fixed convertible promissory note payable to an accredited investor in the principal amount of $115,000
with a $10,000 OID, which is due on November 28, 2019. In the case of a sale event, as defined in the agreement, the principal
amount of the note increases to 150%. The note is convertible into shares of Common Stock at a conversion price of the lower of
(i) $1.00 per share or (ii) 65% of the lowest trading price for the 20 prior trading days including the day upon which a notice
of conversion is received by the Company or its transfer agent. The discount increases 10% if there is a DTC “chill”
in effect. The conversion price shall be adjusted upon subsequent sales of securities at a price lower than the original conversion
price. The variable conversion price has been adjusted to 45% of the market price, based on the conversion price of a new note
on May 9, 2019. During the first 180 days the convertible redeemable note is in effect, the Company may redeem the note at amounts
ranging from 125% to 145% of the principal and accrued interest balance, based on the redemption date’s passage of time from
the date of issuance of the debenture. Per the agreement, the Company is required at all times to have authorized and reserved
five times the number of shares that is actually issuable upon full conversion of the note. The conversion feature met the definition
of a derivative and required bifurcation and to be accounted for as a derivative liability. The Company estimated the
fair value of the conversion feature derivative embedded in the debenture at issuance at $119,000, based on weighted probabilities
of assumptions used in the Black Scholes pricing model. The key valuation assumptions used consist, in part, of the price of the
Company’s common stock of $0.07 at issuance date; a risk-free interest rate of 2.54% and expected volatility of the Company’s
common stock, of 181.78%, and the various estimated reset exercise prices weighted by probability. This resulted in the calculated
fair value of the debt discount being greater than the face amount of the debt, and the excess amount of $4,000 was immediately
expensed as financing costs. On September 6, 2019, the
note was fully converted into 2,219,872 shares of the Company’s common stock at a conversion price of $0.05, at which time
the derivative fair value of approximately $139,000 relating to the conversion feature was reclassified to equity. The derivative
was revalued prior to reclassification, resulting in a decrease in the fair value of $109,000, with the key valuations assumptions
consisting, in part, of the price of the Company’s common stock of $0.13; a risk-free interest rate of 2.33% and expected
volatility of the Company’s common stock of 210.34%, and the various estimated reset exercise prices weighted by probability.
Upon conversion the remaining unamortized debt discount was also immediately expensed. March 4, 2019 note On March 4, 2019, the Company
executed an 8% fixed convertible promissory note payable to an accredited investor in the principal amount of $55,000 with a $5,000
OID, for a purchase price of $50,000, which is due on March 5, 2020. In the case of an event of default, as defined in the agreement,
the principal amount of the note increases to 150%. On April 15, 2019, the note was in default due to the Company being delinquent
in their filings under the Exchange Act with the SEC, and therefore the note principal balance was increased by $27,500. As a result
the outstanding balance of the note as of June 30, 2019, was $82,500. The note is convertible into shares of Common Stock at a
conversion price of 65% of the market price, as defined in the note. The discount increases 15% if there is an event of default,
and 10% if the shares are not deliverable via DWAC. During the first 180 days the convertible redeemable note is in effect, the
Company may redeem the note at amounts ranging from 115% to 145% of the principal and accrued interest balance, based on the redemption
date’s passage of time from the date of issuance of the debenture. Per the agreement, the Company is required at all times
to have authorized and reserved eight times the number of shares that is actually issuable upon full conversion of the note. The
conversion feature met the definition of a derivative and required bifurcation and to be accounted for as a derivative liability. The Company estimated the
fair value of the conversion feature derivative embedded in the debenture at issuance at $61,000, based on weighted probabilities
of assumptions used in the Black Scholes pricing model. The key valuation assumptions used consist, in part, of the price of the
Company’s common stock of $0.09 at issuance date; a risk-free interest rate of 2.54% and expected volatility of the Company’s
common stock, of 181.78%, and the various estimated reset exercise prices weighted by probability. This resulted in the calculated
fair value of the debt discount being greater than the face amount of the debt, and the excess amount of $6,000 was immediately
expensed as financing costs. On September 6, 2019, the
note was fully converted into 1,786,022 shares of the Company’s common stock at a conversion price of $0.05, at which time
the derivative fair value of approximately $110,000 relating to the conversion feature was reclassified to equity. The derivative
was revalued prior to reclassification, resulting in a decrease in the fair value of $14,000, with the key valuations assumptions
consisting, in part, of the price of the Company’s common stock of $0.13; a risk-free interest rate of 2.27% and expected
volatility of the Company’s common stock of 193.89%, and the various estimated reset exercise prices weighted by probability.
Upon conversion the remaining unamortized debt discount was also immediately expensed. March 5, 2019 note On March 5, 2019, the Company
executed an 12% convertible promissory note payable to an accredited investor in the principal amount of $53,000, which is due
on January 15, 2020. In an event of default as set forth in the note, the interest rate increases to a default amount of 22%, and
the default sum due becomes 150% of the principal outstanding and accrued interest, and if the Company cannot deliver conversion
shares or fails to reserve sufficient authorized shares, then the default sum increases to 200%. On April 15, 2019, the note was
in default due to the Company being delinquent in their filings under the Exchange Act with the SEC, and therefore the note principal
balance was increased by $26,500. As a result the outstanding balance of the note as of June 30, 2019, was $79,500. The note is
convertible during first 180 days after issuance at a fixed conversion price of $1.75. After the initial conversion period, the
conversion price shall equal the lesser of: (i) the fixed price; and (ii) 61% multiplied by the market price (as defined in the
note). Per the agreement, the Company is required at all times to have authorized and reserved six times the number of shares that
is actually issuable upon full conversion of the note. During the first 180 days the convertible redeemable note is in effect,
the Company may redeem the note at amounts ranging from 115% to 140% of the principal and accrued interest balance, based on the
redemption date’s passage of time from the date of issuance of the debenture. The conversion feature does not meet the definition
of a derivative during the first 180 days but will meet the definition of a derivative when the conversion price becomes variable
and would at that time require bifurcation and to be accounted for as a derivative liability. The derivative liability
was recognized on September 1, 2019, in the initial amount of $70,000 based on the key valuations assumptions consisting, in part,
of the price of the Company’s common stock of $0.17; a risk-free interest rate of 1.98% and expected volatility of the Company’s
common stock, of 210.34%, and the various estimated reset exercise prices weighted by probability. On September 7, 2019, the
Company exercised its option to redeem the March 5, 2019 debenture, for a redemption price at $84,286. The principal of $53,000
was derecognized with the additional $31,286 paid upon redemption recognized as a financing cost. As a result of the redemption,
the unamortized discount related to the converted balance of $53,000 was immediately expensed. As the derivative was originally
valued and recognized on September 1, 2019, there was no change in fair value upon redemption and reclassification of the derivative
into equity. March 14, 2019 note On March 14, 2019, the
Company entered into a 12% convertible note for the principal amount of $118,000 with an accredited investor, which matures on
March 14, 2020, and has a $5,000 OID. The holder will also deduct $13,000 from the purchase price for legal and due diligence fees.
The note is convertible commencing 180 days after issuance of the note (or upon an event of Default), with a variable conversion
rate at 60% of market price (as defined in the note). The conversion rate adjusts if there are common stock equivalents issued
and in which the aggregate per share price is below the original conversion price, in which case the adjusted conversion price
is the lower of the original conversion price or 25% of the aggregate price. The discount increases to a 55% discount if there
is a DTC “chill” in effect and an additional 5% if the Company is not DWAC or DTC eligible, as well as an additional
5% discount for each event of default. The debenture also includes various liquidated damages for various events, as set forth
in the agreement, such as the Company’s inability or delay in the timely issuance of the shares upon receipt of a conversion
request. In an event of default, as defined in the note, the “default amount” shall be calculated at the product of
(A) the then outstanding principal amount of the note, plus accrued interest, divided by (B) the conversion price as determined
on the issuance date, multiplied by (C)the highest price at which the common stock traded at any time between the issuance date
and the date of the event of default. Per the agreement, the Company is required at all times to have authorized and reserved eight
times the number of shares that is actually issuable upon full conversion of the note. During the first 180 days the convertible
redeemable note is in effect, the Company may redeem the note at amounts ranging from 135% to 145% of the principal and accrued
interest balance, based on the redemption date’s passage of time from the date of issuance of the debenture, and at 150%
after 180 days. The conversion feature meets the definition of a derivative and therefore requires bifu</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19</t>
        </is>
      </c>
    </row>
    <row r="3">
      <c r="A3" s="3" t="inlineStr">
        <is>
          <t>Related Party Transactions [Abstract]</t>
        </is>
      </c>
    </row>
    <row r="4">
      <c r="A4" s="4" t="inlineStr">
        <is>
          <t>Related Party Transactions</t>
        </is>
      </c>
      <c r="B4" s="4" t="inlineStr">
        <is>
          <t>Note
8 - Related Party Transactions On August 31, 2018, the
Company acquired 100% of the outstanding shares of its licensor, PT PT ASC 805-50-30-5, Transactions Between Entities Under Common Control Payable to related party
consists of the note payable with the Company’s CEO and expenses paid on behalf of the CEO. In addition, during the year
ended December 31, 2018, upon the closing of the acquisition the Company assumed the liability of $119,340 owed by the Company’s
CEO on the building owned/used by PT. Kinerja. Additionally, the Company assumed an officer loan in the amount of $672,810, which
is non-interest bearing and due on demand. The balance as of December 31, 2019 of $700,881 reflects changes in foreign currency.
Subsequent to year end, on March 17, 2020, the Company paid off the payable to related party (See Note 12). On May 9, 2017, the Company
entered into a $50,000 note payable with their CEO and controlling stockholder. The balance is due on demand and accrues interest
at 8% per annum. For the years ending December 31, 2019 and 2018, interest expense was approximately $4,000 and $4,000, respectively,
was recognized, resulting in accrued interest in the amount of approximately $8,000 and $4,000, for the years ending December
31, 2019 and 201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19</t>
        </is>
      </c>
    </row>
    <row r="3">
      <c r="A3" s="3" t="inlineStr">
        <is>
          <t>Equity [Abstract]</t>
        </is>
      </c>
    </row>
    <row r="4">
      <c r="A4" s="4" t="inlineStr">
        <is>
          <t>Stockholders' Equity</t>
        </is>
      </c>
      <c r="B4" s="4" t="inlineStr">
        <is>
          <t xml:space="preserve">Note
9 - Stockholders’ Equity On July 26, 2019, the Board
of Directors of the Company authorized an increase in the authorized common shares of the Company to 950,000,000. On November 25, 2019, the
Board of Directors of the Company authorized an increase in the number of authorized shares of common stock to 2,000,000,000. Series A Convertible Preferred Stock On
January 2, 2018, On January 2, 2018, the
Company issued 400,000 Series A Convertible Preferred Stock to an institutional investor for an aggregate purchase price of $500,000.
The total net proceeds to the Registrant for issuance and sale of the Series A Convertible Preferred Stock (the “Preferred
Stock”) was $445,000 after payment of due diligence and legal fees related to this transaction. The Series A Convertible
Preferred Stock was convertible into 400,000 shares of the Company’s common stock at a conversion price of $1.25 per share.
In addition, on January 2, 2018, the Company issued to the institutional investor Class N Warrants
On July 11,
As a result of the modification to the conversion price, As
a result of the additional shares issued, On
February 22, 2019, the holder of the Series A Convertible Preferred Shares converted an additional 64,000 Series A preferred shares
into a total of 400,000 shares of common stock, at the adjusted conversion price of $0.20. As a result of the modification to the
conversion price, the Company recognized a loss on conversion in the amount of $198,240. On
April 2, 2019, the holder converted the remaining 136,000 Series A Convertible Preferred Shares into a total of 850,000 shares
of common stock, at an adjusted conversion price of $0.20, which adjustment was subject to an agreement between the Company and
the institutional investor. As a result of the modification to the conversion price, the Company recognized a loss on conversion
in the amount of $428,400. Series B Preferred Stock On September 30, 2018,
the Company’s board of directors authorized the designation of a series B preferred stock consisting of 500,000 shares with
a par value of $0.0001 per share (the “Series B Preferred Stock”). The Series B Preferred
Stock shall rank senior to the Corporation’s common stock, par value $0.0001 (the “Common Stock”) but junior
to any other class or series of the Corporation’s preferred stock hereafter created. Except as otherwise provided
herein or by law and in addition to any right to vote as a separate class as provided by law, the holder of the Series B Preferred
Stock shall have full voting rights and powers on all matters subject to a vote by the holders of the Corporation’s Common
Stock and shall be entitled to notice of any shareholders meeting in accordance with the Bylaws of the Corporation, and shall be
entitled to vote, with respect to any question upon which holders of Common Stock having the right to vote, including, without
limitation, the right to vote for the election of directors, voting together with the holders of Common Stock as one class. For
so long as Series B Preferred Stock is issued and outstanding, the holders of Series B Preferred Stock shall vote together as a
single class with the holders of the Corporation’s Common Stock and the holders of any other class or series of shares entitled
to vote with the Common Stock, with the holders of Series B Preferred Stock being entitled to fifty-one percent (51%) of the total
votes on all such matters regardless of the actual number of shares of Series B Preferred Stock then outstanding, and the holders
of Common Stock and any other shares entitled to vote being entitled to their proportional share of the remaining 49% of the total
votes based on their respective voting power. Unless otherwise declared
from time to time by the Board of Directors, the holders of shares of the outstanding shares of Series B Preferred Stock shall
not be entitled to receive dividends. The Series B Preferred
Stock were issued on December 17, 2018, with all 500,000 shares issued to the Company’s CEO and Chairman, Edwin Ng. The Company
issued the shares to Mr. Ng for the purpose of assuring that he retains voting control of the Company, in expectation of the Company’s
plan to expand its business and operations, which will require it to issue significant additional shares. The shares were valued
at $871,000, by an independent valuation specialist engaged by the Company, based upon industry specific control premiums, liquidation
rights, and the Company’s market cap at the time of the transaction. The Series B Preferred Stock fair value was based on
the value of the voting rights, which was determined using a securities valuation based on the equity value of the outstanding
shares on a fully diluted basis and a control premium calculated at 11.6%. The $871,000 was recognized as shares issued for services
included in general and administrative expenses on the consolidated Statement of Operations. Series C Preferred Stock On October 5, 2018, the
Company’s board of directors authorized the designation of a 11% Series C Cumulative Redeemable Perpetual Preferred Stock
consisting of 2,000,000 shares with a par value of $0.0001 per share (the “Series C Preferred Stock”). Dividends on
the Series C Preferred Stock are cumulative from the date of original issue and will be payable on the fifteenth day of each calendar
month when, as and if declared by our board of directors. Dividends will be payable out of amounts legally available therefore
at a rate equal to 11% per annum per $25.00 of stated liquidation preference per share, or $2.75 per share of Series C Preferred
Stock per year. The Series C Preferred Stock has no stated maturity and will not be subject to any sinking fund or mandatory redemption.
Shares of the Series C Preferred Stock will remain outstanding indefinitely unless the Company decides to redeem or otherwise repurchase
them. The Company is not required to set aside funds to redeem the Series C Preferred Stock. Commencing on a date 36
months from the date of original issue of the Series C Preferred Stock, the Company may redeem, at their option, the Series C Preferred
Stock, in whole or in part, at a cash redemption price of $25.00 per share, plus all accrued and unpaid dividends to, but not including,
the redemption date, upon not less than 30 nor more than 60 days’ written notice (the “Redemption Notice”) to
the holders of the Series C Preferred Stock (the “Holders”). The Series C Preferred Stock may also be redeemed upon
the occurrence of a Change of Control, at the Company’s option, in whole or in part, within 120 days after the first date
on which such Change of Control occurred, for cash at a redemption price of $25.00 per share, plus any accumulated and unpaid dividends
to, but not including, the redemption date. Holders of the Series C
Preferred Stock generally will have no voting rights except for limited voting rights if dividends payable on the outstanding Series
C Preferred Stock are in arrears for eighteen or more consecutive or non-consecutive monthly dividend periods. The Series C Preferred
Stock has a liquidation preference with the right to receive $25.00 per share, plus any accumulated and unpaid dividends to, but
not including, the date of payment, before any payment is made to the holders of our common stock. The Series C Preferred Stock
will rank, with respect to rights to the payment of dividends and the distribution of assets upon our liquidation, dissolution
or winding up, (1) senior to all classes or series of our common stock and to all other equity securities issued by us other than
equity securities referred to in clauses (2) and (3); (2) on a parity with all equity securities issued by us with terms specifically
providing that those equity securities rank on a parity with the Series C Preferred Stock with respect to rights to the payment
of dividends and the distribution of assets upon our liquidation, dissolution or winding up; junior to all equity securities issued
by us with terms specifically providing that those equity securities rank senior to the Series C Preferred Stock with respect to
rights to the payment of dividends and the distribution of assets upon our liquidation, dissolution or winding up; and (4) effectively
junior to all of our existing and future indebtedness (including indebtedness convertible into our common stock or preferred stock)
and to the indebtedness and other liabilities of (as well as any preferred equity interests held by others in) our existing subsidiaries
and any future subsidiaries. As of December 31, 2019,
and 2018, there are no shares of the Series C Preferred Stock issued or outstanding. Series D Preferred Stock On December 11, 2018, the
Company’s board of directors authorized the designation of a Convertible Preferred Stock consisting of 200,000 shares with
a par value of $0.0001 per share (the “Series D Preferred Stock”). The Series D Preferred Stock has no stated maturity
and will not be subject to any sinking fund or mandatory redemption and will remain outstanding indefinitely unless the holders
decide to convert. The Series D Preferred Stock is convertible into a number of shares of the Company’s common stock equal
to a total of 10% percent of the Company’s outstanding shares of common stock as exists on the date of issuance, on a fully-diluted
basis, which includes all shares of common stock underlying convertible debt or other securities of the Company convertible into
shares of the Company’s common stock, including shares underlying the shares of Series D Preferred Stock (collectively, the
“Convertible Securities”). The Series D Preferred Stock includes anti-dilution protection rights, whereby for a period
of 3 years from the date of issuance of the Series D Preferred Stock, and provided that the holder of Series D Preferred Stock
shall hold at least 15,000 shares of Series D Preferred Stock, the holder shall be entitled to convert of the shares of Series
D Preferred Stock into a number of shares of the Company’s fully-diluted common stock at the date of conversion. On January 15, 2019, the
200,000 Series D Preferred Shares were issued to the shareholders of FRS Lending, Inc., a Delaware corporation (“FRS”)
in consideration for the acquisition by the Company of 100% of the capital stock of FRS, which shall operate on behalf of and provide
the Company with services related to the Company’s lending and micro-lending activities and related lending services in the
U.S., Indonesia and internationally, which is a newly developing division that the Corporation is planning to devote resources
to grow its operations. The fair value of the consideration was calculated at $2,372,945, based on 10% of the fully diluted common
shares of the Company as of the date of issuance. FRS did not have any significant tangible assets or liabilities as of the date
of acquisition. The agreement also includes an employment agreement with a three-year term. The consideration issued in the acquisition
has been recognized as consideration related to the employment agreement and will be amortized over the three-year term of the
employment agreement, with the unamortized balance recognized as prepaid expense. The amortization expense for the year ended December
31, 2019 was approximately $758,000. The Series D Preferred
Stock was evaluated in accordance with ASC 480, to determine if liability classification was warranted. As there are no redemption
features, and the variable shares to be issued upon conversion are not based on a fixed monetary amount known at inception, nor
is the variation based on something other than the fair value of the Company’s equity shares, the preferred shares are classified
in equity. The embedded conversion feature was analyzed to determine if it was required to be bifurcated from the preferred shares
and accounted for separately, but as the conversion feature is clearly and closely related to preferred shares, which are an equity
host instrument, the conversion feature is not to be bifurcated. Series E Preferred Stock On December 11, 2018, the
Company’s board of directors authorized the designation of a Convertible Preferred Stock consisting of 200,000 shares with
a par value of $0.0001 per share (the “Series E Preferred Stock”). The Series E Preferred Stock has no stated maturity
and will not be subject to any sinking fund or mandatory redemption and will remain outstanding indefinitely unless the holders
decide to convert. The Series E Preferred Stock is convertible into a number of shares of the Company’s common stock equal
to a total of 15% percent of the Company’s outstanding shares of common stock as exists on the date of issuance, on a fully-diluted
basis, which includes all shares of common stock underlying convertible debt or other securities of the Company convertible into
shares of the Company’s common stock, including shares underlying the shares of Series E Preferred Stock (collectively, the
“Convertible Securities”). The Series E Preferred Stock includes anti-dilution protection rights, whereby for a period
of 3 years from the date of issuance of the Series E Preferred Stock, and provided that the holder of Series E Preferred Stock
shall hold at least 15,000 shares of Series E Preferred Stock, the holder shall be entitled to convert of the shares of Series
E Preferred Stock into a number of shares of the Company’s fully-diluted common stock at the date of conversion. On January 15, 2019, the
200,000 Series E Preferred Shares were issued to Company’s CEO and Chairman, Edwin Ng as compensation for services related
to the negotiation with PT. Investa Wahana Group for the commitment agreement for the subscription of preferred stock discussed
above. The fair value of the compensation was calculated at $3,559,417, based on 15% of the fully diluted common shares of the
Company as of the date of issuance. The Series E Preferred
Stock was evaluated in accordance with ASC 480, to determine if liability classification was warranted. As there are no redemption
features, and the variable shares to be issued upon conversion are not based on a fixed monetary amount known at inception, nor
is the variation based on something other than the fair value of the Company’s equity shares, the preferred shares are classified
in equity. The embedded conversion feature was analyzed to determine if it was required to be bifurcated from the preferred shares
and accounted for separately, but as the conversion feature is clearly and closely related to preferred shares, which are an equity
host instrument, the conversion feature is not to be bifurcated. Series F Preferred Stock On
January 18, 2019, Series G Preferred Stock On January 18, 2019, the
Company’s board of directors authorized the designation of a Convertible Preferred Stock consisting of 100,000 shares with
a par value of $0.0001 per share (the “Series G Preferred Stock”). The Series G Preferred Stock have no voting rights
and bear a dividend of 6% per annum, The Company, at its sole option, can request a mandatory conversion on or after a date six
months from the issuance of the Series G Preferred Stock, provided that the shares of the Company’s common stock, shall be
traded at an average closing price of $3.50 or higher during a twenty trading day period and have an average daily volume during
those twenty trading day period of $100,000 dollars or higher, at a conversion price of $1.80, In the event of any voluntary or
involuntary liquidation, dissolution or winding up of the Company, the holder of shares of Series F Preferred Stock will be entitled
to be paid out of the assets the Company has legally available for distribution to its shareholders on the same basis and pari
passu with any shares of Preferred Stock, As of December 31, 2019, and the date of this filing, no shares of Series G Preferred
Stock have been issued. Issuance of Shares of Common Stock and Warrants
for cash On March 19, 2019, the
Company received $70,000 through a placement of 140,000 common stock units to an investor for an offering price of $0.50 per unit.
Each unit consists of one share of common stock and one warrant to purchase common stock. The 140,000 warrants are exercisable
at $1.00 and expire two years from the date of issuance. The warrants were valued at $45,000, using the Black-Scholes pricing model,
with the following assumptions: expected dividend yield of 0%; risk-free interest rate of 2.23%; expected volatility between 170.2%.
Due to the conversion features on specified notes having variable conversion prices with no stated floor, the warrants were required
to be classified out of equity and included in warrant liabilities (Note 6). The common stock related to the units were not issued
upon the unit purchase, and were recognized as stock payable. During the second quarter
of 2019, the Company received $76,374 for the sale of an additional 59,000 shares of common stock. The common stock was not issued
upon purchase, and was recognized as stock payable. On November 7, 2019, effective
as of May 7, 2019, the Company issued the 199,000 shares of common stock that had been recognized in Stock Payable as of September
30, 2019. Issuance of Shares of Common Stock for Services On January 10, 2019, the
Company issued a total of 3,200,000 restricted shares to various third parties for consulting services valued at $883,200 based
upon the market price of the shares of $0.28 on the date of issuance. The fair value of the shares was recognized in Prepaid assets
at issuance and as the consulting agreements were for a term ending December 31, 2019, the expense was recognized over the term
of the agreement. On January 15, 2019, the
Company issued 250,000 restricted shares to a third party for consulting services already provided, valued at $155,000 based upon
the market price of the shares of $0.62 on the date of issuance. On March 10, 2019, the
Company entered into a consulting agreement to issue 400,000 restricted shares to a third party for consulting services to be provided
over the year term of the consulting agreement, valued at $200,000 based upon the market price of the shares of $0.50 on the date
of the agreement. The fair value of the shares was recognized in Prepaid assets and the expense will be recognized over the term
of the agreement. On April 2, 2019, the Company
issued a total of 300,000 restricted shares to a third party for consulting services already provided, valued at $180,000 based
upon the market price of the shares of $0.60 on the date of issuance. On May 23, 2019, the Company
issued 150,000 fully vested common shares to a third party for consulting services for a 12 month term, in accordance with the
terms of a consulting agreement dated April 17, 2019. The shares were valued at $63,000 based upon the market price of the shares
of $0.42 on the date of issuance, and will be amortized over the life of the agreement. An additional 100,000 shares were issued
on June 7, 2019, valued at $24,000, based upon the market price of the shares of $0.24 on the date of issuance. An additional 200,000
shares were issued on August 19, 2019, valued at $34,000, based upon the market price of the shares of $0.17 on the date of issuance.
The additional shares issued are being amortized over the remaining term of the agreement. On June 6, 2019, the Company
entered into a consulting agreement to issue 500,000 restricted shares to two parties, for consulting services to be provided over
the year term of the consulting agreement, valued at $115,000 based upon the market price of the shares of $0.23 on the date of
the agreement. The fair value of the shares was recognized in Prepaid assets and the expense will be recognized over the term of
the agreement. On July 2, 2019, the Company
issued 450,000 shares to consultants for services, with a fair value of $211,500, based on the fair value of the Company’s
common stock on the date of the consulting agreements. On October 1, 2019, the
Company entered into consulting agreements to issue 300,000 restricted shares each to two parties for a total of 600,000 restricted
shares, for consulting services to be provided over the fifteen month term of the consulting agreements, valued at $66,000 based
upon the market price of the shares of $0.11 on the date of the agreement. The fair value of the shares will be recognized in Prepaid
assets and the expense will be recognized over the term of the agreement. On October 2, 2019, the
Company issued an additional 800,000 restricted shares to a third party for consulting services already provided pursuant to a
consulting agreement dated November 14, 2017, valued at $88,000 based upon the market price of the shares of $0.11 on the date
of issuance. On October 15, 2019, the
Company issued an additional 1,750,000 restricted shares to three separate third parties for consulting services under amendments
to previously issued consulting agreements, valued at $157,500 based upon the market price of the shares of $0.09 on the date of
issuance. On December 19, 2018, the
Company issued 1,990,000 restricted shares to various investors to replace previously issued shares that the investors had purchased.
The investors’ shares had been misappropriated by a brokerage agent, and the Company made a decision to take responsibility
and therefore reissue the lost shares. The shares were valued at $272,630, based on the market value of the common stock on the
date of issuance, which was recognized as a financing charge on the consolidated statement of operations. On October 8, 2018, the
Company issued 37,500 restricted shares to Mr. Stephen Kann as partial consideration for services to be rendered by Mr. Kann pursuant
to his engagement to provide investor relation services to the Company. The services were valued at $10,313, based on the market
value of the common stock on the date of issuance. During the three months
ended June 30, 2018, the Company issued 614,734 shares to various third parties in consideration for services, valued at $654,981,
using the market value of the common stock on the date of issuance. On March 12, 2018, the
Company issued 80,000 restricted shares owing under
an agreement entered into in July 31, 2017 (see Note 4). On February 18, 2018, the
Company issued a total of 218,044 restricted shares to a On February 9, 2018, the
Company issued a total of 200,000 restricted shares to two parties in consideration for services valued at$220,000 based upon the
price of the shares on the date of issuance. On January 23 and February
14, 2018, the Company issued a total of 200,000 restricted shares to third parties for services valued at $278,500 based upon the
price of the shares on the respective dates of issuance. Based on agreement with
Bear Creek Capital on January 29, 2018, the Company issued 25,000 restricted shares and party.
party,
On January 11,
For the years ended December
31, 2019 and 2018, approximately $2,979,000 and $2,088,000 was recognized as consulting expense for the above issued shares. Treasury stock During the year ended December
31, 2019, the Company bought back 616,000 shares of their common stock for $86,340, which will be recognized in Treasury stock
until such time as the Company resells or retires the shares. Warrants See Note 7 for disclosure
of warrants issued or exercised in connection with new convertible debentures entered into during the years ended December 31,
2019 and 2018. On January 2, 2018, the
Company received $100,000 as a result of the exercise by an institutional investor of 100,000 Class C Warrants that had been originally
issued as part of a unit purchase transaction in April 2017. The Class C Warrants were exercisable for a period of 12 months to
purchase 100,000 shares of common stock at an exercise price of $1.00 per share. Warrants outstanding as of December 31, 2019
are as follows:
Shares Weighted Weighted Average Remaining Contractual Term (Years)
Outstanding at January 1, 2018 3,754,714 $ 1.65 2.3
Granted in 2018 1,537,500 $ 0.52 4.2
Exercised in 2018 (100,000 )
Expired in 2018 (914,000 )
Outstanding at December 31, 2018 4,278,214 $ 1.28 3.3
Granted in 2019 6,439,277 $ 0.17 4.9
Exercised in 2019 (940,500 ) $ 0.30 4.1
Expired in 2019 (1,325,000 $ 1.00
Outstanding at December 31, 2019 8,451,991 $ 0.57 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NOTE
10 - INCOME TAXES The Company follows the
guidelines of ASC 740, which provides for the recognition of a deferred tax asset based upon the value the loss carry-forwards
will have to reduce future income taxes and management’s estimate of the probability of the realization of these tax benefits.
The Company’s net operating loss carryovers incurred prior to 2008 considered available to reduce future income taxes were
reduced or eliminated through the Company’s recent change of control (I.R.C. Section 382(a)) and the continuity of business
limitation of I.R.C. Section 382(c). The Company has a
current operating loss carry-forward of approximately Future utilization of currently
generated federal and state NOL and tax credit carry forwards may be subject to a substantial annual limitation due to the ownership
change limitations provided by the Internal Revenue Code of 1986, as amended and similar state provisions. The annual limitation
may result in the expiration of NOL and tax credit carry forwards before full utilization. The components of income
tax expense for the years ended December 31, 2018 and 2017 consist of the following:
2019 2018
Federal Tax statutory rate 21.00 % 21.00 %
Permanent differences 20.35 % 6.79 %
Valuation allowance (41.35 )% (27.79 )%
Effective rate 0.00 % 0.00 % Significant components
of the Company’s deferred tax assets as of December 31, 2019 and 2018 are summarized below. Individual components giving
rise to the deferred tax assets are as follows:
December 31,
2019 2018
Deferred tax benefit $ 1,584,000 $ 1,058,000
Net operating loss carryover 2,789,000 1,038,000
Total deferred tax asset 4,373,000 2,096,000
Less valuation allowance (4,373,000 ) (2,096,000 )
$ - $ - The Company’s net
deferred tax asset and valuation allowance increased by approximately $2,278,000 for the year end December 31, 2019 from the year
ended December 31, 2018. The Company is not under
examination by any jurisdiction for any tax year. Their federal and state income tax returns are open for fiscal years ending
on or after December 31, 2014. At December 31, 2019, the Company had no material unrecognized tax benefits and no adjustments
to liabilities or operations were required under FASB ASC 740-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19</t>
        </is>
      </c>
    </row>
    <row r="3">
      <c r="A3" s="3" t="inlineStr">
        <is>
          <t>Commitments and Contingencies Disclosure [Abstract]</t>
        </is>
      </c>
    </row>
    <row r="4">
      <c r="A4" s="4" t="inlineStr">
        <is>
          <t>Commitments and Contingencies</t>
        </is>
      </c>
      <c r="B4" s="4" t="inlineStr">
        <is>
          <t>NOTE
11 - COMMITMENTS AND CONTINGENCIES On November 2, 2018, the
Company filed a registration statement on Form S-1 for the purpose of offering a total of up to 300,000 shares of its 11% Series
C Cumulative Redeemable Perpetual Preferred Stock (“Series C Preferred Stock”), at an Offering price of $25 per share.
If the Offering is successful, of which there can be no assurance, the gross proceeds will be $7.5 million. The Company’s
intention is to have these shares of Series C Preferred Stock subject to quotation on the OTCQB. Due to the termination of the
PTMDU acquisition, on October 30, 2019, the Company withdrew its registration statement. The Company accrue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 The Company has no current
legal proceeding and did not accrue any loss for contingencies as of December 31, 2019 and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 [Abstract]</t>
        </is>
      </c>
    </row>
    <row r="4">
      <c r="A4" s="4" t="inlineStr">
        <is>
          <t>Subsequent Events</t>
        </is>
      </c>
      <c r="B4" s="4" t="inlineStr">
        <is>
          <t>NOTE
12 - SUBSEQUENT EVENTS On February 4, 2020, the
Board of Directors authorized an increase in the number of authorized shares of common stock from 2,000,000,000 to 3,000,000,000. On March 24, 2020, the
Board of Directors authorized an increase in the number of authorized shares of common stock to 5,000,000,000. On April 8, 2020, the Board
of Directors authorized an increase in the number of authorized shares of common stock to 15,000,000,000. On March 18, 2020, the
Company’s board of directors authorized the designation of a Convertible Preferred Stock consisting of 100,000 shares with
a par value of $0.0001 per share (the “Series L Preferred Stock”). The Series L Preferred Stock has no stated maturity
and will not be subject to any sinking fund or mandatory redemption and will remain outstanding indefinitely unless the holders
decide to convert. Holders of the Series L Preferred Stock will have no voting rights. The Series L Preferred Stock shall participate
with the common stock, on an as converted basis, in any dividends declared by the Company. The Series L Preferred shall not participate
in the dividends to be payable on any new series of preferred stock. The Series L Preferred Stock is convertible into the
Company’s common stock at a conversion price of $0.10 per share. The Company shall reserve out of its authorized and unissued
common stock as long as any of the Series L Preferred Stock are outstanding a number of common shares equal to 100% of the conversion
rate with respect to the conversion amount of all remaining outstanding shares of Series L Preferred Stock. In the event of
any voluntary or involuntary liquidation, dissolution or winding up of the Company, the holder of shares of Series F Preferred
Stock will be entitled to be paid out of the assets the Company has legally available for distribution to its shareholders on the
same basis and pari passu with any shares of Preferred Stock, On March 18, 2020, the
100,000 Series L Preferred Shares were issued to Company’s CEO and Chairman, Edwin Ng at $10.00 per share, for a purchase
price of $1,000,000. $664,534 of this amount was used to pay down the Promissory note, related party, leaving a balance of $231,706
still due on the note. On December 10, 2018, the
Company entered into a signed commitment with PT. Investa Wahana Group, Indonesia to invest $200 million, subscribing for $100
million in shares of the Company’s Series F Convertible Preferred Stock and an addition $100 million in shares of the Company’s
Series G Convertible Preferred Stock. To date, the Company has not received the subscription proceeds but the Company understands
that the Wahana Group is still pursuing its efforts to monetize their subscription agreements utilizing collateral to support letters
of credit. There can be no assurance that the Wahana Group will be successful or when, if ever, the Company will receive subscription
proceeds from Wahana Group under the Series F Preferred Stock Subscription Agreement. KinerjaPay’s
intended use of proceeds from the Wahana Group Subscription Agreement are to fund the Company’s peer-to-peer lending operations,
potential acquisitions and strategic investments in the Company’s home-based region as part of their expansion plan for 2020.
The Company also plans to allocate a certain portion of the subscription proceeds, if and when received, to repurchase KinerjaPay’s
stock in the open market, subject to the rules and regulations of the SEC. January 21, 2020 note On January 21, 2020, the
Company entered into a 12% convertible promissory note in the principal amount of $86,625 with an accredited investor, which matures
on January 21, 2021. The note has an OID of $7,875, for a purchase price of $78,750. The note bears interest at 10%, which increases
to 18% upon an event of default. If the note is not paid at maturity, the outstanding principal shall increase by 10%. If the Company
loses their bid price, the outstanding principal shall increase by 20%, and if the Company is delisted or the trading of the common
stock is suspended for more than ten consecutive days or the Company ceases to file 1934 Act reports with the SEC, the outstanding
principal shall increase by 50%. The outstanding amount due under the note as of May 29, 2020, is in default as of the date of
this filing as the Company is delinquent in its periodic reporting under the Securities Act of 1934. The note is convertible commencing
six months after issuance of the note (or upon an event of Default) at a conversion price which shall equal the lesser of: (i)
$0.25; and (ii) 60% multiplied by the lowest closing bid price during the 20 days prior to the conversion. The discount will be
increased by 10% if the Company’s experiences a DTC “chill”. Additionally, if the Company is not current in their
filings with the SEC, and does not cure the delinquency within 10 days, the base price of the conversion price shall change to
the lowest closing bid price during the delinquency period. Per the agreement, the Company is required at all times to have authorized
and reserved four times the number of shares that is actually issuable upon full conversion of the note. During the first 180 days
the convertible redeemable note is in effect, the Company may redeem the note at amounts ranging from 120% to 140% of the principal
and accrued interest balance, based on the redemption date’s passage of time from the date of issuance of the debenture.
The conversion feature does not meet the definition of a derivative during the first 180 days but will meet the definition of a
derivative when the conversion price becomes variable and would at that time require bifurcation and to be accounted for as a derivative
liability. January 24, 2019 note On January 24, 2020, the
Company entered into a convertible note with an accredited investor. for the principal amount of $75,000, convertible into shares
of common stock of the Company, which matures on January 24, 2020. The convertible note had an OID of $3,000, for a purchase price
of $72,000. The note bears interest at 12%, which increases to 18% upon an event of default. The note is convertible commencing
180 days after issuance of the note (or upon an event of Default), with a variable conversion rate at a 40% discount to the lowest
closing price during the previous twenty days to the conversion date. The conversion rate adjusts if there are common stock equivalents
issued and in which the aggregate per share price is below the original conversion price, in which case the adjusted conversion
price is the lower of the original conversion price or 25% of the aggregate price. The discount increases to a 55% discount if
there is a DTC “chill” in effect and an additional 5% if the Company is not DWAC or DTC eligible, as well as an additional
5% discount for each event of default. The debenture also includes various liquidated damages for various events, as set forth
in the agreement, such as the Company’s inability or delay in the timely issuance of the shares upon receipt of a conversion
request. In an event of default, as defined in the note, the “default amount” shall be calculated at the product of
(A) the then outstanding principal amount of the note, plus accrued interest, divided by (B) the conversion price as determined
on the issuance date, multiplied by (C)the highest price at which the common stock traded at any time between the issuance date
and the date of the event of default. The outstanding amount due under the note as of May 29, 2020, is in default as of the date
of this filing as the Company is delinquent in its periodic reporting under the Securities Act of 1934. Per the agreement, the
Company is required at all times to have authorized and reserved eight times the number of shares that is actually issuable upon
full conversion of the note. During the first 180 days the convertible redeemable note is in effect, the Company may redeem the
note at amounts ranging from 135% to 145% of the principal and accrued interest balance, based on the redemption date’s passage
of time from the date of issuance of the debenture, and at 150% after 180 days. The conversion feature meets the definition of
a derivative and therefore requires bifurcation and will be accounted for as a derivative liability on the date the note becomes
convertible, either 180 days after issuance or upon an event of default. January 30, 2020 note On January 30,
2020 In connection with the
note, the Company issued 5,242,187 warrants, exercisable at $0.04, with a five year term. February 10, 2020 note On February 10, 2020, the
Company executed a 10% convertible promissory note payable to an accredited investor in the principal amount of $350,000, with
an OID of $35,000. The first tranche of the note, in the principal amount of $30,000, with an OID of $3,000 for net cash receipt
of $27,000, was paid at closing. The accredited investor may pay, in its sole discretion, such additional amounts of the consideration
and at such dates as the holder may choose in its sole discretion. Each tranche shall be due twelve months after payment. In an
event of default as set forth in the note, the interest rate increases to a default amount of 15%, and the default sum due becomes
150% of the principal outstanding and accrued interest. The note is convertible at a variable conversion rate of 65% of the lowest
closing price during 20 days prior to the conversion date. If at any time while the note is outstanding, the conversion price is
equal to or lower than $0.50, then an additional fifteen percent (15%) discount shall be factored into the conversion price. The
discount will also be increased by 10% if the Company’s common shares are not DTC deliverable. Additionally, if the Company
fails to comply with the reporting requirements of the Exchange Act (including but not limited to becoming late or delinquent in
its filings, even if the Company subsequently cures such delinquency), the discount shall be increased an additional 15%. Per the
agreement, the Company is required at all times to have authorized and reserved ten times the number of shares that is actually
issuable upon full conversion of the note. The conversion feature met the definition of a derivative and required bifurcation and
to be accounted for as a derivative liability April 9, 2020 note On April 9, 2020 In connection with the
note, the Company issued 53,571,428 warrants, exercisable at $0.0014, with a five year term. On March 9, 2020, the Company
sold their building, which was obtained as part of the PT Kinera acquisition, for $803,571 (Rp.11,250,000). As of December 31,
2019, the building had a carrying value of $764,093, which will result in a gain on sale of building of around $40,478, when the
carrying value of the building as of the date of the sale is determined. The cash proceeds were used to pay off the Payable to
Related Party. The outstanding amounts
due under various convertible debentures as of May 29, 2020, are in default as of the date of this filing as the Company is delinquent
in its periodic reporting under the Securities Act of 1934. (Note 7) Subsequent to year end,
the Company converted approximately $1,616,000 of principal on their convertible debentures and approximately $92,000 of accrued
interest and fees into 1,444,977,456 shares of common stock. Subsequent to year end,
the Company issued a total of 12,380,220 shares of their common stock to various consultants for services. These shares were valued
using the share price on the date of the grant of $0.02, resulting in an expense of approximately $194,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19</t>
        </is>
      </c>
    </row>
    <row r="3">
      <c r="A3" s="3" t="inlineStr">
        <is>
          <t>Accounting Policies [Abstract]</t>
        </is>
      </c>
    </row>
    <row r="4">
      <c r="A4" s="4" t="inlineStr">
        <is>
          <t>Use of Estimates</t>
        </is>
      </c>
      <c r="B4" s="4" t="inlineStr">
        <is>
          <t>Use of Estimates The preparation of financial
statements in conformity with accounting principles generally accepted in the United States requires management to make estimates
and judgments that affect the reported amounts of assets, liabilities, and related disclosure of contingent assets and liabilities
at the financial statement date and the reported revenues and expenses during the reporting periods. On an on-going basis, management
evaluates their estimates, including those related to allowances for bad debt and inventory obsolescence, income taxes, and contingencies
and litigation. Management bases thei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Actual results may differ from these estimates
under different assumptions or conditions.</t>
        </is>
      </c>
    </row>
    <row r="5">
      <c r="A5" s="4" t="inlineStr">
        <is>
          <t>Foreign Currency</t>
        </is>
      </c>
      <c r="B5" s="4" t="inlineStr">
        <is>
          <t>Foreign Currency Non-U.S. entity operations
are recorded in the functional currency of each entity. equity.</t>
        </is>
      </c>
    </row>
    <row r="6">
      <c r="A6" s="4" t="inlineStr">
        <is>
          <t>Cash and Cash Equivalents</t>
        </is>
      </c>
      <c r="B6" s="4" t="inlineStr">
        <is>
          <t>Cash and Cash Equivalents For financial statement
presentation purposes, the Company considers those short-term, highly liquid investments with original maturities of three months
or less to be cash or cash equivalents. There were no cash equivalents as of December 31, 2018.</t>
        </is>
      </c>
    </row>
    <row r="7">
      <c r="A7" s="4" t="inlineStr">
        <is>
          <t>Accounts Receivable</t>
        </is>
      </c>
      <c r="B7" s="4" t="inlineStr">
        <is>
          <t>Accounts Receivable Accounts receivable consist
primarily of trade receivables from customers.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re was no allowance for doubtful trade receivables
at December 31, 2019 and the allowance for doubtful trade receivables was $9,439 at December 31, 2018.</t>
        </is>
      </c>
    </row>
    <row r="8">
      <c r="A8" s="4" t="inlineStr">
        <is>
          <t>Inventory</t>
        </is>
      </c>
      <c r="B8" s="4" t="inlineStr">
        <is>
          <t>Inventory Inventories, which consist
of finished goods, are stated at the lower of cost or market value, using the first-in, first-out convention. The Company regularly
reviews its inventory quantities on hand, and when appropriate, records a provision for excess and slow-moving inventory.</t>
        </is>
      </c>
    </row>
    <row r="9">
      <c r="A9" s="4" t="inlineStr">
        <is>
          <t>Deposits</t>
        </is>
      </c>
      <c r="B9" s="4" t="inlineStr">
        <is>
          <t>Deposits Deposits represents prepayments
to third party vendors who provide the Company with vouchers, prepaid phone credit, etc., that the Company sells through its licensed
portal. The Company deposits cash to the vendors and once the sale is made, the vendors deduct the deposit from their account.
Each transaction is done electronically to record the purchase (to the vendors) and the sale (to the user), and the products are
then transferred to the users. The unused funds can only be refunded to the Company upon the termination of the agreement with
the vendors, and only after both parties settle their obligations.</t>
        </is>
      </c>
    </row>
    <row r="10">
      <c r="A10" s="4" t="inlineStr">
        <is>
          <t>Property and Equipment</t>
        </is>
      </c>
      <c r="B10" s="4" t="inlineStr">
        <is>
          <t>Property and Equipment Property and equipment
are recorded at cost. Depreciation is computed using the straight-line method over the estimated useful lives of the assets, generally
3 - 7 years, and 20 years for the building.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t>
        </is>
      </c>
    </row>
    <row r="11">
      <c r="A11" s="4" t="inlineStr">
        <is>
          <t>Valuation of Long-Lived Assets</t>
        </is>
      </c>
      <c r="B11" s="4" t="inlineStr">
        <is>
          <t xml:space="preserve">Valuation of Long-Lived Assets The
Company </t>
        </is>
      </c>
    </row>
    <row r="12">
      <c r="A12" s="4" t="inlineStr">
        <is>
          <t>Stock Based Compensation</t>
        </is>
      </c>
      <c r="B12" s="4" t="inlineStr">
        <is>
          <t>Stock Based Compensation Stock-based awards are
accounted for using the fair value method in accordance with ASC 718, Share-Based Payments</t>
        </is>
      </c>
    </row>
    <row r="13">
      <c r="A13" s="4" t="inlineStr">
        <is>
          <t>Accounting for Obligations and Instruments Potentially to be Settled in the Company's Own Stock</t>
        </is>
      </c>
      <c r="B13" s="4" t="inlineStr">
        <is>
          <t>Accounting For Obligations And Instruments
Potentially To Be Settled In The Company’s Own Stock The Company accounts for
obligations and instruments potentially to be settled in the Company’s stock in accordance with FASB ASC 815, Accounting
for Derivative Financial Instruments. Embedded derivatives are
separated from the host contract and carried at fair value when (1) the embedded derivative possesses economic characteristics
that are not clearly and closely related to the economic characteristics of the host contract and (2) a separate, standalone instrument
with the same terms would qualify as a derivative instrument. The derivative is measured both initially and in subsequent periods
at fair value, with changes in fair value recognized on the Statement of Operations.</t>
        </is>
      </c>
    </row>
    <row r="14">
      <c r="A14" s="4" t="inlineStr">
        <is>
          <t>Fair Value of Financial Instruments</t>
        </is>
      </c>
      <c r="B14" s="4" t="inlineStr">
        <is>
          <t>Fair Value of Financial Instruments FASB FASB</t>
        </is>
      </c>
    </row>
    <row r="15">
      <c r="A15" s="4" t="inlineStr">
        <is>
          <t>Fair Value Measurements</t>
        </is>
      </c>
      <c r="B15" s="4" t="inlineStr">
        <is>
          <t xml:space="preserve">Fair Value Measurements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 Level 1
● Level 2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 Level 3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Company did not have
any Level 1 or Level 2 assets and liabilities at December 31, 2019 and 2018. The Derivative liabilities at December 31, 2019 and
2018, are Level 3 fair value measurements. The table below sets forth
a summary of the changes in the fair value of the Company’s derivative liabilities classified as Level 3 for the years ended
December 31, 2019 and 2018:
2019 2018
Balance at beginning of the year $ 807,000 $ -
Initial recognition of conversion feature 7,498,000 851,000
Reclassification to equity (4,369,583 ) (61,000 )
Change in fair value (227,417 ) 17,000
Balance at end of the year $ 3,708,000 $ 807,000 The table below sets forth
a summary of the changes in the fair value of the Company’s warrant liabilities classified as Level 3 for the year ended
December 31, 2019 and 2018:
2019 2018
Balance at beginning of the year $ 374,000 $ -
Initial recognition of warrant liability 1,027,000 514,000
Reclassed to equity upon exercise (727,000 ) -
Reclassed to equity upon expiration (318,000 ) -
Change in fair value 839,000 (140,000 )
Balance at end of the year $ 1,195,000 $ 374,000 At December 31, 2019 and
2018, the Company estimated the fair value of the conversion feature derivatives embedded in the convertible debentures based on
weighted probabilities of assumptions used in the Black Scholes pricing model. The key valuation assumptions used consists, in
part, of the price of the Company’s common stock, a risk free interest rate based on the average yield of a Treasury note
and expected volatility of the Company’s common stock all as of the measurement dates, and the various estimated reset exercise
prices weighted by probability.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t>
        </is>
      </c>
    </row>
    <row r="16">
      <c r="A16" s="4" t="inlineStr">
        <is>
          <t>Earnings Per Common Share</t>
        </is>
      </c>
      <c r="B16" s="4" t="inlineStr">
        <is>
          <t>Earnings per Common Share The Company computes net
income (loss) per share in accordance with ASC 260, Earning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For the year ended December 31, 2019, the Company had approximately $2,768,000
in convertible debentures whose approximately 84,472,000 underlying shares are convertible at the holders’ option at conversion
prices ranging from fixed conversion prices of $1.75 through $0.15 and variable conversion rates of 60% to 65% of the defined
trading price and approximately 8,452,000 warrants with an exercise price of $3.00 to $0.15, certain warrants having exercise
prices which reset to 65% of defined trading price upon future dilutive issuances, which were not included in the calculation
of diluted EPS as their effect would be anti-dilutive. For the year ended December 31, 2018, the Company had approximately $1,742,000
in convertible debentures whose approximately 11,906,000 underlying shares are convertible at the holders’ option at conversion
prices ranging from – a fixed conversion price of $1.75 to a variable conversion rate of 60% to 65% of the defined trading
price and approximately 4,293,000 warrants with an exercise price of $2.00 to $0.20, which were not included in the calculation
of diluted EPS as their effect would be anti-dilutive.</t>
        </is>
      </c>
    </row>
    <row r="17">
      <c r="A17" s="4" t="inlineStr">
        <is>
          <t>Revenue Recognition</t>
        </is>
      </c>
      <c r="B17" s="4" t="inlineStr">
        <is>
          <t>Revenue Recognition The
Company ’s revenue mostly focuses on e-commerce through their portal and mobile
app. The Company Effective January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Currently, while the Company
is still working on developing the other future areas of their business, the Company’s revenue is substantially all in ecommerce.
Revenue is recognized when control of the product transfers to the customer. The virtual marketplace revenue accounts for approximately
$438,000 and $2,807,000 of the Company’s total revenue for the years ended December 31, 2019 and 2018, respectively.</t>
        </is>
      </c>
    </row>
    <row r="18">
      <c r="A18" s="4" t="inlineStr">
        <is>
          <t>Income Taxes</t>
        </is>
      </c>
      <c r="B18" s="4" t="inlineStr">
        <is>
          <t>Income Taxes Pursuant to ASC 740, Accounting
for Income Taxes The Company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 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ties. This evaluation is
required to be performed for all open tax years, as defined by the various statutes of limitations, for federal and state purposes.
The Company’s practice is to recognize interest and penalties, if any, related to uncertain tax positions in income tax
expense in the consolidated statements of operations.</t>
        </is>
      </c>
    </row>
    <row r="19">
      <c r="A19" s="4" t="inlineStr">
        <is>
          <t>Recent Accounting Pronouncements</t>
        </is>
      </c>
      <c r="B19" s="4" t="inlineStr">
        <is>
          <t>Recent Accounting Pronouncements In February 2016, the FASB
issued ASU No. 2016-02, Leases In June 2016, the FASB
issued ASU 2016-13, Financial Instruments - Credit Losses (Topic 326): Measurement of Credit Losses on Financial Instruments. Codification
Improvements to Topic 326, Financial Instruments - Credit Losses. On July 13, 2017, the FASB With With On
May 10, 2017, the FASB issued ASU 2017-09 “Compensation—Stock Compensation (Topic 718): Scope of Modification Accounting”,
which provides guidance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guidance was
effective prospectively for all companies for annual periods beginning on or after December 15, 2017. Early adoption is permitted.
The adoption of ASU 2017-09 did not have any impact on the Company’s consolidated financial statements and related disclosures.</t>
        </is>
      </c>
    </row>
    <row r="20">
      <c r="A20" s="4" t="inlineStr">
        <is>
          <t>Management's Evaluation of Subsequent Events</t>
        </is>
      </c>
      <c r="B20" s="4" t="inlineStr">
        <is>
          <t>Management’s Evaluation of Subsequent
Events The Company evaluates
events that have occurred after the balance sheet date of December 31, 2019, through the date which the consolidated financial
statements were issued. Based upon the review, other than described in Note 12 – Subsequent Events, the Company did not
identify any recognized or non-recognized subsequent events that would have required adjustment or disclosure in th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19</t>
        </is>
      </c>
      <c r="C1" s="2" t="inlineStr">
        <is>
          <t>Dec. 31, 2018</t>
        </is>
      </c>
    </row>
    <row r="2">
      <c r="A2" s="3" t="inlineStr">
        <is>
          <t>Current assets</t>
        </is>
      </c>
    </row>
    <row r="3">
      <c r="A3" s="4" t="inlineStr">
        <is>
          <t>Cash and cash equivalents</t>
        </is>
      </c>
      <c r="B3" s="5" t="n">
        <v>95972</v>
      </c>
      <c r="C3" s="5" t="n">
        <v>150091</v>
      </c>
    </row>
    <row r="4">
      <c r="A4" s="4" t="inlineStr">
        <is>
          <t>Accounts receivable, net</t>
        </is>
      </c>
      <c r="B4" s="6" t="n">
        <v>47865</v>
      </c>
      <c r="C4" s="6" t="n">
        <v>5778</v>
      </c>
    </row>
    <row r="5">
      <c r="A5" s="4" t="inlineStr">
        <is>
          <t>Accounts receivable - related party</t>
        </is>
      </c>
      <c r="B5" s="4" t="inlineStr">
        <is>
          <t xml:space="preserve"> </t>
        </is>
      </c>
      <c r="C5" s="6" t="n">
        <v>6295</v>
      </c>
    </row>
    <row r="6">
      <c r="A6" s="4" t="inlineStr">
        <is>
          <t>Other receivable</t>
        </is>
      </c>
      <c r="B6" s="6" t="n">
        <v>72610</v>
      </c>
      <c r="C6" s="6" t="n">
        <v>14036</v>
      </c>
    </row>
    <row r="7">
      <c r="A7" s="4" t="inlineStr">
        <is>
          <t>Notes receivable</t>
        </is>
      </c>
      <c r="B7" s="6" t="n">
        <v>428134</v>
      </c>
      <c r="C7" s="6" t="n">
        <v>120000</v>
      </c>
    </row>
    <row r="8">
      <c r="A8" s="4" t="inlineStr">
        <is>
          <t>Prepaid expenses</t>
        </is>
      </c>
      <c r="B8" s="6" t="n">
        <v>1527034</v>
      </c>
      <c r="C8" s="6" t="n">
        <v>79012</v>
      </c>
    </row>
    <row r="9">
      <c r="A9" s="4" t="inlineStr">
        <is>
          <t>Inventory</t>
        </is>
      </c>
      <c r="B9" s="6" t="n">
        <v>16692</v>
      </c>
      <c r="C9" s="6" t="n">
        <v>15712</v>
      </c>
    </row>
    <row r="10">
      <c r="A10" s="4" t="inlineStr">
        <is>
          <t>Deposits</t>
        </is>
      </c>
      <c r="B10" s="6" t="n">
        <v>48083</v>
      </c>
      <c r="C10" s="6" t="n">
        <v>10861</v>
      </c>
    </row>
    <row r="11">
      <c r="A11" s="4" t="inlineStr">
        <is>
          <t>Total current assets</t>
        </is>
      </c>
      <c r="B11" s="6" t="n">
        <v>2236390</v>
      </c>
      <c r="C11" s="6" t="n">
        <v>401785</v>
      </c>
    </row>
    <row r="12">
      <c r="A12" s="4" t="inlineStr">
        <is>
          <t>Prepaid expenses, net of amortization</t>
        </is>
      </c>
      <c r="B12" s="6" t="n">
        <v>823726</v>
      </c>
      <c r="C12" s="4" t="inlineStr">
        <is>
          <t xml:space="preserve"> </t>
        </is>
      </c>
    </row>
    <row r="13">
      <c r="A13" s="4" t="inlineStr">
        <is>
          <t>Other assets, net of amortization</t>
        </is>
      </c>
      <c r="B13" s="4" t="inlineStr">
        <is>
          <t xml:space="preserve"> </t>
        </is>
      </c>
      <c r="C13" s="6" t="n">
        <v>52415</v>
      </c>
    </row>
    <row r="14">
      <c r="A14" s="4" t="inlineStr">
        <is>
          <t>Fixed assets, net of accumulated depreciation of $411,492 and $327,192, respectively</t>
        </is>
      </c>
      <c r="B14" s="6" t="n">
        <v>662882</v>
      </c>
      <c r="C14" s="6" t="n">
        <v>649698</v>
      </c>
    </row>
    <row r="15">
      <c r="A15" s="4" t="inlineStr">
        <is>
          <t>Total assets</t>
        </is>
      </c>
      <c r="B15" s="6" t="n">
        <v>3722998</v>
      </c>
      <c r="C15" s="6" t="n">
        <v>1103898</v>
      </c>
    </row>
    <row r="16">
      <c r="A16" s="3" t="inlineStr">
        <is>
          <t>Current liabilities</t>
        </is>
      </c>
    </row>
    <row r="17">
      <c r="A17" s="4" t="inlineStr">
        <is>
          <t>Accounts payable</t>
        </is>
      </c>
      <c r="B17" s="6" t="n">
        <v>114543</v>
      </c>
      <c r="C17" s="6" t="n">
        <v>52555</v>
      </c>
    </row>
    <row r="18">
      <c r="A18" s="4" t="inlineStr">
        <is>
          <t>Accrued expenses</t>
        </is>
      </c>
      <c r="B18" s="6" t="n">
        <v>198071</v>
      </c>
      <c r="C18" s="6" t="n">
        <v>2972</v>
      </c>
    </row>
    <row r="19">
      <c r="A19" s="4" t="inlineStr">
        <is>
          <t>Accrued interest</t>
        </is>
      </c>
      <c r="B19" s="6" t="n">
        <v>151049</v>
      </c>
      <c r="C19" s="6" t="n">
        <v>60232</v>
      </c>
    </row>
    <row r="20">
      <c r="A20" s="4" t="inlineStr">
        <is>
          <t>Accrued interest, related party</t>
        </is>
      </c>
      <c r="B20" s="6" t="n">
        <v>91559</v>
      </c>
      <c r="C20" s="6" t="n">
        <v>24066</v>
      </c>
    </row>
    <row r="21">
      <c r="A21" s="4" t="inlineStr">
        <is>
          <t>Tax payable</t>
        </is>
      </c>
      <c r="B21" s="6" t="n">
        <v>11611</v>
      </c>
      <c r="C21" s="6" t="n">
        <v>12198</v>
      </c>
    </row>
    <row r="22">
      <c r="A22" s="4" t="inlineStr">
        <is>
          <t>Payable to Related party</t>
        </is>
      </c>
      <c r="B22" s="6" t="n">
        <v>750882</v>
      </c>
      <c r="C22" s="6" t="n">
        <v>758221</v>
      </c>
    </row>
    <row r="23">
      <c r="A23" s="4" t="inlineStr">
        <is>
          <t>Promissory note, related party</t>
        </is>
      </c>
      <c r="B23" s="6" t="n">
        <v>600000</v>
      </c>
      <c r="C23" s="6" t="n">
        <v>600000</v>
      </c>
    </row>
    <row r="24">
      <c r="A24" s="4" t="inlineStr">
        <is>
          <t>Convertible debentures, net of discount of $1,106,571 and $435,000 as of December 31, 2019 and December 31, 2018, respectively</t>
        </is>
      </c>
      <c r="B24" s="6" t="n">
        <v>1674994</v>
      </c>
      <c r="C24" s="6" t="n">
        <v>1304853</v>
      </c>
    </row>
    <row r="25">
      <c r="A25" s="4" t="inlineStr">
        <is>
          <t>Derivative liability</t>
        </is>
      </c>
      <c r="B25" s="6" t="n">
        <v>3708000</v>
      </c>
      <c r="C25" s="6" t="n">
        <v>807000</v>
      </c>
    </row>
    <row r="26">
      <c r="A26" s="4" t="inlineStr">
        <is>
          <t>Warrant liability</t>
        </is>
      </c>
      <c r="B26" s="6" t="n">
        <v>1195000</v>
      </c>
      <c r="C26" s="6" t="n">
        <v>374000</v>
      </c>
    </row>
    <row r="27">
      <c r="A27" s="4" t="inlineStr">
        <is>
          <t>Total current liabilities</t>
        </is>
      </c>
      <c r="B27" s="6" t="n">
        <v>8495709</v>
      </c>
      <c r="C27" s="6" t="n">
        <v>3996097</v>
      </c>
    </row>
    <row r="28">
      <c r="A28" s="4" t="inlineStr">
        <is>
          <t>Promissory note, related party, less current portion</t>
        </is>
      </c>
      <c r="B28" s="6" t="n">
        <v>296240</v>
      </c>
      <c r="C28" s="6" t="n">
        <v>600000</v>
      </c>
    </row>
    <row r="29">
      <c r="A29" s="4" t="inlineStr">
        <is>
          <t>Total liabilities</t>
        </is>
      </c>
      <c r="B29" s="6" t="n">
        <v>8791949</v>
      </c>
      <c r="C29" s="6" t="n">
        <v>4596097</v>
      </c>
    </row>
    <row r="30">
      <c r="A30" s="4" t="inlineStr">
        <is>
          <t>Commitments and contingencies (Note 11)</t>
        </is>
      </c>
      <c r="B30" s="4" t="inlineStr">
        <is>
          <t xml:space="preserve"> </t>
        </is>
      </c>
      <c r="C30" s="4" t="inlineStr">
        <is>
          <t xml:space="preserve"> </t>
        </is>
      </c>
    </row>
    <row r="31">
      <c r="A31" s="3" t="inlineStr">
        <is>
          <t>Stockholders' deficit</t>
        </is>
      </c>
    </row>
    <row r="32">
      <c r="A32" s="4" t="inlineStr">
        <is>
          <t>Common stock, par value $0.0001 per share; 2,000,000,000 and 500,000,000 shares authorized as of December 31, 2019 and 2018, respectively; 103,709,986 issued and outstanding at December 31, 2019 and 22,089,033 issued and outstanding at December 31, 2018</t>
        </is>
      </c>
      <c r="B32" s="6" t="n">
        <v>10370</v>
      </c>
      <c r="C32" s="6" t="n">
        <v>2208</v>
      </c>
    </row>
    <row r="33">
      <c r="A33" s="4" t="inlineStr">
        <is>
          <t>Treasury stock, at cost; 616,000 shares at December 31, 2019</t>
        </is>
      </c>
      <c r="B33" s="6" t="n">
        <v>-86340</v>
      </c>
      <c r="C33" s="4" t="inlineStr">
        <is>
          <t xml:space="preserve"> </t>
        </is>
      </c>
    </row>
    <row r="34">
      <c r="A34" s="4" t="inlineStr">
        <is>
          <t>Additional paid-in capital</t>
        </is>
      </c>
      <c r="B34" s="6" t="n">
        <v>33042152</v>
      </c>
      <c r="C34" s="6" t="n">
        <v>14696799</v>
      </c>
    </row>
    <row r="35">
      <c r="A35" s="4" t="inlineStr">
        <is>
          <t>Accumulated deficit</t>
        </is>
      </c>
      <c r="B35" s="6" t="n">
        <v>-38093069</v>
      </c>
      <c r="C35" s="6" t="n">
        <v>-18145079</v>
      </c>
    </row>
    <row r="36">
      <c r="A36" s="4" t="inlineStr">
        <is>
          <t>Stock payable</t>
        </is>
      </c>
      <c r="B36" s="6" t="n">
        <v>34000</v>
      </c>
      <c r="C36" s="6" t="n">
        <v>34000</v>
      </c>
    </row>
    <row r="37">
      <c r="A37" s="4" t="inlineStr">
        <is>
          <t>Accumulated other comprehensive income</t>
        </is>
      </c>
      <c r="B37" s="6" t="n">
        <v>23846</v>
      </c>
      <c r="C37" s="6" t="n">
        <v>-80197</v>
      </c>
    </row>
    <row r="38">
      <c r="A38" s="4" t="inlineStr">
        <is>
          <t>Total stockholders' deficit</t>
        </is>
      </c>
      <c r="B38" s="6" t="n">
        <v>-5068951</v>
      </c>
      <c r="C38" s="6" t="n">
        <v>-3492199</v>
      </c>
    </row>
    <row r="39">
      <c r="A39" s="4" t="inlineStr">
        <is>
          <t>Total liabilities and stockholders' deficit</t>
        </is>
      </c>
      <c r="B39" s="6" t="n">
        <v>3722998</v>
      </c>
      <c r="C39" s="6" t="n">
        <v>1103898</v>
      </c>
    </row>
    <row r="40">
      <c r="A40" s="4" t="inlineStr">
        <is>
          <t>Series A Preferred Stock [Member]</t>
        </is>
      </c>
    </row>
    <row r="41">
      <c r="A41" s="3" t="inlineStr">
        <is>
          <t>Stockholders' deficit</t>
        </is>
      </c>
    </row>
    <row r="42">
      <c r="A42" s="4" t="inlineStr">
        <is>
          <t>Preferred stock, value</t>
        </is>
      </c>
      <c r="B42" s="4" t="inlineStr">
        <is>
          <t xml:space="preserve"> </t>
        </is>
      </c>
      <c r="C42" s="6" t="n">
        <v>20</v>
      </c>
    </row>
    <row r="43">
      <c r="A43" s="4" t="inlineStr">
        <is>
          <t>Series B Preferred Stock [Member]</t>
        </is>
      </c>
    </row>
    <row r="44">
      <c r="A44" s="3" t="inlineStr">
        <is>
          <t>Stockholders' deficit</t>
        </is>
      </c>
    </row>
    <row r="45">
      <c r="A45" s="4" t="inlineStr">
        <is>
          <t>Preferred stock, value</t>
        </is>
      </c>
      <c r="B45" s="6" t="n">
        <v>50</v>
      </c>
      <c r="C45" s="6" t="n">
        <v>50</v>
      </c>
    </row>
    <row r="46">
      <c r="A46" s="4" t="inlineStr">
        <is>
          <t>Series C Preferred Stock [Member]</t>
        </is>
      </c>
    </row>
    <row r="47">
      <c r="A47" s="3" t="inlineStr">
        <is>
          <t>Stockholders' deficit</t>
        </is>
      </c>
    </row>
    <row r="48">
      <c r="A48" s="4" t="inlineStr">
        <is>
          <t>Preferred stock, value</t>
        </is>
      </c>
      <c r="B48" s="4" t="inlineStr">
        <is>
          <t xml:space="preserve"> </t>
        </is>
      </c>
      <c r="C48" s="4" t="inlineStr">
        <is>
          <t xml:space="preserve"> </t>
        </is>
      </c>
    </row>
    <row r="49">
      <c r="A49" s="4" t="inlineStr">
        <is>
          <t>Series D Preferred Stock [Member]</t>
        </is>
      </c>
    </row>
    <row r="50">
      <c r="A50" s="3" t="inlineStr">
        <is>
          <t>Stockholders' deficit</t>
        </is>
      </c>
    </row>
    <row r="51">
      <c r="A51" s="4" t="inlineStr">
        <is>
          <t>Preferred stock, value</t>
        </is>
      </c>
      <c r="B51" s="6" t="n">
        <v>20</v>
      </c>
      <c r="C51" s="4" t="inlineStr">
        <is>
          <t xml:space="preserve"> </t>
        </is>
      </c>
    </row>
    <row r="52">
      <c r="A52" s="4" t="inlineStr">
        <is>
          <t>Series E Preferred Stock [Member]</t>
        </is>
      </c>
    </row>
    <row r="53">
      <c r="A53" s="3" t="inlineStr">
        <is>
          <t>Stockholders' deficit</t>
        </is>
      </c>
    </row>
    <row r="54">
      <c r="A54" s="4" t="inlineStr">
        <is>
          <t>Preferred stock, value</t>
        </is>
      </c>
      <c r="B54" s="5" t="n">
        <v>20</v>
      </c>
      <c r="C5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Tables)</t>
        </is>
      </c>
      <c r="B1" s="2" t="inlineStr">
        <is>
          <t>12 Months Ended</t>
        </is>
      </c>
    </row>
    <row r="2">
      <c r="B2" s="2" t="inlineStr">
        <is>
          <t>Dec. 31, 2019</t>
        </is>
      </c>
    </row>
    <row r="3">
      <c r="A3" s="3" t="inlineStr">
        <is>
          <t>Accounting Policies [Abstract]</t>
        </is>
      </c>
    </row>
    <row r="4">
      <c r="A4" s="4" t="inlineStr">
        <is>
          <t>Summary of Changes in Fair Value of Derivative and Warrant Liabilities</t>
        </is>
      </c>
      <c r="B4" s="4" t="inlineStr">
        <is>
          <t xml:space="preserve">The table below sets forth
a summary of the changes in the fair value of the Company’s derivative liabilities classified as Level 3 for the years ended
December 31, 2019 and 2018:
2019 2018
Balance at beginning of the year $ 807,000 $ -
Initial recognition of conversion feature 7,498,000 851,000
Reclassification to equity (4,369,583 ) (61,000 )
Change in fair value (227,417 ) 17,000
Balance at end of the year $ 3,708,000 $ 807,000 The table below sets forth
a summary of the changes in the fair value of the Company’s warrant liabilities classified as Level 3 for the year ended
December 31, 2019 and 2018:
2019 2018
Balance at beginning of the year $ 374,000 $ -
Initial recognition of warrant liability 1,027,000 514,000
Reclassed to equity upon exercise (727,000 ) -
Reclassed to equity upon expiration (318,000 ) -
Change in fair value 839,000 (140,000 )
Balance at end of the year $ 1,195,000 $ 374,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quisition of P.T. Kinerja Indonesia (Tables)</t>
        </is>
      </c>
      <c r="B1" s="2" t="inlineStr">
        <is>
          <t>12 Months Ended</t>
        </is>
      </c>
    </row>
    <row r="2">
      <c r="B2" s="2" t="inlineStr">
        <is>
          <t>Dec. 31, 2019</t>
        </is>
      </c>
    </row>
    <row r="3">
      <c r="A3" s="3" t="inlineStr">
        <is>
          <t>Business Combinations [Abstract]</t>
        </is>
      </c>
    </row>
    <row r="4">
      <c r="A4" s="4" t="inlineStr">
        <is>
          <t>Schedule of Fair Value of Assets Acquired</t>
        </is>
      </c>
      <c r="B4" s="4" t="inlineStr">
        <is>
          <t xml:space="preserve">The following table summarizes
the allocation of the purchase price to the fair value of the assets acquired on the acquisition date:
Cash $ 23,814
Receivables 27,537
Prepaid expenses and other current assets 27,727
Inventory 2,538
Building and equipment, net 695,440
Accounts payable and accrued liabilities (725,866 )
Net assets acquired $ 51,190 </t>
        </is>
      </c>
    </row>
    <row r="5">
      <c r="A5" s="4" t="inlineStr">
        <is>
          <t>Schedule of Unaudited Pro Forma for Consolidated Information</t>
        </is>
      </c>
      <c r="B5" s="4" t="inlineStr">
        <is>
          <t>The following unaudited
pro forma summary presents consolidated information of the Company as if the business combination had occurred on January 1, 2018:
Pro Forma for the
Revenue $ 2,954,914
Cost of goods sold 2,819,998
Operating expenses 6,558,479
Other income(expenses) (1,822,021 )
Net loss $ (8,245,5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19</t>
        </is>
      </c>
    </row>
    <row r="3">
      <c r="A3" s="3" t="inlineStr">
        <is>
          <t>Property, Plant and Equipment [Abstract]</t>
        </is>
      </c>
    </row>
    <row r="4">
      <c r="A4" s="4" t="inlineStr">
        <is>
          <t>Schedule of Fixed Assets</t>
        </is>
      </c>
      <c r="B4" s="4" t="inlineStr">
        <is>
          <t xml:space="preserve">Fixed assets consist of
the following:
December 31, 2019 December 31, 2018
Building $ 764,093 $ 729,760
Vehicles 16,693 26,713
Office Equipment and Furniture 293,588 220,417
1,074,374 976,890
Less: Accumulated Depreciation (411,492 ) (327,192 )
$ 662,882 $ 649,6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19</t>
        </is>
      </c>
    </row>
    <row r="3">
      <c r="A3" s="3" t="inlineStr">
        <is>
          <t>Equity [Abstract]</t>
        </is>
      </c>
    </row>
    <row r="4">
      <c r="A4" s="4" t="inlineStr">
        <is>
          <t>Schedule of Warrants Activity</t>
        </is>
      </c>
      <c r="B4" s="4" t="inlineStr">
        <is>
          <t xml:space="preserve">Warrants outstanding as of December 31, 2019
are as follows:
Shares Weighted Weighted Average Remaining Contractual Term (Years)
Outstanding at January 1, 2018 3,754,714 $ 1.65 2.3
Granted in 2018 1,537,500 $ 0.52 4.2
Exercised in 2018 (100,000 )
Expired in 2018 (914,000 )
Outstanding at December 31, 2018 4,278,214 $ 1.28 3.3
Granted in 2019 6,439,277 $ 0.17 4.9
Exercised in 2019 (940,500 ) $ 0.30 4.1
Expired in 2019 (1,325,000 $ 1.00
Outstanding at December 31, 2019 8,451,991 $ 0.57 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Components of Income Tax Expense</t>
        </is>
      </c>
      <c r="B4" s="4" t="inlineStr">
        <is>
          <t>The components of income
tax expense for the years ended December 31, 2018 and 2017 consist of the following:
2019 2018
Federal Tax statutory rate 21.00 % 21.00 %
Permanent differences 20.35 % 6.79 %
Valuation allowance (41.35 )% (27.79 )%
Effective rate 0.00 % 0.00 %</t>
        </is>
      </c>
    </row>
    <row r="5">
      <c r="A5" s="4" t="inlineStr">
        <is>
          <t>Schedule of Deferred Tax Assets</t>
        </is>
      </c>
      <c r="B5" s="4" t="inlineStr">
        <is>
          <t xml:space="preserve">Individual components giving
rise to the deferred tax assets are as follows:
December 31,
2019 2018
Deferred tax benefit $ 1,584,000 $ 1,058,000
Net operating loss carryover 2,789,000 1,038,000
Total deferred tax asset 4,373,000 2,096,000
Less valuation allowance (4,373,000 ) (2,096,000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17" customWidth="1" min="5" max="5"/>
  </cols>
  <sheetData>
    <row r="1">
      <c r="A1" s="1" t="inlineStr">
        <is>
          <t>Description of Business (Details Narrative)</t>
        </is>
      </c>
      <c r="B1" s="2" t="inlineStr">
        <is>
          <t>12 Months Ended</t>
        </is>
      </c>
    </row>
    <row r="2">
      <c r="B2" s="2" t="inlineStr">
        <is>
          <t>Dec. 31, 2019USD ($)</t>
        </is>
      </c>
      <c r="C2" s="2" t="inlineStr">
        <is>
          <t>Dec. 31, 2018USD ($)</t>
        </is>
      </c>
      <c r="D2" s="2" t="inlineStr">
        <is>
          <t>Sep. 13, 2018USD ($)</t>
        </is>
      </c>
      <c r="E2" s="2" t="inlineStr">
        <is>
          <t>Aug. 31, 2018ft²</t>
        </is>
      </c>
    </row>
    <row r="3">
      <c r="A3" s="4" t="inlineStr">
        <is>
          <t>Net loss</t>
        </is>
      </c>
      <c r="B3" s="5" t="n">
        <v>-19947990</v>
      </c>
      <c r="C3" s="5" t="n">
        <v>-8393660</v>
      </c>
    </row>
    <row r="4">
      <c r="A4" s="4" t="inlineStr">
        <is>
          <t>Accumulated deficit</t>
        </is>
      </c>
      <c r="B4" s="6" t="n">
        <v>-38093069</v>
      </c>
      <c r="C4" s="6" t="n">
        <v>-18145079</v>
      </c>
    </row>
    <row r="5">
      <c r="A5" s="4" t="inlineStr">
        <is>
          <t>Working capital deficit</t>
        </is>
      </c>
      <c r="B5" s="6" t="n">
        <v>6259000</v>
      </c>
    </row>
    <row r="6">
      <c r="A6" s="4" t="inlineStr">
        <is>
          <t>Proceeds from convertible debentures</t>
        </is>
      </c>
      <c r="B6" s="6" t="n">
        <v>4344266</v>
      </c>
      <c r="C6" s="5" t="n">
        <v>1519000</v>
      </c>
    </row>
    <row r="7">
      <c r="A7" s="4" t="inlineStr">
        <is>
          <t>Subsequent to December 31, 2019 [Member]</t>
        </is>
      </c>
    </row>
    <row r="8">
      <c r="A8" s="4" t="inlineStr">
        <is>
          <t>Proceeds from convertible debentures</t>
        </is>
      </c>
      <c r="B8" s="5" t="n">
        <v>496000</v>
      </c>
    </row>
    <row r="9">
      <c r="A9" s="4" t="inlineStr">
        <is>
          <t>PT. Kinerja [Member]</t>
        </is>
      </c>
    </row>
    <row r="10">
      <c r="A10" s="4" t="inlineStr">
        <is>
          <t>Area of square foot | ft²</t>
        </is>
      </c>
      <c r="E10" s="6" t="n">
        <v>1500</v>
      </c>
    </row>
    <row r="11">
      <c r="A11" s="4" t="inlineStr">
        <is>
          <t>PT. Kinerja Simpan Pinjam [Member] | Minimum [Member]</t>
        </is>
      </c>
    </row>
    <row r="12">
      <c r="A12" s="4" t="inlineStr">
        <is>
          <t>Short term loan</t>
        </is>
      </c>
      <c r="D12" s="5" t="n">
        <v>100</v>
      </c>
    </row>
    <row r="13">
      <c r="A13" s="4" t="inlineStr">
        <is>
          <t>PT. Kinerja Simpan Pinjam [Member] | Maximum [Member]</t>
        </is>
      </c>
    </row>
    <row r="14">
      <c r="A14" s="4" t="inlineStr">
        <is>
          <t>Short term loan</t>
        </is>
      </c>
      <c r="D14" s="5" t="n">
        <v>1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Dec. 31, 2019</t>
        </is>
      </c>
      <c r="C2" s="2" t="inlineStr">
        <is>
          <t>Dec. 31, 2018</t>
        </is>
      </c>
    </row>
    <row r="3">
      <c r="A3" s="4" t="inlineStr">
        <is>
          <t>Cash equivalents</t>
        </is>
      </c>
      <c r="B3" s="4" t="inlineStr">
        <is>
          <t xml:space="preserve"> </t>
        </is>
      </c>
      <c r="C3" s="4" t="inlineStr">
        <is>
          <t xml:space="preserve"> </t>
        </is>
      </c>
    </row>
    <row r="4">
      <c r="A4" s="4" t="inlineStr">
        <is>
          <t>Allowance for doubtful trade receivables</t>
        </is>
      </c>
      <c r="B4" s="4" t="inlineStr">
        <is>
          <t xml:space="preserve"> </t>
        </is>
      </c>
      <c r="C4" s="6" t="n">
        <v>9439</v>
      </c>
    </row>
    <row r="5">
      <c r="A5" s="4" t="inlineStr">
        <is>
          <t>Convertible debentures</t>
        </is>
      </c>
      <c r="B5" s="5" t="n">
        <v>2768000</v>
      </c>
      <c r="C5" s="5" t="n">
        <v>1742000</v>
      </c>
    </row>
    <row r="6">
      <c r="A6" s="4" t="inlineStr">
        <is>
          <t>Number of shares convertible</t>
        </is>
      </c>
      <c r="B6" s="6" t="n">
        <v>84472000</v>
      </c>
      <c r="C6" s="6" t="n">
        <v>11906000</v>
      </c>
    </row>
    <row r="7">
      <c r="A7" s="4" t="inlineStr">
        <is>
          <t>Conversion price, fixed</t>
        </is>
      </c>
      <c r="C7" s="8" t="n">
        <v>1.75</v>
      </c>
    </row>
    <row r="8">
      <c r="A8" s="4" t="inlineStr">
        <is>
          <t>Warrants</t>
        </is>
      </c>
      <c r="B8" s="6" t="n">
        <v>8452000</v>
      </c>
      <c r="C8" s="6" t="n">
        <v>4293000</v>
      </c>
    </row>
    <row r="9">
      <c r="A9" s="4" t="inlineStr">
        <is>
          <t>Revenue</t>
        </is>
      </c>
      <c r="B9" s="5" t="n">
        <v>449434</v>
      </c>
      <c r="C9" s="5" t="n">
        <v>2825676</v>
      </c>
    </row>
    <row r="10">
      <c r="A10" s="4" t="inlineStr">
        <is>
          <t>Virtual Market Place [Member]</t>
        </is>
      </c>
    </row>
    <row r="11">
      <c r="A11" s="4" t="inlineStr">
        <is>
          <t>Revenue</t>
        </is>
      </c>
      <c r="B11" s="5" t="n">
        <v>438000</v>
      </c>
      <c r="C11" s="5" t="n">
        <v>2807000</v>
      </c>
    </row>
    <row r="12">
      <c r="A12" s="4" t="inlineStr">
        <is>
          <t>Minimum [Member]</t>
        </is>
      </c>
    </row>
    <row r="13">
      <c r="A13" s="4" t="inlineStr">
        <is>
          <t>Conversion price, fixed</t>
        </is>
      </c>
      <c r="B13" s="8" t="n">
        <v>1.75</v>
      </c>
    </row>
    <row r="14">
      <c r="A14" s="4" t="inlineStr">
        <is>
          <t>Conversion price, variable</t>
        </is>
      </c>
      <c r="B14" s="4" t="inlineStr">
        <is>
          <t>60.00%</t>
        </is>
      </c>
      <c r="C14" s="4" t="inlineStr">
        <is>
          <t>60.00%</t>
        </is>
      </c>
    </row>
    <row r="15">
      <c r="A15" s="4" t="inlineStr">
        <is>
          <t>Warrants exercise price</t>
        </is>
      </c>
      <c r="B15" s="5" t="n">
        <v>3</v>
      </c>
      <c r="C15" s="5" t="n">
        <v>2</v>
      </c>
    </row>
    <row r="16">
      <c r="A16" s="4" t="inlineStr">
        <is>
          <t>Maximum [Member]</t>
        </is>
      </c>
    </row>
    <row r="17">
      <c r="A17" s="4" t="inlineStr">
        <is>
          <t>Conversion price, fixed</t>
        </is>
      </c>
      <c r="B17" s="8" t="n">
        <v>0.15</v>
      </c>
    </row>
    <row r="18">
      <c r="A18" s="4" t="inlineStr">
        <is>
          <t>Conversion price, variable</t>
        </is>
      </c>
      <c r="B18" s="4" t="inlineStr">
        <is>
          <t>65.00%</t>
        </is>
      </c>
      <c r="C18" s="4" t="inlineStr">
        <is>
          <t>65.00%</t>
        </is>
      </c>
    </row>
    <row r="19">
      <c r="A19" s="4" t="inlineStr">
        <is>
          <t>Warrants exercise price</t>
        </is>
      </c>
      <c r="B19" s="8" t="n">
        <v>0.15</v>
      </c>
      <c r="C19" s="8" t="n">
        <v>0.2</v>
      </c>
    </row>
    <row r="20">
      <c r="A20" s="4" t="inlineStr">
        <is>
          <t>Building [Member]</t>
        </is>
      </c>
    </row>
    <row r="21">
      <c r="A21" s="4" t="inlineStr">
        <is>
          <t>Property and equipment estimated useful lives</t>
        </is>
      </c>
      <c r="B21" s="4" t="inlineStr">
        <is>
          <t>20 years</t>
        </is>
      </c>
    </row>
    <row r="22">
      <c r="A22" s="4" t="inlineStr">
        <is>
          <t>Building [Member] | Minimum [Member]</t>
        </is>
      </c>
    </row>
    <row r="23">
      <c r="A23" s="4" t="inlineStr">
        <is>
          <t>Property and equipment estimated useful lives</t>
        </is>
      </c>
      <c r="B23" s="4" t="inlineStr">
        <is>
          <t>3 years</t>
        </is>
      </c>
    </row>
    <row r="24">
      <c r="A24" s="4" t="inlineStr">
        <is>
          <t>Building [Member] | Maximum [Member]</t>
        </is>
      </c>
    </row>
    <row r="25">
      <c r="A25" s="4" t="inlineStr">
        <is>
          <t>Property and equipment estimated useful lives</t>
        </is>
      </c>
      <c r="B25" s="4" t="inlineStr">
        <is>
          <t>7 years</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ummary of Changes in Fair Value of Derivative and Warrant Liabilities (Details) - USD ($)</t>
        </is>
      </c>
      <c r="B1" s="2" t="inlineStr">
        <is>
          <t>12 Months Ended</t>
        </is>
      </c>
    </row>
    <row r="2">
      <c r="B2" s="2" t="inlineStr">
        <is>
          <t>Dec. 31, 2019</t>
        </is>
      </c>
      <c r="C2" s="2" t="inlineStr">
        <is>
          <t>Dec. 31, 2018</t>
        </is>
      </c>
    </row>
    <row r="3">
      <c r="A3" s="4" t="inlineStr">
        <is>
          <t>Change in fair value</t>
        </is>
      </c>
      <c r="B3" s="5" t="n">
        <v>227417</v>
      </c>
      <c r="C3" s="5" t="n">
        <v>-17000</v>
      </c>
    </row>
    <row r="4">
      <c r="A4" s="4" t="inlineStr">
        <is>
          <t>Balance at beginning of the year</t>
        </is>
      </c>
      <c r="B4" s="6" t="n">
        <v>374000</v>
      </c>
    </row>
    <row r="5">
      <c r="A5" s="4" t="inlineStr">
        <is>
          <t>Change in fair value</t>
        </is>
      </c>
      <c r="B5" s="6" t="n">
        <v>839000</v>
      </c>
      <c r="C5" s="6" t="n">
        <v>-140000</v>
      </c>
    </row>
    <row r="6">
      <c r="A6" s="4" t="inlineStr">
        <is>
          <t>Balance at end of the year</t>
        </is>
      </c>
      <c r="B6" s="6" t="n">
        <v>1195000</v>
      </c>
      <c r="C6" s="6" t="n">
        <v>374000</v>
      </c>
    </row>
    <row r="7">
      <c r="A7" s="4" t="inlineStr">
        <is>
          <t>Fair Value, Inputs, Level 3 [Member]</t>
        </is>
      </c>
    </row>
    <row r="8">
      <c r="A8" s="4" t="inlineStr">
        <is>
          <t>Balance at beginning of the year</t>
        </is>
      </c>
      <c r="B8" s="6" t="n">
        <v>807000</v>
      </c>
      <c r="C8" s="4" t="inlineStr">
        <is>
          <t xml:space="preserve"> </t>
        </is>
      </c>
    </row>
    <row r="9">
      <c r="A9" s="4" t="inlineStr">
        <is>
          <t>Initial recognition of conversion feature</t>
        </is>
      </c>
      <c r="B9" s="6" t="n">
        <v>7498000</v>
      </c>
      <c r="C9" s="6" t="n">
        <v>851000</v>
      </c>
    </row>
    <row r="10">
      <c r="A10" s="4" t="inlineStr">
        <is>
          <t>Reclassification to equity</t>
        </is>
      </c>
      <c r="B10" s="6" t="n">
        <v>-4369583</v>
      </c>
      <c r="C10" s="6" t="n">
        <v>-61000</v>
      </c>
    </row>
    <row r="11">
      <c r="A11" s="4" t="inlineStr">
        <is>
          <t>Change in fair value</t>
        </is>
      </c>
      <c r="B11" s="6" t="n">
        <v>-227417</v>
      </c>
      <c r="C11" s="6" t="n">
        <v>17000</v>
      </c>
    </row>
    <row r="12">
      <c r="A12" s="4" t="inlineStr">
        <is>
          <t>Balance at end of the year</t>
        </is>
      </c>
      <c r="B12" s="6" t="n">
        <v>3708000</v>
      </c>
      <c r="C12" s="6" t="n">
        <v>807000</v>
      </c>
    </row>
    <row r="13">
      <c r="A13" s="4" t="inlineStr">
        <is>
          <t>Balance at beginning of the year</t>
        </is>
      </c>
      <c r="B13" s="6" t="n">
        <v>374000</v>
      </c>
      <c r="C13" s="4" t="inlineStr">
        <is>
          <t xml:space="preserve"> </t>
        </is>
      </c>
    </row>
    <row r="14">
      <c r="A14" s="4" t="inlineStr">
        <is>
          <t>Initial recognition of warrant liability</t>
        </is>
      </c>
      <c r="B14" s="6" t="n">
        <v>1027000</v>
      </c>
      <c r="C14" s="6" t="n">
        <v>514000</v>
      </c>
    </row>
    <row r="15">
      <c r="A15" s="4" t="inlineStr">
        <is>
          <t>Reclassed to equity upon exercise</t>
        </is>
      </c>
      <c r="B15" s="6" t="n">
        <v>-727000</v>
      </c>
      <c r="C15" s="4" t="inlineStr">
        <is>
          <t xml:space="preserve"> </t>
        </is>
      </c>
    </row>
    <row r="16">
      <c r="A16" s="4" t="inlineStr">
        <is>
          <t>Reclassed to equity upon expiration</t>
        </is>
      </c>
      <c r="B16" s="6" t="n">
        <v>-318000</v>
      </c>
      <c r="C16" s="4" t="inlineStr">
        <is>
          <t xml:space="preserve"> </t>
        </is>
      </c>
    </row>
    <row r="17">
      <c r="A17" s="4" t="inlineStr">
        <is>
          <t>Change in fair value</t>
        </is>
      </c>
      <c r="B17" s="6" t="n">
        <v>839000</v>
      </c>
      <c r="C17" s="6" t="n">
        <v>-140000</v>
      </c>
    </row>
    <row r="18">
      <c r="A18" s="4" t="inlineStr">
        <is>
          <t>Balance at end of the year</t>
        </is>
      </c>
      <c r="B18" s="5" t="n">
        <v>1195000</v>
      </c>
      <c r="C18" s="5" t="n">
        <v>374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8" customWidth="1" min="1" max="1"/>
    <col width="30" customWidth="1" min="2" max="2"/>
    <col width="27" customWidth="1" min="3" max="3"/>
    <col width="20" customWidth="1" min="4" max="4"/>
    <col width="13" customWidth="1" min="5" max="5"/>
  </cols>
  <sheetData>
    <row r="1">
      <c r="A1" s="1" t="inlineStr">
        <is>
          <t>Acquisition of P.T. Kinerja Indonesia (Details Narrative)</t>
        </is>
      </c>
      <c r="B1" s="2" t="inlineStr">
        <is>
          <t>Aug. 31, 2018USD ($)ft²shares</t>
        </is>
      </c>
      <c r="C1" s="2" t="inlineStr">
        <is>
          <t>Dec. 31, 2018USD ($)shares</t>
        </is>
      </c>
      <c r="D1" s="2" t="inlineStr">
        <is>
          <t>Dec. 31, 2019shares</t>
        </is>
      </c>
      <c r="E1" s="2" t="inlineStr">
        <is>
          <t>May 09, 2017</t>
        </is>
      </c>
    </row>
    <row r="2">
      <c r="A2" s="4" t="inlineStr">
        <is>
          <t>Common stock, shares issued</t>
        </is>
      </c>
      <c r="C2" s="6" t="n">
        <v>22089033</v>
      </c>
      <c r="D2" s="6" t="n">
        <v>103709986</v>
      </c>
    </row>
    <row r="3">
      <c r="A3" s="4" t="inlineStr">
        <is>
          <t>Common stock, shares outstanding</t>
        </is>
      </c>
      <c r="C3" s="6" t="n">
        <v>22089033</v>
      </c>
      <c r="D3" s="6" t="n">
        <v>103709986</v>
      </c>
    </row>
    <row r="4">
      <c r="A4" s="4" t="inlineStr">
        <is>
          <t>Chief Executive Officer [Member]</t>
        </is>
      </c>
    </row>
    <row r="5">
      <c r="A5" s="4" t="inlineStr">
        <is>
          <t>Interest rate</t>
        </is>
      </c>
      <c r="E5" s="4" t="inlineStr">
        <is>
          <t>8.00%</t>
        </is>
      </c>
    </row>
    <row r="6">
      <c r="A6" s="4" t="inlineStr">
        <is>
          <t>PT. Kinerja [Member]</t>
        </is>
      </c>
    </row>
    <row r="7">
      <c r="A7" s="4" t="inlineStr">
        <is>
          <t>Ownership percentage</t>
        </is>
      </c>
      <c r="B7" s="4" t="inlineStr">
        <is>
          <t>100.00%</t>
        </is>
      </c>
    </row>
    <row r="8">
      <c r="A8" s="4" t="inlineStr">
        <is>
          <t>Common stock, shares issued</t>
        </is>
      </c>
      <c r="B8" s="6" t="n">
        <v>18000000</v>
      </c>
    </row>
    <row r="9">
      <c r="A9" s="4" t="inlineStr">
        <is>
          <t>Common stock, shares outstanding</t>
        </is>
      </c>
      <c r="B9" s="6" t="n">
        <v>18000000</v>
      </c>
    </row>
    <row r="10">
      <c r="A10" s="4" t="inlineStr">
        <is>
          <t>Payments to acquire business | $</t>
        </is>
      </c>
      <c r="B10" s="5" t="n">
        <v>1200000</v>
      </c>
    </row>
    <row r="11">
      <c r="A11" s="4" t="inlineStr">
        <is>
          <t>Interest rate</t>
        </is>
      </c>
      <c r="B11" s="4" t="inlineStr">
        <is>
          <t>6.00%</t>
        </is>
      </c>
    </row>
    <row r="12">
      <c r="A12" s="4" t="inlineStr">
        <is>
          <t>Number of square foot | ft²</t>
        </is>
      </c>
      <c r="B12" s="6" t="n">
        <v>1500</v>
      </c>
    </row>
    <row r="13">
      <c r="A13" s="4" t="inlineStr">
        <is>
          <t>PT. Kinerja [Member] | Included Additional Paid in Capital [Member]</t>
        </is>
      </c>
    </row>
    <row r="14">
      <c r="A14" s="4" t="inlineStr">
        <is>
          <t>Net assets acquired | $</t>
        </is>
      </c>
      <c r="B14" s="5" t="n">
        <v>1132110</v>
      </c>
    </row>
    <row r="15">
      <c r="A15" s="4" t="inlineStr">
        <is>
          <t>PT. Kinerja [Member] | Promissory Note [Member]</t>
        </is>
      </c>
    </row>
    <row r="16">
      <c r="A16" s="4" t="inlineStr">
        <is>
          <t>Payments to acquire business | $</t>
        </is>
      </c>
      <c r="C16" s="5" t="n">
        <v>1200000</v>
      </c>
    </row>
    <row r="17">
      <c r="A17" s="4" t="inlineStr">
        <is>
          <t>Interest rate</t>
        </is>
      </c>
      <c r="B17" s="4" t="inlineStr">
        <is>
          <t>6.00%</t>
        </is>
      </c>
    </row>
    <row r="18">
      <c r="A18" s="4" t="inlineStr">
        <is>
          <t>PT. Kinerja [Member] | Chief Executive Officer [Member]</t>
        </is>
      </c>
    </row>
    <row r="19">
      <c r="A19" s="4" t="inlineStr">
        <is>
          <t>Ownership percentage</t>
        </is>
      </c>
      <c r="B19" s="4" t="inlineStr">
        <is>
          <t>75.00%</t>
        </is>
      </c>
    </row>
    <row r="20">
      <c r="A20" s="4" t="inlineStr">
        <is>
          <t>Shares owned</t>
        </is>
      </c>
      <c r="B20" s="6" t="n">
        <v>135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quisition of P.T. Kinerja Indonesia - Schedule of Fair Value of Assets Acquired (Details)</t>
        </is>
      </c>
      <c r="B1" s="2" t="inlineStr">
        <is>
          <t>Aug. 31, 2018USD ($)</t>
        </is>
      </c>
    </row>
    <row r="2">
      <c r="A2" s="3" t="inlineStr">
        <is>
          <t>Business Combinations [Abstract]</t>
        </is>
      </c>
    </row>
    <row r="3">
      <c r="A3" s="4" t="inlineStr">
        <is>
          <t>Cash</t>
        </is>
      </c>
      <c r="B3" s="5" t="n">
        <v>23814</v>
      </c>
    </row>
    <row r="4">
      <c r="A4" s="4" t="inlineStr">
        <is>
          <t>Receivables</t>
        </is>
      </c>
      <c r="B4" s="6" t="n">
        <v>27537</v>
      </c>
    </row>
    <row r="5">
      <c r="A5" s="4" t="inlineStr">
        <is>
          <t>Prepaid expenses and other current assets</t>
        </is>
      </c>
      <c r="B5" s="6" t="n">
        <v>27727</v>
      </c>
    </row>
    <row r="6">
      <c r="A6" s="4" t="inlineStr">
        <is>
          <t>Inventory</t>
        </is>
      </c>
      <c r="B6" s="6" t="n">
        <v>2538</v>
      </c>
    </row>
    <row r="7">
      <c r="A7" s="4" t="inlineStr">
        <is>
          <t>Building and equipment, net</t>
        </is>
      </c>
      <c r="B7" s="6" t="n">
        <v>695440</v>
      </c>
    </row>
    <row r="8">
      <c r="A8" s="4" t="inlineStr">
        <is>
          <t>Accounts payable and accrued liabilities</t>
        </is>
      </c>
      <c r="B8" s="6" t="n">
        <v>-725866</v>
      </c>
    </row>
    <row r="9">
      <c r="A9" s="4" t="inlineStr">
        <is>
          <t>Net assets acquired</t>
        </is>
      </c>
      <c r="B9" s="5" t="n">
        <v>5119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19</t>
        </is>
      </c>
      <c r="C1" s="2" t="inlineStr">
        <is>
          <t>Dec. 31, 2018</t>
        </is>
      </c>
    </row>
    <row r="2">
      <c r="A2" s="4" t="inlineStr">
        <is>
          <t>Accumulated depreciation</t>
        </is>
      </c>
      <c r="B2" s="5" t="n">
        <v>411492</v>
      </c>
      <c r="C2" s="5" t="n">
        <v>327192</v>
      </c>
    </row>
    <row r="3">
      <c r="A3" s="4" t="inlineStr">
        <is>
          <t>Convertible debentures, net of discount</t>
        </is>
      </c>
      <c r="B3" s="5" t="n">
        <v>1106571</v>
      </c>
      <c r="C3" s="5" t="n">
        <v>435000</v>
      </c>
    </row>
    <row r="4">
      <c r="A4" s="4" t="inlineStr">
        <is>
          <t>Preferred stock, par value</t>
        </is>
      </c>
      <c r="B4" s="7" t="n">
        <v>0.0001</v>
      </c>
      <c r="C4" s="7" t="n">
        <v>0.0001</v>
      </c>
    </row>
    <row r="5">
      <c r="A5" s="4" t="inlineStr">
        <is>
          <t>Preferred stock, shares authorized</t>
        </is>
      </c>
      <c r="B5" s="6" t="n">
        <v>10000000</v>
      </c>
      <c r="C5" s="6" t="n">
        <v>10000000</v>
      </c>
    </row>
    <row r="6">
      <c r="A6" s="4" t="inlineStr">
        <is>
          <t>Common stock, par value</t>
        </is>
      </c>
      <c r="B6" s="7" t="n">
        <v>0.0001</v>
      </c>
      <c r="C6" s="7" t="n">
        <v>0.0001</v>
      </c>
    </row>
    <row r="7">
      <c r="A7" s="4" t="inlineStr">
        <is>
          <t>Common stock, shares authorized</t>
        </is>
      </c>
      <c r="B7" s="6" t="n">
        <v>2000000000</v>
      </c>
      <c r="C7" s="6" t="n">
        <v>500000000</v>
      </c>
    </row>
    <row r="8">
      <c r="A8" s="4" t="inlineStr">
        <is>
          <t>Common stock, shares issued</t>
        </is>
      </c>
      <c r="B8" s="6" t="n">
        <v>103709986</v>
      </c>
      <c r="C8" s="6" t="n">
        <v>22089033</v>
      </c>
    </row>
    <row r="9">
      <c r="A9" s="4" t="inlineStr">
        <is>
          <t>Common stock, shares outstanding</t>
        </is>
      </c>
      <c r="B9" s="6" t="n">
        <v>103709986</v>
      </c>
      <c r="C9" s="6" t="n">
        <v>22089033</v>
      </c>
    </row>
    <row r="10">
      <c r="A10" s="4" t="inlineStr">
        <is>
          <t>Treasury stock, shares</t>
        </is>
      </c>
      <c r="B10" s="6" t="n">
        <v>616000</v>
      </c>
    </row>
    <row r="11">
      <c r="A11" s="4" t="inlineStr">
        <is>
          <t>Series A Preferred Stock [Member]</t>
        </is>
      </c>
    </row>
    <row r="12">
      <c r="A12" s="4" t="inlineStr">
        <is>
          <t>Preferred stock, shares authorized</t>
        </is>
      </c>
      <c r="B12" s="6" t="n">
        <v>400000</v>
      </c>
      <c r="C12" s="6" t="n">
        <v>400000</v>
      </c>
    </row>
    <row r="13">
      <c r="A13" s="4" t="inlineStr">
        <is>
          <t>Preferred stock, shares issued</t>
        </is>
      </c>
      <c r="B13" s="6" t="n">
        <v>0</v>
      </c>
      <c r="C13" s="6" t="n">
        <v>200000</v>
      </c>
    </row>
    <row r="14">
      <c r="A14" s="4" t="inlineStr">
        <is>
          <t>Preferred stock, shares outstanding</t>
        </is>
      </c>
      <c r="B14" s="6" t="n">
        <v>0</v>
      </c>
      <c r="C14" s="6" t="n">
        <v>200000</v>
      </c>
    </row>
    <row r="15">
      <c r="A15" s="4" t="inlineStr">
        <is>
          <t>Series B Preferred Stock [Member]</t>
        </is>
      </c>
    </row>
    <row r="16">
      <c r="A16" s="4" t="inlineStr">
        <is>
          <t>Preferred stock, shares authorized</t>
        </is>
      </c>
      <c r="B16" s="6" t="n">
        <v>500000</v>
      </c>
      <c r="C16" s="6" t="n">
        <v>500000</v>
      </c>
    </row>
    <row r="17">
      <c r="A17" s="4" t="inlineStr">
        <is>
          <t>Preferred stock, shares issued</t>
        </is>
      </c>
      <c r="B17" s="6" t="n">
        <v>500000</v>
      </c>
      <c r="C17" s="6" t="n">
        <v>500000</v>
      </c>
    </row>
    <row r="18">
      <c r="A18" s="4" t="inlineStr">
        <is>
          <t>Preferred stock, shares outstanding</t>
        </is>
      </c>
      <c r="B18" s="6" t="n">
        <v>500000</v>
      </c>
      <c r="C18" s="6" t="n">
        <v>500000</v>
      </c>
    </row>
    <row r="19">
      <c r="A19" s="4" t="inlineStr">
        <is>
          <t>Series C Preferred Stock [Member]</t>
        </is>
      </c>
    </row>
    <row r="20">
      <c r="A20" s="4" t="inlineStr">
        <is>
          <t>Preferred stock, shares authorized</t>
        </is>
      </c>
      <c r="B20" s="6" t="n">
        <v>2000000</v>
      </c>
      <c r="C20" s="6" t="n">
        <v>2000000</v>
      </c>
    </row>
    <row r="21">
      <c r="A21" s="4" t="inlineStr">
        <is>
          <t>Preferred stock, shares issued</t>
        </is>
      </c>
      <c r="B21" s="4" t="inlineStr">
        <is>
          <t xml:space="preserve"> </t>
        </is>
      </c>
      <c r="C21" s="4" t="inlineStr">
        <is>
          <t xml:space="preserve"> </t>
        </is>
      </c>
    </row>
    <row r="22">
      <c r="A22" s="4" t="inlineStr">
        <is>
          <t>Preferred stock, shares outstanding</t>
        </is>
      </c>
      <c r="B22" s="4" t="inlineStr">
        <is>
          <t xml:space="preserve"> </t>
        </is>
      </c>
      <c r="C22" s="4" t="inlineStr">
        <is>
          <t xml:space="preserve"> </t>
        </is>
      </c>
    </row>
    <row r="23">
      <c r="A23" s="4" t="inlineStr">
        <is>
          <t>Series D Preferred Stock [Member]</t>
        </is>
      </c>
    </row>
    <row r="24">
      <c r="A24" s="4" t="inlineStr">
        <is>
          <t>Preferred stock, shares authorized</t>
        </is>
      </c>
      <c r="B24" s="6" t="n">
        <v>200000</v>
      </c>
      <c r="C24" s="6" t="n">
        <v>200000</v>
      </c>
    </row>
    <row r="25">
      <c r="A25" s="4" t="inlineStr">
        <is>
          <t>Preferred stock, shares issued</t>
        </is>
      </c>
      <c r="B25" s="6" t="n">
        <v>200000</v>
      </c>
      <c r="C25" s="4" t="inlineStr">
        <is>
          <t xml:space="preserve"> </t>
        </is>
      </c>
    </row>
    <row r="26">
      <c r="A26" s="4" t="inlineStr">
        <is>
          <t>Preferred stock, shares outstanding</t>
        </is>
      </c>
      <c r="B26" s="6" t="n">
        <v>200000</v>
      </c>
      <c r="C26" s="4" t="inlineStr">
        <is>
          <t xml:space="preserve"> </t>
        </is>
      </c>
    </row>
    <row r="27">
      <c r="A27" s="4" t="inlineStr">
        <is>
          <t>Series E Preferred Stock [Member]</t>
        </is>
      </c>
    </row>
    <row r="28">
      <c r="A28" s="4" t="inlineStr">
        <is>
          <t>Preferred stock, shares authorized</t>
        </is>
      </c>
      <c r="B28" s="6" t="n">
        <v>200000</v>
      </c>
      <c r="C28" s="6" t="n">
        <v>200000</v>
      </c>
    </row>
    <row r="29">
      <c r="A29" s="4" t="inlineStr">
        <is>
          <t>Preferred stock, shares issued</t>
        </is>
      </c>
      <c r="B29" s="6" t="n">
        <v>200000</v>
      </c>
      <c r="C29" s="4" t="inlineStr">
        <is>
          <t xml:space="preserve"> </t>
        </is>
      </c>
    </row>
    <row r="30">
      <c r="A30" s="4" t="inlineStr">
        <is>
          <t>Preferred stock, shares outstanding</t>
        </is>
      </c>
      <c r="B30" s="6" t="n">
        <v>200000</v>
      </c>
      <c r="C3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quisition of P.T. Kinerja Indonesia - Schedule of Unaudited Pro Forma for Consolidated Information (Details)</t>
        </is>
      </c>
      <c r="B1" s="2" t="inlineStr">
        <is>
          <t>12 Months Ended</t>
        </is>
      </c>
    </row>
    <row r="2">
      <c r="B2" s="2" t="inlineStr">
        <is>
          <t>Dec. 31, 2018USD ($)</t>
        </is>
      </c>
    </row>
    <row r="3">
      <c r="A3" s="3" t="inlineStr">
        <is>
          <t>Business Combinations [Abstract]</t>
        </is>
      </c>
    </row>
    <row r="4">
      <c r="A4" s="4" t="inlineStr">
        <is>
          <t>Revenue</t>
        </is>
      </c>
      <c r="B4" s="5" t="n">
        <v>2954914</v>
      </c>
    </row>
    <row r="5">
      <c r="A5" s="4" t="inlineStr">
        <is>
          <t>Cost of goods sold</t>
        </is>
      </c>
      <c r="B5" s="6" t="n">
        <v>2819998</v>
      </c>
    </row>
    <row r="6">
      <c r="A6" s="4" t="inlineStr">
        <is>
          <t>Operating expenses</t>
        </is>
      </c>
      <c r="B6" s="6" t="n">
        <v>6558479</v>
      </c>
    </row>
    <row r="7">
      <c r="A7" s="4" t="inlineStr">
        <is>
          <t>Other income(expenses)</t>
        </is>
      </c>
      <c r="B7" s="6" t="n">
        <v>-1822021</v>
      </c>
    </row>
    <row r="8">
      <c r="A8" s="4" t="inlineStr">
        <is>
          <t>Net loss</t>
        </is>
      </c>
      <c r="B8" s="5" t="n">
        <v>-824558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O9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5" customWidth="1" min="5" max="5"/>
    <col width="16" customWidth="1" min="6" max="6"/>
    <col width="16" customWidth="1" min="7" max="7"/>
    <col width="16" customWidth="1" min="8" max="8"/>
    <col width="15" customWidth="1" min="9" max="9"/>
    <col width="15" customWidth="1" min="10" max="10"/>
    <col width="16" customWidth="1" min="11" max="11"/>
    <col width="16" customWidth="1" min="12" max="12"/>
    <col width="14" customWidth="1" min="13" max="13"/>
    <col width="14" customWidth="1" min="14" max="14"/>
    <col width="14" customWidth="1" min="15" max="15"/>
  </cols>
  <sheetData>
    <row r="1">
      <c r="A1" s="1" t="inlineStr">
        <is>
          <t>Convertible Notes Receivable (Details Narrative) - USD ($)</t>
        </is>
      </c>
      <c r="B1" s="2" t="inlineStr">
        <is>
          <t>Dec. 09, 2019</t>
        </is>
      </c>
      <c r="C1" s="2" t="inlineStr">
        <is>
          <t>Nov. 17, 2019</t>
        </is>
      </c>
      <c r="D1" s="2" t="inlineStr">
        <is>
          <t>Nov. 02, 2019</t>
        </is>
      </c>
      <c r="E1" s="2" t="inlineStr">
        <is>
          <t>Oct. 04, 2019</t>
        </is>
      </c>
      <c r="F1" s="2" t="inlineStr">
        <is>
          <t>Oct. 02, 2019</t>
        </is>
      </c>
      <c r="G1" s="2" t="inlineStr">
        <is>
          <t>Sep. 27, 2019</t>
        </is>
      </c>
      <c r="H1" s="2" t="inlineStr">
        <is>
          <t>Sep. 23, 2019</t>
        </is>
      </c>
      <c r="I1" s="2" t="inlineStr">
        <is>
          <t>Sep. 09, 2019</t>
        </is>
      </c>
      <c r="J1" s="2" t="inlineStr">
        <is>
          <t>Jul. 02, 2019</t>
        </is>
      </c>
      <c r="K1" s="2" t="inlineStr">
        <is>
          <t>Jun. 03, 2019</t>
        </is>
      </c>
      <c r="L1" s="2" t="inlineStr">
        <is>
          <t>May 29, 2019</t>
        </is>
      </c>
      <c r="M1" s="2" t="inlineStr">
        <is>
          <t>Sep. 27, 2020</t>
        </is>
      </c>
      <c r="N1" s="2" t="inlineStr">
        <is>
          <t>Dec. 31, 2019</t>
        </is>
      </c>
      <c r="O1" s="2" t="inlineStr">
        <is>
          <t>Dec. 31, 2018</t>
        </is>
      </c>
    </row>
    <row r="2">
      <c r="A2" s="4" t="inlineStr">
        <is>
          <t>Conversion price per share</t>
        </is>
      </c>
      <c r="O2" s="8" t="n">
        <v>1.75</v>
      </c>
    </row>
    <row r="3">
      <c r="A3" s="4" t="inlineStr">
        <is>
          <t>Minimum [Member]</t>
        </is>
      </c>
    </row>
    <row r="4">
      <c r="A4" s="4" t="inlineStr">
        <is>
          <t>Conversion price per share</t>
        </is>
      </c>
      <c r="N4" s="8" t="n">
        <v>1.75</v>
      </c>
    </row>
    <row r="5">
      <c r="A5" s="4" t="inlineStr">
        <is>
          <t>Maximum [Member]</t>
        </is>
      </c>
    </row>
    <row r="6">
      <c r="A6" s="4" t="inlineStr">
        <is>
          <t>Conversion price per share</t>
        </is>
      </c>
      <c r="N6" s="8" t="n">
        <v>0.15</v>
      </c>
    </row>
    <row r="7">
      <c r="A7" s="4" t="inlineStr">
        <is>
          <t>Oncolix, Inc [Member]</t>
        </is>
      </c>
    </row>
    <row r="8">
      <c r="A8" s="4" t="inlineStr">
        <is>
          <t>Convertible notes receivable</t>
        </is>
      </c>
      <c r="L8" s="5" t="n">
        <v>20000</v>
      </c>
    </row>
    <row r="9">
      <c r="A9" s="4" t="inlineStr">
        <is>
          <t>Debt maturity date</t>
        </is>
      </c>
      <c r="L9" s="4" t="inlineStr">
        <is>
          <t>Nov. 29,
		2019</t>
        </is>
      </c>
    </row>
    <row r="10">
      <c r="A10" s="4" t="inlineStr">
        <is>
          <t>Interest rate</t>
        </is>
      </c>
      <c r="L10" s="4" t="inlineStr">
        <is>
          <t>12.00%</t>
        </is>
      </c>
    </row>
    <row r="11">
      <c r="A11" s="4" t="inlineStr">
        <is>
          <t>Debt instrument increase in fixed interest rate</t>
        </is>
      </c>
      <c r="L11" s="4" t="inlineStr">
        <is>
          <t>22.00%</t>
        </is>
      </c>
    </row>
    <row r="12">
      <c r="A12" s="4" t="inlineStr">
        <is>
          <t>Increase in percentage of principal outstanding</t>
        </is>
      </c>
      <c r="L12" s="4" t="inlineStr">
        <is>
          <t>50.00%</t>
        </is>
      </c>
    </row>
    <row r="13">
      <c r="A13" s="4" t="inlineStr">
        <is>
          <t>Variable conversion percentage</t>
        </is>
      </c>
      <c r="L13" s="4" t="inlineStr">
        <is>
          <t>50.00%</t>
        </is>
      </c>
    </row>
    <row r="14">
      <c r="A14" s="4" t="inlineStr">
        <is>
          <t>Oncolix, Inc [Member] | Minimum [Member]</t>
        </is>
      </c>
    </row>
    <row r="15">
      <c r="A15" s="4" t="inlineStr">
        <is>
          <t>Redeem percentage of principal and accrued interest balance</t>
        </is>
      </c>
      <c r="L15" s="4" t="inlineStr">
        <is>
          <t>120.00%</t>
        </is>
      </c>
    </row>
    <row r="16">
      <c r="A16" s="4" t="inlineStr">
        <is>
          <t>Oncolix, Inc [Member] | Maximum [Member]</t>
        </is>
      </c>
    </row>
    <row r="17">
      <c r="A17" s="4" t="inlineStr">
        <is>
          <t>Redeem percentage of principal and accrued interest balance</t>
        </is>
      </c>
      <c r="L17" s="4" t="inlineStr">
        <is>
          <t>145.00%</t>
        </is>
      </c>
    </row>
    <row r="18">
      <c r="A18" s="4" t="inlineStr">
        <is>
          <t>Mineral Mountain Mining &amp; Mining [Member] | Convertible Note Receivable [Member]</t>
        </is>
      </c>
    </row>
    <row r="19">
      <c r="A19" s="4" t="inlineStr">
        <is>
          <t>Convertible notes receivable</t>
        </is>
      </c>
      <c r="F19" s="5" t="n">
        <v>94000</v>
      </c>
      <c r="K19" s="5" t="n">
        <v>96816</v>
      </c>
    </row>
    <row r="20">
      <c r="A20" s="4" t="inlineStr">
        <is>
          <t>Debt maturity date</t>
        </is>
      </c>
      <c r="F20" s="4" t="inlineStr">
        <is>
          <t>Sep. 30,
		2020</t>
        </is>
      </c>
      <c r="K20" s="4" t="inlineStr">
        <is>
          <t>Nov. 30,
		2019</t>
        </is>
      </c>
    </row>
    <row r="21">
      <c r="A21" s="4" t="inlineStr">
        <is>
          <t>Interest rate</t>
        </is>
      </c>
      <c r="F21" s="4" t="inlineStr">
        <is>
          <t>8.00%</t>
        </is>
      </c>
      <c r="K21" s="4" t="inlineStr">
        <is>
          <t>12.00%</t>
        </is>
      </c>
    </row>
    <row r="22">
      <c r="A22" s="4" t="inlineStr">
        <is>
          <t>Debt instrument increase in fixed interest rate</t>
        </is>
      </c>
      <c r="F22" s="4" t="inlineStr">
        <is>
          <t>24.00%</t>
        </is>
      </c>
      <c r="K22" s="4" t="inlineStr">
        <is>
          <t>22.00%</t>
        </is>
      </c>
    </row>
    <row r="23">
      <c r="A23" s="4" t="inlineStr">
        <is>
          <t>Increase in percentage of principal outstanding</t>
        </is>
      </c>
      <c r="F23" s="4" t="inlineStr">
        <is>
          <t>20.00%</t>
        </is>
      </c>
      <c r="K23" s="4" t="inlineStr">
        <is>
          <t>50.00%</t>
        </is>
      </c>
    </row>
    <row r="24">
      <c r="A24" s="4" t="inlineStr">
        <is>
          <t>Variable conversion percentage</t>
        </is>
      </c>
      <c r="F24" s="4" t="inlineStr">
        <is>
          <t>60.00%</t>
        </is>
      </c>
      <c r="K24" s="4" t="inlineStr">
        <is>
          <t>58.00%</t>
        </is>
      </c>
    </row>
    <row r="25">
      <c r="A25" s="4" t="inlineStr">
        <is>
          <t>Mineral Mountain Mining &amp; Mining [Member] | Convertible Note Receivable [Member] | July 1, 2019 Note Cancelled [Member]</t>
        </is>
      </c>
    </row>
    <row r="26">
      <c r="A26" s="4" t="inlineStr">
        <is>
          <t>Convertible notes receivable</t>
        </is>
      </c>
      <c r="J26" s="5" t="n">
        <v>34000</v>
      </c>
    </row>
    <row r="27">
      <c r="A27" s="4" t="inlineStr">
        <is>
          <t>Mineral Mountain Mining &amp; Mining [Member] | Second Convertible Note Receivable [Member]</t>
        </is>
      </c>
    </row>
    <row r="28">
      <c r="A28" s="4" t="inlineStr">
        <is>
          <t>Convertible notes receivable</t>
        </is>
      </c>
      <c r="J28" s="5" t="n">
        <v>34000</v>
      </c>
    </row>
    <row r="29">
      <c r="A29" s="4" t="inlineStr">
        <is>
          <t>Debt maturity date</t>
        </is>
      </c>
      <c r="J29" s="4" t="inlineStr">
        <is>
          <t>Apr. 7,
		2020</t>
        </is>
      </c>
    </row>
    <row r="30">
      <c r="A30" s="4" t="inlineStr">
        <is>
          <t>Interest rate</t>
        </is>
      </c>
      <c r="J30" s="4" t="inlineStr">
        <is>
          <t>10.00%</t>
        </is>
      </c>
    </row>
    <row r="31">
      <c r="A31" s="4" t="inlineStr">
        <is>
          <t>Debt instrument increase in fixed interest rate</t>
        </is>
      </c>
      <c r="J31" s="4" t="inlineStr">
        <is>
          <t>22.00%</t>
        </is>
      </c>
    </row>
    <row r="32">
      <c r="A32" s="4" t="inlineStr">
        <is>
          <t>Increase in percentage of principal outstanding</t>
        </is>
      </c>
      <c r="J32" s="4" t="inlineStr">
        <is>
          <t>50.00%</t>
        </is>
      </c>
    </row>
    <row r="33">
      <c r="A33" s="4" t="inlineStr">
        <is>
          <t>Variable conversion percentage</t>
        </is>
      </c>
      <c r="J33" s="4" t="inlineStr">
        <is>
          <t>50.00%</t>
        </is>
      </c>
    </row>
    <row r="34">
      <c r="A34" s="4" t="inlineStr">
        <is>
          <t>Mineral Mountain Mining &amp; Mining [Member] | Minimum [Member] | Convertible Note Receivable [Member]</t>
        </is>
      </c>
    </row>
    <row r="35">
      <c r="A35" s="4" t="inlineStr">
        <is>
          <t>Redeem percentage of principal and accrued interest balance</t>
        </is>
      </c>
      <c r="F35" s="4" t="inlineStr">
        <is>
          <t>110.00%</t>
        </is>
      </c>
    </row>
    <row r="36">
      <c r="A36" s="4" t="inlineStr">
        <is>
          <t>Mineral Mountain Mining &amp; Mining [Member] | Minimum [Member] | Second Convertible Note Receivable [Member]</t>
        </is>
      </c>
    </row>
    <row r="37">
      <c r="A37" s="4" t="inlineStr">
        <is>
          <t>Redeem percentage of principal and accrued interest balance</t>
        </is>
      </c>
      <c r="J37" s="4" t="inlineStr">
        <is>
          <t>120.00%</t>
        </is>
      </c>
    </row>
    <row r="38">
      <c r="A38" s="4" t="inlineStr">
        <is>
          <t>Mineral Mountain Mining &amp; Mining [Member] | Maximum [Member] | Convertible Note Receivable [Member]</t>
        </is>
      </c>
    </row>
    <row r="39">
      <c r="A39" s="4" t="inlineStr">
        <is>
          <t>Redeem percentage of principal and accrued interest balance</t>
        </is>
      </c>
      <c r="F39" s="4" t="inlineStr">
        <is>
          <t>135.00%</t>
        </is>
      </c>
    </row>
    <row r="40">
      <c r="A40" s="4" t="inlineStr">
        <is>
          <t>Mineral Mountain Mining &amp; Mining [Member] | Maximum [Member] | Second Convertible Notes [Member]</t>
        </is>
      </c>
    </row>
    <row r="41">
      <c r="A41" s="4" t="inlineStr">
        <is>
          <t>Redeem percentage of principal and accrued interest balance</t>
        </is>
      </c>
      <c r="J41" s="4" t="inlineStr">
        <is>
          <t>145.00%</t>
        </is>
      </c>
    </row>
    <row r="42">
      <c r="A42" s="4" t="inlineStr">
        <is>
          <t>Accelerated Pharma, Inc. [Member] | Convertible Note Receivable [Member]</t>
        </is>
      </c>
    </row>
    <row r="43">
      <c r="A43" s="4" t="inlineStr">
        <is>
          <t>Convertible notes receivable</t>
        </is>
      </c>
      <c r="B43" s="5" t="n">
        <v>10000</v>
      </c>
      <c r="I43" s="5" t="n">
        <v>20000</v>
      </c>
    </row>
    <row r="44">
      <c r="A44" s="4" t="inlineStr">
        <is>
          <t>Debt maturity date</t>
        </is>
      </c>
      <c r="B44" s="4" t="inlineStr">
        <is>
          <t>Jun. 9,
		2020</t>
        </is>
      </c>
      <c r="I44" s="4" t="inlineStr">
        <is>
          <t>Apr. 9,
		2020</t>
        </is>
      </c>
    </row>
    <row r="45">
      <c r="A45" s="4" t="inlineStr">
        <is>
          <t>Interest rate</t>
        </is>
      </c>
      <c r="B45" s="4" t="inlineStr">
        <is>
          <t>10.00%</t>
        </is>
      </c>
      <c r="I45" s="4" t="inlineStr">
        <is>
          <t>10.00%</t>
        </is>
      </c>
    </row>
    <row r="46">
      <c r="A46" s="4" t="inlineStr">
        <is>
          <t>Debt instrument increase in fixed interest rate</t>
        </is>
      </c>
      <c r="B46" s="4" t="inlineStr">
        <is>
          <t>22.00%</t>
        </is>
      </c>
      <c r="I46" s="4" t="inlineStr">
        <is>
          <t>22.00%</t>
        </is>
      </c>
    </row>
    <row r="47">
      <c r="A47" s="4" t="inlineStr">
        <is>
          <t>Increase in percentage of principal outstanding</t>
        </is>
      </c>
      <c r="B47" s="4" t="inlineStr">
        <is>
          <t>50.00%</t>
        </is>
      </c>
      <c r="I47" s="4" t="inlineStr">
        <is>
          <t>50.00%</t>
        </is>
      </c>
    </row>
    <row r="48">
      <c r="A48" s="4" t="inlineStr">
        <is>
          <t>Variable conversion percentage</t>
        </is>
      </c>
      <c r="B48" s="4" t="inlineStr">
        <is>
          <t>50.00%</t>
        </is>
      </c>
      <c r="I48" s="4" t="inlineStr">
        <is>
          <t>50.00%</t>
        </is>
      </c>
    </row>
    <row r="49">
      <c r="A49" s="4" t="inlineStr">
        <is>
          <t>Accelerated Pharma, Inc. [Member] | Convertible Note Receivable [Member] | Subsequent Event [Member]</t>
        </is>
      </c>
    </row>
    <row r="50">
      <c r="A50" s="4" t="inlineStr">
        <is>
          <t>Convertible notes receivable</t>
        </is>
      </c>
      <c r="M50" s="5" t="n">
        <v>7500</v>
      </c>
    </row>
    <row r="51">
      <c r="A51" s="4" t="inlineStr">
        <is>
          <t>Accelerated Pharma, Inc. [Member] | Minimum [Member] | Convertible Note Receivable [Member]</t>
        </is>
      </c>
    </row>
    <row r="52">
      <c r="A52" s="4" t="inlineStr">
        <is>
          <t>Redeem percentage of principal and accrued interest balance</t>
        </is>
      </c>
      <c r="B52" s="4" t="inlineStr">
        <is>
          <t>120.00%</t>
        </is>
      </c>
      <c r="I52" s="4" t="inlineStr">
        <is>
          <t>120.00%</t>
        </is>
      </c>
    </row>
    <row r="53">
      <c r="A53" s="4" t="inlineStr">
        <is>
          <t>Accelerated Pharma, Inc. [Member] | Maximum [Member] | Convertible Note Receivable [Member]</t>
        </is>
      </c>
    </row>
    <row r="54">
      <c r="A54" s="4" t="inlineStr">
        <is>
          <t>Redeem percentage of principal and accrued interest balance</t>
        </is>
      </c>
      <c r="B54" s="4" t="inlineStr">
        <is>
          <t>145.00%</t>
        </is>
      </c>
      <c r="I54" s="4" t="inlineStr">
        <is>
          <t>145.00%</t>
        </is>
      </c>
    </row>
    <row r="55">
      <c r="A55" s="4" t="inlineStr">
        <is>
          <t>Bigfoot Project Investments, Inc. [Member] | Convertible Note Receivable [Member]</t>
        </is>
      </c>
    </row>
    <row r="56">
      <c r="A56" s="4" t="inlineStr">
        <is>
          <t>Convertible notes receivable</t>
        </is>
      </c>
      <c r="H56" s="5" t="n">
        <v>20000</v>
      </c>
    </row>
    <row r="57">
      <c r="A57" s="4" t="inlineStr">
        <is>
          <t>Debt maturity date</t>
        </is>
      </c>
      <c r="H57" s="4" t="inlineStr">
        <is>
          <t>Mar. 23,
		2020</t>
        </is>
      </c>
    </row>
    <row r="58">
      <c r="A58" s="4" t="inlineStr">
        <is>
          <t>Interest rate</t>
        </is>
      </c>
      <c r="H58" s="4" t="inlineStr">
        <is>
          <t>10.00%</t>
        </is>
      </c>
    </row>
    <row r="59">
      <c r="A59" s="4" t="inlineStr">
        <is>
          <t>Debt instrument increase in fixed interest rate</t>
        </is>
      </c>
      <c r="H59" s="4" t="inlineStr">
        <is>
          <t>22.00%</t>
        </is>
      </c>
    </row>
    <row r="60">
      <c r="A60" s="4" t="inlineStr">
        <is>
          <t>Increase in percentage of principal outstanding</t>
        </is>
      </c>
      <c r="H60" s="4" t="inlineStr">
        <is>
          <t>50.00%</t>
        </is>
      </c>
    </row>
    <row r="61">
      <c r="A61" s="4" t="inlineStr">
        <is>
          <t>Variable conversion percentage</t>
        </is>
      </c>
      <c r="H61" s="4" t="inlineStr">
        <is>
          <t>50.00%</t>
        </is>
      </c>
    </row>
    <row r="62">
      <c r="A62" s="4" t="inlineStr">
        <is>
          <t>Bigfoot Project Investments, Inc. [Member] | Minimum [Member] | Convertible Note Receivable [Member]</t>
        </is>
      </c>
    </row>
    <row r="63">
      <c r="A63" s="4" t="inlineStr">
        <is>
          <t>Redeem percentage of principal and accrued interest balance</t>
        </is>
      </c>
      <c r="H63" s="4" t="inlineStr">
        <is>
          <t>120.00%</t>
        </is>
      </c>
    </row>
    <row r="64">
      <c r="A64" s="4" t="inlineStr">
        <is>
          <t>Bigfoot Project Investments, Inc. [Member] | Maximum [Member] | Convertible Note Receivable [Member]</t>
        </is>
      </c>
    </row>
    <row r="65">
      <c r="A65" s="4" t="inlineStr">
        <is>
          <t>Redeem percentage of principal and accrued interest balance</t>
        </is>
      </c>
      <c r="H65" s="4" t="inlineStr">
        <is>
          <t>145.00%</t>
        </is>
      </c>
    </row>
    <row r="66">
      <c r="A66" s="4" t="inlineStr">
        <is>
          <t>GEX Management, Inc. [Member] | Convertible Note Receivable [Member]</t>
        </is>
      </c>
    </row>
    <row r="67">
      <c r="A67" s="4" t="inlineStr">
        <is>
          <t>Convertible notes receivable</t>
        </is>
      </c>
      <c r="G67" s="5" t="n">
        <v>45000</v>
      </c>
    </row>
    <row r="68">
      <c r="A68" s="4" t="inlineStr">
        <is>
          <t>Debt maturity date</t>
        </is>
      </c>
      <c r="G68" s="4" t="inlineStr">
        <is>
          <t>Mar. 27,
		2020</t>
        </is>
      </c>
    </row>
    <row r="69">
      <c r="A69" s="4" t="inlineStr">
        <is>
          <t>Interest rate</t>
        </is>
      </c>
      <c r="G69" s="4" t="inlineStr">
        <is>
          <t>10.00%</t>
        </is>
      </c>
    </row>
    <row r="70">
      <c r="A70" s="4" t="inlineStr">
        <is>
          <t>Debt instrument increase in fixed interest rate</t>
        </is>
      </c>
      <c r="G70" s="4" t="inlineStr">
        <is>
          <t>22.00%</t>
        </is>
      </c>
    </row>
    <row r="71">
      <c r="A71" s="4" t="inlineStr">
        <is>
          <t>Increase in percentage of principal outstanding</t>
        </is>
      </c>
      <c r="G71" s="4" t="inlineStr">
        <is>
          <t>50.00%</t>
        </is>
      </c>
    </row>
    <row r="72">
      <c r="A72" s="4" t="inlineStr">
        <is>
          <t>Variable conversion percentage</t>
        </is>
      </c>
      <c r="G72" s="4" t="inlineStr">
        <is>
          <t>50.00%</t>
        </is>
      </c>
    </row>
    <row r="73">
      <c r="A73" s="4" t="inlineStr">
        <is>
          <t>GEX Management, Inc. [Member] | Minimum [Member] | Convertible Note Receivable [Member]</t>
        </is>
      </c>
    </row>
    <row r="74">
      <c r="A74" s="4" t="inlineStr">
        <is>
          <t>Redeem percentage of principal and accrued interest balance</t>
        </is>
      </c>
      <c r="G74" s="4" t="inlineStr">
        <is>
          <t>120.00%</t>
        </is>
      </c>
    </row>
    <row r="75">
      <c r="A75" s="4" t="inlineStr">
        <is>
          <t>GEX Management, Inc. [Member] | Maximum [Member] | Convertible Note Receivable [Member]</t>
        </is>
      </c>
    </row>
    <row r="76">
      <c r="A76" s="4" t="inlineStr">
        <is>
          <t>Redeem percentage of principal and accrued interest balance</t>
        </is>
      </c>
      <c r="G76" s="4" t="inlineStr">
        <is>
          <t>145.00%</t>
        </is>
      </c>
    </row>
    <row r="77">
      <c r="A77" s="4" t="inlineStr">
        <is>
          <t>Power Up Lending, LLC [Member] | Convertible Note Receivable [Member]</t>
        </is>
      </c>
    </row>
    <row r="78">
      <c r="A78" s="4" t="inlineStr">
        <is>
          <t>Convertible notes receivable</t>
        </is>
      </c>
      <c r="E78" s="5" t="n">
        <v>19374</v>
      </c>
    </row>
    <row r="79">
      <c r="A79" s="4" t="inlineStr">
        <is>
          <t>Debt maturity date</t>
        </is>
      </c>
      <c r="E79" s="4" t="inlineStr">
        <is>
          <t>Oct. 4,
		2020</t>
        </is>
      </c>
    </row>
    <row r="80">
      <c r="A80" s="4" t="inlineStr">
        <is>
          <t>Interest rate</t>
        </is>
      </c>
      <c r="E80" s="4" t="inlineStr">
        <is>
          <t>7.00%</t>
        </is>
      </c>
    </row>
    <row r="81">
      <c r="A81" s="4" t="inlineStr">
        <is>
          <t>Token Team.Com [Member] | Convertible Note Receivable [Member]</t>
        </is>
      </c>
    </row>
    <row r="82">
      <c r="A82" s="4" t="inlineStr">
        <is>
          <t>Convertible notes receivable</t>
        </is>
      </c>
      <c r="D82" s="5" t="n">
        <v>25000</v>
      </c>
    </row>
    <row r="83">
      <c r="A83" s="4" t="inlineStr">
        <is>
          <t>Interest rate</t>
        </is>
      </c>
      <c r="D83" s="4" t="inlineStr">
        <is>
          <t>12.00%</t>
        </is>
      </c>
    </row>
    <row r="84">
      <c r="A84" s="4" t="inlineStr">
        <is>
          <t>Debt instrument increase in fixed interest rate</t>
        </is>
      </c>
      <c r="D84" s="4" t="inlineStr">
        <is>
          <t>22.00%</t>
        </is>
      </c>
    </row>
    <row r="85">
      <c r="A85" s="4" t="inlineStr">
        <is>
          <t>Jefferson Street Capital, LLC [Member] | Convertible Note Receivable [Member]</t>
        </is>
      </c>
    </row>
    <row r="86">
      <c r="A86" s="4" t="inlineStr">
        <is>
          <t>Convertible notes receivable</t>
        </is>
      </c>
      <c r="C86" s="5" t="n">
        <v>99500</v>
      </c>
    </row>
    <row r="87">
      <c r="A87" s="4" t="inlineStr">
        <is>
          <t>Debt maturity date</t>
        </is>
      </c>
      <c r="C87" s="4" t="inlineStr">
        <is>
          <t>Apr. 30,
		2020</t>
        </is>
      </c>
    </row>
    <row r="88">
      <c r="A88" s="4" t="inlineStr">
        <is>
          <t>Interest rate</t>
        </is>
      </c>
      <c r="C88" s="4" t="inlineStr">
        <is>
          <t>12.00%</t>
        </is>
      </c>
    </row>
    <row r="89">
      <c r="A89" s="4" t="inlineStr">
        <is>
          <t>Debt instrument increase in fixed interest rate</t>
        </is>
      </c>
      <c r="C89" s="4" t="inlineStr">
        <is>
          <t>24.00%</t>
        </is>
      </c>
    </row>
    <row r="90">
      <c r="A90" s="4" t="inlineStr">
        <is>
          <t>Increase in percentage of principal outstanding</t>
        </is>
      </c>
      <c r="C90" s="4" t="inlineStr">
        <is>
          <t>20.00%</t>
        </is>
      </c>
    </row>
    <row r="91">
      <c r="A91" s="4" t="inlineStr">
        <is>
          <t>Variable conversion percentage</t>
        </is>
      </c>
      <c r="C91" s="4" t="inlineStr">
        <is>
          <t>60.00%</t>
        </is>
      </c>
    </row>
    <row r="92">
      <c r="A92" s="4" t="inlineStr">
        <is>
          <t>Jefferson Street Capital, LLC [Member] | Minimum [Member] | Convertible Note Receivable [Member]</t>
        </is>
      </c>
    </row>
    <row r="93">
      <c r="A93" s="4" t="inlineStr">
        <is>
          <t>Redeem percentage of principal and accrued interest balance</t>
        </is>
      </c>
      <c r="C93" s="4" t="inlineStr">
        <is>
          <t>110.00%</t>
        </is>
      </c>
    </row>
    <row r="94">
      <c r="A94" s="4" t="inlineStr">
        <is>
          <t>Jefferson Street Capital, LLC [Member] | Maximum [Member] | Convertible Note Receivable [Member]</t>
        </is>
      </c>
    </row>
    <row r="95">
      <c r="A95" s="4" t="inlineStr">
        <is>
          <t>Redeem percentage of principal and accrued interest balance</t>
        </is>
      </c>
      <c r="C95" s="4" t="inlineStr">
        <is>
          <t>135.00%</t>
        </is>
      </c>
    </row>
    <row r="96">
      <c r="A96" s="4" t="inlineStr">
        <is>
          <t>Conversion price per share</t>
        </is>
      </c>
      <c r="C96" s="8" t="n">
        <v>0.0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Prepaid Expenses and Other Assets (Details Narrative) - USD ($)</t>
        </is>
      </c>
      <c r="B1" s="2" t="inlineStr">
        <is>
          <t>12 Months Ended</t>
        </is>
      </c>
    </row>
    <row r="2">
      <c r="B2" s="2" t="inlineStr">
        <is>
          <t>Dec. 31, 2019</t>
        </is>
      </c>
      <c r="C2" s="2" t="inlineStr">
        <is>
          <t>Dec. 31, 2018</t>
        </is>
      </c>
    </row>
    <row r="3">
      <c r="A3" s="4" t="inlineStr">
        <is>
          <t>Payment on finder's fee</t>
        </is>
      </c>
      <c r="B3" s="5" t="n">
        <v>322000</v>
      </c>
    </row>
    <row r="4">
      <c r="A4" s="4" t="inlineStr">
        <is>
          <t>Number of common stock value issued</t>
        </is>
      </c>
      <c r="C4" s="4" t="inlineStr">
        <is>
          <t xml:space="preserve"> </t>
        </is>
      </c>
    </row>
    <row r="5">
      <c r="A5" s="4" t="inlineStr">
        <is>
          <t>Ace Legends Pte. Ltd [Member]</t>
        </is>
      </c>
    </row>
    <row r="6">
      <c r="A6" s="4" t="inlineStr">
        <is>
          <t>Unamortized balance of other assets</t>
        </is>
      </c>
      <c r="B6" s="6" t="n">
        <v>31815</v>
      </c>
    </row>
    <row r="7">
      <c r="A7" s="4" t="inlineStr">
        <is>
          <t>Other assets</t>
        </is>
      </c>
      <c r="B7" s="5" t="n">
        <v>100000</v>
      </c>
    </row>
    <row r="8">
      <c r="A8" s="4" t="inlineStr">
        <is>
          <t>Number of common stock shares issued</t>
        </is>
      </c>
      <c r="B8" s="6" t="n">
        <v>80000</v>
      </c>
    </row>
    <row r="9">
      <c r="A9" s="4" t="inlineStr">
        <is>
          <t>Number of common stock value issued</t>
        </is>
      </c>
      <c r="B9" s="5" t="n">
        <v>128000</v>
      </c>
    </row>
    <row r="10">
      <c r="A10" s="4" t="inlineStr">
        <is>
          <t>Amortization expense</t>
        </is>
      </c>
      <c r="B10" s="5" t="n">
        <v>31815</v>
      </c>
      <c r="C10" s="5" t="n">
        <v>5889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Fixed Assets (Details Narrative) - USD ($)</t>
        </is>
      </c>
      <c r="B1" s="2" t="inlineStr">
        <is>
          <t>Mar. 09, 2020</t>
        </is>
      </c>
      <c r="C1" s="2" t="inlineStr">
        <is>
          <t>Dec. 31, 2019</t>
        </is>
      </c>
      <c r="D1" s="2" t="inlineStr">
        <is>
          <t>Dec. 31, 2018</t>
        </is>
      </c>
    </row>
    <row r="2">
      <c r="A2" s="4" t="inlineStr">
        <is>
          <t>Depreciation expense</t>
        </is>
      </c>
      <c r="C2" s="5" t="n">
        <v>44855</v>
      </c>
      <c r="D2" s="5" t="n">
        <v>65086</v>
      </c>
    </row>
    <row r="3">
      <c r="A3" s="4" t="inlineStr">
        <is>
          <t>Subsequent Event [Member] | Building [Member]</t>
        </is>
      </c>
    </row>
    <row r="4">
      <c r="A4" s="4" t="inlineStr">
        <is>
          <t>Proceeds from fixed assets</t>
        </is>
      </c>
      <c r="B4" s="5" t="n">
        <v>80357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ixed Assets - Schedule of Fixed Assets (Details) - USD ($)</t>
        </is>
      </c>
      <c r="B1" s="2" t="inlineStr">
        <is>
          <t>Dec. 31, 2019</t>
        </is>
      </c>
      <c r="C1" s="2" t="inlineStr">
        <is>
          <t>Dec. 31, 2018</t>
        </is>
      </c>
    </row>
    <row r="2">
      <c r="A2" s="4" t="inlineStr">
        <is>
          <t>Fixed assets. gross</t>
        </is>
      </c>
      <c r="B2" s="5" t="n">
        <v>1074374</v>
      </c>
      <c r="C2" s="5" t="n">
        <v>976890</v>
      </c>
    </row>
    <row r="3">
      <c r="A3" s="4" t="inlineStr">
        <is>
          <t>Less: Accumulated Depreciation</t>
        </is>
      </c>
      <c r="B3" s="6" t="n">
        <v>-411492</v>
      </c>
      <c r="C3" s="6" t="n">
        <v>-327192</v>
      </c>
    </row>
    <row r="4">
      <c r="A4" s="4" t="inlineStr">
        <is>
          <t>Total fixed assets</t>
        </is>
      </c>
      <c r="B4" s="6" t="n">
        <v>662882</v>
      </c>
      <c r="C4" s="6" t="n">
        <v>649698</v>
      </c>
    </row>
    <row r="5">
      <c r="A5" s="4" t="inlineStr">
        <is>
          <t>Building [Member]</t>
        </is>
      </c>
    </row>
    <row r="6">
      <c r="A6" s="4" t="inlineStr">
        <is>
          <t>Fixed assets. gross</t>
        </is>
      </c>
      <c r="B6" s="6" t="n">
        <v>764093</v>
      </c>
      <c r="C6" s="6" t="n">
        <v>729760</v>
      </c>
    </row>
    <row r="7">
      <c r="A7" s="4" t="inlineStr">
        <is>
          <t>Vehicles [Member]</t>
        </is>
      </c>
    </row>
    <row r="8">
      <c r="A8" s="4" t="inlineStr">
        <is>
          <t>Fixed assets. gross</t>
        </is>
      </c>
      <c r="B8" s="6" t="n">
        <v>16693</v>
      </c>
      <c r="C8" s="6" t="n">
        <v>26713</v>
      </c>
    </row>
    <row r="9">
      <c r="A9" s="4" t="inlineStr">
        <is>
          <t>Office Equipment and Furniture [Member]</t>
        </is>
      </c>
    </row>
    <row r="10">
      <c r="A10" s="4" t="inlineStr">
        <is>
          <t>Fixed assets. gross</t>
        </is>
      </c>
      <c r="B10" s="5" t="n">
        <v>293588</v>
      </c>
      <c r="C10" s="5" t="n">
        <v>22041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O1446"/>
  <sheetViews>
    <sheetView workbookViewId="0">
      <selection activeCell="A1" sqref="A1"/>
    </sheetView>
  </sheetViews>
  <sheetFormatPr baseColWidth="8" defaultRowHeight="15"/>
  <cols>
    <col width="80" customWidth="1" min="1" max="1"/>
    <col width="13" customWidth="1" min="2" max="2"/>
    <col width="37" customWidth="1" min="3" max="3"/>
    <col width="80" customWidth="1" min="4" max="4"/>
    <col width="44" customWidth="1" min="5" max="5"/>
    <col width="80" customWidth="1" min="6" max="6"/>
    <col width="31" customWidth="1" min="7" max="7"/>
    <col width="80" customWidth="1" min="8" max="8"/>
    <col width="14" customWidth="1" min="9" max="9"/>
    <col width="16" customWidth="1" min="10" max="10"/>
    <col width="37" customWidth="1" min="11" max="11"/>
    <col width="37" customWidth="1" min="12" max="12"/>
    <col width="44" customWidth="1" min="13" max="13"/>
    <col width="31" customWidth="1" min="14" max="14"/>
    <col width="80" customWidth="1" min="15" max="15"/>
    <col width="37" customWidth="1" min="16" max="16"/>
    <col width="38" customWidth="1" min="17" max="17"/>
    <col width="80" customWidth="1" min="18" max="18"/>
    <col width="31" customWidth="1" min="19" max="19"/>
    <col width="21" customWidth="1" min="20" max="20"/>
    <col width="37" customWidth="1" min="21" max="21"/>
    <col width="80" customWidth="1" min="22" max="22"/>
    <col width="31" customWidth="1" min="23" max="23"/>
    <col width="80" customWidth="1" min="24" max="24"/>
    <col width="80" customWidth="1" min="25" max="25"/>
    <col width="21" customWidth="1" min="26" max="26"/>
    <col width="37" customWidth="1" min="27" max="27"/>
    <col width="80" customWidth="1" min="28" max="28"/>
    <col width="31" customWidth="1" min="29" max="29"/>
    <col width="37" customWidth="1" min="30" max="30"/>
    <col width="31" customWidth="1" min="31" max="31"/>
    <col width="80" customWidth="1" min="32" max="32"/>
    <col width="37" customWidth="1" min="33" max="33"/>
    <col width="31" customWidth="1" min="34" max="34"/>
    <col width="80" customWidth="1" min="35" max="35"/>
    <col width="80" customWidth="1" min="36" max="36"/>
    <col width="31" customWidth="1" min="37" max="37"/>
    <col width="80" customWidth="1" min="38" max="38"/>
    <col width="80" customWidth="1" min="39" max="39"/>
    <col width="80" customWidth="1" min="40" max="40"/>
    <col width="80" customWidth="1" min="41" max="41"/>
    <col width="31" customWidth="1" min="42" max="42"/>
    <col width="80" customWidth="1" min="43" max="43"/>
    <col width="31" customWidth="1" min="44" max="44"/>
    <col width="80" customWidth="1" min="45" max="45"/>
    <col width="80" customWidth="1" min="46" max="46"/>
    <col width="80" customWidth="1" min="47" max="47"/>
    <col width="31" customWidth="1" min="48" max="48"/>
    <col width="80" customWidth="1" min="49" max="49"/>
    <col width="80" customWidth="1" min="50" max="50"/>
    <col width="80" customWidth="1" min="51" max="51"/>
    <col width="37" customWidth="1" min="52" max="52"/>
    <col width="31" customWidth="1" min="53" max="53"/>
    <col width="80" customWidth="1" min="54" max="54"/>
    <col width="44" customWidth="1" min="55" max="55"/>
    <col width="37" customWidth="1" min="56" max="56"/>
    <col width="31" customWidth="1" min="57" max="57"/>
    <col width="31" customWidth="1" min="58" max="58"/>
    <col width="80" customWidth="1" min="59" max="59"/>
    <col width="31" customWidth="1" min="60" max="60"/>
    <col width="38" customWidth="1" min="61" max="61"/>
    <col width="80" customWidth="1" min="62" max="62"/>
    <col width="80" customWidth="1" min="63" max="63"/>
    <col width="80" customWidth="1" min="64" max="64"/>
    <col width="31" customWidth="1" min="65" max="65"/>
    <col width="80" customWidth="1" min="66" max="66"/>
    <col width="80" customWidth="1" min="67" max="67"/>
    <col width="80" customWidth="1" min="68" max="68"/>
    <col width="37" customWidth="1" min="69" max="69"/>
    <col width="80" customWidth="1" min="70" max="70"/>
    <col width="38" customWidth="1" min="71" max="71"/>
    <col width="80" customWidth="1" min="72" max="72"/>
    <col width="80" customWidth="1" min="73" max="73"/>
    <col width="37" customWidth="1" min="74" max="74"/>
    <col width="37" customWidth="1" min="75" max="75"/>
    <col width="31" customWidth="1" min="76" max="76"/>
    <col width="37" customWidth="1" min="77" max="77"/>
    <col width="37" customWidth="1" min="78" max="78"/>
    <col width="37" customWidth="1" min="79" max="79"/>
    <col width="37" customWidth="1" min="80" max="80"/>
    <col width="37" customWidth="1" min="81" max="81"/>
    <col width="37" customWidth="1" min="82" max="82"/>
    <col width="37" customWidth="1" min="83" max="83"/>
    <col width="37" customWidth="1" min="84" max="84"/>
    <col width="37" customWidth="1" min="85" max="85"/>
    <col width="31" customWidth="1" min="86" max="86"/>
    <col width="37" customWidth="1" min="87" max="87"/>
    <col width="80" customWidth="1" min="88" max="88"/>
    <col width="37" customWidth="1" min="89" max="89"/>
    <col width="20" customWidth="1" min="90" max="90"/>
    <col width="21" customWidth="1" min="91" max="91"/>
    <col width="21" customWidth="1" min="92" max="92"/>
    <col width="37" customWidth="1" min="93" max="93"/>
  </cols>
  <sheetData>
    <row r="1">
      <c r="A1" s="1" t="inlineStr">
        <is>
          <t>Convertible Notes Payable (Details Narrative)</t>
        </is>
      </c>
      <c r="B1" s="2" t="inlineStr">
        <is>
          <t>May 09, 2020</t>
        </is>
      </c>
      <c r="C1" s="2" t="inlineStr">
        <is>
          <t>Dec. 24, 2019USD ($)$ / sharesshares</t>
        </is>
      </c>
      <c r="D1" s="2" t="inlineStr">
        <is>
          <t>Dec. 23, 2019USD ($)Integer$ / sharesshares</t>
        </is>
      </c>
      <c r="E1" s="2" t="inlineStr">
        <is>
          <t>Dec. 23, 2019USD ($)Integer$ / sharesshares</t>
        </is>
      </c>
      <c r="F1" s="2" t="inlineStr">
        <is>
          <t>Dec. 19, 2019USD ($)$ / shares</t>
        </is>
      </c>
      <c r="G1" s="2" t="inlineStr">
        <is>
          <t>Dec. 19, 2019USD ($)$ / shares</t>
        </is>
      </c>
      <c r="H1" s="2" t="inlineStr">
        <is>
          <t>Dec. 10, 2019USD ($)</t>
        </is>
      </c>
      <c r="I1" s="2" t="inlineStr">
        <is>
          <t>Oct. 29, 2019</t>
        </is>
      </c>
      <c r="J1" s="2" t="inlineStr">
        <is>
          <t>Oct. 24, 2019</t>
        </is>
      </c>
      <c r="K1" s="2" t="inlineStr">
        <is>
          <t>Oct. 23, 2019USD ($)$ / sharesshares</t>
        </is>
      </c>
      <c r="L1" s="2" t="inlineStr">
        <is>
          <t>Oct. 11, 2019USD ($)$ / sharesshares</t>
        </is>
      </c>
      <c r="M1" s="2" t="inlineStr">
        <is>
          <t>Oct. 02, 2019USD ($)Integer$ / sharesshares</t>
        </is>
      </c>
      <c r="N1" s="2" t="inlineStr">
        <is>
          <t>Sep. 28, 2019USD ($)$ / shares</t>
        </is>
      </c>
      <c r="O1" s="2" t="inlineStr">
        <is>
          <t>Sep. 24, 2019USD ($)$ / shares</t>
        </is>
      </c>
      <c r="P1" s="2" t="inlineStr">
        <is>
          <t>Sep. 18, 2019USD ($)$ / sharesshares</t>
        </is>
      </c>
      <c r="Q1" s="2" t="inlineStr">
        <is>
          <t>Sep. 16, 2019USD ($)Integer$ / shares</t>
        </is>
      </c>
      <c r="R1" s="2" t="inlineStr">
        <is>
          <t>Sep. 13, 2019USD ($)Integer$ / sharesshares</t>
        </is>
      </c>
      <c r="S1" s="2" t="inlineStr">
        <is>
          <t>Sep. 10, 2019USD ($)$ / shares</t>
        </is>
      </c>
      <c r="T1" s="2" t="inlineStr">
        <is>
          <t>Sep. 07, 2019USD ($)</t>
        </is>
      </c>
      <c r="U1" s="2" t="inlineStr">
        <is>
          <t>Sep. 06, 2019USD ($)$ / sharesshares</t>
        </is>
      </c>
      <c r="V1" s="2" t="inlineStr">
        <is>
          <t>Sep. 03, 2019USD ($)Integer$ / shares</t>
        </is>
      </c>
      <c r="W1" s="2" t="inlineStr">
        <is>
          <t>Sep. 02, 2019USD ($)$ / shares</t>
        </is>
      </c>
      <c r="X1" s="2" t="inlineStr">
        <is>
          <t>Aug. 27, 2019USD ($)Integer$ / shares</t>
        </is>
      </c>
      <c r="Y1" s="2" t="inlineStr">
        <is>
          <t>Aug. 23, 2019USD ($)Integer$ / sharesshares</t>
        </is>
      </c>
      <c r="Z1" s="2" t="inlineStr">
        <is>
          <t>Aug. 06, 2019USD ($)</t>
        </is>
      </c>
      <c r="AA1" s="2" t="inlineStr">
        <is>
          <t>Aug. 02, 2019USD ($)$ / sharesshares</t>
        </is>
      </c>
      <c r="AB1" s="2" t="inlineStr">
        <is>
          <t>Jul. 31, 2019USD ($)Integer$ / shares</t>
        </is>
      </c>
      <c r="AC1" s="2" t="inlineStr">
        <is>
          <t>Jul. 27, 2019USD ($)$ / shares</t>
        </is>
      </c>
      <c r="AD1" s="2" t="inlineStr">
        <is>
          <t>Jul. 26, 2019USD ($)$ / sharesshares</t>
        </is>
      </c>
      <c r="AE1" s="2" t="inlineStr">
        <is>
          <t>Jul. 08, 2019USD ($)$ / shares</t>
        </is>
      </c>
      <c r="AF1" s="2" t="inlineStr">
        <is>
          <t>Jul. 08, 2019USD ($)Integer$ / sharesshares</t>
        </is>
      </c>
      <c r="AG1" s="2" t="inlineStr">
        <is>
          <t>Jul. 07, 2019USD ($)$ / sharesshares</t>
        </is>
      </c>
      <c r="AH1" s="2" t="inlineStr">
        <is>
          <t>Jul. 02, 2019USD ($)$ / shares</t>
        </is>
      </c>
      <c r="AI1" s="2" t="inlineStr">
        <is>
          <t>Jun. 28, 2019USD ($)Integer</t>
        </is>
      </c>
      <c r="AJ1" s="2" t="inlineStr">
        <is>
          <t>Jun. 03, 2019USD ($)Integer$ / shares</t>
        </is>
      </c>
      <c r="AK1" s="2" t="inlineStr">
        <is>
          <t>Jun. 02, 2019USD ($)$ / shares</t>
        </is>
      </c>
      <c r="AL1" s="2" t="inlineStr">
        <is>
          <t>May 29, 2019USD ($)Integer$ / shares</t>
        </is>
      </c>
      <c r="AM1" s="2" t="inlineStr">
        <is>
          <t>May 17, 2019USD ($)$ / shares</t>
        </is>
      </c>
      <c r="AN1" s="2" t="inlineStr">
        <is>
          <t>May 15, 2019USD ($)Integer$ / shares</t>
        </is>
      </c>
      <c r="AO1" s="2" t="inlineStr">
        <is>
          <t>May 09, 2019USD ($)Integer$ / sharesshares</t>
        </is>
      </c>
      <c r="AP1" s="2" t="inlineStr">
        <is>
          <t>Apr. 27, 2019USD ($)$ / shares</t>
        </is>
      </c>
      <c r="AQ1" s="2" t="inlineStr">
        <is>
          <t>Apr. 25, 2019USD ($)Integer$ / shares</t>
        </is>
      </c>
      <c r="AR1" s="2" t="inlineStr">
        <is>
          <t>Apr. 24, 2019USD ($)$ / shares</t>
        </is>
      </c>
      <c r="AS1" s="2" t="inlineStr">
        <is>
          <t>Apr. 02, 2019USD ($)Integer$ / shares</t>
        </is>
      </c>
      <c r="AT1" s="2" t="inlineStr">
        <is>
          <t>Mar. 25, 2019USD ($)Integer$ / shares</t>
        </is>
      </c>
      <c r="AU1" s="2" t="inlineStr">
        <is>
          <t>Mar. 14, 2019USD ($)Integer</t>
        </is>
      </c>
      <c r="AV1" s="2" t="inlineStr">
        <is>
          <t>Mar. 11, 2019USD ($)$ / shares</t>
        </is>
      </c>
      <c r="AW1" s="2" t="inlineStr">
        <is>
          <t>Mar. 05, 2019USD ($)Integer</t>
        </is>
      </c>
      <c r="AX1" s="2" t="inlineStr">
        <is>
          <t>Mar. 04, 2019USD ($)$ / shares</t>
        </is>
      </c>
      <c r="AY1" s="2" t="inlineStr">
        <is>
          <t>Feb. 28, 2019USD ($)Integer$ / shares</t>
        </is>
      </c>
      <c r="AZ1" s="2" t="inlineStr">
        <is>
          <t>Feb. 06, 2019USD ($)$ / sharesshares</t>
        </is>
      </c>
      <c r="BA1" s="2" t="inlineStr">
        <is>
          <t>Jan. 30, 2019USD ($)$ / shares</t>
        </is>
      </c>
      <c r="BB1" s="2" t="inlineStr">
        <is>
          <t>Jan. 28, 2019USD ($)Integer$ / shares</t>
        </is>
      </c>
      <c r="BC1" s="2" t="inlineStr">
        <is>
          <t>Jan. 25, 2019USD ($)Integer$ / sharesshares</t>
        </is>
      </c>
      <c r="BD1" s="2" t="inlineStr">
        <is>
          <t>Jan. 24, 2019USD ($)$ / sharesshares</t>
        </is>
      </c>
      <c r="BE1" s="2" t="inlineStr">
        <is>
          <t>Jan. 24, 2019USD ($)$ / shares</t>
        </is>
      </c>
      <c r="BF1" s="2" t="inlineStr">
        <is>
          <t>Jan. 20, 2019USD ($)$ / shares</t>
        </is>
      </c>
      <c r="BG1" s="2" t="inlineStr">
        <is>
          <t>Jan. 18, 2019USD ($)Integer$ / shares</t>
        </is>
      </c>
      <c r="BH1" s="2" t="inlineStr">
        <is>
          <t>Jan. 10, 2019USD ($)$ / shares</t>
        </is>
      </c>
      <c r="BI1" s="2" t="inlineStr">
        <is>
          <t>Jan. 02, 2019USD ($)Integer$ / shares</t>
        </is>
      </c>
      <c r="BJ1" s="2" t="inlineStr">
        <is>
          <t>Dec. 03, 2018USD ($)Integer$ / shares</t>
        </is>
      </c>
      <c r="BK1" s="2" t="inlineStr">
        <is>
          <t>Oct. 31, 2018USD ($)Integer$ / sharesshares</t>
        </is>
      </c>
      <c r="BL1" s="2" t="inlineStr">
        <is>
          <t>Oct. 29, 2018USD ($)Integer$ / sharesshares</t>
        </is>
      </c>
      <c r="BM1" s="2" t="inlineStr">
        <is>
          <t>Oct. 16, 2018USD ($)$ / shares</t>
        </is>
      </c>
      <c r="BN1" s="2" t="inlineStr">
        <is>
          <t>Oct. 16, 2018USD ($)Integer$ / shares</t>
        </is>
      </c>
      <c r="BO1" s="2" t="inlineStr">
        <is>
          <t>Oct. 11, 2018USD ($)Integer$ / sharesshares</t>
        </is>
      </c>
      <c r="BP1" s="2" t="inlineStr">
        <is>
          <t>Sep. 11, 2018USD ($)Integer$ / shares</t>
        </is>
      </c>
      <c r="BQ1" s="2" t="inlineStr">
        <is>
          <t>Aug. 21, 2018USD ($)$ / sharesshares</t>
        </is>
      </c>
      <c r="BR1" s="2" t="inlineStr">
        <is>
          <t>Jul. 30, 2018USD ($)Integer$ / shares</t>
        </is>
      </c>
      <c r="BS1" s="2" t="inlineStr">
        <is>
          <t>Jul. 27, 2018USD ($)Integer$ / shares</t>
        </is>
      </c>
      <c r="BT1" s="2" t="inlineStr">
        <is>
          <t>Jul. 19, 2018USD ($)Integer$ / shares</t>
        </is>
      </c>
      <c r="BU1" s="2" t="inlineStr">
        <is>
          <t>Jun. 13, 2018USD ($)Integer$ / shares</t>
        </is>
      </c>
      <c r="BV1" s="2" t="inlineStr">
        <is>
          <t>Oct. 31, 2019USD ($)$ / sharesshares</t>
        </is>
      </c>
      <c r="BW1" s="2" t="inlineStr">
        <is>
          <t>Aug. 31, 2019USD ($)$ / sharesshares</t>
        </is>
      </c>
      <c r="BX1" s="2" t="inlineStr">
        <is>
          <t>Jun. 30, 2019USD ($)$ / shares</t>
        </is>
      </c>
      <c r="BY1" s="2" t="inlineStr">
        <is>
          <t>Mar. 31, 2019USD ($)$ / sharesshares</t>
        </is>
      </c>
      <c r="BZ1" s="2" t="inlineStr">
        <is>
          <t>Feb. 28, 2019USD ($)$ / sharesshares</t>
        </is>
      </c>
      <c r="CA1" s="2" t="inlineStr">
        <is>
          <t>Jan. 31, 2019USD ($)$ / sharesshares</t>
        </is>
      </c>
      <c r="CB1" s="2" t="inlineStr">
        <is>
          <t>Oct. 31, 2018USD ($)$ / sharesshares</t>
        </is>
      </c>
      <c r="CC1" s="2" t="inlineStr">
        <is>
          <t>Nov. 30, 2019USD ($)$ / sharesshares</t>
        </is>
      </c>
      <c r="CD1" s="2" t="inlineStr">
        <is>
          <t>Sep. 30, 2019USD ($)$ / sharesshares</t>
        </is>
      </c>
      <c r="CE1" s="2" t="inlineStr">
        <is>
          <t>Feb. 28, 2019USD ($)$ / sharesshares</t>
        </is>
      </c>
      <c r="CF1" s="2" t="inlineStr">
        <is>
          <t>Dec. 31, 2019USD ($)$ / sharesshares</t>
        </is>
      </c>
      <c r="CG1" s="2" t="inlineStr">
        <is>
          <t>Sep. 30, 2019USD ($)$ / sharesshares</t>
        </is>
      </c>
      <c r="CH1" s="2" t="inlineStr">
        <is>
          <t>Jun. 30, 2019USD ($)$ / shares</t>
        </is>
      </c>
      <c r="CI1" s="2" t="inlineStr">
        <is>
          <t>Dec. 31, 2019USD ($)$ / sharesshares</t>
        </is>
      </c>
      <c r="CJ1" s="2" t="inlineStr">
        <is>
          <t>Oct. 29, 2019USD ($)Integer</t>
        </is>
      </c>
      <c r="CK1" s="2" t="inlineStr">
        <is>
          <t>Dec. 31, 2018USD ($)$ / sharesshares</t>
        </is>
      </c>
      <c r="CL1" s="2" t="inlineStr">
        <is>
          <t>May 20, 2019USD ($)</t>
        </is>
      </c>
      <c r="CM1" s="2" t="inlineStr">
        <is>
          <t>Apr. 15, 2019USD ($)</t>
        </is>
      </c>
      <c r="CN1" s="2" t="inlineStr">
        <is>
          <t>Feb. 15, 2019USD ($)</t>
        </is>
      </c>
      <c r="CO1" s="2" t="inlineStr">
        <is>
          <t>Oct. 24, 2018USD ($)$ / sharesshares</t>
        </is>
      </c>
    </row>
    <row r="2">
      <c r="A2" s="4" t="inlineStr">
        <is>
          <t>Note conversion price per share | $ / shares</t>
        </is>
      </c>
      <c r="CK2" s="8" t="n">
        <v>1.75</v>
      </c>
    </row>
    <row r="3">
      <c r="A3" s="4" t="inlineStr">
        <is>
          <t>Derivative liability</t>
        </is>
      </c>
      <c r="CF3" s="5" t="n">
        <v>3708000</v>
      </c>
      <c r="CI3" s="5" t="n">
        <v>3708000</v>
      </c>
      <c r="CK3" s="5" t="n">
        <v>807000</v>
      </c>
    </row>
    <row r="4">
      <c r="A4" s="4" t="inlineStr">
        <is>
          <t>Shares issued upon notes conversion | shares</t>
        </is>
      </c>
      <c r="CI4" s="6" t="n">
        <v>84472000</v>
      </c>
      <c r="CK4" s="6" t="n">
        <v>11906000</v>
      </c>
    </row>
    <row r="5">
      <c r="A5" s="4" t="inlineStr">
        <is>
          <t>Change in fair value of warrant liability</t>
        </is>
      </c>
      <c r="CI5" s="5" t="n">
        <v>839000</v>
      </c>
      <c r="CK5" s="5" t="n">
        <v>-140000</v>
      </c>
    </row>
    <row r="6">
      <c r="A6" s="4" t="inlineStr">
        <is>
          <t>Payment of convertible debt</t>
        </is>
      </c>
      <c r="CI6" s="5" t="n">
        <v>444658</v>
      </c>
      <c r="CK6" s="4" t="inlineStr">
        <is>
          <t xml:space="preserve"> </t>
        </is>
      </c>
    </row>
    <row r="7">
      <c r="A7" s="4" t="inlineStr">
        <is>
          <t>Warrants | shares</t>
        </is>
      </c>
      <c r="CF7" s="6" t="n">
        <v>8452000</v>
      </c>
      <c r="CI7" s="6" t="n">
        <v>8452000</v>
      </c>
      <c r="CK7" s="6" t="n">
        <v>4293000</v>
      </c>
    </row>
    <row r="8">
      <c r="A8" s="4" t="inlineStr">
        <is>
          <t>Proceeds from convertible debt</t>
        </is>
      </c>
      <c r="CI8" s="5" t="n">
        <v>4344266</v>
      </c>
      <c r="CK8" s="5" t="n">
        <v>1519000</v>
      </c>
    </row>
    <row r="9">
      <c r="A9" s="4" t="inlineStr">
        <is>
          <t>Interest expenses</t>
        </is>
      </c>
      <c r="CI9" s="5" t="n">
        <v>367000</v>
      </c>
      <c r="CK9" s="5" t="n">
        <v>68000</v>
      </c>
    </row>
    <row r="10">
      <c r="A10" s="4" t="inlineStr">
        <is>
          <t>Black Scholes Pricing Model [Member]</t>
        </is>
      </c>
    </row>
    <row r="11">
      <c r="A11" s="4" t="inlineStr">
        <is>
          <t>Embedded derivative, fair value</t>
        </is>
      </c>
      <c r="F11" s="5" t="n">
        <v>180000</v>
      </c>
      <c r="G11" s="5" t="n">
        <v>180000</v>
      </c>
    </row>
    <row r="12">
      <c r="A12" s="4" t="inlineStr">
        <is>
          <t>Warrants [Member]</t>
        </is>
      </c>
    </row>
    <row r="13">
      <c r="A13" s="4" t="inlineStr">
        <is>
          <t>Number of warrant issued | shares</t>
        </is>
      </c>
      <c r="CF13" s="6" t="n">
        <v>839000</v>
      </c>
      <c r="CI13" s="6" t="n">
        <v>839000</v>
      </c>
      <c r="CK13" s="6" t="n">
        <v>140000</v>
      </c>
    </row>
    <row r="14">
      <c r="A14" s="4" t="inlineStr">
        <is>
          <t>Share Price [Member] | Warrants [Member]</t>
        </is>
      </c>
    </row>
    <row r="15">
      <c r="A15" s="4" t="inlineStr">
        <is>
          <t>Warrants exercise price | $ / shares</t>
        </is>
      </c>
      <c r="CF15" s="8" t="n">
        <v>0.03</v>
      </c>
      <c r="CI15" s="8" t="n">
        <v>0.03</v>
      </c>
      <c r="CK15" s="8" t="n">
        <v>0.2</v>
      </c>
    </row>
    <row r="16">
      <c r="A16" s="4" t="inlineStr">
        <is>
          <t>Minimum [Member]</t>
        </is>
      </c>
    </row>
    <row r="17">
      <c r="A17" s="4" t="inlineStr">
        <is>
          <t>Note conversion price per share | $ / shares</t>
        </is>
      </c>
      <c r="CF17" s="9" t="n">
        <v>1.75</v>
      </c>
      <c r="CI17" s="9" t="n">
        <v>1.75</v>
      </c>
    </row>
    <row r="18">
      <c r="A18" s="4" t="inlineStr">
        <is>
          <t>Warrants exercise price | $ / shares</t>
        </is>
      </c>
      <c r="CF18" s="5" t="n">
        <v>3</v>
      </c>
      <c r="CI18" s="5" t="n">
        <v>3</v>
      </c>
      <c r="CK18" s="5" t="n">
        <v>2</v>
      </c>
    </row>
    <row r="19">
      <c r="A19" s="4" t="inlineStr">
        <is>
          <t>Minimum [Member] | Risk-free Interest Rate [Member] | Warrants [Member]</t>
        </is>
      </c>
    </row>
    <row r="20">
      <c r="A20" s="4" t="inlineStr">
        <is>
          <t>Warrants measurement input</t>
        </is>
      </c>
      <c r="CF20" s="9" t="n">
        <v>1.55</v>
      </c>
      <c r="CI20" s="9" t="n">
        <v>1.55</v>
      </c>
      <c r="CK20" s="9" t="n">
        <v>2.45</v>
      </c>
    </row>
    <row r="21">
      <c r="A21" s="4" t="inlineStr">
        <is>
          <t>Minimum [Member] | Expected Volatility [Member] | Warrants [Member]</t>
        </is>
      </c>
    </row>
    <row r="22">
      <c r="A22" s="4" t="inlineStr">
        <is>
          <t>Warrants measurement input</t>
        </is>
      </c>
      <c r="CF22" s="10" t="n">
        <v>182.1</v>
      </c>
      <c r="CI22" s="10" t="n">
        <v>182.1</v>
      </c>
      <c r="CK22" s="10" t="n">
        <v>148.7</v>
      </c>
    </row>
    <row r="23">
      <c r="A23" s="4" t="inlineStr">
        <is>
          <t>Maximum [Member]</t>
        </is>
      </c>
    </row>
    <row r="24">
      <c r="A24" s="4" t="inlineStr">
        <is>
          <t>Note conversion price per share | $ / shares</t>
        </is>
      </c>
      <c r="CF24" s="8" t="n">
        <v>0.15</v>
      </c>
      <c r="CI24" s="8" t="n">
        <v>0.15</v>
      </c>
    </row>
    <row r="25">
      <c r="A25" s="4" t="inlineStr">
        <is>
          <t>Warrants exercise price | $ / shares</t>
        </is>
      </c>
      <c r="CF25" s="8" t="n">
        <v>0.15</v>
      </c>
      <c r="CI25" s="8" t="n">
        <v>0.15</v>
      </c>
      <c r="CK25" s="8" t="n">
        <v>0.2</v>
      </c>
    </row>
    <row r="26">
      <c r="A26" s="4" t="inlineStr">
        <is>
          <t>Maximum [Member] | Risk-free Interest Rate [Member] | Warrants [Member]</t>
        </is>
      </c>
    </row>
    <row r="27">
      <c r="A27" s="4" t="inlineStr">
        <is>
          <t>Warrants measurement input</t>
        </is>
      </c>
      <c r="CF27" s="9" t="n">
        <v>1.69</v>
      </c>
      <c r="CI27" s="9" t="n">
        <v>1.69</v>
      </c>
      <c r="CK27" s="9" t="n">
        <v>2.63</v>
      </c>
    </row>
    <row r="28">
      <c r="A28" s="4" t="inlineStr">
        <is>
          <t>Maximum [Member] | Expected Volatility [Member] | Warrants [Member]</t>
        </is>
      </c>
    </row>
    <row r="29">
      <c r="A29" s="4" t="inlineStr">
        <is>
          <t>Warrants measurement input</t>
        </is>
      </c>
      <c r="CF29" s="10" t="n">
        <v>297.1</v>
      </c>
      <c r="CI29" s="10" t="n">
        <v>297.1</v>
      </c>
      <c r="CK29" s="10" t="n">
        <v>178.2</v>
      </c>
    </row>
    <row r="30">
      <c r="A30" s="4" t="inlineStr">
        <is>
          <t>BHP Capital NY Inc [Member] | Minimum [Member]</t>
        </is>
      </c>
    </row>
    <row r="31">
      <c r="A31" s="4" t="inlineStr">
        <is>
          <t>Redeem percentage of principal and accrued interest balance</t>
        </is>
      </c>
      <c r="BL31" s="4" t="inlineStr">
        <is>
          <t>8.00%</t>
        </is>
      </c>
    </row>
    <row r="32">
      <c r="A32" s="4" t="inlineStr">
        <is>
          <t>BHP Capital NY Inc [Member] | Maximum [Member]</t>
        </is>
      </c>
    </row>
    <row r="33">
      <c r="A33" s="4" t="inlineStr">
        <is>
          <t>Redeem percentage of principal and accrued interest balance</t>
        </is>
      </c>
      <c r="BL33" s="4" t="inlineStr">
        <is>
          <t>24.00%</t>
        </is>
      </c>
    </row>
    <row r="34">
      <c r="A34" s="4" t="inlineStr">
        <is>
          <t>Crossover Capital Fund I, LLC [Member]</t>
        </is>
      </c>
    </row>
    <row r="35">
      <c r="A35" s="4" t="inlineStr">
        <is>
          <t>Fair value assumptions, risk free interest rate</t>
        </is>
      </c>
      <c r="BE35" s="4" t="inlineStr">
        <is>
          <t>2.50%</t>
        </is>
      </c>
    </row>
    <row r="36">
      <c r="A36" s="4" t="inlineStr">
        <is>
          <t>Fair value assumptions expected volatility rate</t>
        </is>
      </c>
      <c r="BE36" s="4" t="inlineStr">
        <is>
          <t>189.34%</t>
        </is>
      </c>
    </row>
    <row r="37">
      <c r="A37" s="4" t="inlineStr">
        <is>
          <t>12% Convertible Promissory Note Payable [Member] | Power Up Lending, LLC [Member]</t>
        </is>
      </c>
    </row>
    <row r="38">
      <c r="A38" s="4" t="inlineStr">
        <is>
          <t>Debt instrument fixed interest rate</t>
        </is>
      </c>
      <c r="BI38" s="4" t="inlineStr">
        <is>
          <t>12.00%</t>
        </is>
      </c>
    </row>
    <row r="39">
      <c r="A39" s="4" t="inlineStr">
        <is>
          <t>Debt instrument face amount</t>
        </is>
      </c>
      <c r="AH39" s="5" t="n">
        <v>43000</v>
      </c>
      <c r="BI39" s="5" t="n">
        <v>43000</v>
      </c>
      <c r="BX39" s="5" t="n">
        <v>64500</v>
      </c>
      <c r="CH39" s="5" t="n">
        <v>64500</v>
      </c>
    </row>
    <row r="40">
      <c r="A40" s="4" t="inlineStr">
        <is>
          <t>Note due date</t>
        </is>
      </c>
      <c r="BI40" s="4" t="inlineStr">
        <is>
          <t>Oct. 30,
		2019</t>
        </is>
      </c>
    </row>
    <row r="41">
      <c r="A41" s="4" t="inlineStr">
        <is>
          <t>Debt instrument increase in fixed interest rate</t>
        </is>
      </c>
      <c r="BI41" s="4" t="inlineStr">
        <is>
          <t>22.00%</t>
        </is>
      </c>
    </row>
    <row r="42">
      <c r="A42" s="4" t="inlineStr">
        <is>
          <t>Convertible notes payable</t>
        </is>
      </c>
      <c r="CM42" s="5" t="n">
        <v>21500</v>
      </c>
    </row>
    <row r="43">
      <c r="A43" s="4" t="inlineStr">
        <is>
          <t>Note conversion price per share | $ / shares</t>
        </is>
      </c>
      <c r="BI43" s="8" t="n">
        <v>1.75</v>
      </c>
    </row>
    <row r="44">
      <c r="A44" s="4" t="inlineStr">
        <is>
          <t>Debt instrument, trading percentage</t>
        </is>
      </c>
      <c r="BI44" s="4" t="inlineStr">
        <is>
          <t>61.00%</t>
        </is>
      </c>
    </row>
    <row r="45">
      <c r="A45" s="4" t="inlineStr">
        <is>
          <t>Debt instrument, threshold trading days | Integer</t>
        </is>
      </c>
      <c r="BI45" s="6" t="n">
        <v>180</v>
      </c>
    </row>
    <row r="46">
      <c r="A46" s="4" t="inlineStr">
        <is>
          <t>Derivative liability</t>
        </is>
      </c>
      <c r="AH46" s="6" t="n">
        <v>81000</v>
      </c>
    </row>
    <row r="47">
      <c r="A47" s="4" t="inlineStr">
        <is>
          <t>Debt instrument redemption amount</t>
        </is>
      </c>
      <c r="AH47" s="6" t="n">
        <v>85000</v>
      </c>
    </row>
    <row r="48">
      <c r="A48" s="4" t="inlineStr">
        <is>
          <t>Financing costs</t>
        </is>
      </c>
      <c r="AH48" s="6" t="n">
        <v>42000</v>
      </c>
    </row>
    <row r="49">
      <c r="A49" s="4" t="inlineStr">
        <is>
          <t>Unamortized debt discount</t>
        </is>
      </c>
      <c r="AH49" s="5" t="n">
        <v>64500</v>
      </c>
    </row>
    <row r="50">
      <c r="A50" s="4" t="inlineStr">
        <is>
          <t>12% Convertible Promissory Note Payable [Member] | Power Up Lending, LLC [Member] | Share Price [Member]</t>
        </is>
      </c>
    </row>
    <row r="51">
      <c r="A51" s="4" t="inlineStr">
        <is>
          <t>Fair value assumptions, measurement input, per share | $ / shares</t>
        </is>
      </c>
      <c r="AH51" s="8" t="n">
        <v>0.23</v>
      </c>
    </row>
    <row r="52">
      <c r="A52" s="4" t="inlineStr">
        <is>
          <t>12% Convertible Promissory Note Payable [Member] | Power Up Lending, LLC [Member] | Risk-free Interest Rate [Member]</t>
        </is>
      </c>
    </row>
    <row r="53">
      <c r="A53" s="4" t="inlineStr">
        <is>
          <t>Fair value assumptions, measurement input, percentages</t>
        </is>
      </c>
      <c r="AH53" s="4" t="inlineStr">
        <is>
          <t>2.21%</t>
        </is>
      </c>
    </row>
    <row r="54">
      <c r="A54" s="4" t="inlineStr">
        <is>
          <t>12% Convertible Promissory Note Payable [Member] | Power Up Lending, LLC [Member] | Expected Volatility [Member]</t>
        </is>
      </c>
    </row>
    <row r="55">
      <c r="A55" s="4" t="inlineStr">
        <is>
          <t>Fair value assumptions, measurement input, percentages</t>
        </is>
      </c>
      <c r="AH55" s="4" t="inlineStr">
        <is>
          <t>172.14%</t>
        </is>
      </c>
    </row>
    <row r="56">
      <c r="A56" s="4" t="inlineStr">
        <is>
          <t>12% Convertible Promissory Note Payable [Member] | Power Up Lending, LLC [Member] | Minimum [Member]</t>
        </is>
      </c>
    </row>
    <row r="57">
      <c r="A57" s="4" t="inlineStr">
        <is>
          <t>Percentage of principal outstanding and accrued interest</t>
        </is>
      </c>
      <c r="BI57" s="4" t="inlineStr">
        <is>
          <t>150.00%</t>
        </is>
      </c>
    </row>
    <row r="58">
      <c r="A58" s="4" t="inlineStr">
        <is>
          <t>Redeem percentage of principal and accrued interest balance</t>
        </is>
      </c>
      <c r="BI58" s="4" t="inlineStr">
        <is>
          <t>115.00%</t>
        </is>
      </c>
    </row>
    <row r="59">
      <c r="A59" s="4" t="inlineStr">
        <is>
          <t>12% Convertible Promissory Note Payable [Member] | Power Up Lending, LLC [Member] | Maximum [Member]</t>
        </is>
      </c>
    </row>
    <row r="60">
      <c r="A60" s="4" t="inlineStr">
        <is>
          <t>Percentage of principal outstanding and accrued interest</t>
        </is>
      </c>
      <c r="BI60" s="4" t="inlineStr">
        <is>
          <t>200.00%</t>
        </is>
      </c>
    </row>
    <row r="61">
      <c r="A61" s="4" t="inlineStr">
        <is>
          <t>Redeem percentage of principal and accrued interest balance</t>
        </is>
      </c>
      <c r="BI61" s="4" t="inlineStr">
        <is>
          <t>140.00%</t>
        </is>
      </c>
    </row>
    <row r="62">
      <c r="A62" s="4" t="inlineStr">
        <is>
          <t>12% Convertible Promissory Note Payable [Member] | Power Up Lending, LLC [Member]</t>
        </is>
      </c>
    </row>
    <row r="63">
      <c r="A63" s="4" t="inlineStr">
        <is>
          <t>Debt instrument fixed interest rate</t>
        </is>
      </c>
      <c r="BB63" s="4" t="inlineStr">
        <is>
          <t>12.00%</t>
        </is>
      </c>
    </row>
    <row r="64">
      <c r="A64" s="4" t="inlineStr">
        <is>
          <t>Debt instrument face amount</t>
        </is>
      </c>
      <c r="BB64" s="5" t="n">
        <v>48000</v>
      </c>
      <c r="CD64" s="5" t="n">
        <v>72000</v>
      </c>
      <c r="CG64" s="5" t="n">
        <v>72000</v>
      </c>
    </row>
    <row r="65">
      <c r="A65" s="4" t="inlineStr">
        <is>
          <t>Note due date</t>
        </is>
      </c>
      <c r="BB65" s="4" t="inlineStr">
        <is>
          <t>Nov. 30,
		2019</t>
        </is>
      </c>
    </row>
    <row r="66">
      <c r="A66" s="4" t="inlineStr">
        <is>
          <t>Debt instrument increase in fixed interest rate</t>
        </is>
      </c>
      <c r="BB66" s="4" t="inlineStr">
        <is>
          <t>22.00%</t>
        </is>
      </c>
    </row>
    <row r="67">
      <c r="A67" s="4" t="inlineStr">
        <is>
          <t>Convertible notes payable</t>
        </is>
      </c>
      <c r="CM67" s="6" t="n">
        <v>24000</v>
      </c>
    </row>
    <row r="68">
      <c r="A68" s="4" t="inlineStr">
        <is>
          <t>Note conversion price per share | $ / shares</t>
        </is>
      </c>
      <c r="BB68" s="8" t="n">
        <v>1.75</v>
      </c>
    </row>
    <row r="69">
      <c r="A69" s="4" t="inlineStr">
        <is>
          <t>Debt instrument, trading percentage</t>
        </is>
      </c>
      <c r="BB69" s="4" t="inlineStr">
        <is>
          <t>61.00%</t>
        </is>
      </c>
    </row>
    <row r="70">
      <c r="A70" s="4" t="inlineStr">
        <is>
          <t>Debt instrument, threshold trading days | Integer</t>
        </is>
      </c>
      <c r="BB70" s="6" t="n">
        <v>180</v>
      </c>
    </row>
    <row r="71">
      <c r="A71" s="4" t="inlineStr">
        <is>
          <t>Derivative liability</t>
        </is>
      </c>
      <c r="AC71" s="5" t="n">
        <v>90000</v>
      </c>
    </row>
    <row r="72">
      <c r="A72" s="4" t="inlineStr">
        <is>
          <t>Debt conversion description</t>
        </is>
      </c>
      <c r="BB72" s="4" t="inlineStr">
        <is>
          <t xml:space="preserve">The note is convertible during first 180 days after issuance at a fixed conversion price of $1.75. After the initial conversion period, the conversion price shall equal the lesser of: (i) the fixed price; and (ii) 61% multiplied by the market price (as defined in the note). Per the agreement, the Company is required at all times to have authorized and reserved six times the number of shares that is actually issuable upon full conversion of the note. </t>
        </is>
      </c>
    </row>
    <row r="73">
      <c r="A73" s="4" t="inlineStr">
        <is>
          <t>Shares issued upon notes conversion | shares</t>
        </is>
      </c>
      <c r="BW73" s="6" t="n">
        <v>702028</v>
      </c>
    </row>
    <row r="74">
      <c r="A74" s="4" t="inlineStr">
        <is>
          <t>Derivative fair value</t>
        </is>
      </c>
      <c r="BW74" s="5" t="n">
        <v>49000</v>
      </c>
    </row>
    <row r="75">
      <c r="A75" s="4" t="inlineStr">
        <is>
          <t>Converted instrument amount</t>
        </is>
      </c>
      <c r="BW75" s="6" t="n">
        <v>45000</v>
      </c>
    </row>
    <row r="76">
      <c r="A76" s="4" t="inlineStr">
        <is>
          <t>Increase/decrease in fair value of derivative</t>
        </is>
      </c>
      <c r="BW76" s="6" t="n">
        <v>12000</v>
      </c>
    </row>
    <row r="77">
      <c r="A77" s="4" t="inlineStr">
        <is>
          <t>Debt instrument, redemption, description</t>
        </is>
      </c>
      <c r="BB77" s="4" t="inlineStr">
        <is>
          <t>During the first 180 days the convertible redeemable note is in effect, the Company may redeem the note at amounts ranging from 115% to 140% of the principal and accrued interest balance, based on the redemption date's passage of time from the date of issuance of the debenture. The conversion feature does not meet the definition of a derivative during the first 180 days but will meet the definition of a derivative when the conversion price becomes variable and would at that time require bifurcation and to be accounted for as a derivative liability.</t>
        </is>
      </c>
    </row>
    <row r="78">
      <c r="A78" s="4" t="inlineStr">
        <is>
          <t>Conversion on debt principal and interest</t>
        </is>
      </c>
      <c r="BW78" s="5" t="n">
        <v>45000</v>
      </c>
    </row>
    <row r="79">
      <c r="A79" s="4" t="inlineStr">
        <is>
          <t>12% Convertible Promissory Note Payable [Member] | Power Up Lending, LLC [Member] | Share Price [Member]</t>
        </is>
      </c>
    </row>
    <row r="80">
      <c r="A80" s="4" t="inlineStr">
        <is>
          <t>Fair value assumptions, measurement input, per share | $ / shares</t>
        </is>
      </c>
      <c r="AC80" s="8" t="n">
        <v>0.23</v>
      </c>
      <c r="BW80" s="8" t="n">
        <v>0.12</v>
      </c>
    </row>
    <row r="81">
      <c r="A81" s="4" t="inlineStr">
        <is>
          <t>12% Convertible Promissory Note Payable [Member] | Power Up Lending, LLC [Member] | Risk-free Interest Rate [Member]</t>
        </is>
      </c>
    </row>
    <row r="82">
      <c r="A82" s="4" t="inlineStr">
        <is>
          <t>Fair value assumptions, measurement input, percentages</t>
        </is>
      </c>
      <c r="AC82" s="4" t="inlineStr">
        <is>
          <t>2.12%</t>
        </is>
      </c>
      <c r="BW82" s="4" t="inlineStr">
        <is>
          <t>2.45%</t>
        </is>
      </c>
    </row>
    <row r="83">
      <c r="A83" s="4" t="inlineStr">
        <is>
          <t>12% Convertible Promissory Note Payable [Member] | Power Up Lending, LLC [Member] | Expected Volatility [Member]</t>
        </is>
      </c>
    </row>
    <row r="84">
      <c r="A84" s="4" t="inlineStr">
        <is>
          <t>Fair value assumptions, measurement input, percentages</t>
        </is>
      </c>
      <c r="AC84" s="4" t="inlineStr">
        <is>
          <t>172.14%</t>
        </is>
      </c>
      <c r="BW84" s="4" t="inlineStr">
        <is>
          <t>203.81%</t>
        </is>
      </c>
    </row>
    <row r="85">
      <c r="A85" s="4" t="inlineStr">
        <is>
          <t>12% Convertible Promissory Note Payable [Member] | Power Up Lending, LLC [Member] | Minimum [Member]</t>
        </is>
      </c>
    </row>
    <row r="86">
      <c r="A86" s="4" t="inlineStr">
        <is>
          <t>Percentage of principal outstanding and accrued interest</t>
        </is>
      </c>
      <c r="BB86" s="4" t="inlineStr">
        <is>
          <t>150.00%</t>
        </is>
      </c>
    </row>
    <row r="87">
      <c r="A87" s="4" t="inlineStr">
        <is>
          <t>Redeem percentage of principal and accrued interest balance</t>
        </is>
      </c>
      <c r="BB87" s="4" t="inlineStr">
        <is>
          <t>115.00%</t>
        </is>
      </c>
    </row>
    <row r="88">
      <c r="A88" s="4" t="inlineStr">
        <is>
          <t>12% Convertible Promissory Note Payable [Member] | Power Up Lending, LLC [Member] | Maximum [Member]</t>
        </is>
      </c>
    </row>
    <row r="89">
      <c r="A89" s="4" t="inlineStr">
        <is>
          <t>Percentage of principal outstanding and accrued interest</t>
        </is>
      </c>
      <c r="BB89" s="4" t="inlineStr">
        <is>
          <t>200.00%</t>
        </is>
      </c>
    </row>
    <row r="90">
      <c r="A90" s="4" t="inlineStr">
        <is>
          <t>Redeem percentage of principal and accrued interest balance</t>
        </is>
      </c>
      <c r="BB90" s="4" t="inlineStr">
        <is>
          <t>140.00%</t>
        </is>
      </c>
    </row>
    <row r="91">
      <c r="A91" s="4" t="inlineStr">
        <is>
          <t>12% Convertible Promissory Note Payable [Member] | Power Up Lending, LLC [Member]</t>
        </is>
      </c>
    </row>
    <row r="92">
      <c r="A92" s="4" t="inlineStr">
        <is>
          <t>Debt instrument fixed interest rate</t>
        </is>
      </c>
      <c r="AW92" s="4" t="inlineStr">
        <is>
          <t>12.00%</t>
        </is>
      </c>
    </row>
    <row r="93">
      <c r="A93" s="4" t="inlineStr">
        <is>
          <t>Debt instrument face amount</t>
        </is>
      </c>
      <c r="T93" s="5" t="n">
        <v>53000</v>
      </c>
      <c r="AW93" s="5" t="n">
        <v>53000</v>
      </c>
      <c r="CD93" s="6" t="n">
        <v>79500</v>
      </c>
      <c r="CG93" s="6" t="n">
        <v>79500</v>
      </c>
    </row>
    <row r="94">
      <c r="A94" s="4" t="inlineStr">
        <is>
          <t>Note due date</t>
        </is>
      </c>
      <c r="AW94" s="4" t="inlineStr">
        <is>
          <t>Jan. 15,
		2020</t>
        </is>
      </c>
    </row>
    <row r="95">
      <c r="A95" s="4" t="inlineStr">
        <is>
          <t>Debt instrument increase in fixed interest rate</t>
        </is>
      </c>
      <c r="AW95" s="4" t="inlineStr">
        <is>
          <t>22.00%</t>
        </is>
      </c>
    </row>
    <row r="96">
      <c r="A96" s="4" t="inlineStr">
        <is>
          <t>Percentage of principal outstanding and accrued interest</t>
        </is>
      </c>
      <c r="AW96" s="4" t="inlineStr">
        <is>
          <t>150.00%</t>
        </is>
      </c>
    </row>
    <row r="97">
      <c r="A97" s="4" t="inlineStr">
        <is>
          <t>Convertible notes payable</t>
        </is>
      </c>
      <c r="CM97" s="6" t="n">
        <v>26500</v>
      </c>
    </row>
    <row r="98">
      <c r="A98" s="4" t="inlineStr">
        <is>
          <t>Debt instrument, trading percentage</t>
        </is>
      </c>
      <c r="AW98" s="4" t="inlineStr">
        <is>
          <t>61.00%</t>
        </is>
      </c>
    </row>
    <row r="99">
      <c r="A99" s="4" t="inlineStr">
        <is>
          <t>Debt instrument, threshold trading days | Integer</t>
        </is>
      </c>
      <c r="AW99" s="6" t="n">
        <v>180</v>
      </c>
    </row>
    <row r="100">
      <c r="A100" s="4" t="inlineStr">
        <is>
          <t>Derivative liability</t>
        </is>
      </c>
      <c r="W100" s="5" t="n">
        <v>70000</v>
      </c>
    </row>
    <row r="101">
      <c r="A101" s="4" t="inlineStr">
        <is>
          <t>Debt instrument redemption amount</t>
        </is>
      </c>
      <c r="T101" s="6" t="n">
        <v>84286</v>
      </c>
    </row>
    <row r="102">
      <c r="A102" s="4" t="inlineStr">
        <is>
          <t>Financing costs</t>
        </is>
      </c>
      <c r="T102" s="6" t="n">
        <v>31286</v>
      </c>
    </row>
    <row r="103">
      <c r="A103" s="4" t="inlineStr">
        <is>
          <t>Unamortized debt discount</t>
        </is>
      </c>
      <c r="T103" s="5" t="n">
        <v>53000</v>
      </c>
    </row>
    <row r="104">
      <c r="A104" s="4" t="inlineStr">
        <is>
          <t>Debt conversion description</t>
        </is>
      </c>
      <c r="AW104" s="4" t="inlineStr">
        <is>
          <t>The note is convertible during first 180 days after issuance at a fixed conversion price of $1.75.  After the initial conversion period, the conversion price shall equal the lesser of: (i) the fixed price; and (ii) 61% multiplied by the market price (as defined in the note).  Per the agreement, the Company is required at all times to have authorized and reserved six times the number of shares that is actually issuable upon full conversion of the note</t>
        </is>
      </c>
    </row>
    <row r="105">
      <c r="A105" s="4" t="inlineStr">
        <is>
          <t>Debt instrument, redemption, description</t>
        </is>
      </c>
      <c r="AW105" s="4" t="inlineStr">
        <is>
          <t>During the first 180 days the convertible redeemable note is in effect, the Company may redeem the note at amounts ranging from 115% to 140% of the principal and accrued interest balance, based on the redemption date's passage of time from the date of issuance of the debenture.  The conversion feature does not meet the definition of a derivative during the first 180 days but will meet the definition of a derivative when the conversion price becomes variable and would at that time require bifurcation and to be accounted for as a derivative liability.</t>
        </is>
      </c>
    </row>
    <row r="106">
      <c r="A106" s="4" t="inlineStr">
        <is>
          <t>12% Convertible Promissory Note Payable [Member] | Power Up Lending, LLC [Member] | Share Price [Member]</t>
        </is>
      </c>
    </row>
    <row r="107">
      <c r="A107" s="4" t="inlineStr">
        <is>
          <t>Fair value assumptions, measurement input, per share | $ / shares</t>
        </is>
      </c>
      <c r="W107" s="8" t="n">
        <v>0.17</v>
      </c>
    </row>
    <row r="108">
      <c r="A108" s="4" t="inlineStr">
        <is>
          <t>12% Convertible Promissory Note Payable [Member] | Power Up Lending, LLC [Member] | Risk-free Interest Rate [Member]</t>
        </is>
      </c>
    </row>
    <row r="109">
      <c r="A109" s="4" t="inlineStr">
        <is>
          <t>Fair value assumptions, measurement input, percentages</t>
        </is>
      </c>
      <c r="W109" s="4" t="inlineStr">
        <is>
          <t>1.98%</t>
        </is>
      </c>
    </row>
    <row r="110">
      <c r="A110" s="4" t="inlineStr">
        <is>
          <t>12% Convertible Promissory Note Payable [Member] | Power Up Lending, LLC [Member] | Expected Volatility [Member]</t>
        </is>
      </c>
    </row>
    <row r="111">
      <c r="A111" s="4" t="inlineStr">
        <is>
          <t>Fair value assumptions, measurement input, percentages</t>
        </is>
      </c>
      <c r="W111" s="4" t="inlineStr">
        <is>
          <t>210.34%</t>
        </is>
      </c>
    </row>
    <row r="112">
      <c r="A112" s="4" t="inlineStr">
        <is>
          <t>12% Convertible Promissory Note Payable [Member] | Power Up Lending, LLC [Member] | Minimum [Member]</t>
        </is>
      </c>
    </row>
    <row r="113">
      <c r="A113" s="4" t="inlineStr">
        <is>
          <t>Redeem percentage of principal and accrued interest balance</t>
        </is>
      </c>
      <c r="AW113" s="4" t="inlineStr">
        <is>
          <t>115.00%</t>
        </is>
      </c>
    </row>
    <row r="114">
      <c r="A114" s="4" t="inlineStr">
        <is>
          <t>12% Convertible Promissory Note Payable [Member] | Power Up Lending, LLC [Member] | Maximum [Member]</t>
        </is>
      </c>
    </row>
    <row r="115">
      <c r="A115" s="4" t="inlineStr">
        <is>
          <t>Redeem percentage of principal and accrued interest balance</t>
        </is>
      </c>
      <c r="AW115" s="4" t="inlineStr">
        <is>
          <t>140.00%</t>
        </is>
      </c>
    </row>
    <row r="116">
      <c r="A116" s="4" t="inlineStr">
        <is>
          <t>12% Convertible Promissory Note Payable [Member] | Labrys Fund LP [Member]</t>
        </is>
      </c>
    </row>
    <row r="117">
      <c r="A117" s="4" t="inlineStr">
        <is>
          <t>Debt instrument fixed interest rate</t>
        </is>
      </c>
      <c r="AO117" s="4" t="inlineStr">
        <is>
          <t>12.00%</t>
        </is>
      </c>
    </row>
    <row r="118">
      <c r="A118" s="4" t="inlineStr">
        <is>
          <t>Debt instrument face amount</t>
        </is>
      </c>
      <c r="AO118" s="5" t="n">
        <v>282000</v>
      </c>
    </row>
    <row r="119">
      <c r="A119" s="4" t="inlineStr">
        <is>
          <t>Note due date</t>
        </is>
      </c>
      <c r="AO119" s="4" t="inlineStr">
        <is>
          <t>Nov. 6,
		2019</t>
        </is>
      </c>
    </row>
    <row r="120">
      <c r="A120" s="4" t="inlineStr">
        <is>
          <t>Debt instrument increase in fixed interest rate</t>
        </is>
      </c>
      <c r="AO120" s="4" t="inlineStr">
        <is>
          <t>24.00%</t>
        </is>
      </c>
    </row>
    <row r="121">
      <c r="A121" s="4" t="inlineStr">
        <is>
          <t>Convertible notes payable</t>
        </is>
      </c>
      <c r="CL121" s="5" t="n">
        <v>141000</v>
      </c>
    </row>
    <row r="122">
      <c r="A122" s="4" t="inlineStr">
        <is>
          <t>Debt instrument, threshold trading days | Integer</t>
        </is>
      </c>
      <c r="AO122" s="6" t="n">
        <v>180</v>
      </c>
    </row>
    <row r="123">
      <c r="A123" s="4" t="inlineStr">
        <is>
          <t>Financing costs</t>
        </is>
      </c>
      <c r="AO123" s="5" t="n">
        <v>498000</v>
      </c>
    </row>
    <row r="124">
      <c r="A124" s="4" t="inlineStr">
        <is>
          <t>Debt conversion description</t>
        </is>
      </c>
      <c r="AO124" s="4" t="inlineStr">
        <is>
          <t>The note is convertible into shares of the Company's common stock at a variable conversion rate that is equal to the lesser of the lowest trading price for the last 20 days prior to the issuance of the note or 45% of the lowest market price over the 20 days prior to conversion. The conversion price shall be adjusted upon subsequent sales of securities at a price lower than the original conversion price. There are additional 12% adjustments to the conversion price for events set forth in the agreement, including if the conversion price is less than $0.01, if the Company is not DTC eligible, the Company is no longer a reporting company, or the note cannot be converted into free trading shares on or after six months from issue date. The holder has the option to increase the principal by $5,000 per each default occurrence instead of applying further discounts to the conversion price. However, under no circumstances shall the principal amount exceed an additional $25,000 nor can the conversion price be less than 30% multiplied by the market price due to the cumulative effect. Per the agreement, the Company is required at all times to have authorized and reserved five times the number of shares that is actually issuable upon full conversion of the note. The conversion feature meets the definition of a derivative and therefore requires bifurcation and will be accounted for as a derivative liability.</t>
        </is>
      </c>
    </row>
    <row r="125">
      <c r="A125" s="4" t="inlineStr">
        <is>
          <t>Embedded derivative, fair value</t>
        </is>
      </c>
      <c r="AO125" s="5" t="n">
        <v>608000</v>
      </c>
    </row>
    <row r="126">
      <c r="A126" s="4" t="inlineStr">
        <is>
          <t>Market capitalization</t>
        </is>
      </c>
      <c r="AO126" s="5" t="n">
        <v>5000000</v>
      </c>
    </row>
    <row r="127">
      <c r="A127" s="4" t="inlineStr">
        <is>
          <t>Percentage of liquidation damage</t>
        </is>
      </c>
      <c r="AO127" s="4" t="inlineStr">
        <is>
          <t>25.00%</t>
        </is>
      </c>
    </row>
    <row r="128">
      <c r="A128" s="4" t="inlineStr">
        <is>
          <t>Increase in principal amount</t>
        </is>
      </c>
      <c r="AO128" s="5" t="n">
        <v>15000</v>
      </c>
    </row>
    <row r="129">
      <c r="A129" s="4" t="inlineStr">
        <is>
          <t>Issuance of common stock for commitment fee | shares</t>
        </is>
      </c>
      <c r="AO129" s="6" t="n">
        <v>313263</v>
      </c>
    </row>
    <row r="130">
      <c r="A130" s="4" t="inlineStr">
        <is>
          <t>Issuance of common stock for commitment fee, value</t>
        </is>
      </c>
      <c r="AO130" s="5" t="n">
        <v>169000</v>
      </c>
    </row>
    <row r="131">
      <c r="A131" s="4" t="inlineStr">
        <is>
          <t>Shares issued, price per share | $ / shares</t>
        </is>
      </c>
      <c r="AO131" s="8" t="n">
        <v>0.54</v>
      </c>
    </row>
    <row r="132">
      <c r="A132" s="4" t="inlineStr">
        <is>
          <t>12% Convertible Promissory Note Payable [Member] | Labrys Fund LP [Member] | Granite Global Value Investments L T D [Member]</t>
        </is>
      </c>
    </row>
    <row r="133">
      <c r="A133" s="4" t="inlineStr">
        <is>
          <t>Debt instrument face amount</t>
        </is>
      </c>
      <c r="P133" s="5" t="n">
        <v>232000</v>
      </c>
    </row>
    <row r="134">
      <c r="A134" s="4" t="inlineStr">
        <is>
          <t>Debt instrument, accrued interest</t>
        </is>
      </c>
      <c r="P134" s="6" t="n">
        <v>22752</v>
      </c>
    </row>
    <row r="135">
      <c r="A135" s="4" t="inlineStr">
        <is>
          <t>Default penalties</t>
        </is>
      </c>
      <c r="P135" s="5" t="n">
        <v>141000</v>
      </c>
    </row>
    <row r="136">
      <c r="A136" s="4" t="inlineStr">
        <is>
          <t>12% Convertible Promissory Note Payable [Member] | Labrys Fund LP [Member] | Share Price [Member]</t>
        </is>
      </c>
    </row>
    <row r="137">
      <c r="A137" s="4" t="inlineStr">
        <is>
          <t>Fair value assumptions, measurement input, per share | $ / shares</t>
        </is>
      </c>
      <c r="AO137" s="8" t="n">
        <v>0.54</v>
      </c>
    </row>
    <row r="138">
      <c r="A138" s="4" t="inlineStr">
        <is>
          <t>12% Convertible Promissory Note Payable [Member] | Labrys Fund LP [Member] | Risk-free Interest Rate [Member]</t>
        </is>
      </c>
    </row>
    <row r="139">
      <c r="A139" s="4" t="inlineStr">
        <is>
          <t>Fair value assumptions, measurement input, percentages</t>
        </is>
      </c>
      <c r="AO139" s="4" t="inlineStr">
        <is>
          <t>202.78%</t>
        </is>
      </c>
    </row>
    <row r="140">
      <c r="A140" s="4" t="inlineStr">
        <is>
          <t>12% Convertible Promissory Note Payable [Member] | Labrys Fund LP [Member] | Expected Volatility [Member]</t>
        </is>
      </c>
    </row>
    <row r="141">
      <c r="A141" s="4" t="inlineStr">
        <is>
          <t>Fair value assumptions, measurement input, percentages</t>
        </is>
      </c>
      <c r="AO141" s="4" t="inlineStr">
        <is>
          <t>2.46%</t>
        </is>
      </c>
    </row>
    <row r="142">
      <c r="A142" s="4" t="inlineStr">
        <is>
          <t>12% Convertible Promissory Note Payable [Member] | Labrys Fund LP [Member] | Minimum [Member]</t>
        </is>
      </c>
    </row>
    <row r="143">
      <c r="A143" s="4" t="inlineStr">
        <is>
          <t>Percentage of principal outstanding and accrued interest</t>
        </is>
      </c>
      <c r="AO143" s="4" t="inlineStr">
        <is>
          <t>150.00%</t>
        </is>
      </c>
    </row>
    <row r="144">
      <c r="A144" s="4" t="inlineStr">
        <is>
          <t>Fair value assumptions, measurement input, percentages</t>
        </is>
      </c>
      <c r="B144" s="4" t="inlineStr">
        <is>
          <t>261.74%</t>
        </is>
      </c>
    </row>
    <row r="145">
      <c r="A145" s="4" t="inlineStr">
        <is>
          <t>Increase in principal amount</t>
        </is>
      </c>
      <c r="AO145" s="5" t="n">
        <v>25000</v>
      </c>
    </row>
    <row r="146">
      <c r="A146" s="4" t="inlineStr">
        <is>
          <t>12% Convertible Promissory Note Payable [Member] | Labrys Fund LP [Member] | Maximum [Member]</t>
        </is>
      </c>
    </row>
    <row r="147">
      <c r="A147" s="4" t="inlineStr">
        <is>
          <t>Percentage of principal outstanding and accrued interest</t>
        </is>
      </c>
      <c r="AO147" s="4" t="inlineStr">
        <is>
          <t>200.00%</t>
        </is>
      </c>
    </row>
    <row r="148">
      <c r="A148" s="4" t="inlineStr">
        <is>
          <t>Fair value assumptions, measurement input, percentages</t>
        </is>
      </c>
      <c r="B148" s="4" t="inlineStr">
        <is>
          <t>297.11%</t>
        </is>
      </c>
    </row>
    <row r="149">
      <c r="A149" s="4" t="inlineStr">
        <is>
          <t>12% Convertible Promissory Note Payable [Member] | EMA Financial LLC [Member]</t>
        </is>
      </c>
    </row>
    <row r="150">
      <c r="A150" s="4" t="inlineStr">
        <is>
          <t>Debt instrument fixed interest rate</t>
        </is>
      </c>
      <c r="AE150" s="4" t="inlineStr">
        <is>
          <t>12.00%</t>
        </is>
      </c>
      <c r="AF150" s="4" t="inlineStr">
        <is>
          <t>12.00%</t>
        </is>
      </c>
    </row>
    <row r="151">
      <c r="A151" s="4" t="inlineStr">
        <is>
          <t>Debt instrument face amount</t>
        </is>
      </c>
      <c r="AE151" s="5" t="n">
        <v>150000</v>
      </c>
      <c r="AF151" s="5" t="n">
        <v>150000</v>
      </c>
    </row>
    <row r="152">
      <c r="A152" s="4" t="inlineStr">
        <is>
          <t>Note due date</t>
        </is>
      </c>
      <c r="AF152" s="4" t="inlineStr">
        <is>
          <t>Apr. 8,
		2020</t>
        </is>
      </c>
    </row>
    <row r="153">
      <c r="A153" s="4" t="inlineStr">
        <is>
          <t>Debt instrument increase in fixed interest rate</t>
        </is>
      </c>
      <c r="AF153" s="4" t="inlineStr">
        <is>
          <t>24.00%</t>
        </is>
      </c>
    </row>
    <row r="154">
      <c r="A154" s="4" t="inlineStr">
        <is>
          <t>Percentage of principal outstanding and accrued interest</t>
        </is>
      </c>
      <c r="AE154" s="4" t="inlineStr">
        <is>
          <t>200.00%</t>
        </is>
      </c>
      <c r="AF154" s="4" t="inlineStr">
        <is>
          <t>200.00%</t>
        </is>
      </c>
    </row>
    <row r="155">
      <c r="A155" s="4" t="inlineStr">
        <is>
          <t>Debt instrument, trading percentage</t>
        </is>
      </c>
      <c r="AF155" s="4" t="inlineStr">
        <is>
          <t>60.00%</t>
        </is>
      </c>
    </row>
    <row r="156">
      <c r="A156" s="4" t="inlineStr">
        <is>
          <t>Debt instrument, threshold trading days | Integer</t>
        </is>
      </c>
      <c r="AF156" s="6" t="n">
        <v>20</v>
      </c>
    </row>
    <row r="157">
      <c r="A157" s="4" t="inlineStr">
        <is>
          <t>Financing costs</t>
        </is>
      </c>
      <c r="AF157" s="5" t="n">
        <v>89000</v>
      </c>
    </row>
    <row r="158">
      <c r="A158" s="4" t="inlineStr">
        <is>
          <t>Debt instrument, OID amount</t>
        </is>
      </c>
      <c r="AF158" s="5" t="n">
        <v>9000</v>
      </c>
    </row>
    <row r="159">
      <c r="A159" s="4" t="inlineStr">
        <is>
          <t>Increase in percentage of principal outstanding</t>
        </is>
      </c>
      <c r="AE159" s="4" t="inlineStr">
        <is>
          <t>22.00%</t>
        </is>
      </c>
      <c r="AF159" s="4" t="inlineStr">
        <is>
          <t>22.00%</t>
        </is>
      </c>
    </row>
    <row r="160">
      <c r="A160" s="4" t="inlineStr">
        <is>
          <t>Debt conversion description</t>
        </is>
      </c>
      <c r="AF160" s="4" t="inlineStr">
        <is>
          <t>The note is convertible at a variable conversion rate of 60% of the lowest closing price during 20 days on which at least 100 shares of common stock were traded prior to and including the conversion date, to be adjusted if in default.  The discount increases by 15% discount if there is a DTC "chill" in effect, the closing price falls below $0.095, the Company ceases to be a reporting company pursuant to the 1934 Act, or the note cannot be converted into free trading shares after 181 days from the issuance date.  The discount also increases by 10% if the Company's common shares are not deliverable via DWAC system.</t>
        </is>
      </c>
    </row>
    <row r="161">
      <c r="A161" s="4" t="inlineStr">
        <is>
          <t>Embedded derivative, fair value</t>
        </is>
      </c>
      <c r="AE161" s="5" t="n">
        <v>239000</v>
      </c>
      <c r="AF161" s="5" t="n">
        <v>239000</v>
      </c>
    </row>
    <row r="162">
      <c r="A162" s="4" t="inlineStr">
        <is>
          <t>Debt instrument, purchase price</t>
        </is>
      </c>
      <c r="AF162" s="5" t="n">
        <v>141000</v>
      </c>
    </row>
    <row r="163">
      <c r="A163" s="4" t="inlineStr">
        <is>
          <t>Shares issued upon notes conversion | shares</t>
        </is>
      </c>
      <c r="AF163" s="6" t="n">
        <v>100</v>
      </c>
    </row>
    <row r="164">
      <c r="A164" s="4" t="inlineStr">
        <is>
          <t>Share price | $ / shares</t>
        </is>
      </c>
      <c r="AE164" s="8" t="n">
        <v>0.01</v>
      </c>
      <c r="AF164" s="8" t="n">
        <v>0.01</v>
      </c>
    </row>
    <row r="165">
      <c r="A165" s="4" t="inlineStr">
        <is>
          <t>Increase in discount percentage</t>
        </is>
      </c>
      <c r="AE165" s="4" t="inlineStr">
        <is>
          <t>15.00%</t>
        </is>
      </c>
      <c r="AF165" s="4" t="inlineStr">
        <is>
          <t>15.00%</t>
        </is>
      </c>
    </row>
    <row r="166">
      <c r="A166" s="4" t="inlineStr">
        <is>
          <t>Percentage of liquidation damage</t>
        </is>
      </c>
      <c r="AE166" s="4" t="inlineStr">
        <is>
          <t>25.00%</t>
        </is>
      </c>
      <c r="AF166" s="4" t="inlineStr">
        <is>
          <t>25.00%</t>
        </is>
      </c>
    </row>
    <row r="167">
      <c r="A167" s="4" t="inlineStr">
        <is>
          <t>Increase in principal amount</t>
        </is>
      </c>
      <c r="AE167" s="5" t="n">
        <v>25000</v>
      </c>
      <c r="AF167" s="5" t="n">
        <v>25000</v>
      </c>
    </row>
    <row r="168">
      <c r="A168" s="4" t="inlineStr">
        <is>
          <t>12% Convertible Promissory Note Payable [Member] | EMA Financial LLC [Member] | Share Price [Member]</t>
        </is>
      </c>
    </row>
    <row r="169">
      <c r="A169" s="4" t="inlineStr">
        <is>
          <t>Fair value assumptions, measurement input, per share | $ / shares</t>
        </is>
      </c>
      <c r="AE169" s="8" t="n">
        <v>0.22</v>
      </c>
      <c r="AF169" s="8" t="n">
        <v>0.22</v>
      </c>
    </row>
    <row r="170">
      <c r="A170" s="4" t="inlineStr">
        <is>
          <t>12% Convertible Promissory Note Payable [Member] | EMA Financial LLC [Member] | Risk-free Interest Rate [Member]</t>
        </is>
      </c>
    </row>
    <row r="171">
      <c r="A171" s="4" t="inlineStr">
        <is>
          <t>Fair value assumptions, measurement input, percentages</t>
        </is>
      </c>
      <c r="AE171" s="4" t="inlineStr">
        <is>
          <t>1.99%</t>
        </is>
      </c>
    </row>
    <row r="172">
      <c r="A172" s="4" t="inlineStr">
        <is>
          <t>12% Convertible Promissory Note Payable [Member] | EMA Financial LLC [Member] | Expected Volatility [Member]</t>
        </is>
      </c>
    </row>
    <row r="173">
      <c r="A173" s="4" t="inlineStr">
        <is>
          <t>Fair value assumptions, measurement input, percentages</t>
        </is>
      </c>
      <c r="AE173" s="4" t="inlineStr">
        <is>
          <t>193.64%</t>
        </is>
      </c>
    </row>
    <row r="174">
      <c r="A174" s="4" t="inlineStr">
        <is>
          <t>12% Convertible Promissory Note Payable [Member] | EMA Financial LLC [Member] | Minimum [Member]</t>
        </is>
      </c>
    </row>
    <row r="175">
      <c r="A175" s="4" t="inlineStr">
        <is>
          <t>Redeem percentage of principal and accrued interest balance</t>
        </is>
      </c>
      <c r="AE175" s="4" t="inlineStr">
        <is>
          <t>135.00%</t>
        </is>
      </c>
    </row>
    <row r="176">
      <c r="A176" s="4" t="inlineStr">
        <is>
          <t>Debt instrument, OID amount</t>
        </is>
      </c>
      <c r="AE176" s="5" t="n">
        <v>141000</v>
      </c>
    </row>
    <row r="177">
      <c r="A177" s="4" t="inlineStr">
        <is>
          <t>Fair value assumptions, risk free interest rate</t>
        </is>
      </c>
      <c r="AE177" s="4" t="inlineStr">
        <is>
          <t>1.999%</t>
        </is>
      </c>
    </row>
    <row r="178">
      <c r="A178" s="4" t="inlineStr">
        <is>
          <t>12% Convertible Promissory Note Payable [Member] | EMA Financial LLC [Member] | Maximum [Member]</t>
        </is>
      </c>
    </row>
    <row r="179">
      <c r="A179" s="4" t="inlineStr">
        <is>
          <t>Redeem percentage of principal and accrued interest balance</t>
        </is>
      </c>
      <c r="AE179" s="4" t="inlineStr">
        <is>
          <t>150.00%</t>
        </is>
      </c>
    </row>
    <row r="180">
      <c r="A180" s="4" t="inlineStr">
        <is>
          <t>Fair value assumptions, risk free interest rate</t>
        </is>
      </c>
      <c r="AE180" s="4" t="inlineStr">
        <is>
          <t>193.64%</t>
        </is>
      </c>
    </row>
    <row r="181">
      <c r="A181" s="4" t="inlineStr">
        <is>
          <t>Convertible Note [Member]</t>
        </is>
      </c>
    </row>
    <row r="182">
      <c r="A182" s="4" t="inlineStr">
        <is>
          <t>Shares issued upon notes conversion | shares</t>
        </is>
      </c>
      <c r="C182" s="6" t="n">
        <v>533334</v>
      </c>
    </row>
    <row r="183">
      <c r="A183" s="4" t="inlineStr">
        <is>
          <t>Derivative fair value</t>
        </is>
      </c>
      <c r="C183" s="5" t="n">
        <v>18000</v>
      </c>
    </row>
    <row r="184">
      <c r="A184" s="4" t="inlineStr">
        <is>
          <t>Converted instrument amount</t>
        </is>
      </c>
      <c r="C184" s="5" t="n">
        <v>10000</v>
      </c>
    </row>
    <row r="185">
      <c r="A185" s="4" t="inlineStr">
        <is>
          <t>Share price | $ / shares</t>
        </is>
      </c>
      <c r="C185" s="8" t="n">
        <v>0.02</v>
      </c>
      <c r="F185" s="8" t="n">
        <v>0.03</v>
      </c>
      <c r="G185" s="8" t="n">
        <v>0.03</v>
      </c>
    </row>
    <row r="186">
      <c r="A186" s="4" t="inlineStr">
        <is>
          <t>Conversion on debt principal and interest</t>
        </is>
      </c>
      <c r="C186" s="5" t="n">
        <v>10000</v>
      </c>
    </row>
    <row r="187">
      <c r="A187" s="4" t="inlineStr">
        <is>
          <t>Excess of financing cost</t>
        </is>
      </c>
      <c r="G187" s="5" t="n">
        <v>80000</v>
      </c>
    </row>
    <row r="188">
      <c r="A188" s="4" t="inlineStr">
        <is>
          <t>Convertible Note [Member] | Risk-free Interest Rate [Member]</t>
        </is>
      </c>
    </row>
    <row r="189">
      <c r="A189" s="4" t="inlineStr">
        <is>
          <t>Fair value assumptions, risk free interest rate</t>
        </is>
      </c>
      <c r="G189" s="4" t="inlineStr">
        <is>
          <t>1.59%</t>
        </is>
      </c>
    </row>
    <row r="190">
      <c r="A190" s="4" t="inlineStr">
        <is>
          <t>Fair value assumptions expected volatility rate</t>
        </is>
      </c>
      <c r="G190" s="4" t="inlineStr">
        <is>
          <t>230.94%</t>
        </is>
      </c>
    </row>
    <row r="191">
      <c r="A191" s="4" t="inlineStr">
        <is>
          <t>Convertible Note [Member] | Minimum [Member]</t>
        </is>
      </c>
    </row>
    <row r="192">
      <c r="A192" s="4" t="inlineStr">
        <is>
          <t>Debt instrument, trading percentage</t>
        </is>
      </c>
      <c r="H192" s="4" t="inlineStr">
        <is>
          <t>8.00%</t>
        </is>
      </c>
    </row>
    <row r="193">
      <c r="A193" s="4" t="inlineStr">
        <is>
          <t>Convertible Note [Member] | Tangiers Global, LLC [Member]</t>
        </is>
      </c>
    </row>
    <row r="194">
      <c r="A194" s="4" t="inlineStr">
        <is>
          <t>Debt instrument fixed interest rate</t>
        </is>
      </c>
      <c r="BG194" s="4" t="inlineStr">
        <is>
          <t>10.00%</t>
        </is>
      </c>
    </row>
    <row r="195">
      <c r="A195" s="4" t="inlineStr">
        <is>
          <t>Debt instrument face amount</t>
        </is>
      </c>
      <c r="BG195" s="5" t="n">
        <v>165000</v>
      </c>
      <c r="BX195" s="6" t="n">
        <v>231000</v>
      </c>
      <c r="CH195" s="6" t="n">
        <v>231000</v>
      </c>
    </row>
    <row r="196">
      <c r="A196" s="4" t="inlineStr">
        <is>
          <t>Note due date</t>
        </is>
      </c>
      <c r="BG196" s="4" t="inlineStr">
        <is>
          <t>Jan. 18,
		2020</t>
        </is>
      </c>
    </row>
    <row r="197">
      <c r="A197" s="4" t="inlineStr">
        <is>
          <t>Debt instrument increase in fixed interest rate</t>
        </is>
      </c>
      <c r="BG197" s="4" t="inlineStr">
        <is>
          <t>20.00%</t>
        </is>
      </c>
    </row>
    <row r="198">
      <c r="A198" s="4" t="inlineStr">
        <is>
          <t>Convertible notes payable</t>
        </is>
      </c>
      <c r="CM198" s="6" t="n">
        <v>66000</v>
      </c>
    </row>
    <row r="199">
      <c r="A199" s="4" t="inlineStr">
        <is>
          <t>Debt instrument, trading percentage</t>
        </is>
      </c>
      <c r="BG199" s="4" t="inlineStr">
        <is>
          <t>65.00%</t>
        </is>
      </c>
    </row>
    <row r="200">
      <c r="A200" s="4" t="inlineStr">
        <is>
          <t>Debt instrument, threshold trading days | Integer</t>
        </is>
      </c>
      <c r="BG200" s="6" t="n">
        <v>15</v>
      </c>
    </row>
    <row r="201">
      <c r="A201" s="4" t="inlineStr">
        <is>
          <t>Financing costs</t>
        </is>
      </c>
      <c r="BG201" s="5" t="n">
        <v>63000</v>
      </c>
    </row>
    <row r="202">
      <c r="A202" s="4" t="inlineStr">
        <is>
          <t>Debt instrument, OID amount</t>
        </is>
      </c>
      <c r="BG202" s="5" t="n">
        <v>15000</v>
      </c>
    </row>
    <row r="203">
      <c r="A203" s="4" t="inlineStr">
        <is>
          <t>Increase in percentage of principal outstanding</t>
        </is>
      </c>
      <c r="BG203" s="4" t="inlineStr">
        <is>
          <t>40.00%</t>
        </is>
      </c>
    </row>
    <row r="204">
      <c r="A204" s="4" t="inlineStr">
        <is>
          <t>Debt conversion description</t>
        </is>
      </c>
      <c r="BG204" s="4" t="inlineStr">
        <is>
          <t>In an event of default as set forth in the note, the outstanding principal balance increases by 40%. On April 15, 2019, the note was in default due to the Company being delinquent in their filings under the Exchange Act with the SEC, and therefore the note principal balance was increased by $66,000. As a result the outstanding balance of the note as of June 30, 2019, was $231,000. On August 6, 2019, the accredited investor's note was purchased from the holder by three other noteholders for a purchase price of $254,000, which included the default penalty and accrued interest. The note is convertible at 65% multiplied by the lowest closing price during the 15 days prior to the conversion. The discount increases by 5% discount if there is a DTC "chill" in effect., and an additional 5% if the Company is not DWAC eligible. Per the agreement, the Company is required at all times to have authorized and reserved five times the number of shares that is actually issuable upon full conversion of the note. During the first 180 days the convertible redeemable note is in effect, the Company may redeem the note at amounts ranging from 120% to 140% of the principal and accrued interest balance, based on the redemption date's passage of time ranging from the date of issuance of the debenture. The conversion feature meets the definition of a derivative and therefore requires bifurcation and will be accounted for as a derivative liability.</t>
        </is>
      </c>
    </row>
    <row r="205">
      <c r="A205" s="4" t="inlineStr">
        <is>
          <t>Embedded derivative, fair value</t>
        </is>
      </c>
      <c r="BG205" s="5" t="n">
        <v>228000</v>
      </c>
    </row>
    <row r="206">
      <c r="A206" s="4" t="inlineStr">
        <is>
          <t>Accrued interest</t>
        </is>
      </c>
      <c r="BG206" s="5" t="n">
        <v>6600</v>
      </c>
    </row>
    <row r="207">
      <c r="A207" s="4" t="inlineStr">
        <is>
          <t>Convertible Note [Member] | Tangiers Global, LLC [Member] | Three Other Hoteholders [Member]</t>
        </is>
      </c>
    </row>
    <row r="208">
      <c r="A208" s="4" t="inlineStr">
        <is>
          <t>Debt instrument, purchase price</t>
        </is>
      </c>
      <c r="Z208" s="5" t="n">
        <v>254000</v>
      </c>
    </row>
    <row r="209">
      <c r="A209" s="4" t="inlineStr">
        <is>
          <t>Convertible Note [Member] | Tangiers Global, LLC [Member] | New Holders [Member]</t>
        </is>
      </c>
    </row>
    <row r="210">
      <c r="A210" s="4" t="inlineStr">
        <is>
          <t>Debt instrument face amount</t>
        </is>
      </c>
      <c r="CC210" s="5" t="n">
        <v>1212023</v>
      </c>
      <c r="CD210" s="5" t="n">
        <v>165508</v>
      </c>
      <c r="CG210" s="5" t="n">
        <v>165508</v>
      </c>
    </row>
    <row r="211">
      <c r="A211" s="4" t="inlineStr">
        <is>
          <t>Note conversion price per share | $ / shares</t>
        </is>
      </c>
      <c r="CC211" s="8" t="n">
        <v>0.03</v>
      </c>
      <c r="CD211" s="8" t="n">
        <v>0.05</v>
      </c>
      <c r="CG211" s="8" t="n">
        <v>0.05</v>
      </c>
    </row>
    <row r="212">
      <c r="A212" s="4" t="inlineStr">
        <is>
          <t>Debt instrument, accrued interest</t>
        </is>
      </c>
      <c r="CC212" s="5" t="n">
        <v>29000</v>
      </c>
      <c r="CD212" s="5" t="n">
        <v>10000</v>
      </c>
    </row>
    <row r="213">
      <c r="A213" s="4" t="inlineStr">
        <is>
          <t>Shares issued upon notes conversion | shares</t>
        </is>
      </c>
      <c r="CC213" s="6" t="n">
        <v>66000</v>
      </c>
      <c r="CD213" s="6" t="n">
        <v>3915217</v>
      </c>
    </row>
    <row r="214">
      <c r="A214" s="4" t="inlineStr">
        <is>
          <t>Derivative fair value</t>
        </is>
      </c>
      <c r="CD214" s="5" t="n">
        <v>280000</v>
      </c>
      <c r="CG214" s="5" t="n">
        <v>280000</v>
      </c>
    </row>
    <row r="215">
      <c r="A215" s="4" t="inlineStr">
        <is>
          <t>Convertible Note [Member] | Tangiers Global, LLC [Member] | Share Price [Member]</t>
        </is>
      </c>
    </row>
    <row r="216">
      <c r="A216" s="4" t="inlineStr">
        <is>
          <t>Fair value assumptions, measurement input, per share | $ / shares</t>
        </is>
      </c>
      <c r="BG216" s="8" t="n">
        <v>0.08</v>
      </c>
    </row>
    <row r="217">
      <c r="A217" s="4" t="inlineStr">
        <is>
          <t>Convertible Note [Member] | Tangiers Global, LLC [Member] | Share Price [Member] | New Holders [Member]</t>
        </is>
      </c>
    </row>
    <row r="218">
      <c r="A218" s="4" t="inlineStr">
        <is>
          <t>Fair value assumptions, measurement input, per share | $ / shares</t>
        </is>
      </c>
      <c r="CD218" s="8" t="n">
        <v>0.21</v>
      </c>
      <c r="CG218" s="8" t="n">
        <v>0.21</v>
      </c>
    </row>
    <row r="219">
      <c r="A219" s="4" t="inlineStr">
        <is>
          <t>Convertible Note [Member] | Tangiers Global, LLC [Member] | Risk-free Interest Rate [Member]</t>
        </is>
      </c>
    </row>
    <row r="220">
      <c r="A220" s="4" t="inlineStr">
        <is>
          <t>Fair value assumptions, measurement input, percentages</t>
        </is>
      </c>
      <c r="BG220" s="4" t="inlineStr">
        <is>
          <t>2.60%</t>
        </is>
      </c>
    </row>
    <row r="221">
      <c r="A221" s="4" t="inlineStr">
        <is>
          <t>Convertible Note [Member] | Tangiers Global, LLC [Member] | Risk-free Interest Rate [Member] | New Holders [Member]</t>
        </is>
      </c>
    </row>
    <row r="222">
      <c r="A222" s="4" t="inlineStr">
        <is>
          <t>Fair value assumptions, measurement input, percentages</t>
        </is>
      </c>
      <c r="CD222" s="4" t="inlineStr">
        <is>
          <t>2.33%</t>
        </is>
      </c>
    </row>
    <row r="223">
      <c r="A223" s="4" t="inlineStr">
        <is>
          <t>Convertible Note [Member] | Tangiers Global, LLC [Member] | Expected Volatility [Member]</t>
        </is>
      </c>
    </row>
    <row r="224">
      <c r="A224" s="4" t="inlineStr">
        <is>
          <t>Fair value assumptions, measurement input, percentages</t>
        </is>
      </c>
      <c r="BG224" s="4" t="inlineStr">
        <is>
          <t>148.69%</t>
        </is>
      </c>
    </row>
    <row r="225">
      <c r="A225" s="4" t="inlineStr">
        <is>
          <t>Convertible Note [Member] | Tangiers Global, LLC [Member] | Expected Volatility [Member] | New Holders [Member]</t>
        </is>
      </c>
    </row>
    <row r="226">
      <c r="A226" s="4" t="inlineStr">
        <is>
          <t>Fair value assumptions, measurement input, percentages</t>
        </is>
      </c>
      <c r="CD226" s="4" t="inlineStr">
        <is>
          <t>2.33%</t>
        </is>
      </c>
    </row>
    <row r="227">
      <c r="A227" s="4" t="inlineStr">
        <is>
          <t>Convertible Note [Member] | Tangiers Global, LLC [Member] | Minimum [Member]</t>
        </is>
      </c>
    </row>
    <row r="228">
      <c r="A228" s="4" t="inlineStr">
        <is>
          <t>Redeem percentage of principal and accrued interest balance</t>
        </is>
      </c>
      <c r="BG228" s="4" t="inlineStr">
        <is>
          <t>120.00%</t>
        </is>
      </c>
    </row>
    <row r="229">
      <c r="A229" s="4" t="inlineStr">
        <is>
          <t>Convertible Note [Member] | Tangiers Global, LLC [Member] | Minimum [Member] | Share Price [Member] | New Holders [Member]</t>
        </is>
      </c>
    </row>
    <row r="230">
      <c r="A230" s="4" t="inlineStr">
        <is>
          <t>Fair value assumptions, measurement input, per share | $ / shares</t>
        </is>
      </c>
      <c r="CC230" s="8" t="n">
        <v>0.09</v>
      </c>
    </row>
    <row r="231">
      <c r="A231" s="4" t="inlineStr">
        <is>
          <t>Convertible Note [Member] | Tangiers Global, LLC [Member] | Minimum [Member] | Risk-free Interest Rate [Member] | New Holders [Member]</t>
        </is>
      </c>
    </row>
    <row r="232">
      <c r="A232" s="4" t="inlineStr">
        <is>
          <t>Fair value assumptions, measurement input, percentages</t>
        </is>
      </c>
      <c r="CC232" s="4" t="inlineStr">
        <is>
          <t>1.58%</t>
        </is>
      </c>
    </row>
    <row r="233">
      <c r="A233" s="4" t="inlineStr">
        <is>
          <t>Convertible Note [Member] | Tangiers Global, LLC [Member] | Minimum [Member] | Expected Volatility [Member] | New Holders [Member]</t>
        </is>
      </c>
    </row>
    <row r="234">
      <c r="A234" s="4" t="inlineStr">
        <is>
          <t>Fair value assumptions, measurement input, percentages</t>
        </is>
      </c>
      <c r="CC234" s="4" t="inlineStr">
        <is>
          <t>313.58%</t>
        </is>
      </c>
    </row>
    <row r="235">
      <c r="A235" s="4" t="inlineStr">
        <is>
          <t>Convertible Note [Member] | Tangiers Global, LLC [Member] | Maximum [Member]</t>
        </is>
      </c>
    </row>
    <row r="236">
      <c r="A236" s="4" t="inlineStr">
        <is>
          <t>Redeem percentage of principal and accrued interest balance</t>
        </is>
      </c>
      <c r="BG236" s="4" t="inlineStr">
        <is>
          <t>140.00%</t>
        </is>
      </c>
    </row>
    <row r="237">
      <c r="A237" s="4" t="inlineStr">
        <is>
          <t>Convertible Note [Member] | Tangiers Global, LLC [Member] | Maximum [Member] | Share Price [Member] | New Holders [Member]</t>
        </is>
      </c>
    </row>
    <row r="238">
      <c r="A238" s="4" t="inlineStr">
        <is>
          <t>Fair value assumptions, measurement input, per share | $ / shares</t>
        </is>
      </c>
      <c r="CC238" s="8" t="n">
        <v>0.11</v>
      </c>
    </row>
    <row r="239">
      <c r="A239" s="4" t="inlineStr">
        <is>
          <t>Convertible Note [Member] | Tangiers Global, LLC [Member] | Maximum [Member] | Risk-free Interest Rate [Member] | New Holders [Member]</t>
        </is>
      </c>
    </row>
    <row r="240">
      <c r="A240" s="4" t="inlineStr">
        <is>
          <t>Fair value assumptions, measurement input, percentages</t>
        </is>
      </c>
      <c r="CC240" s="4" t="inlineStr">
        <is>
          <t>1.66%</t>
        </is>
      </c>
    </row>
    <row r="241">
      <c r="A241" s="4" t="inlineStr">
        <is>
          <t>Convertible Note [Member] | Armada Investment Fund LLC [Member]</t>
        </is>
      </c>
    </row>
    <row r="242">
      <c r="A242" s="4" t="inlineStr">
        <is>
          <t>Debt instrument fixed interest rate</t>
        </is>
      </c>
      <c r="BC242" s="4" t="inlineStr">
        <is>
          <t>8.00%</t>
        </is>
      </c>
    </row>
    <row r="243">
      <c r="A243" s="4" t="inlineStr">
        <is>
          <t>Debt instrument face amount</t>
        </is>
      </c>
      <c r="BC243" s="5" t="n">
        <v>38500</v>
      </c>
      <c r="CF243" s="5" t="n">
        <v>57750</v>
      </c>
      <c r="CI243" s="5" t="n">
        <v>57750</v>
      </c>
    </row>
    <row r="244">
      <c r="A244" s="4" t="inlineStr">
        <is>
          <t>Note due date</t>
        </is>
      </c>
      <c r="BC244" s="4" t="inlineStr">
        <is>
          <t>Oct. 25,
		2019</t>
        </is>
      </c>
    </row>
    <row r="245">
      <c r="A245" s="4" t="inlineStr">
        <is>
          <t>Debt instrument increase in fixed interest rate</t>
        </is>
      </c>
      <c r="BC245" s="4" t="inlineStr">
        <is>
          <t>24.00%</t>
        </is>
      </c>
    </row>
    <row r="246">
      <c r="A246" s="4" t="inlineStr">
        <is>
          <t>Convertible notes payable</t>
        </is>
      </c>
      <c r="CM246" s="6" t="n">
        <v>19250</v>
      </c>
    </row>
    <row r="247">
      <c r="A247" s="4" t="inlineStr">
        <is>
          <t>Note conversion price per share | $ / shares</t>
        </is>
      </c>
      <c r="AA247" s="8" t="n">
        <v>0.06</v>
      </c>
    </row>
    <row r="248">
      <c r="A248" s="4" t="inlineStr">
        <is>
          <t>Debt instrument, trading percentage</t>
        </is>
      </c>
      <c r="AO248" s="4" t="inlineStr">
        <is>
          <t>45.00%</t>
        </is>
      </c>
      <c r="BC248" s="4" t="inlineStr">
        <is>
          <t>65.00%</t>
        </is>
      </c>
    </row>
    <row r="249">
      <c r="A249" s="4" t="inlineStr">
        <is>
          <t>Debt instrument, threshold trading days | Integer</t>
        </is>
      </c>
      <c r="BC249" s="6" t="n">
        <v>20</v>
      </c>
    </row>
    <row r="250">
      <c r="A250" s="4" t="inlineStr">
        <is>
          <t>Financing costs</t>
        </is>
      </c>
      <c r="AO250" s="5" t="n">
        <v>72500</v>
      </c>
    </row>
    <row r="251">
      <c r="A251" s="4" t="inlineStr">
        <is>
          <t>Embedded derivative, fair value</t>
        </is>
      </c>
      <c r="BC251" s="5" t="n">
        <v>39000</v>
      </c>
    </row>
    <row r="252">
      <c r="A252" s="4" t="inlineStr">
        <is>
          <t>Debt instrument, purchase price</t>
        </is>
      </c>
      <c r="BC252" s="5" t="n">
        <v>35000</v>
      </c>
    </row>
    <row r="253">
      <c r="A253" s="4" t="inlineStr">
        <is>
          <t>Shares issued upon notes conversion | shares</t>
        </is>
      </c>
      <c r="AA253" s="6" t="n">
        <v>1087685</v>
      </c>
    </row>
    <row r="254">
      <c r="A254" s="4" t="inlineStr">
        <is>
          <t>Derivative fair value</t>
        </is>
      </c>
      <c r="AA254" s="5" t="n">
        <v>66000</v>
      </c>
    </row>
    <row r="255">
      <c r="A255" s="4" t="inlineStr">
        <is>
          <t>Increase/decrease in fair value of derivative</t>
        </is>
      </c>
      <c r="AA255" s="5" t="n">
        <v>9000</v>
      </c>
    </row>
    <row r="256">
      <c r="A256" s="4" t="inlineStr">
        <is>
          <t>Convertible Note [Member] | Armada Investment Fund LLC [Member] | Warrants [Member]</t>
        </is>
      </c>
    </row>
    <row r="257">
      <c r="A257" s="4" t="inlineStr">
        <is>
          <t>Number of warrant issued | shares</t>
        </is>
      </c>
      <c r="BC257" s="6" t="n">
        <v>115500</v>
      </c>
    </row>
    <row r="258">
      <c r="A258" s="4" t="inlineStr">
        <is>
          <t>Warrants exercise price | $ / shares</t>
        </is>
      </c>
      <c r="BC258" s="8" t="n">
        <v>0.49</v>
      </c>
    </row>
    <row r="259">
      <c r="A259" s="4" t="inlineStr">
        <is>
          <t>Warrants, term</t>
        </is>
      </c>
      <c r="BC259" s="4" t="inlineStr">
        <is>
          <t>5 years</t>
        </is>
      </c>
    </row>
    <row r="260">
      <c r="A260" s="4" t="inlineStr">
        <is>
          <t>Share price | $ / shares</t>
        </is>
      </c>
      <c r="BC260" s="8" t="n">
        <v>0.66</v>
      </c>
    </row>
    <row r="261">
      <c r="A261" s="4" t="inlineStr">
        <is>
          <t>Fair value assumptions, risk free interest rate</t>
        </is>
      </c>
      <c r="BC261" s="4" t="inlineStr">
        <is>
          <t>2.23%</t>
        </is>
      </c>
    </row>
    <row r="262">
      <c r="A262" s="4" t="inlineStr">
        <is>
          <t>Fair value assumptions expected volatility rate</t>
        </is>
      </c>
      <c r="BC262" s="4" t="inlineStr">
        <is>
          <t>158.60%</t>
        </is>
      </c>
    </row>
    <row r="263">
      <c r="A263" s="4" t="inlineStr">
        <is>
          <t>Change in fair value of warrant liability</t>
        </is>
      </c>
      <c r="BC263" s="5" t="n">
        <v>72000</v>
      </c>
    </row>
    <row r="264">
      <c r="A264" s="4" t="inlineStr">
        <is>
          <t>Convertible Note [Member] | Armada Investment Fund LLC [Member] | Share Price [Member]</t>
        </is>
      </c>
    </row>
    <row r="265">
      <c r="A265" s="4" t="inlineStr">
        <is>
          <t>Fair value assumptions, measurement input, per share | $ / shares</t>
        </is>
      </c>
      <c r="AA265" s="8" t="n">
        <v>0.17</v>
      </c>
      <c r="BC265" s="8" t="n">
        <v>0.05</v>
      </c>
    </row>
    <row r="266">
      <c r="A266" s="4" t="inlineStr">
        <is>
          <t>Convertible Note [Member] | Armada Investment Fund LLC [Member] | Risk-free Interest Rate [Member]</t>
        </is>
      </c>
    </row>
    <row r="267">
      <c r="A267" s="4" t="inlineStr">
        <is>
          <t>Fair value assumptions, measurement input, percentages</t>
        </is>
      </c>
      <c r="AA267" s="4" t="inlineStr">
        <is>
          <t>2.44%</t>
        </is>
      </c>
      <c r="BC267" s="4" t="inlineStr">
        <is>
          <t>2.60%</t>
        </is>
      </c>
    </row>
    <row r="268">
      <c r="A268" s="4" t="inlineStr">
        <is>
          <t>Convertible Note [Member] | Armada Investment Fund LLC [Member] | Expected Volatility [Member]</t>
        </is>
      </c>
    </row>
    <row r="269">
      <c r="A269" s="4" t="inlineStr">
        <is>
          <t>Fair value assumptions, measurement input, percentages</t>
        </is>
      </c>
      <c r="AA269" s="4" t="inlineStr">
        <is>
          <t>172.14%</t>
        </is>
      </c>
      <c r="BC269" s="4" t="inlineStr">
        <is>
          <t>177.54%</t>
        </is>
      </c>
    </row>
    <row r="270">
      <c r="A270" s="4" t="inlineStr">
        <is>
          <t>Convertible Note [Member] | Armada Investment Fund LLC [Member] | Minimum [Member]</t>
        </is>
      </c>
    </row>
    <row r="271">
      <c r="A271" s="4" t="inlineStr">
        <is>
          <t>Percentage of principal outstanding and accrued interest</t>
        </is>
      </c>
      <c r="BC271" s="4" t="inlineStr">
        <is>
          <t>150.00%</t>
        </is>
      </c>
    </row>
    <row r="272">
      <c r="A272" s="4" t="inlineStr">
        <is>
          <t>Redeem percentage of principal and accrued interest balance</t>
        </is>
      </c>
      <c r="BC272" s="4" t="inlineStr">
        <is>
          <t>115.00%</t>
        </is>
      </c>
    </row>
    <row r="273">
      <c r="A273" s="4" t="inlineStr">
        <is>
          <t>Convertible Note [Member] | Armada Investment Fund LLC [Member] | Maximum [Member]</t>
        </is>
      </c>
    </row>
    <row r="274">
      <c r="A274" s="4" t="inlineStr">
        <is>
          <t>Percentage of principal outstanding and accrued interest</t>
        </is>
      </c>
      <c r="BC274" s="4" t="inlineStr">
        <is>
          <t>200.00%</t>
        </is>
      </c>
    </row>
    <row r="275">
      <c r="A275" s="4" t="inlineStr">
        <is>
          <t>Redeem percentage of principal and accrued interest balance</t>
        </is>
      </c>
      <c r="BC275" s="4" t="inlineStr">
        <is>
          <t>145.00%</t>
        </is>
      </c>
    </row>
    <row r="276">
      <c r="A276" s="4" t="inlineStr">
        <is>
          <t>Convertible Note [Member] | Jefferson Street Capital, LLC [Member]</t>
        </is>
      </c>
    </row>
    <row r="277">
      <c r="A277" s="4" t="inlineStr">
        <is>
          <t>Debt instrument fixed interest rate</t>
        </is>
      </c>
      <c r="BC277" s="4" t="inlineStr">
        <is>
          <t>8.00%</t>
        </is>
      </c>
    </row>
    <row r="278">
      <c r="A278" s="4" t="inlineStr">
        <is>
          <t>Debt instrument face amount</t>
        </is>
      </c>
      <c r="BC278" s="5" t="n">
        <v>38500</v>
      </c>
      <c r="CF278" s="6" t="n">
        <v>57750</v>
      </c>
      <c r="CI278" s="5" t="n">
        <v>57750</v>
      </c>
    </row>
    <row r="279">
      <c r="A279" s="4" t="inlineStr">
        <is>
          <t>Note due date</t>
        </is>
      </c>
      <c r="BC279" s="4" t="inlineStr">
        <is>
          <t>Oct. 25,
		2019</t>
        </is>
      </c>
    </row>
    <row r="280">
      <c r="A280" s="4" t="inlineStr">
        <is>
          <t>Debt instrument increase in fixed interest rate</t>
        </is>
      </c>
      <c r="BC280" s="4" t="inlineStr">
        <is>
          <t>24.00%</t>
        </is>
      </c>
    </row>
    <row r="281">
      <c r="A281" s="4" t="inlineStr">
        <is>
          <t>Convertible notes payable</t>
        </is>
      </c>
      <c r="CM281" s="6" t="n">
        <v>19250</v>
      </c>
    </row>
    <row r="282">
      <c r="A282" s="4" t="inlineStr">
        <is>
          <t>Debt instrument, trading percentage</t>
        </is>
      </c>
      <c r="AO282" s="4" t="inlineStr">
        <is>
          <t>45.00%</t>
        </is>
      </c>
      <c r="BC282" s="4" t="inlineStr">
        <is>
          <t>65.00%</t>
        </is>
      </c>
    </row>
    <row r="283">
      <c r="A283" s="4" t="inlineStr">
        <is>
          <t>Debt instrument, threshold trading days | Integer</t>
        </is>
      </c>
      <c r="BC283" s="6" t="n">
        <v>20</v>
      </c>
    </row>
    <row r="284">
      <c r="A284" s="4" t="inlineStr">
        <is>
          <t>Financing costs</t>
        </is>
      </c>
      <c r="BC284" s="5" t="n">
        <v>72500</v>
      </c>
    </row>
    <row r="285">
      <c r="A285" s="4" t="inlineStr">
        <is>
          <t>Embedded derivative, fair value</t>
        </is>
      </c>
      <c r="BC285" s="6" t="n">
        <v>39000</v>
      </c>
    </row>
    <row r="286">
      <c r="A286" s="4" t="inlineStr">
        <is>
          <t>Debt instrument, purchase price</t>
        </is>
      </c>
      <c r="BC286" s="5" t="n">
        <v>35000</v>
      </c>
    </row>
    <row r="287">
      <c r="A287" s="4" t="inlineStr">
        <is>
          <t>Shares issued upon notes conversion | shares</t>
        </is>
      </c>
      <c r="CI287" s="6" t="n">
        <v>2015812</v>
      </c>
    </row>
    <row r="288">
      <c r="A288" s="4" t="inlineStr">
        <is>
          <t>Derivative fair value</t>
        </is>
      </c>
      <c r="CF288" s="5" t="n">
        <v>70000</v>
      </c>
      <c r="CI288" s="5" t="n">
        <v>70000</v>
      </c>
    </row>
    <row r="289">
      <c r="A289" s="4" t="inlineStr">
        <is>
          <t>Increase/decrease in fair value of derivative</t>
        </is>
      </c>
      <c r="CI289" s="5" t="n">
        <v>5000</v>
      </c>
    </row>
    <row r="290">
      <c r="A290" s="4" t="inlineStr">
        <is>
          <t>Convertible Note [Member] | Jefferson Street Capital, LLC [Member] | Warrants [Member]</t>
        </is>
      </c>
    </row>
    <row r="291">
      <c r="A291" s="4" t="inlineStr">
        <is>
          <t>Number of warrant issued | shares</t>
        </is>
      </c>
      <c r="BC291" s="6" t="n">
        <v>115500</v>
      </c>
    </row>
    <row r="292">
      <c r="A292" s="4" t="inlineStr">
        <is>
          <t>Warrants exercise price | $ / shares</t>
        </is>
      </c>
      <c r="BC292" s="8" t="n">
        <v>0.49</v>
      </c>
    </row>
    <row r="293">
      <c r="A293" s="4" t="inlineStr">
        <is>
          <t>Warrants, term</t>
        </is>
      </c>
      <c r="BC293" s="4" t="inlineStr">
        <is>
          <t>5 years</t>
        </is>
      </c>
    </row>
    <row r="294">
      <c r="A294" s="4" t="inlineStr">
        <is>
          <t>Share price | $ / shares</t>
        </is>
      </c>
      <c r="BC294" s="8" t="n">
        <v>0.66</v>
      </c>
    </row>
    <row r="295">
      <c r="A295" s="4" t="inlineStr">
        <is>
          <t>Fair value assumptions, risk free interest rate</t>
        </is>
      </c>
      <c r="BC295" s="4" t="inlineStr">
        <is>
          <t>2.23%</t>
        </is>
      </c>
    </row>
    <row r="296">
      <c r="A296" s="4" t="inlineStr">
        <is>
          <t>Fair value assumptions expected volatility rate</t>
        </is>
      </c>
      <c r="BC296" s="4" t="inlineStr">
        <is>
          <t>158.60%</t>
        </is>
      </c>
    </row>
    <row r="297">
      <c r="A297" s="4" t="inlineStr">
        <is>
          <t>Change in fair value of warrant liability</t>
        </is>
      </c>
      <c r="BC297" s="5" t="n">
        <v>72000</v>
      </c>
    </row>
    <row r="298">
      <c r="A298" s="4" t="inlineStr">
        <is>
          <t>Convertible Note [Member] | Jefferson Street Capital, LLC [Member] | Share Price [Member]</t>
        </is>
      </c>
    </row>
    <row r="299">
      <c r="A299" s="4" t="inlineStr">
        <is>
          <t>Fair value assumptions, measurement input, per share | $ / shares</t>
        </is>
      </c>
      <c r="BC299" s="8" t="n">
        <v>0.05</v>
      </c>
    </row>
    <row r="300">
      <c r="A300" s="4" t="inlineStr">
        <is>
          <t>Convertible Note [Member] | Jefferson Street Capital, LLC [Member] | Risk-free Interest Rate [Member]</t>
        </is>
      </c>
    </row>
    <row r="301">
      <c r="A301" s="4" t="inlineStr">
        <is>
          <t>Fair value assumptions, measurement input, percentages</t>
        </is>
      </c>
      <c r="BC301" s="4" t="inlineStr">
        <is>
          <t>2.60%</t>
        </is>
      </c>
      <c r="CI301" s="4" t="inlineStr">
        <is>
          <t>2.29%</t>
        </is>
      </c>
    </row>
    <row r="302">
      <c r="A302" s="4" t="inlineStr">
        <is>
          <t>Convertible Note [Member] | Jefferson Street Capital, LLC [Member] | Expected Volatility [Member]</t>
        </is>
      </c>
    </row>
    <row r="303">
      <c r="A303" s="4" t="inlineStr">
        <is>
          <t>Fair value assumptions, measurement input, percentages</t>
        </is>
      </c>
      <c r="BC303" s="4" t="inlineStr">
        <is>
          <t>177.54%</t>
        </is>
      </c>
      <c r="CI303" s="4" t="inlineStr">
        <is>
          <t>210.34%</t>
        </is>
      </c>
    </row>
    <row r="304">
      <c r="A304" s="4" t="inlineStr">
        <is>
          <t>Convertible Note [Member] | Jefferson Street Capital, LLC [Member] | Minimum [Member]</t>
        </is>
      </c>
    </row>
    <row r="305">
      <c r="A305" s="4" t="inlineStr">
        <is>
          <t>Percentage of principal outstanding and accrued interest</t>
        </is>
      </c>
      <c r="BC305" s="4" t="inlineStr">
        <is>
          <t>150.00%</t>
        </is>
      </c>
    </row>
    <row r="306">
      <c r="A306" s="4" t="inlineStr">
        <is>
          <t>Note conversion price per share | $ / shares</t>
        </is>
      </c>
      <c r="CF306" s="8" t="n">
        <v>0.04</v>
      </c>
      <c r="CI306" s="8" t="n">
        <v>0.04</v>
      </c>
    </row>
    <row r="307">
      <c r="A307" s="4" t="inlineStr">
        <is>
          <t>Redeem percentage of principal and accrued interest balance</t>
        </is>
      </c>
      <c r="BC307" s="4" t="inlineStr">
        <is>
          <t>115.00%</t>
        </is>
      </c>
    </row>
    <row r="308">
      <c r="A308" s="4" t="inlineStr">
        <is>
          <t>Convertible Note [Member] | Jefferson Street Capital, LLC [Member] | Maximum [Member]</t>
        </is>
      </c>
    </row>
    <row r="309">
      <c r="A309" s="4" t="inlineStr">
        <is>
          <t>Percentage of principal outstanding and accrued interest</t>
        </is>
      </c>
      <c r="BC309" s="4" t="inlineStr">
        <is>
          <t>200.00%</t>
        </is>
      </c>
    </row>
    <row r="310">
      <c r="A310" s="4" t="inlineStr">
        <is>
          <t>Note conversion price per share | $ / shares</t>
        </is>
      </c>
      <c r="CF310" s="8" t="n">
        <v>0.06</v>
      </c>
      <c r="CI310" s="8" t="n">
        <v>0.06</v>
      </c>
    </row>
    <row r="311">
      <c r="A311" s="4" t="inlineStr">
        <is>
          <t>Redeem percentage of principal and accrued interest balance</t>
        </is>
      </c>
      <c r="BC311" s="4" t="inlineStr">
        <is>
          <t>145.00%</t>
        </is>
      </c>
    </row>
    <row r="312">
      <c r="A312" s="4" t="inlineStr">
        <is>
          <t>Convertible Note [Member] | BHP Capital NY Inc [Member]</t>
        </is>
      </c>
    </row>
    <row r="313">
      <c r="A313" s="4" t="inlineStr">
        <is>
          <t>Debt instrument fixed interest rate</t>
        </is>
      </c>
      <c r="BC313" s="4" t="inlineStr">
        <is>
          <t>8.00%</t>
        </is>
      </c>
    </row>
    <row r="314">
      <c r="A314" s="4" t="inlineStr">
        <is>
          <t>Debt instrument face amount</t>
        </is>
      </c>
      <c r="BC314" s="5" t="n">
        <v>38500</v>
      </c>
      <c r="CF314" s="5" t="n">
        <v>57750</v>
      </c>
      <c r="CI314" s="5" t="n">
        <v>57750</v>
      </c>
    </row>
    <row r="315">
      <c r="A315" s="4" t="inlineStr">
        <is>
          <t>Note due date</t>
        </is>
      </c>
      <c r="BC315" s="4" t="inlineStr">
        <is>
          <t>Oct. 25,
		2019</t>
        </is>
      </c>
    </row>
    <row r="316">
      <c r="A316" s="4" t="inlineStr">
        <is>
          <t>Debt instrument increase in fixed interest rate</t>
        </is>
      </c>
      <c r="BC316" s="4" t="inlineStr">
        <is>
          <t>24.00%</t>
        </is>
      </c>
    </row>
    <row r="317">
      <c r="A317" s="4" t="inlineStr">
        <is>
          <t>Convertible notes payable</t>
        </is>
      </c>
      <c r="CM317" s="5" t="n">
        <v>19250</v>
      </c>
    </row>
    <row r="318">
      <c r="A318" s="4" t="inlineStr">
        <is>
          <t>Note conversion price per share | $ / shares</t>
        </is>
      </c>
      <c r="AA318" s="8" t="n">
        <v>0.06</v>
      </c>
    </row>
    <row r="319">
      <c r="A319" s="4" t="inlineStr">
        <is>
          <t>Debt instrument, trading percentage</t>
        </is>
      </c>
      <c r="AO319" s="4" t="inlineStr">
        <is>
          <t>45.00%</t>
        </is>
      </c>
      <c r="BC319" s="4" t="inlineStr">
        <is>
          <t>65.00%</t>
        </is>
      </c>
    </row>
    <row r="320">
      <c r="A320" s="4" t="inlineStr">
        <is>
          <t>Debt instrument, threshold trading days | Integer</t>
        </is>
      </c>
      <c r="BC320" s="6" t="n">
        <v>20</v>
      </c>
    </row>
    <row r="321">
      <c r="A321" s="4" t="inlineStr">
        <is>
          <t>Financing costs</t>
        </is>
      </c>
      <c r="BC321" s="5" t="n">
        <v>72500</v>
      </c>
    </row>
    <row r="322">
      <c r="A322" s="4" t="inlineStr">
        <is>
          <t>Embedded derivative, fair value</t>
        </is>
      </c>
      <c r="BC322" s="6" t="n">
        <v>39000</v>
      </c>
    </row>
    <row r="323">
      <c r="A323" s="4" t="inlineStr">
        <is>
          <t>Debt instrument, purchase price</t>
        </is>
      </c>
      <c r="BC323" s="5" t="n">
        <v>35000</v>
      </c>
    </row>
    <row r="324">
      <c r="A324" s="4" t="inlineStr">
        <is>
          <t>Shares issued upon notes conversion | shares</t>
        </is>
      </c>
      <c r="AA324" s="6" t="n">
        <v>1107685</v>
      </c>
    </row>
    <row r="325">
      <c r="A325" s="4" t="inlineStr">
        <is>
          <t>Derivative fair value</t>
        </is>
      </c>
      <c r="AA325" s="5" t="n">
        <v>66000</v>
      </c>
    </row>
    <row r="326">
      <c r="A326" s="4" t="inlineStr">
        <is>
          <t>Increase/decrease in fair value of derivative</t>
        </is>
      </c>
      <c r="AA326" s="5" t="n">
        <v>9000</v>
      </c>
    </row>
    <row r="327">
      <c r="A327" s="4" t="inlineStr">
        <is>
          <t>Convertible Note [Member] | BHP Capital NY Inc [Member] | Warrants [Member]</t>
        </is>
      </c>
    </row>
    <row r="328">
      <c r="A328" s="4" t="inlineStr">
        <is>
          <t>Number of warrant issued | shares</t>
        </is>
      </c>
      <c r="BC328" s="6" t="n">
        <v>115500</v>
      </c>
    </row>
    <row r="329">
      <c r="A329" s="4" t="inlineStr">
        <is>
          <t>Warrants exercise price | $ / shares</t>
        </is>
      </c>
      <c r="BC329" s="8" t="n">
        <v>0.49</v>
      </c>
    </row>
    <row r="330">
      <c r="A330" s="4" t="inlineStr">
        <is>
          <t>Warrants, term</t>
        </is>
      </c>
      <c r="BC330" s="4" t="inlineStr">
        <is>
          <t>5 years</t>
        </is>
      </c>
    </row>
    <row r="331">
      <c r="A331" s="4" t="inlineStr">
        <is>
          <t>Share price | $ / shares</t>
        </is>
      </c>
      <c r="BC331" s="8" t="n">
        <v>0.66</v>
      </c>
    </row>
    <row r="332">
      <c r="A332" s="4" t="inlineStr">
        <is>
          <t>Fair value assumptions, risk free interest rate</t>
        </is>
      </c>
      <c r="BC332" s="4" t="inlineStr">
        <is>
          <t>2.23%</t>
        </is>
      </c>
    </row>
    <row r="333">
      <c r="A333" s="4" t="inlineStr">
        <is>
          <t>Fair value assumptions expected volatility rate</t>
        </is>
      </c>
      <c r="BC333" s="4" t="inlineStr">
        <is>
          <t>158.60%</t>
        </is>
      </c>
    </row>
    <row r="334">
      <c r="A334" s="4" t="inlineStr">
        <is>
          <t>Change in fair value of warrant liability</t>
        </is>
      </c>
      <c r="BC334" s="5" t="n">
        <v>72000</v>
      </c>
    </row>
    <row r="335">
      <c r="A335" s="4" t="inlineStr">
        <is>
          <t>Convertible Note [Member] | BHP Capital NY Inc [Member] | Share Price [Member]</t>
        </is>
      </c>
    </row>
    <row r="336">
      <c r="A336" s="4" t="inlineStr">
        <is>
          <t>Fair value assumptions, measurement input, per share | $ / shares</t>
        </is>
      </c>
      <c r="AA336" s="8" t="n">
        <v>0.17</v>
      </c>
      <c r="BC336" s="8" t="n">
        <v>0.05</v>
      </c>
    </row>
    <row r="337">
      <c r="A337" s="4" t="inlineStr">
        <is>
          <t>Convertible Note [Member] | BHP Capital NY Inc [Member] | Risk-free Interest Rate [Member]</t>
        </is>
      </c>
    </row>
    <row r="338">
      <c r="A338" s="4" t="inlineStr">
        <is>
          <t>Fair value assumptions, measurement input, percentages</t>
        </is>
      </c>
      <c r="AA338" s="4" t="inlineStr">
        <is>
          <t>2.44%</t>
        </is>
      </c>
      <c r="BC338" s="4" t="inlineStr">
        <is>
          <t>2.60%</t>
        </is>
      </c>
    </row>
    <row r="339">
      <c r="A339" s="4" t="inlineStr">
        <is>
          <t>Convertible Note [Member] | BHP Capital NY Inc [Member] | Expected Volatility [Member]</t>
        </is>
      </c>
    </row>
    <row r="340">
      <c r="A340" s="4" t="inlineStr">
        <is>
          <t>Fair value assumptions, measurement input, percentages</t>
        </is>
      </c>
      <c r="AA340" s="4" t="inlineStr">
        <is>
          <t>172.14%</t>
        </is>
      </c>
      <c r="BC340" s="4" t="inlineStr">
        <is>
          <t>177.54%</t>
        </is>
      </c>
    </row>
    <row r="341">
      <c r="A341" s="4" t="inlineStr">
        <is>
          <t>Convertible Note [Member] | BHP Capital NY Inc [Member] | Minimum [Member]</t>
        </is>
      </c>
    </row>
    <row r="342">
      <c r="A342" s="4" t="inlineStr">
        <is>
          <t>Percentage of principal outstanding and accrued interest</t>
        </is>
      </c>
      <c r="BC342" s="4" t="inlineStr">
        <is>
          <t>150.00%</t>
        </is>
      </c>
    </row>
    <row r="343">
      <c r="A343" s="4" t="inlineStr">
        <is>
          <t>Redeem percentage of principal and accrued interest balance</t>
        </is>
      </c>
      <c r="BC343" s="4" t="inlineStr">
        <is>
          <t>115.00%</t>
        </is>
      </c>
    </row>
    <row r="344">
      <c r="A344" s="4" t="inlineStr">
        <is>
          <t>Convertible Note [Member] | BHP Capital NY Inc [Member] | Maximum [Member]</t>
        </is>
      </c>
    </row>
    <row r="345">
      <c r="A345" s="4" t="inlineStr">
        <is>
          <t>Percentage of principal outstanding and accrued interest</t>
        </is>
      </c>
      <c r="BC345" s="4" t="inlineStr">
        <is>
          <t>200.00%</t>
        </is>
      </c>
    </row>
    <row r="346">
      <c r="A346" s="4" t="inlineStr">
        <is>
          <t>Redeem percentage of principal and accrued interest balance</t>
        </is>
      </c>
      <c r="BC346" s="4" t="inlineStr">
        <is>
          <t>145.00%</t>
        </is>
      </c>
    </row>
    <row r="347">
      <c r="A347" s="4" t="inlineStr">
        <is>
          <t>Convertible Note [Member] | Armada Investment Fund [Member] | Risk-free Interest Rate [Member]</t>
        </is>
      </c>
    </row>
    <row r="348">
      <c r="A348" s="4" t="inlineStr">
        <is>
          <t>Fair value assumptions, measurement input, percentages</t>
        </is>
      </c>
      <c r="V348" s="4" t="inlineStr">
        <is>
          <t>204.06%</t>
        </is>
      </c>
    </row>
    <row r="349">
      <c r="A349" s="4" t="inlineStr">
        <is>
          <t>Fair value assumptions, risk free interest rate</t>
        </is>
      </c>
      <c r="V349" s="4" t="inlineStr">
        <is>
          <t>204.06%</t>
        </is>
      </c>
    </row>
    <row r="350">
      <c r="A350" s="4" t="inlineStr">
        <is>
          <t>Convertible Note [Member] | Armada Investment Fund [Member] | Expected Volatility [Member]</t>
        </is>
      </c>
    </row>
    <row r="351">
      <c r="A351" s="4" t="inlineStr">
        <is>
          <t>Fair value assumptions, measurement input, percentages</t>
        </is>
      </c>
      <c r="V351" s="4" t="inlineStr">
        <is>
          <t>1.72%</t>
        </is>
      </c>
    </row>
    <row r="352">
      <c r="A352" s="4" t="inlineStr">
        <is>
          <t>Fair value assumptions, risk free interest rate</t>
        </is>
      </c>
      <c r="V352" s="4" t="inlineStr">
        <is>
          <t>1.72%</t>
        </is>
      </c>
    </row>
    <row r="353">
      <c r="A353" s="4" t="inlineStr">
        <is>
          <t>10% Fixed Convertible Promissory Note Payable [Member] | Crossover Capital Fund I, LLC [Member]</t>
        </is>
      </c>
    </row>
    <row r="354">
      <c r="A354" s="4" t="inlineStr">
        <is>
          <t>Debt instrument fixed interest rate</t>
        </is>
      </c>
      <c r="AM354" s="4" t="inlineStr">
        <is>
          <t>10.00%</t>
        </is>
      </c>
      <c r="AY354" s="4" t="inlineStr">
        <is>
          <t>10.00%</t>
        </is>
      </c>
      <c r="BZ354" s="4" t="inlineStr">
        <is>
          <t>10.00%</t>
        </is>
      </c>
      <c r="CE354" s="4" t="inlineStr">
        <is>
          <t>10.00%</t>
        </is>
      </c>
    </row>
    <row r="355">
      <c r="A355" s="4" t="inlineStr">
        <is>
          <t>Debt instrument face amount</t>
        </is>
      </c>
      <c r="AM355" s="5" t="n">
        <v>82500</v>
      </c>
      <c r="AY355" s="5" t="n">
        <v>115000</v>
      </c>
      <c r="BZ355" s="5" t="n">
        <v>115000</v>
      </c>
      <c r="CE355" s="5" t="n">
        <v>115000</v>
      </c>
    </row>
    <row r="356">
      <c r="A356" s="4" t="inlineStr">
        <is>
          <t>Note due date</t>
        </is>
      </c>
      <c r="AM356" s="4" t="inlineStr">
        <is>
          <t>May 17,
		2020</t>
        </is>
      </c>
      <c r="AY356" s="4" t="inlineStr">
        <is>
          <t>Nov. 28,
		2019</t>
        </is>
      </c>
    </row>
    <row r="357">
      <c r="A357" s="4" t="inlineStr">
        <is>
          <t>Debt instrument increase in fixed interest rate</t>
        </is>
      </c>
      <c r="AM357" s="4" t="inlineStr">
        <is>
          <t>24.00%</t>
        </is>
      </c>
      <c r="AY357" s="4" t="inlineStr">
        <is>
          <t>150.00%</t>
        </is>
      </c>
    </row>
    <row r="358">
      <c r="A358" s="4" t="inlineStr">
        <is>
          <t>Note conversion price per share | $ / shares</t>
        </is>
      </c>
      <c r="U358" s="8" t="n">
        <v>0.05</v>
      </c>
      <c r="AM358" s="5" t="n">
        <v>1</v>
      </c>
    </row>
    <row r="359">
      <c r="A359" s="4" t="inlineStr">
        <is>
          <t>Debt instrument, trading percentage</t>
        </is>
      </c>
      <c r="AO359" s="4" t="inlineStr">
        <is>
          <t>45.00%</t>
        </is>
      </c>
      <c r="AY359" s="4" t="inlineStr">
        <is>
          <t>65.00%</t>
        </is>
      </c>
    </row>
    <row r="360">
      <c r="A360" s="4" t="inlineStr">
        <is>
          <t>Debt instrument, threshold trading days | Integer</t>
        </is>
      </c>
      <c r="AY360" s="6" t="n">
        <v>20</v>
      </c>
    </row>
    <row r="361">
      <c r="A361" s="4" t="inlineStr">
        <is>
          <t>Fair value assumptions, measurement input, per share | $ / shares</t>
        </is>
      </c>
      <c r="AM361" s="8" t="n">
        <v>0.03</v>
      </c>
    </row>
    <row r="362">
      <c r="A362" s="4" t="inlineStr">
        <is>
          <t>Financing costs</t>
        </is>
      </c>
      <c r="AM362" s="5" t="n">
        <v>49500</v>
      </c>
      <c r="AY362" s="5" t="n">
        <v>4000</v>
      </c>
    </row>
    <row r="363">
      <c r="A363" s="4" t="inlineStr">
        <is>
          <t>Debt instrument, OID amount</t>
        </is>
      </c>
      <c r="AM363" s="5" t="n">
        <v>7500</v>
      </c>
      <c r="AY363" s="5" t="n">
        <v>10000</v>
      </c>
    </row>
    <row r="364">
      <c r="A364" s="4" t="inlineStr">
        <is>
          <t>Debt conversion description</t>
        </is>
      </c>
      <c r="AM364" s="4" t="inlineStr">
        <is>
          <t>The note is convertible into shares of Common Stock at a conversion price the lower of (i) the fixed price of $1.00 or (ii) 61% of the average of the two (2) lowest trading prices of the Common Stock as reported on the National Quotations Bureau OTC market on which the Company's shares are traded, for the twenty (20) prior trading days including the day upon which a notice of conversion is received by the Company or its transfer agent. The discount will be increased by 10% if the Company's common shares are not DTC deliverable. Additionally, if the Company fails to comply with the reporting requirements of the Exchange Act (including but not limited to becoming late or delinquent in its filings, even if the Company subsequently cures such delinquency), the discount shall be increased an additional 15%. Per the agreement, the Company is required at all times to have authorized and reserved five times the number of shares that is actually issuable upon full conversion of the note.</t>
        </is>
      </c>
      <c r="AY364" s="4" t="inlineStr">
        <is>
          <t>The note is convertible into shares of Common Stock at a conversion price of the lower of (i) $1.00 per share or (ii) 65% of the lowest trading price for the 20 prior trading days including the day upon which a notice of conversion is received by the Company or its transfer agent.  The discount increases 10% if there is a DTC "chill" in effect.  The conversion price shall be adjusted upon subsequent sales of securities at a price lower than the original conversion price.  The variable conversion price has been adjusted to 45% of the market price, based on the conversion price of a new note on May 9, 2019.</t>
        </is>
      </c>
    </row>
    <row r="365">
      <c r="A365" s="4" t="inlineStr">
        <is>
          <t>Embedded derivative, fair value</t>
        </is>
      </c>
      <c r="AM365" s="5" t="n">
        <v>132000</v>
      </c>
      <c r="AY365" s="5" t="n">
        <v>119000</v>
      </c>
      <c r="BZ365" s="5" t="n">
        <v>119000</v>
      </c>
      <c r="CE365" s="5" t="n">
        <v>119000</v>
      </c>
    </row>
    <row r="366">
      <c r="A366" s="4" t="inlineStr">
        <is>
          <t>Debt instrument, purchase price</t>
        </is>
      </c>
      <c r="AM366" s="5" t="n">
        <v>75000</v>
      </c>
    </row>
    <row r="367">
      <c r="A367" s="4" t="inlineStr">
        <is>
          <t>Shares issued upon notes conversion | shares</t>
        </is>
      </c>
      <c r="U367" s="6" t="n">
        <v>2219872</v>
      </c>
    </row>
    <row r="368">
      <c r="A368" s="4" t="inlineStr">
        <is>
          <t>Derivative fair value</t>
        </is>
      </c>
      <c r="U368" s="5" t="n">
        <v>139000</v>
      </c>
    </row>
    <row r="369">
      <c r="A369" s="4" t="inlineStr">
        <is>
          <t>Increase/decrease in fair value of derivative</t>
        </is>
      </c>
      <c r="U369" s="5" t="n">
        <v>109000</v>
      </c>
    </row>
    <row r="370">
      <c r="A370" s="4" t="inlineStr">
        <is>
          <t>Debt instrument, redemption, description</t>
        </is>
      </c>
      <c r="AM370" s="4" t="inlineStr">
        <is>
          <t>During the first 180 days the convertible redeemable note is in effect, the Company may redeem the note at amounts ranging from 120% to 145% of the principal and accrued interest balance, based on the redemption date's passage of time from the date of issuance of the debenture. The conversion feature meets the definition of a derivative and requires bifurcation and will be accounted for as a derivative liability.</t>
        </is>
      </c>
      <c r="AY370" s="4" t="inlineStr">
        <is>
          <t>During the first 180 days the convertible redeemable note is in effect, the Company may redeem the note at amounts ranging from 125% to 145% of the principal and accrued interest balance, based on the redemption date's passage of time from the date of issuance of the debenture.  Per the agreement, the Company is required at all times to have authorized and reserved five times the number of shares that is actually issuable upon full conversion of the note.  The conversion feature met the definition of a derivative and required bifurcation and to be accounted for as a derivative liability.</t>
        </is>
      </c>
    </row>
    <row r="371">
      <c r="A371" s="4" t="inlineStr">
        <is>
          <t>10% Fixed Convertible Promissory Note Payable [Member] | Crossover Capital Fund I, LLC [Member] | Share Price [Member]</t>
        </is>
      </c>
    </row>
    <row r="372">
      <c r="A372" s="4" t="inlineStr">
        <is>
          <t>Fair value assumptions, measurement input, per share | $ / shares</t>
        </is>
      </c>
      <c r="U372" s="8" t="n">
        <v>0.13</v>
      </c>
      <c r="AM372" s="8" t="n">
        <v>0.45</v>
      </c>
      <c r="AY372" s="8" t="n">
        <v>0.07000000000000001</v>
      </c>
      <c r="BZ372" s="8" t="n">
        <v>0.07000000000000001</v>
      </c>
      <c r="CE372" s="8" t="n">
        <v>0.07000000000000001</v>
      </c>
    </row>
    <row r="373">
      <c r="A373" s="4" t="inlineStr">
        <is>
          <t>Debt instrument redemption amount</t>
        </is>
      </c>
      <c r="AM373" s="5" t="n">
        <v>49500</v>
      </c>
    </row>
    <row r="374">
      <c r="A374" s="4" t="inlineStr">
        <is>
          <t>10% Fixed Convertible Promissory Note Payable [Member] | Crossover Capital Fund I, LLC [Member] | Risk-free Interest Rate [Member]</t>
        </is>
      </c>
    </row>
    <row r="375">
      <c r="A375" s="4" t="inlineStr">
        <is>
          <t>Fair value assumptions, measurement input, percentages</t>
        </is>
      </c>
      <c r="U375" s="4" t="inlineStr">
        <is>
          <t>2.33%</t>
        </is>
      </c>
      <c r="AM375" s="4" t="inlineStr">
        <is>
          <t>177.33%</t>
        </is>
      </c>
      <c r="AY375" s="4" t="inlineStr">
        <is>
          <t>2.54%</t>
        </is>
      </c>
    </row>
    <row r="376">
      <c r="A376" s="4" t="inlineStr">
        <is>
          <t>10% Fixed Convertible Promissory Note Payable [Member] | Crossover Capital Fund I, LLC [Member] | Expected Volatility [Member]</t>
        </is>
      </c>
    </row>
    <row r="377">
      <c r="A377" s="4" t="inlineStr">
        <is>
          <t>Fair value assumptions, measurement input, percentages</t>
        </is>
      </c>
      <c r="U377" s="4" t="inlineStr">
        <is>
          <t>210.34%</t>
        </is>
      </c>
      <c r="AM377" s="4" t="inlineStr">
        <is>
          <t>2.35%</t>
        </is>
      </c>
      <c r="AY377" s="4" t="inlineStr">
        <is>
          <t>181.78%</t>
        </is>
      </c>
    </row>
    <row r="378">
      <c r="A378" s="4" t="inlineStr">
        <is>
          <t>10% Fixed Convertible Promissory Note Payable [Member] | Crossover Capital Fund I, LLC [Member] | Minimum [Member]</t>
        </is>
      </c>
    </row>
    <row r="379">
      <c r="A379" s="4" t="inlineStr">
        <is>
          <t>Percentage of principal outstanding and accrued interest</t>
        </is>
      </c>
      <c r="AM379" s="4" t="inlineStr">
        <is>
          <t>10.00%</t>
        </is>
      </c>
    </row>
    <row r="380">
      <c r="A380" s="4" t="inlineStr">
        <is>
          <t>Debt instrument, trading percentage</t>
        </is>
      </c>
      <c r="AM380" s="4" t="inlineStr">
        <is>
          <t>120.00%</t>
        </is>
      </c>
    </row>
    <row r="381">
      <c r="A381" s="4" t="inlineStr">
        <is>
          <t>Redeem percentage of principal and accrued interest balance</t>
        </is>
      </c>
      <c r="AY381" s="4" t="inlineStr">
        <is>
          <t>125.00%</t>
        </is>
      </c>
    </row>
    <row r="382">
      <c r="A382" s="4" t="inlineStr">
        <is>
          <t>Fair value assumptions, measurement input, per share | $ / shares</t>
        </is>
      </c>
      <c r="AM382" s="8" t="n">
        <v>0.07000000000000001</v>
      </c>
    </row>
    <row r="383">
      <c r="A383" s="4" t="inlineStr">
        <is>
          <t>Fair value assumptions, risk free interest rate</t>
        </is>
      </c>
      <c r="AM383" s="4" t="inlineStr">
        <is>
          <t>1.55%</t>
        </is>
      </c>
    </row>
    <row r="384">
      <c r="A384" s="4" t="inlineStr">
        <is>
          <t>10% Fixed Convertible Promissory Note Payable [Member] | Crossover Capital Fund I, LLC [Member] | Maximum [Member]</t>
        </is>
      </c>
    </row>
    <row r="385">
      <c r="A385" s="4" t="inlineStr">
        <is>
          <t>Percentage of principal outstanding and accrued interest</t>
        </is>
      </c>
      <c r="AM385" s="4" t="inlineStr">
        <is>
          <t>15.00%</t>
        </is>
      </c>
    </row>
    <row r="386">
      <c r="A386" s="4" t="inlineStr">
        <is>
          <t>Debt instrument, trading percentage</t>
        </is>
      </c>
      <c r="AM386" s="4" t="inlineStr">
        <is>
          <t>145.00%</t>
        </is>
      </c>
    </row>
    <row r="387">
      <c r="A387" s="4" t="inlineStr">
        <is>
          <t>Redeem percentage of principal and accrued interest balance</t>
        </is>
      </c>
      <c r="AY387" s="4" t="inlineStr">
        <is>
          <t>145.00%</t>
        </is>
      </c>
    </row>
    <row r="388">
      <c r="A388" s="4" t="inlineStr">
        <is>
          <t>Fair value assumptions, measurement input, per share | $ / shares</t>
        </is>
      </c>
      <c r="AM388" s="5" t="n">
        <v>1000</v>
      </c>
    </row>
    <row r="389">
      <c r="A389" s="4" t="inlineStr">
        <is>
          <t>Fair value assumptions, risk free interest rate</t>
        </is>
      </c>
      <c r="AM389" s="4" t="inlineStr">
        <is>
          <t>1.59%</t>
        </is>
      </c>
    </row>
    <row r="390">
      <c r="A390" s="4" t="inlineStr">
        <is>
          <t>10% Fixed Convertible Promissory Note Payable [Member] | Illiad Research [Member]</t>
        </is>
      </c>
    </row>
    <row r="391">
      <c r="A391" s="4" t="inlineStr">
        <is>
          <t>Debt instrument fixed interest rate</t>
        </is>
      </c>
      <c r="AL391" s="4" t="inlineStr">
        <is>
          <t>10.00%</t>
        </is>
      </c>
    </row>
    <row r="392">
      <c r="A392" s="4" t="inlineStr">
        <is>
          <t>Debt instrument face amount</t>
        </is>
      </c>
      <c r="AL392" s="5" t="n">
        <v>115000</v>
      </c>
    </row>
    <row r="393">
      <c r="A393" s="4" t="inlineStr">
        <is>
          <t>Note due date</t>
        </is>
      </c>
      <c r="AL393" s="4" t="inlineStr">
        <is>
          <t>May 29,
		2020</t>
        </is>
      </c>
    </row>
    <row r="394">
      <c r="A394" s="4" t="inlineStr">
        <is>
          <t>Debt instrument increase in fixed interest rate</t>
        </is>
      </c>
      <c r="AL394" s="4" t="inlineStr">
        <is>
          <t>22.00%</t>
        </is>
      </c>
    </row>
    <row r="395">
      <c r="A395" s="4" t="inlineStr">
        <is>
          <t>Percentage of principal outstanding and accrued interest</t>
        </is>
      </c>
      <c r="AL395" s="4" t="inlineStr">
        <is>
          <t>125.00%</t>
        </is>
      </c>
    </row>
    <row r="396">
      <c r="A396" s="4" t="inlineStr">
        <is>
          <t>Debt instrument, trading percentage</t>
        </is>
      </c>
      <c r="AL396" s="4" t="inlineStr">
        <is>
          <t>60.00%</t>
        </is>
      </c>
    </row>
    <row r="397">
      <c r="A397" s="4" t="inlineStr">
        <is>
          <t>Debt instrument, threshold trading days | Integer</t>
        </is>
      </c>
      <c r="AL397" s="6" t="n">
        <v>20</v>
      </c>
    </row>
    <row r="398">
      <c r="A398" s="4" t="inlineStr">
        <is>
          <t>Financing costs</t>
        </is>
      </c>
      <c r="AL398" s="5" t="n">
        <v>53000</v>
      </c>
    </row>
    <row r="399">
      <c r="A399" s="4" t="inlineStr">
        <is>
          <t>Debt instrument, OID amount</t>
        </is>
      </c>
      <c r="AL399" s="5" t="n">
        <v>5000</v>
      </c>
    </row>
    <row r="400">
      <c r="A400" s="4" t="inlineStr">
        <is>
          <t>Increase in percentage of principal outstanding</t>
        </is>
      </c>
      <c r="AL400" s="4" t="inlineStr">
        <is>
          <t>15.00%</t>
        </is>
      </c>
    </row>
    <row r="401">
      <c r="A401" s="4" t="inlineStr">
        <is>
          <t>Debt conversion description</t>
        </is>
      </c>
      <c r="AL401" s="4" t="inlineStr">
        <is>
          <t xml:space="preserve">The note is convertible into shares of Common Stock at a conversion price equal to 60% multiplied by the lowest closing trade price during the 20 trading days immediately preceding the applicable conversion. </t>
        </is>
      </c>
    </row>
    <row r="402">
      <c r="A402" s="4" t="inlineStr">
        <is>
          <t>Embedded derivative, fair value</t>
        </is>
      </c>
      <c r="AL402" s="5" t="n">
        <v>168000</v>
      </c>
    </row>
    <row r="403">
      <c r="A403" s="4" t="inlineStr">
        <is>
          <t>Debt instrument, purchase price</t>
        </is>
      </c>
      <c r="AL403" s="6" t="n">
        <v>5000</v>
      </c>
    </row>
    <row r="404">
      <c r="A404" s="4" t="inlineStr">
        <is>
          <t>Debt instrument, accrued interest</t>
        </is>
      </c>
      <c r="AL404" s="6" t="n">
        <v>115000</v>
      </c>
    </row>
    <row r="405">
      <c r="A405" s="4" t="inlineStr">
        <is>
          <t>10% Fixed Convertible Promissory Note Payable [Member] | Illiad Research [Member] | Share Price [Member]</t>
        </is>
      </c>
    </row>
    <row r="406">
      <c r="A406" s="4" t="inlineStr">
        <is>
          <t>Debt instrument face amount</t>
        </is>
      </c>
      <c r="AL406" s="5" t="n">
        <v>1800000</v>
      </c>
    </row>
    <row r="407">
      <c r="A407" s="4" t="inlineStr">
        <is>
          <t>Fair value assumptions, measurement input, per share | $ / shares</t>
        </is>
      </c>
      <c r="AL407" s="8" t="n">
        <v>0.47</v>
      </c>
    </row>
    <row r="408">
      <c r="A408" s="4" t="inlineStr">
        <is>
          <t>10% Fixed Convertible Promissory Note Payable [Member] | Illiad Research [Member] | Risk-free Interest Rate [Member]</t>
        </is>
      </c>
    </row>
    <row r="409">
      <c r="A409" s="4" t="inlineStr">
        <is>
          <t>Fair value assumptions, measurement input, percentages</t>
        </is>
      </c>
      <c r="AL409" s="4" t="inlineStr">
        <is>
          <t>177.33%</t>
        </is>
      </c>
    </row>
    <row r="410">
      <c r="A410" s="4" t="inlineStr">
        <is>
          <t>Fair value assumptions, risk free interest rate</t>
        </is>
      </c>
      <c r="AL410" s="4" t="inlineStr">
        <is>
          <t>1.60%</t>
        </is>
      </c>
    </row>
    <row r="411">
      <c r="A411" s="4" t="inlineStr">
        <is>
          <t>10% Fixed Convertible Promissory Note Payable [Member] | Illiad Research [Member] | Expected Volatility [Member]</t>
        </is>
      </c>
    </row>
    <row r="412">
      <c r="A412" s="4" t="inlineStr">
        <is>
          <t>Fair value assumptions, measurement input, percentages</t>
        </is>
      </c>
      <c r="AL412" s="4" t="inlineStr">
        <is>
          <t>2.30%</t>
        </is>
      </c>
    </row>
    <row r="413">
      <c r="A413" s="4" t="inlineStr">
        <is>
          <t>Fair value assumptions, risk free interest rate</t>
        </is>
      </c>
      <c r="AL413" s="4" t="inlineStr">
        <is>
          <t>5.00%</t>
        </is>
      </c>
    </row>
    <row r="414">
      <c r="A414" s="4" t="inlineStr">
        <is>
          <t>8% Fixed Convertible Promissory Note Payable [Member] | Morningview Financial, LLC [Member]</t>
        </is>
      </c>
    </row>
    <row r="415">
      <c r="A415" s="4" t="inlineStr">
        <is>
          <t>Debt instrument fixed interest rate</t>
        </is>
      </c>
      <c r="AX415" s="4" t="inlineStr">
        <is>
          <t>8.00%</t>
        </is>
      </c>
    </row>
    <row r="416">
      <c r="A416" s="4" t="inlineStr">
        <is>
          <t>Debt instrument face amount</t>
        </is>
      </c>
      <c r="AX416" s="5" t="n">
        <v>55000</v>
      </c>
      <c r="CD416" s="5" t="n">
        <v>82500</v>
      </c>
      <c r="CG416" s="5" t="n">
        <v>82500</v>
      </c>
    </row>
    <row r="417">
      <c r="A417" s="4" t="inlineStr">
        <is>
          <t>Percentage of principal outstanding and accrued interest</t>
        </is>
      </c>
      <c r="CM417" s="4" t="inlineStr">
        <is>
          <t>2750000.00%</t>
        </is>
      </c>
    </row>
    <row r="418">
      <c r="A418" s="4" t="inlineStr">
        <is>
          <t>Note conversion price per share | $ / shares</t>
        </is>
      </c>
      <c r="U418" s="8" t="n">
        <v>0.05</v>
      </c>
    </row>
    <row r="419">
      <c r="A419" s="4" t="inlineStr">
        <is>
          <t>Financing costs</t>
        </is>
      </c>
      <c r="AX419" s="6" t="n">
        <v>6000</v>
      </c>
    </row>
    <row r="420">
      <c r="A420" s="4" t="inlineStr">
        <is>
          <t>Debt instrument, OID amount</t>
        </is>
      </c>
      <c r="AX420" s="5" t="n">
        <v>5000</v>
      </c>
    </row>
    <row r="421">
      <c r="A421" s="4" t="inlineStr">
        <is>
          <t>Debt conversion description</t>
        </is>
      </c>
      <c r="AX421" s="4" t="inlineStr">
        <is>
          <t xml:space="preserve">The note is convertible into shares of Common Stock at a conversion price of 65% of the market price, as defined in the note. The discount increases 15% if there is an event of default, and 10% if the shares are not deliverable via DWAC. </t>
        </is>
      </c>
    </row>
    <row r="422">
      <c r="A422" s="4" t="inlineStr">
        <is>
          <t>Embedded derivative, fair value</t>
        </is>
      </c>
      <c r="AX422" s="5" t="n">
        <v>61000</v>
      </c>
    </row>
    <row r="423">
      <c r="A423" s="4" t="inlineStr">
        <is>
          <t>Debt instrument, purchase price</t>
        </is>
      </c>
      <c r="AX423" s="5" t="n">
        <v>50000</v>
      </c>
    </row>
    <row r="424">
      <c r="A424" s="4" t="inlineStr">
        <is>
          <t>Shares issued upon notes conversion | shares</t>
        </is>
      </c>
      <c r="U424" s="6" t="n">
        <v>1786022</v>
      </c>
    </row>
    <row r="425">
      <c r="A425" s="4" t="inlineStr">
        <is>
          <t>Derivative fair value</t>
        </is>
      </c>
      <c r="U425" s="5" t="n">
        <v>110000</v>
      </c>
    </row>
    <row r="426">
      <c r="A426" s="4" t="inlineStr">
        <is>
          <t>Increase/decrease in fair value of derivative</t>
        </is>
      </c>
      <c r="U426" s="5" t="n">
        <v>14000</v>
      </c>
    </row>
    <row r="427">
      <c r="A427" s="4" t="inlineStr">
        <is>
          <t>Debt instrument, redemption, description</t>
        </is>
      </c>
      <c r="AX427" s="4" t="inlineStr">
        <is>
          <t>During the first 180 days the convertible redeemable note is in effect, the Company may redeem the note at amounts ranging from 115% to 145% of the principal and accrued interest balance, based on the redemption date's passage of time from the date of issuance of the debenture. Per the agreement, the Company is required at all times to have authorized and reserved eight times the number of shares that is actually issuable upon full conversion of the note. The conversion feature met the definition of a derivative and required bifurcation and to be accounted for as a derivative liability.</t>
        </is>
      </c>
    </row>
    <row r="428">
      <c r="A428" s="4" t="inlineStr">
        <is>
          <t>Increase in discount percentage</t>
        </is>
      </c>
      <c r="AX428" s="4" t="inlineStr">
        <is>
          <t>15.00%</t>
        </is>
      </c>
    </row>
    <row r="429">
      <c r="A429" s="4" t="inlineStr">
        <is>
          <t>8% Fixed Convertible Promissory Note Payable [Member] | Morningview Financial, LLC [Member] | Share Price [Member]</t>
        </is>
      </c>
    </row>
    <row r="430">
      <c r="A430" s="4" t="inlineStr">
        <is>
          <t>Fair value assumptions, measurement input, per share | $ / shares</t>
        </is>
      </c>
      <c r="U430" s="8" t="n">
        <v>0.13</v>
      </c>
      <c r="AX430" s="8" t="n">
        <v>0.09</v>
      </c>
    </row>
    <row r="431">
      <c r="A431" s="4" t="inlineStr">
        <is>
          <t>8% Fixed Convertible Promissory Note Payable [Member] | Morningview Financial, LLC [Member] | Risk-free Interest Rate [Member]</t>
        </is>
      </c>
    </row>
    <row r="432">
      <c r="A432" s="4" t="inlineStr">
        <is>
          <t>Fair value assumptions, measurement input, percentages</t>
        </is>
      </c>
      <c r="U432" s="4" t="inlineStr">
        <is>
          <t>2.27%</t>
        </is>
      </c>
      <c r="AX432" s="4" t="inlineStr">
        <is>
          <t>2.54%</t>
        </is>
      </c>
    </row>
    <row r="433">
      <c r="A433" s="4" t="inlineStr">
        <is>
          <t>8% Fixed Convertible Promissory Note Payable [Member] | Morningview Financial, LLC [Member] | Expected Volatility [Member]</t>
        </is>
      </c>
    </row>
    <row r="434">
      <c r="A434" s="4" t="inlineStr">
        <is>
          <t>Fair value assumptions, measurement input, percentages</t>
        </is>
      </c>
      <c r="U434" s="4" t="inlineStr">
        <is>
          <t>193.89%</t>
        </is>
      </c>
      <c r="AT434" s="4" t="inlineStr">
        <is>
          <t>181.78%</t>
        </is>
      </c>
      <c r="AX434" s="4" t="inlineStr">
        <is>
          <t>181.78%</t>
        </is>
      </c>
    </row>
    <row r="435">
      <c r="A435" s="4" t="inlineStr">
        <is>
          <t>8% Fixed Convertible Promissory Note Payable [Member] | Morningview Financial, LLC [Member] | Minimum [Member]</t>
        </is>
      </c>
    </row>
    <row r="436">
      <c r="A436" s="4" t="inlineStr">
        <is>
          <t>Redeem percentage of principal and accrued interest balance</t>
        </is>
      </c>
      <c r="AX436" s="4" t="inlineStr">
        <is>
          <t>115.00%</t>
        </is>
      </c>
    </row>
    <row r="437">
      <c r="A437" s="4" t="inlineStr">
        <is>
          <t>8% Fixed Convertible Promissory Note Payable [Member] | Morningview Financial, LLC [Member] | Maximum [Member]</t>
        </is>
      </c>
    </row>
    <row r="438">
      <c r="A438" s="4" t="inlineStr">
        <is>
          <t>Redeem percentage of principal and accrued interest balance</t>
        </is>
      </c>
      <c r="AX438" s="4" t="inlineStr">
        <is>
          <t>145.00%</t>
        </is>
      </c>
    </row>
    <row r="439">
      <c r="A439" s="4" t="inlineStr">
        <is>
          <t>8% Fixed Convertible Promissory Note Payable [Member] | Belridge Capital L.P [Member]</t>
        </is>
      </c>
    </row>
    <row r="440">
      <c r="A440" s="4" t="inlineStr">
        <is>
          <t>Debt instrument fixed interest rate</t>
        </is>
      </c>
      <c r="AT440" s="4" t="inlineStr">
        <is>
          <t>8.00%</t>
        </is>
      </c>
    </row>
    <row r="441">
      <c r="A441" s="4" t="inlineStr">
        <is>
          <t>Debt instrument face amount</t>
        </is>
      </c>
      <c r="O441" s="5" t="n">
        <v>137500</v>
      </c>
      <c r="AT441" s="5" t="n">
        <v>137500</v>
      </c>
      <c r="CD441" s="6" t="n">
        <v>178750</v>
      </c>
      <c r="CG441" s="6" t="n">
        <v>178750</v>
      </c>
    </row>
    <row r="442">
      <c r="A442" s="4" t="inlineStr">
        <is>
          <t>Note due date</t>
        </is>
      </c>
      <c r="AT442" s="4" t="inlineStr">
        <is>
          <t>Mar. 24,
		2020</t>
        </is>
      </c>
    </row>
    <row r="443">
      <c r="A443" s="4" t="inlineStr">
        <is>
          <t>Debt instrument increase in fixed interest rate</t>
        </is>
      </c>
      <c r="AT443" s="4" t="inlineStr">
        <is>
          <t>18.00%</t>
        </is>
      </c>
    </row>
    <row r="444">
      <c r="A444" s="4" t="inlineStr">
        <is>
          <t>Percentage of principal outstanding and accrued interest</t>
        </is>
      </c>
      <c r="O444" s="4" t="inlineStr">
        <is>
          <t>135.00%</t>
        </is>
      </c>
    </row>
    <row r="445">
      <c r="A445" s="4" t="inlineStr">
        <is>
          <t>Convertible notes payable</t>
        </is>
      </c>
      <c r="CM445" s="5" t="n">
        <v>41250</v>
      </c>
    </row>
    <row r="446">
      <c r="A446" s="4" t="inlineStr">
        <is>
          <t>Note conversion price per share | $ / shares</t>
        </is>
      </c>
      <c r="AT446" s="8" t="n">
        <v>1.3</v>
      </c>
    </row>
    <row r="447">
      <c r="A447" s="4" t="inlineStr">
        <is>
          <t>Debt instrument, trading percentage</t>
        </is>
      </c>
      <c r="AT447" s="4" t="inlineStr">
        <is>
          <t>55.00%</t>
        </is>
      </c>
    </row>
    <row r="448">
      <c r="A448" s="4" t="inlineStr">
        <is>
          <t>Debt instrument, threshold trading days | Integer</t>
        </is>
      </c>
      <c r="AT448" s="6" t="n">
        <v>20</v>
      </c>
    </row>
    <row r="449">
      <c r="A449" s="4" t="inlineStr">
        <is>
          <t>Debt instrument redemption amount</t>
        </is>
      </c>
      <c r="O449" s="5" t="n">
        <v>192582</v>
      </c>
    </row>
    <row r="450">
      <c r="A450" s="4" t="inlineStr">
        <is>
          <t>Financing costs</t>
        </is>
      </c>
      <c r="O450" s="6" t="n">
        <v>49929</v>
      </c>
      <c r="AT450" s="5" t="n">
        <v>27500</v>
      </c>
    </row>
    <row r="451">
      <c r="A451" s="4" t="inlineStr">
        <is>
          <t>Unamortized debt discount</t>
        </is>
      </c>
      <c r="O451" s="6" t="n">
        <v>103125</v>
      </c>
    </row>
    <row r="452">
      <c r="A452" s="4" t="inlineStr">
        <is>
          <t>Debt conversion description</t>
        </is>
      </c>
      <c r="AT452" s="4" t="inlineStr">
        <is>
          <t xml:space="preserve">The note is convertible into shares of common stock at a conversion price of the lower of (i) $1.00 per share or (ii) 61% of the lowest trading price for the 20 prior trading days prior to the conversion date. Per the agreement, the Company is required at all times to have authorized and reserved three times the number of shares that is actually issuable upon full conversion of the note. </t>
        </is>
      </c>
    </row>
    <row r="453">
      <c r="A453" s="4" t="inlineStr">
        <is>
          <t>Embedded derivative, fair value</t>
        </is>
      </c>
      <c r="AT453" s="5" t="n">
        <v>165000</v>
      </c>
    </row>
    <row r="454">
      <c r="A454" s="4" t="inlineStr">
        <is>
          <t>Debt instrument, purchase price</t>
        </is>
      </c>
      <c r="AT454" s="5" t="n">
        <v>125000</v>
      </c>
    </row>
    <row r="455">
      <c r="A455" s="4" t="inlineStr">
        <is>
          <t>Derivative fair value</t>
        </is>
      </c>
      <c r="O455" s="6" t="n">
        <v>259000</v>
      </c>
    </row>
    <row r="456">
      <c r="A456" s="4" t="inlineStr">
        <is>
          <t>Increase/decrease in fair value of derivative</t>
        </is>
      </c>
      <c r="O456" s="5" t="n">
        <v>7000</v>
      </c>
    </row>
    <row r="457">
      <c r="A457" s="4" t="inlineStr">
        <is>
          <t>Debt instrument, redemption, description</t>
        </is>
      </c>
      <c r="AT457" s="4" t="inlineStr">
        <is>
          <t xml:space="preserve">The Company may redeem the note at any time the note is outstanding and there is not an event of default, at amounts ranging in the first 90 days from the date of issuance from 115% to 135% of the principal and accrued interest balance, based on the redemption date's passage of time. </t>
        </is>
      </c>
    </row>
    <row r="458">
      <c r="A458" s="4" t="inlineStr">
        <is>
          <t>8% Fixed Convertible Promissory Note Payable [Member] | Belridge Capital L.P [Member] | Share Price [Member]</t>
        </is>
      </c>
    </row>
    <row r="459">
      <c r="A459" s="4" t="inlineStr">
        <is>
          <t>Fair value assumptions, measurement input, per share | $ / shares</t>
        </is>
      </c>
      <c r="O459" s="8" t="n">
        <v>0.13</v>
      </c>
      <c r="AT459" s="8" t="n">
        <v>0.46</v>
      </c>
    </row>
    <row r="460">
      <c r="A460" s="4" t="inlineStr">
        <is>
          <t>8% Fixed Convertible Promissory Note Payable [Member] | Belridge Capital L.P [Member] | Risk-free Interest Rate [Member]</t>
        </is>
      </c>
    </row>
    <row r="461">
      <c r="A461" s="4" t="inlineStr">
        <is>
          <t>Fair value assumptions, measurement input, percentages</t>
        </is>
      </c>
      <c r="O461" s="4" t="inlineStr">
        <is>
          <t>1.92%</t>
        </is>
      </c>
      <c r="AT461" s="4" t="inlineStr">
        <is>
          <t>2.41%</t>
        </is>
      </c>
    </row>
    <row r="462">
      <c r="A462" s="4" t="inlineStr">
        <is>
          <t>8% Fixed Convertible Promissory Note Payable [Member] | Belridge Capital L.P [Member] | Expected Volatility [Member]</t>
        </is>
      </c>
    </row>
    <row r="463">
      <c r="A463" s="4" t="inlineStr">
        <is>
          <t>Fair value assumptions, measurement input, percentages</t>
        </is>
      </c>
      <c r="O463" s="4" t="inlineStr">
        <is>
          <t>193.89%</t>
        </is>
      </c>
    </row>
    <row r="464">
      <c r="A464" s="4" t="inlineStr">
        <is>
          <t>8% Fixed Convertible Promissory Note Payable [Member] | Belridge Capital L.P [Member] | Minimum [Member]</t>
        </is>
      </c>
    </row>
    <row r="465">
      <c r="A465" s="4" t="inlineStr">
        <is>
          <t>Redeem percentage of principal and accrued interest balance</t>
        </is>
      </c>
      <c r="AT465" s="4" t="inlineStr">
        <is>
          <t>115.00%</t>
        </is>
      </c>
    </row>
    <row r="466">
      <c r="A466" s="4" t="inlineStr">
        <is>
          <t>8% Fixed Convertible Promissory Note Payable [Member] | Belridge Capital L.P [Member] | Maximum [Member]</t>
        </is>
      </c>
    </row>
    <row r="467">
      <c r="A467" s="4" t="inlineStr">
        <is>
          <t>Redeem percentage of principal and accrued interest balance</t>
        </is>
      </c>
      <c r="AT467" s="4" t="inlineStr">
        <is>
          <t>135.00%</t>
        </is>
      </c>
    </row>
    <row r="468">
      <c r="A468" s="4" t="inlineStr">
        <is>
          <t>8% Fixed Convertible Promissory Note Payable [Member] | Tiger Trout Capital, LLC [Member]</t>
        </is>
      </c>
    </row>
    <row r="469">
      <c r="A469" s="4" t="inlineStr">
        <is>
          <t>Debt instrument fixed interest rate</t>
        </is>
      </c>
      <c r="AQ469" s="4" t="inlineStr">
        <is>
          <t>8.00%</t>
        </is>
      </c>
    </row>
    <row r="470">
      <c r="A470" s="4" t="inlineStr">
        <is>
          <t>Debt instrument face amount</t>
        </is>
      </c>
      <c r="AQ470" s="5" t="n">
        <v>110000</v>
      </c>
      <c r="CD470" s="6" t="n">
        <v>165000</v>
      </c>
      <c r="CG470" s="6" t="n">
        <v>165000</v>
      </c>
    </row>
    <row r="471">
      <c r="A471" s="4" t="inlineStr">
        <is>
          <t>Note due date</t>
        </is>
      </c>
      <c r="AQ471" s="4" t="inlineStr">
        <is>
          <t>May 17,
		2020</t>
        </is>
      </c>
    </row>
    <row r="472">
      <c r="A472" s="4" t="inlineStr">
        <is>
          <t>Debt instrument increase in fixed interest rate</t>
        </is>
      </c>
      <c r="AQ472" s="4" t="inlineStr">
        <is>
          <t>18.00%</t>
        </is>
      </c>
    </row>
    <row r="473">
      <c r="A473" s="4" t="inlineStr">
        <is>
          <t>Convertible notes payable</t>
        </is>
      </c>
      <c r="CL473" s="6" t="n">
        <v>55000</v>
      </c>
    </row>
    <row r="474">
      <c r="A474" s="4" t="inlineStr">
        <is>
          <t>Debt instrument, trading percentage</t>
        </is>
      </c>
      <c r="AQ474" s="4" t="inlineStr">
        <is>
          <t>65.00%</t>
        </is>
      </c>
    </row>
    <row r="475">
      <c r="A475" s="4" t="inlineStr">
        <is>
          <t>Debt instrument, threshold trading days | Integer</t>
        </is>
      </c>
      <c r="AQ475" s="6" t="n">
        <v>20</v>
      </c>
    </row>
    <row r="476">
      <c r="A476" s="4" t="inlineStr">
        <is>
          <t>Financing costs</t>
        </is>
      </c>
      <c r="AQ476" s="5" t="n">
        <v>53000</v>
      </c>
    </row>
    <row r="477">
      <c r="A477" s="4" t="inlineStr">
        <is>
          <t>Debt instrument, OID amount</t>
        </is>
      </c>
      <c r="AQ477" s="5" t="n">
        <v>10000</v>
      </c>
    </row>
    <row r="478">
      <c r="A478" s="4" t="inlineStr">
        <is>
          <t>Debt conversion description</t>
        </is>
      </c>
      <c r="AQ478" s="4" t="inlineStr">
        <is>
          <t>The note is convertible into shares of Common Stock at 65% of the lowest trading price of the common stock as reported on the National Quotations Bureau OTC market on which the Company's shares are traded, for the twenty (20) prior trading days including the day upon which a notice of conversion is received by the Company or its transfer agent.  The conversion price is adjusted if any 3rd party has the right to convert monies at a discount to market greater than the conversion price in effect at that time then the holder, may utilize such greater discount percentage.  The variable conversion price has been adjusted to 45% of the market price, based on the conversion price of a new note on May 9, 2019.  Additionally, upon an event of default the conversion rate increases to 55% of the lowest trading price during the 20 days prior to conversion.  Per the agreement, the Company is required at all times to have authorized and reserved three times the number of shares that is actually issuable upon full conversion of the note.</t>
        </is>
      </c>
    </row>
    <row r="479">
      <c r="A479" s="4" t="inlineStr">
        <is>
          <t>Embedded derivative, fair value</t>
        </is>
      </c>
      <c r="AQ479" s="5" t="n">
        <v>163000</v>
      </c>
    </row>
    <row r="480">
      <c r="A480" s="4" t="inlineStr">
        <is>
          <t>Debt instrument, purchase price</t>
        </is>
      </c>
      <c r="AQ480" s="5" t="n">
        <v>100000</v>
      </c>
    </row>
    <row r="481">
      <c r="A481" s="4" t="inlineStr">
        <is>
          <t>Debt instrument, redemption, description</t>
        </is>
      </c>
      <c r="AQ481" s="4" t="inlineStr">
        <is>
          <t>The Company may redeem the note at amounts ranging from 110% to 150% of the principal and accrued interest balance, based on the redemption date's passage of time from the date of issuance of the debenture. The conversion feature meets the definition of a derivative and requires bifurcation and will be accounted for as a derivative liability.</t>
        </is>
      </c>
    </row>
    <row r="482">
      <c r="A482" s="4" t="inlineStr">
        <is>
          <t>8% Fixed Convertible Promissory Note Payable [Member] | Tiger Trout Capital, LLC [Member] | Share Price [Member]</t>
        </is>
      </c>
    </row>
    <row r="483">
      <c r="A483" s="4" t="inlineStr">
        <is>
          <t>Fair value assumptions, measurement input, per share | $ / shares</t>
        </is>
      </c>
      <c r="AQ483" s="8" t="n">
        <v>0.64</v>
      </c>
    </row>
    <row r="484">
      <c r="A484" s="4" t="inlineStr">
        <is>
          <t>Debt instrument redemption amount</t>
        </is>
      </c>
      <c r="AQ484" s="5" t="n">
        <v>53000</v>
      </c>
    </row>
    <row r="485">
      <c r="A485" s="4" t="inlineStr">
        <is>
          <t>8% Fixed Convertible Promissory Note Payable [Member] | Tiger Trout Capital, LLC [Member] | Risk-free Interest Rate [Member]</t>
        </is>
      </c>
    </row>
    <row r="486">
      <c r="A486" s="4" t="inlineStr">
        <is>
          <t>Fair value assumptions, measurement input, percentages</t>
        </is>
      </c>
      <c r="AQ486" s="4" t="inlineStr">
        <is>
          <t>176.09%</t>
        </is>
      </c>
    </row>
    <row r="487">
      <c r="A487" s="4" t="inlineStr">
        <is>
          <t>8% Fixed Convertible Promissory Note Payable [Member] | Tiger Trout Capital, LLC [Member] | Expected Volatility [Member]</t>
        </is>
      </c>
    </row>
    <row r="488">
      <c r="A488" s="4" t="inlineStr">
        <is>
          <t>Fair value assumptions, measurement input, percentages</t>
        </is>
      </c>
      <c r="AQ488" s="4" t="inlineStr">
        <is>
          <t>2.42%</t>
        </is>
      </c>
    </row>
    <row r="489">
      <c r="A489" s="4" t="inlineStr">
        <is>
          <t>Debt conversion description</t>
        </is>
      </c>
      <c r="AQ489" s="4" t="inlineStr">
        <is>
          <t>On November and December 2019, the note was fully converted into 5,000,396 shares of the Company's common stock at a conversion prices of $0.04 to $0.02, at which time the derivative fair value of approximately $232,000 relating to the conversion feature was reclassified to equity.  The derivative was revalued prior to reclassification, resulting in a decrease of $145,000 in the fair value, with the key valuations assumptions consisting, in part, of the price of the Company's common stock of $0.07 to $0.10; a risk-free interest rate of 1.55% to 1.58% and expected volatility of the Company's common stock, of 256.49% and 261.02%, and the various estimated reset exercise prices weighted by probability.</t>
        </is>
      </c>
    </row>
    <row r="490">
      <c r="A490" s="4" t="inlineStr">
        <is>
          <t>8% Fixed Convertible Promissory Note Payable [Member] | Tiger Trout Capital, LLC [Member] | Minimum [Member]</t>
        </is>
      </c>
    </row>
    <row r="491">
      <c r="A491" s="4" t="inlineStr">
        <is>
          <t>Percentage of principal outstanding and accrued interest</t>
        </is>
      </c>
      <c r="AQ491" s="4" t="inlineStr">
        <is>
          <t>150.00%</t>
        </is>
      </c>
    </row>
    <row r="492">
      <c r="A492" s="4" t="inlineStr">
        <is>
          <t>Redeem percentage of principal and accrued interest balance</t>
        </is>
      </c>
      <c r="AQ492" s="4" t="inlineStr">
        <is>
          <t>110.00%</t>
        </is>
      </c>
    </row>
    <row r="493">
      <c r="A493" s="4" t="inlineStr">
        <is>
          <t>8% Fixed Convertible Promissory Note Payable [Member] | Tiger Trout Capital, LLC [Member] | Maximum [Member]</t>
        </is>
      </c>
    </row>
    <row r="494">
      <c r="A494" s="4" t="inlineStr">
        <is>
          <t>Percentage of principal outstanding and accrued interest</t>
        </is>
      </c>
      <c r="AQ494" s="4" t="inlineStr">
        <is>
          <t>200.00%</t>
        </is>
      </c>
    </row>
    <row r="495">
      <c r="A495" s="4" t="inlineStr">
        <is>
          <t>Redeem percentage of principal and accrued interest balance</t>
        </is>
      </c>
      <c r="AQ495" s="4" t="inlineStr">
        <is>
          <t>150.00%</t>
        </is>
      </c>
    </row>
    <row r="496">
      <c r="A496" s="4" t="inlineStr">
        <is>
          <t>12% Convertible Note [Member] | JSJ Investments, Inc [Member]</t>
        </is>
      </c>
    </row>
    <row r="497">
      <c r="A497" s="4" t="inlineStr">
        <is>
          <t>Debt instrument fixed interest rate</t>
        </is>
      </c>
      <c r="AU497" s="4" t="inlineStr">
        <is>
          <t>12.00%</t>
        </is>
      </c>
    </row>
    <row r="498">
      <c r="A498" s="4" t="inlineStr">
        <is>
          <t>Debt instrument face amount</t>
        </is>
      </c>
      <c r="AU498" s="5" t="n">
        <v>118000</v>
      </c>
    </row>
    <row r="499">
      <c r="A499" s="4" t="inlineStr">
        <is>
          <t>Note conversion price per share | $ / shares</t>
        </is>
      </c>
      <c r="M499" s="8" t="n">
        <v>0.07000000000000001</v>
      </c>
    </row>
    <row r="500">
      <c r="A500" s="4" t="inlineStr">
        <is>
          <t>Derivative liability</t>
        </is>
      </c>
      <c r="S500" s="5" t="n">
        <v>175000</v>
      </c>
    </row>
    <row r="501">
      <c r="A501" s="4" t="inlineStr">
        <is>
          <t>Embedded derivative, fair value</t>
        </is>
      </c>
      <c r="M501" s="5" t="n">
        <v>96000</v>
      </c>
    </row>
    <row r="502">
      <c r="A502" s="4" t="inlineStr">
        <is>
          <t>Shares issued upon notes conversion | shares</t>
        </is>
      </c>
      <c r="M502" s="6" t="n">
        <v>954059</v>
      </c>
      <c r="P502" s="6" t="n">
        <v>60000</v>
      </c>
    </row>
    <row r="503">
      <c r="A503" s="4" t="inlineStr">
        <is>
          <t>Derivative fair value</t>
        </is>
      </c>
      <c r="P503" s="5" t="n">
        <v>89000</v>
      </c>
    </row>
    <row r="504">
      <c r="A504" s="4" t="inlineStr">
        <is>
          <t>Converted instrument amount</t>
        </is>
      </c>
      <c r="M504" s="5" t="n">
        <v>58000</v>
      </c>
      <c r="P504" s="6" t="n">
        <v>813008</v>
      </c>
    </row>
    <row r="505">
      <c r="A505" s="4" t="inlineStr">
        <is>
          <t>Conversion on debt principal and interest</t>
        </is>
      </c>
      <c r="M505" s="5" t="n">
        <v>58000</v>
      </c>
      <c r="P505" s="5" t="n">
        <v>813008</v>
      </c>
    </row>
    <row r="506">
      <c r="A506" s="4" t="inlineStr">
        <is>
          <t>Increase in discount percentage</t>
        </is>
      </c>
      <c r="AU506" s="4" t="inlineStr">
        <is>
          <t>55.00%</t>
        </is>
      </c>
    </row>
    <row r="507">
      <c r="A507" s="4" t="inlineStr">
        <is>
          <t>12% Convertible Note [Member] | JSJ Investments, Inc [Member] | Share Price [Member]</t>
        </is>
      </c>
    </row>
    <row r="508">
      <c r="A508" s="4" t="inlineStr">
        <is>
          <t>Fair value assumptions, measurement input, per share | $ / shares</t>
        </is>
      </c>
      <c r="M508" s="8" t="n">
        <v>0.11</v>
      </c>
      <c r="P508" s="8" t="n">
        <v>0.14</v>
      </c>
      <c r="S508" s="8" t="n">
        <v>0.13</v>
      </c>
    </row>
    <row r="509">
      <c r="A509" s="4" t="inlineStr">
        <is>
          <t>12% Convertible Note [Member] | JSJ Investments, Inc [Member] | Risk-free Interest Rate [Member]</t>
        </is>
      </c>
    </row>
    <row r="510">
      <c r="A510" s="4" t="inlineStr">
        <is>
          <t>Fair value assumptions, measurement input, percentages</t>
        </is>
      </c>
      <c r="M510" s="4" t="inlineStr">
        <is>
          <t>1.75%</t>
        </is>
      </c>
      <c r="P510" s="4" t="inlineStr">
        <is>
          <t>2.27%</t>
        </is>
      </c>
      <c r="S510" s="4" t="inlineStr">
        <is>
          <t>1.89%</t>
        </is>
      </c>
    </row>
    <row r="511">
      <c r="A511" s="4" t="inlineStr">
        <is>
          <t>12% Convertible Note [Member] | JSJ Investments, Inc [Member] | Expected Volatility [Member]</t>
        </is>
      </c>
    </row>
    <row r="512">
      <c r="A512" s="4" t="inlineStr">
        <is>
          <t>Fair value assumptions, measurement input, percentages</t>
        </is>
      </c>
      <c r="M512" s="4" t="inlineStr">
        <is>
          <t>261.02%</t>
        </is>
      </c>
      <c r="P512" s="4" t="inlineStr">
        <is>
          <t>193.89%</t>
        </is>
      </c>
      <c r="S512" s="4" t="inlineStr">
        <is>
          <t>193.89%</t>
        </is>
      </c>
    </row>
    <row r="513">
      <c r="A513" s="4" t="inlineStr">
        <is>
          <t>12% Convertible Note [Member] | Power Up Lending, LLC [Member]</t>
        </is>
      </c>
    </row>
    <row r="514">
      <c r="A514" s="4" t="inlineStr">
        <is>
          <t>Debt instrument fixed interest rate</t>
        </is>
      </c>
      <c r="BJ514" s="4" t="inlineStr">
        <is>
          <t>12.00%</t>
        </is>
      </c>
      <c r="BM514" s="4" t="inlineStr">
        <is>
          <t>12.00%</t>
        </is>
      </c>
      <c r="BN514" s="4" t="inlineStr">
        <is>
          <t>12.00%</t>
        </is>
      </c>
    </row>
    <row r="515">
      <c r="A515" s="4" t="inlineStr">
        <is>
          <t>Debt instrument face amount</t>
        </is>
      </c>
      <c r="BJ515" s="5" t="n">
        <v>53000</v>
      </c>
      <c r="BM515" s="5" t="n">
        <v>43000</v>
      </c>
      <c r="BN515" s="5" t="n">
        <v>43000</v>
      </c>
    </row>
    <row r="516">
      <c r="A516" s="4" t="inlineStr">
        <is>
          <t>Note due date</t>
        </is>
      </c>
      <c r="BJ516" s="4" t="inlineStr">
        <is>
          <t>Sep. 15,
		2019</t>
        </is>
      </c>
      <c r="BN516" s="4" t="inlineStr">
        <is>
          <t>Jul. 30,
		2019</t>
        </is>
      </c>
    </row>
    <row r="517">
      <c r="A517" s="4" t="inlineStr">
        <is>
          <t>Debt instrument increase in fixed interest rate</t>
        </is>
      </c>
      <c r="BJ517" s="4" t="inlineStr">
        <is>
          <t>22.00%</t>
        </is>
      </c>
      <c r="BN517" s="4" t="inlineStr">
        <is>
          <t>22.00%</t>
        </is>
      </c>
    </row>
    <row r="518">
      <c r="A518" s="4" t="inlineStr">
        <is>
          <t>Note conversion price per share | $ / shares</t>
        </is>
      </c>
      <c r="BJ518" s="8" t="n">
        <v>1.75</v>
      </c>
      <c r="BM518" s="8" t="n">
        <v>1.75</v>
      </c>
      <c r="BN518" s="8" t="n">
        <v>1.75</v>
      </c>
    </row>
    <row r="519">
      <c r="A519" s="4" t="inlineStr">
        <is>
          <t>Debt instrument, trading percentage</t>
        </is>
      </c>
      <c r="BJ519" s="4" t="inlineStr">
        <is>
          <t>65.00%</t>
        </is>
      </c>
      <c r="BN519" s="4" t="inlineStr">
        <is>
          <t>65.00%</t>
        </is>
      </c>
    </row>
    <row r="520">
      <c r="A520" s="4" t="inlineStr">
        <is>
          <t>Debt instrument, threshold trading days | Integer</t>
        </is>
      </c>
      <c r="BJ520" s="6" t="n">
        <v>180</v>
      </c>
      <c r="BN520" s="6" t="n">
        <v>180</v>
      </c>
    </row>
    <row r="521">
      <c r="A521" s="4" t="inlineStr">
        <is>
          <t>Increase in percentage of principal outstanding</t>
        </is>
      </c>
      <c r="BM521" s="4" t="inlineStr">
        <is>
          <t>50.00%</t>
        </is>
      </c>
      <c r="BN521" s="4" t="inlineStr">
        <is>
          <t>50.00%</t>
        </is>
      </c>
    </row>
    <row r="522">
      <c r="A522" s="4" t="inlineStr">
        <is>
          <t>Debt conversion description</t>
        </is>
      </c>
      <c r="BJ522" s="4" t="inlineStr">
        <is>
          <t>The conversion price shall equal the lesser of: (i) the fixed price; and (ii) 65% multiplied by the market price (as defined in the note). Per the agreement, the Company is required at all times to have authorized and reserved six times the number of shares that is actually issuable upon full conversion of the note.</t>
        </is>
      </c>
      <c r="BN522" s="4" t="inlineStr">
        <is>
          <t>The conversion price shall equal the lesser of: (i) the fixed price; and (ii) 65% multiplied by the market price (as defined in the note). The conversion feature does not meet the definition of a derivative during the first 180 days but will meet the definition of a derivative when the conversion price becomes variable and will at that time require bifurcation and to be accounted for as a derivative liability.</t>
        </is>
      </c>
    </row>
    <row r="523">
      <c r="A523" s="4" t="inlineStr">
        <is>
          <t>Derivative fair value</t>
        </is>
      </c>
      <c r="AK523" s="5" t="n">
        <v>87000</v>
      </c>
      <c r="AR523" s="5" t="n">
        <v>55000</v>
      </c>
      <c r="BX523" s="6" t="n">
        <v>61000</v>
      </c>
      <c r="CH523" s="5" t="n">
        <v>61000</v>
      </c>
    </row>
    <row r="524">
      <c r="A524" s="4" t="inlineStr">
        <is>
          <t>Increase/decrease in fair value of derivative</t>
        </is>
      </c>
      <c r="AR524" s="5" t="n">
        <v>25000</v>
      </c>
      <c r="BX524" s="5" t="n">
        <v>26000</v>
      </c>
    </row>
    <row r="525">
      <c r="A525" s="4" t="inlineStr">
        <is>
          <t>Debt instrument, redemption, description</t>
        </is>
      </c>
      <c r="BJ525" s="4" t="inlineStr">
        <is>
          <t>During the first 180 days the convertible redeemable note is in effect, the Company may redeem the note at amounts ranging from 115% to 140% of the principal and accrued interest balance, based on the redemption date's passage of time from the date of issuance of the debenture.</t>
        </is>
      </c>
      <c r="BN525" s="4" t="inlineStr">
        <is>
          <t>During the first 180 days the convertible redeemable note is in effect, the Company may redeem the note at amounts ranging from 115% to 140% of the principal and accrued interest balance, based on the redemption date's passage of time from the date of issuance of the debenture. Per the agreement, the Company is required at all times to have authorized and reserved six times the number of shares that is actually issuable upon full conversion of the note.</t>
        </is>
      </c>
    </row>
    <row r="526">
      <c r="A526" s="4" t="inlineStr">
        <is>
          <t>Increase in principal amount</t>
        </is>
      </c>
      <c r="BM526" s="5" t="n">
        <v>64500</v>
      </c>
      <c r="BN526" s="5" t="n">
        <v>64500</v>
      </c>
    </row>
    <row r="527">
      <c r="A527" s="4" t="inlineStr">
        <is>
          <t>12% Convertible Note [Member] | Power Up Lending, LLC [Member] | Share Price [Member]</t>
        </is>
      </c>
    </row>
    <row r="528">
      <c r="A528" s="4" t="inlineStr">
        <is>
          <t>Fair value assumptions, measurement input, per share | $ / shares</t>
        </is>
      </c>
      <c r="AK528" s="8" t="n">
        <v>0.43</v>
      </c>
      <c r="AR528" s="8" t="n">
        <v>0.65</v>
      </c>
      <c r="BX528" s="8" t="n">
        <v>0.23</v>
      </c>
      <c r="CH528" s="8" t="n">
        <v>0.23</v>
      </c>
    </row>
    <row r="529">
      <c r="A529" s="4" t="inlineStr">
        <is>
          <t>12% Convertible Note [Member] | Power Up Lending, LLC [Member] | Risk-free Interest Rate [Member]</t>
        </is>
      </c>
    </row>
    <row r="530">
      <c r="A530" s="4" t="inlineStr">
        <is>
          <t>Fair value assumptions, measurement input, percentages</t>
        </is>
      </c>
      <c r="AK530" s="4" t="inlineStr">
        <is>
          <t>2.35%</t>
        </is>
      </c>
      <c r="AR530" s="4" t="inlineStr">
        <is>
          <t>2.44%</t>
        </is>
      </c>
      <c r="BX530" s="4" t="inlineStr">
        <is>
          <t>2.33%</t>
        </is>
      </c>
    </row>
    <row r="531">
      <c r="A531" s="4" t="inlineStr">
        <is>
          <t>12% Convertible Note [Member] | Power Up Lending, LLC [Member] | Expected Volatility [Member]</t>
        </is>
      </c>
    </row>
    <row r="532">
      <c r="A532" s="4" t="inlineStr">
        <is>
          <t>Fair value assumptions, measurement input, percentages</t>
        </is>
      </c>
      <c r="AK532" s="4" t="inlineStr">
        <is>
          <t>143.85%</t>
        </is>
      </c>
      <c r="AR532" s="4" t="inlineStr">
        <is>
          <t>222.18%</t>
        </is>
      </c>
      <c r="BX532" s="4" t="inlineStr">
        <is>
          <t>172.14%</t>
        </is>
      </c>
    </row>
    <row r="533">
      <c r="A533" s="4" t="inlineStr">
        <is>
          <t>12% Convertible Note [Member] | Power Up Lending, LLC [Member] | Minimum [Member]</t>
        </is>
      </c>
    </row>
    <row r="534">
      <c r="A534" s="4" t="inlineStr">
        <is>
          <t>Percentage of principal outstanding and accrued interest</t>
        </is>
      </c>
      <c r="BJ534" s="4" t="inlineStr">
        <is>
          <t>150.00%</t>
        </is>
      </c>
      <c r="BM534" s="4" t="inlineStr">
        <is>
          <t>150.00%</t>
        </is>
      </c>
      <c r="BN534" s="4" t="inlineStr">
        <is>
          <t>150.00%</t>
        </is>
      </c>
    </row>
    <row r="535">
      <c r="A535" s="4" t="inlineStr">
        <is>
          <t>Redeem percentage of principal and accrued interest balance</t>
        </is>
      </c>
      <c r="BJ535" s="4" t="inlineStr">
        <is>
          <t>115.00%</t>
        </is>
      </c>
      <c r="BM535" s="4" t="inlineStr">
        <is>
          <t>115.00%</t>
        </is>
      </c>
    </row>
    <row r="536">
      <c r="A536" s="4" t="inlineStr">
        <is>
          <t>12% Convertible Note [Member] | Power Up Lending, LLC [Member] | Maximum [Member]</t>
        </is>
      </c>
    </row>
    <row r="537">
      <c r="A537" s="4" t="inlineStr">
        <is>
          <t>Percentage of principal outstanding and accrued interest</t>
        </is>
      </c>
      <c r="BJ537" s="4" t="inlineStr">
        <is>
          <t>200.00%</t>
        </is>
      </c>
      <c r="BM537" s="4" t="inlineStr">
        <is>
          <t>200.00%</t>
        </is>
      </c>
      <c r="BN537" s="4" t="inlineStr">
        <is>
          <t>200.00%</t>
        </is>
      </c>
    </row>
    <row r="538">
      <c r="A538" s="4" t="inlineStr">
        <is>
          <t>Redeem percentage of principal and accrued interest balance</t>
        </is>
      </c>
      <c r="BJ538" s="4" t="inlineStr">
        <is>
          <t>140.00%</t>
        </is>
      </c>
      <c r="BM538" s="4" t="inlineStr">
        <is>
          <t>140.00%</t>
        </is>
      </c>
    </row>
    <row r="539">
      <c r="A539" s="4" t="inlineStr">
        <is>
          <t>12% Convertible Note [Member] | JSJ Investments, Inc [Member]</t>
        </is>
      </c>
    </row>
    <row r="540">
      <c r="A540" s="4" t="inlineStr">
        <is>
          <t>Debt instrument fixed interest rate</t>
        </is>
      </c>
      <c r="BL540" s="4" t="inlineStr">
        <is>
          <t>12.00%</t>
        </is>
      </c>
    </row>
    <row r="541">
      <c r="A541" s="4" t="inlineStr">
        <is>
          <t>Debt instrument face amount</t>
        </is>
      </c>
      <c r="BL541" s="5" t="n">
        <v>118000</v>
      </c>
    </row>
    <row r="542">
      <c r="A542" s="4" t="inlineStr">
        <is>
          <t>Note due date</t>
        </is>
      </c>
      <c r="AU542" s="4" t="inlineStr">
        <is>
          <t>Mar. 14,
		2020</t>
        </is>
      </c>
      <c r="BL542" s="4" t="inlineStr">
        <is>
          <t>Oct. 29,
		2019</t>
        </is>
      </c>
    </row>
    <row r="543">
      <c r="A543" s="4" t="inlineStr">
        <is>
          <t>Debt instrument, trading percentage</t>
        </is>
      </c>
      <c r="AU543" s="4" t="inlineStr">
        <is>
          <t>60.00%</t>
        </is>
      </c>
      <c r="BL543" s="4" t="inlineStr">
        <is>
          <t>60.00%</t>
        </is>
      </c>
    </row>
    <row r="544">
      <c r="A544" s="4" t="inlineStr">
        <is>
          <t>Debt instrument, threshold trading days | Integer</t>
        </is>
      </c>
      <c r="AU544" s="6" t="n">
        <v>180</v>
      </c>
      <c r="BL544" s="6" t="n">
        <v>180</v>
      </c>
    </row>
    <row r="545">
      <c r="A545" s="4" t="inlineStr">
        <is>
          <t>Debt instrument, OID amount</t>
        </is>
      </c>
      <c r="AU545" s="5" t="n">
        <v>5000</v>
      </c>
      <c r="BL545" s="5" t="n">
        <v>5000</v>
      </c>
    </row>
    <row r="546">
      <c r="A546" s="4" t="inlineStr">
        <is>
          <t>Debt conversion description</t>
        </is>
      </c>
      <c r="AU546" s="4" t="inlineStr">
        <is>
          <t>The note is convertible commencing 180 days after issuance of the note (or upon an event of Default), with a variable conversion rate at 60% of market price (as defined in the note).  The conversion rate adjusts if there are common stock equivalents issued and in which the aggregate per share price is below the original conversion price, in which case the adjusted conversion price is the lower of the original conversion price or 25% of the aggregate price.  The discount increases to a 55% discount if there is a DTC "chill" in effect and an additional 5% if the Company is not DWAC or DTC eligible, as well as an additional 5% discount for each event of default.</t>
        </is>
      </c>
    </row>
    <row r="547">
      <c r="A547" s="4" t="inlineStr">
        <is>
          <t>Derivative fair value</t>
        </is>
      </c>
      <c r="AP547" s="5" t="n">
        <v>177000</v>
      </c>
      <c r="BX547" s="5" t="n">
        <v>114000</v>
      </c>
      <c r="CH547" s="5" t="n">
        <v>114000</v>
      </c>
    </row>
    <row r="548">
      <c r="A548" s="4" t="inlineStr">
        <is>
          <t>Increase/decrease in fair value of derivative</t>
        </is>
      </c>
      <c r="CH548" s="5" t="n">
        <v>63000</v>
      </c>
    </row>
    <row r="549">
      <c r="A549" s="4" t="inlineStr">
        <is>
          <t>Debt instrument, redemption, description</t>
        </is>
      </c>
      <c r="AU549" s="4" t="inlineStr">
        <is>
          <t>During the first 180 days the convertible redeemable note is in effect, the Company may redeem the note at amounts ranging from 135% to 145% of the principal and accrued interest balance, based on the redemption date's passage of time from the date of issuance of the debenture, and at 150% after 180 days. The conversion feature meets the definition of a derivative and therefore requires bifurcation and will be accounted for as a derivative liability on the date the note becomes convertible, either 180 days after issuance or upon an event of default.</t>
        </is>
      </c>
      <c r="BL549" s="4" t="inlineStr">
        <is>
          <t>During the first 180 days the convertible redeemable note is in effect, the Company may redeem the note at amounts ranging from 135% to 145% of the principal and accrued interest balance, based on the redemption date's passage of time from the date of issuance of the debenture, and at 150% after 180 days.</t>
        </is>
      </c>
    </row>
    <row r="550">
      <c r="A550" s="4" t="inlineStr">
        <is>
          <t>Increase in discount percentage</t>
        </is>
      </c>
      <c r="BL550" s="4" t="inlineStr">
        <is>
          <t>55.00%</t>
        </is>
      </c>
    </row>
    <row r="551">
      <c r="A551" s="4" t="inlineStr">
        <is>
          <t>Legal and due diligence fees</t>
        </is>
      </c>
      <c r="AU551" s="5" t="n">
        <v>13000</v>
      </c>
    </row>
    <row r="552">
      <c r="A552" s="4" t="inlineStr">
        <is>
          <t>Note conversion percentage</t>
        </is>
      </c>
      <c r="BL552" s="9" t="n">
        <v>0.25</v>
      </c>
    </row>
    <row r="553">
      <c r="A553" s="4" t="inlineStr">
        <is>
          <t>Debt instrument, variable rate</t>
        </is>
      </c>
      <c r="BL553" s="4" t="inlineStr">
        <is>
          <t>60.00%</t>
        </is>
      </c>
    </row>
    <row r="554">
      <c r="A554" s="4" t="inlineStr">
        <is>
          <t>Additional debt discount percentage</t>
        </is>
      </c>
      <c r="BL554" s="4" t="inlineStr">
        <is>
          <t>5.00%</t>
        </is>
      </c>
    </row>
    <row r="555">
      <c r="A555" s="4" t="inlineStr">
        <is>
          <t>12% Convertible Note [Member] | JSJ Investments, Inc [Member] | Share Price [Member]</t>
        </is>
      </c>
    </row>
    <row r="556">
      <c r="A556" s="4" t="inlineStr">
        <is>
          <t>Fair value assumptions, measurement input, per share | $ / shares</t>
        </is>
      </c>
      <c r="AP556" s="8" t="n">
        <v>0.62</v>
      </c>
    </row>
    <row r="557">
      <c r="A557" s="4" t="inlineStr">
        <is>
          <t>12% Convertible Note [Member] | JSJ Investments, Inc [Member] | Risk-free Interest Rate [Member]</t>
        </is>
      </c>
    </row>
    <row r="558">
      <c r="A558" s="4" t="inlineStr">
        <is>
          <t>Fair value assumptions, measurement input, percentages</t>
        </is>
      </c>
      <c r="AP558" s="4" t="inlineStr">
        <is>
          <t>2.46%</t>
        </is>
      </c>
    </row>
    <row r="559">
      <c r="A559" s="4" t="inlineStr">
        <is>
          <t>12% Convertible Note [Member] | JSJ Investments, Inc [Member] | Expected Volatility [Member]</t>
        </is>
      </c>
    </row>
    <row r="560">
      <c r="A560" s="4" t="inlineStr">
        <is>
          <t>Fair value assumptions, measurement input, percentages</t>
        </is>
      </c>
      <c r="AP560" s="4" t="inlineStr">
        <is>
          <t>200.74%</t>
        </is>
      </c>
    </row>
    <row r="561">
      <c r="A561" s="4" t="inlineStr">
        <is>
          <t>12% Convertible Note [Member] | JSJ Investments, Inc [Member] | Minimum [Member]</t>
        </is>
      </c>
    </row>
    <row r="562">
      <c r="A562" s="4" t="inlineStr">
        <is>
          <t>Redeem percentage of principal and accrued interest balance</t>
        </is>
      </c>
      <c r="AU562" s="4" t="inlineStr">
        <is>
          <t>135.00%</t>
        </is>
      </c>
      <c r="BL562" s="4" t="inlineStr">
        <is>
          <t>135.00%</t>
        </is>
      </c>
    </row>
    <row r="563">
      <c r="A563" s="4" t="inlineStr">
        <is>
          <t>12% Convertible Note [Member] | JSJ Investments, Inc [Member] | Minimum [Member] | Risk-free Interest Rate [Member]</t>
        </is>
      </c>
    </row>
    <row r="564">
      <c r="A564" s="4" t="inlineStr">
        <is>
          <t>Fair value assumptions, measurement input, percentages</t>
        </is>
      </c>
      <c r="CH564" s="4" t="inlineStr">
        <is>
          <t>2.29%</t>
        </is>
      </c>
    </row>
    <row r="565">
      <c r="A565" s="4" t="inlineStr">
        <is>
          <t>12% Convertible Note [Member] | JSJ Investments, Inc [Member] | Minimum [Member] | Expected Volatility [Member]</t>
        </is>
      </c>
    </row>
    <row r="566">
      <c r="A566" s="4" t="inlineStr">
        <is>
          <t>Fair value assumptions, measurement input, percentages</t>
        </is>
      </c>
      <c r="CH566" s="4" t="inlineStr">
        <is>
          <t>143.85%</t>
        </is>
      </c>
    </row>
    <row r="567">
      <c r="A567" s="4" t="inlineStr">
        <is>
          <t>12% Convertible Note [Member] | JSJ Investments, Inc [Member] | Maximum [Member]</t>
        </is>
      </c>
    </row>
    <row r="568">
      <c r="A568" s="4" t="inlineStr">
        <is>
          <t>Redeem percentage of principal and accrued interest balance</t>
        </is>
      </c>
      <c r="AU568" s="4" t="inlineStr">
        <is>
          <t>145.00%</t>
        </is>
      </c>
      <c r="BL568" s="4" t="inlineStr">
        <is>
          <t>145.00%</t>
        </is>
      </c>
    </row>
    <row r="569">
      <c r="A569" s="4" t="inlineStr">
        <is>
          <t>12% Convertible Note [Member] | JSJ Investments, Inc [Member] | Maximum [Member] | Risk-free Interest Rate [Member]</t>
        </is>
      </c>
    </row>
    <row r="570">
      <c r="A570" s="4" t="inlineStr">
        <is>
          <t>Fair value assumptions, measurement input, percentages</t>
        </is>
      </c>
      <c r="CH570" s="4" t="inlineStr">
        <is>
          <t>2.45%</t>
        </is>
      </c>
    </row>
    <row r="571">
      <c r="A571" s="4" t="inlineStr">
        <is>
          <t>12% Convertible Note [Member] | JSJ Investments, Inc [Member] | Maximum [Member] | Expected Volatility [Member]</t>
        </is>
      </c>
    </row>
    <row r="572">
      <c r="A572" s="4" t="inlineStr">
        <is>
          <t>Fair value assumptions, measurement input, percentages</t>
        </is>
      </c>
      <c r="CH572" s="4" t="inlineStr">
        <is>
          <t>172.14%</t>
        </is>
      </c>
    </row>
    <row r="573">
      <c r="A573" s="4" t="inlineStr">
        <is>
          <t>12% Convertible Note [Member] | Auctus Funds [Member]</t>
        </is>
      </c>
    </row>
    <row r="574">
      <c r="A574" s="4" t="inlineStr">
        <is>
          <t>Debt instrument fixed interest rate</t>
        </is>
      </c>
      <c r="BK574" s="4" t="inlineStr">
        <is>
          <t>12.00%</t>
        </is>
      </c>
      <c r="CB574" s="4" t="inlineStr">
        <is>
          <t>12.00%</t>
        </is>
      </c>
    </row>
    <row r="575">
      <c r="A575" s="4" t="inlineStr">
        <is>
          <t>Debt instrument face amount</t>
        </is>
      </c>
      <c r="BK575" s="5" t="n">
        <v>150000</v>
      </c>
      <c r="CB575" s="5" t="n">
        <v>150000</v>
      </c>
    </row>
    <row r="576">
      <c r="A576" s="4" t="inlineStr">
        <is>
          <t>Note due date</t>
        </is>
      </c>
      <c r="BK576" s="4" t="inlineStr">
        <is>
          <t>Jul. 31,
		2019</t>
        </is>
      </c>
    </row>
    <row r="577">
      <c r="A577" s="4" t="inlineStr">
        <is>
          <t>Debt instrument increase in fixed interest rate</t>
        </is>
      </c>
      <c r="BK577" s="4" t="inlineStr">
        <is>
          <t>22.00%</t>
        </is>
      </c>
    </row>
    <row r="578">
      <c r="A578" s="4" t="inlineStr">
        <is>
          <t>Convertible notes payable</t>
        </is>
      </c>
      <c r="CK578" s="5" t="n">
        <v>225000</v>
      </c>
    </row>
    <row r="579">
      <c r="A579" s="4" t="inlineStr">
        <is>
          <t>Note conversion price per share | $ / shares</t>
        </is>
      </c>
      <c r="AD579" s="8" t="n">
        <v>0.05</v>
      </c>
    </row>
    <row r="580">
      <c r="A580" s="4" t="inlineStr">
        <is>
          <t>Debt instrument, trading percentage</t>
        </is>
      </c>
      <c r="BK580" s="4" t="inlineStr">
        <is>
          <t>60.00%</t>
        </is>
      </c>
    </row>
    <row r="581">
      <c r="A581" s="4" t="inlineStr">
        <is>
          <t>Debt instrument, threshold trading days | Integer</t>
        </is>
      </c>
      <c r="BK581" s="6" t="n">
        <v>25</v>
      </c>
    </row>
    <row r="582">
      <c r="A582" s="4" t="inlineStr">
        <is>
          <t>Fair value assumptions, measurement input, per share | $ / shares</t>
        </is>
      </c>
      <c r="BK582" s="8" t="n">
        <v>0.24</v>
      </c>
      <c r="CB582" s="8" t="n">
        <v>0.24</v>
      </c>
    </row>
    <row r="583">
      <c r="A583" s="4" t="inlineStr">
        <is>
          <t>Debt conversion description</t>
        </is>
      </c>
      <c r="BK583" s="4" t="inlineStr">
        <is>
          <t>The note is convertible at a variable conversion rate lessor of (i) lowest closing price during the previous 25 trading day period, prior to the date of note and (ii) the variable price, which is 60% by market price (lowest closing price for 25 days prior to conversion). The discount increases by 15% discount if there is a DTC "chill" in effect., and an additional 10% if the Company is not DWAC eligible.</t>
        </is>
      </c>
    </row>
    <row r="584">
      <c r="A584" s="4" t="inlineStr">
        <is>
          <t>Embedded derivative, fair value</t>
        </is>
      </c>
      <c r="AD584" s="5" t="n">
        <v>105000</v>
      </c>
    </row>
    <row r="585">
      <c r="A585" s="4" t="inlineStr">
        <is>
          <t>Shares issued upon notes conversion | shares</t>
        </is>
      </c>
      <c r="Y585" s="6" t="n">
        <v>1765843</v>
      </c>
      <c r="AD585" s="6" t="n">
        <v>1193058</v>
      </c>
    </row>
    <row r="586">
      <c r="A586" s="4" t="inlineStr">
        <is>
          <t>Derivative fair value</t>
        </is>
      </c>
      <c r="AD586" s="5" t="n">
        <v>63000</v>
      </c>
      <c r="CF586" s="5" t="n">
        <v>72000</v>
      </c>
      <c r="CI586" s="6" t="n">
        <v>72000</v>
      </c>
    </row>
    <row r="587">
      <c r="A587" s="4" t="inlineStr">
        <is>
          <t>Number of warrant issued | shares</t>
        </is>
      </c>
      <c r="BK587" s="6" t="n">
        <v>375000</v>
      </c>
      <c r="CB587" s="6" t="n">
        <v>375000</v>
      </c>
    </row>
    <row r="588">
      <c r="A588" s="4" t="inlineStr">
        <is>
          <t>Converted instrument amount</t>
        </is>
      </c>
      <c r="AD588" s="6" t="n">
        <v>55362</v>
      </c>
      <c r="CI588" s="6" t="n">
        <v>94638</v>
      </c>
    </row>
    <row r="589">
      <c r="A589" s="4" t="inlineStr">
        <is>
          <t>Warrants exercise price | $ / shares</t>
        </is>
      </c>
      <c r="BK589" s="8" t="n">
        <v>0.2</v>
      </c>
      <c r="CB589" s="8" t="n">
        <v>0.2</v>
      </c>
    </row>
    <row r="590">
      <c r="A590" s="4" t="inlineStr">
        <is>
          <t>Warrants, term</t>
        </is>
      </c>
      <c r="BK590" s="4" t="inlineStr">
        <is>
          <t>5 years</t>
        </is>
      </c>
      <c r="CB590" s="4" t="inlineStr">
        <is>
          <t>5 years</t>
        </is>
      </c>
    </row>
    <row r="591">
      <c r="A591" s="4" t="inlineStr">
        <is>
          <t>Fair value assumptions, risk free interest rate</t>
        </is>
      </c>
      <c r="BK591" s="4" t="inlineStr">
        <is>
          <t>2.91%</t>
        </is>
      </c>
    </row>
    <row r="592">
      <c r="A592" s="4" t="inlineStr">
        <is>
          <t>Fair value assumptions expected volatility rate</t>
        </is>
      </c>
      <c r="BK592" s="4" t="inlineStr">
        <is>
          <t>158.60%</t>
        </is>
      </c>
    </row>
    <row r="593">
      <c r="A593" s="4" t="inlineStr">
        <is>
          <t>Increase/decrease in fair value of derivative</t>
        </is>
      </c>
      <c r="CI593" s="6" t="n">
        <v>46000</v>
      </c>
    </row>
    <row r="594">
      <c r="A594" s="4" t="inlineStr">
        <is>
          <t>Debt instrument, redemption, description</t>
        </is>
      </c>
      <c r="BK594" s="4" t="inlineStr">
        <is>
          <t>During the first 180 days the convertible redeemable note is in effect, the Company may redeem the note at amounts ranging from 135% to 150% of the principal and accrued interest balance, based on the redemption date's passage of time from the date of issuance of the debenture.</t>
        </is>
      </c>
    </row>
    <row r="595">
      <c r="A595" s="4" t="inlineStr">
        <is>
          <t>Conversion on debt principal and interest</t>
        </is>
      </c>
      <c r="AD595" s="5" t="n">
        <v>55362</v>
      </c>
      <c r="CI595" s="5" t="n">
        <v>94638</v>
      </c>
    </row>
    <row r="596">
      <c r="A596" s="4" t="inlineStr">
        <is>
          <t>Increase in discount percentage</t>
        </is>
      </c>
      <c r="BK596" s="4" t="inlineStr">
        <is>
          <t>15.00%</t>
        </is>
      </c>
      <c r="CB596" s="4" t="inlineStr">
        <is>
          <t>15.00%</t>
        </is>
      </c>
    </row>
    <row r="597">
      <c r="A597" s="4" t="inlineStr">
        <is>
          <t>Percentage of liquidation damage</t>
        </is>
      </c>
      <c r="BK597" s="4" t="inlineStr">
        <is>
          <t>25.00%</t>
        </is>
      </c>
      <c r="CB597" s="4" t="inlineStr">
        <is>
          <t>25.00%</t>
        </is>
      </c>
    </row>
    <row r="598">
      <c r="A598" s="4" t="inlineStr">
        <is>
          <t>Increase in principal amount</t>
        </is>
      </c>
      <c r="BK598" s="5" t="n">
        <v>5000</v>
      </c>
      <c r="CB598" s="5" t="n">
        <v>5000</v>
      </c>
      <c r="CK598" s="6" t="n">
        <v>75000</v>
      </c>
    </row>
    <row r="599">
      <c r="A599" s="4" t="inlineStr">
        <is>
          <t>Number of casehless exercise warrants | shares</t>
        </is>
      </c>
      <c r="Y599" s="6" t="n">
        <v>375000</v>
      </c>
    </row>
    <row r="600">
      <c r="A600" s="4" t="inlineStr">
        <is>
          <t>Debt instrument, variable rate</t>
        </is>
      </c>
      <c r="AO600" s="4" t="inlineStr">
        <is>
          <t>45.00%</t>
        </is>
      </c>
    </row>
    <row r="601">
      <c r="A601" s="4" t="inlineStr">
        <is>
          <t>Fair value assumptions, fair value</t>
        </is>
      </c>
      <c r="BK601" s="5" t="n">
        <v>83000</v>
      </c>
    </row>
    <row r="602">
      <c r="A602" s="4" t="inlineStr">
        <is>
          <t>Additional debt discount percentage</t>
        </is>
      </c>
      <c r="BK602" s="4" t="inlineStr">
        <is>
          <t>10.00%</t>
        </is>
      </c>
      <c r="CB602" s="4" t="inlineStr">
        <is>
          <t>10.00%</t>
        </is>
      </c>
    </row>
    <row r="603">
      <c r="A603" s="4" t="inlineStr">
        <is>
          <t>12% Convertible Note [Member] | Auctus Funds [Member] | Embedded Derivative Financial Instruments [Member]</t>
        </is>
      </c>
    </row>
    <row r="604">
      <c r="A604" s="4" t="inlineStr">
        <is>
          <t>Note conversion price per share | $ / shares</t>
        </is>
      </c>
      <c r="BK604" s="8" t="n">
        <v>0.09</v>
      </c>
      <c r="CB604" s="8" t="n">
        <v>0.09</v>
      </c>
    </row>
    <row r="605">
      <c r="A605" s="4" t="inlineStr">
        <is>
          <t>Embedded derivative, fair value</t>
        </is>
      </c>
      <c r="BK605" s="5" t="n">
        <v>214000</v>
      </c>
      <c r="CB605" s="5" t="n">
        <v>214000</v>
      </c>
    </row>
    <row r="606">
      <c r="A606" s="4" t="inlineStr">
        <is>
          <t>Fair value assumptions, risk free interest rate</t>
        </is>
      </c>
      <c r="BK606" s="4" t="inlineStr">
        <is>
          <t>2.24%</t>
        </is>
      </c>
    </row>
    <row r="607">
      <c r="A607" s="4" t="inlineStr">
        <is>
          <t>Fair value assumptions expected volatility rate</t>
        </is>
      </c>
      <c r="BK607" s="4" t="inlineStr">
        <is>
          <t>272.06%</t>
        </is>
      </c>
    </row>
    <row r="608">
      <c r="A608" s="4" t="inlineStr">
        <is>
          <t>Excess of financing cost</t>
        </is>
      </c>
      <c r="BK608" s="5" t="n">
        <v>147000</v>
      </c>
    </row>
    <row r="609">
      <c r="A609" s="4" t="inlineStr">
        <is>
          <t>12% Convertible Note [Member] | Auctus Funds [Member] | Share Price [Member]</t>
        </is>
      </c>
    </row>
    <row r="610">
      <c r="A610" s="4" t="inlineStr">
        <is>
          <t>Fair value assumptions, measurement input, per share | $ / shares</t>
        </is>
      </c>
      <c r="AD610" s="8" t="n">
        <v>0.19</v>
      </c>
      <c r="CF610" s="8" t="n">
        <v>0.23</v>
      </c>
      <c r="CI610" s="8" t="n">
        <v>0.23</v>
      </c>
    </row>
    <row r="611">
      <c r="A611" s="4" t="inlineStr">
        <is>
          <t>12% Convertible Note [Member] | Auctus Funds [Member] | Risk-free Interest Rate [Member]</t>
        </is>
      </c>
    </row>
    <row r="612">
      <c r="A612" s="4" t="inlineStr">
        <is>
          <t>Fair value assumptions, measurement input, percentages</t>
        </is>
      </c>
      <c r="AD612" s="4" t="inlineStr">
        <is>
          <t>2.44%</t>
        </is>
      </c>
      <c r="CI612" s="4" t="inlineStr">
        <is>
          <t>2.27%</t>
        </is>
      </c>
    </row>
    <row r="613">
      <c r="A613" s="4" t="inlineStr">
        <is>
          <t>12% Convertible Note [Member] | Auctus Funds [Member] | Expected Volatility [Member]</t>
        </is>
      </c>
    </row>
    <row r="614">
      <c r="A614" s="4" t="inlineStr">
        <is>
          <t>Fair value assumptions, measurement input, percentages</t>
        </is>
      </c>
      <c r="AD614" s="4" t="inlineStr">
        <is>
          <t>172.14%</t>
        </is>
      </c>
      <c r="CI614" s="4" t="inlineStr">
        <is>
          <t>172.14%</t>
        </is>
      </c>
    </row>
    <row r="615">
      <c r="A615" s="4" t="inlineStr">
        <is>
          <t>12% Convertible Note [Member] | Auctus Funds [Member] | Minimum [Member]</t>
        </is>
      </c>
    </row>
    <row r="616">
      <c r="A616" s="4" t="inlineStr">
        <is>
          <t>Percentage of principal outstanding and accrued interest</t>
        </is>
      </c>
      <c r="BK616" s="4" t="inlineStr">
        <is>
          <t>150.00%</t>
        </is>
      </c>
      <c r="CB616" s="4" t="inlineStr">
        <is>
          <t>150.00%</t>
        </is>
      </c>
    </row>
    <row r="617">
      <c r="A617" s="4" t="inlineStr">
        <is>
          <t>Redeem percentage of principal and accrued interest balance</t>
        </is>
      </c>
      <c r="BK617" s="4" t="inlineStr">
        <is>
          <t>135.00%</t>
        </is>
      </c>
    </row>
    <row r="618">
      <c r="A618" s="4" t="inlineStr">
        <is>
          <t>12% Convertible Note [Member] | Auctus Funds [Member] | Maximum [Member]</t>
        </is>
      </c>
    </row>
    <row r="619">
      <c r="A619" s="4" t="inlineStr">
        <is>
          <t>Percentage of principal outstanding and accrued interest</t>
        </is>
      </c>
      <c r="BK619" s="4" t="inlineStr">
        <is>
          <t>200.00%</t>
        </is>
      </c>
      <c r="CB619" s="4" t="inlineStr">
        <is>
          <t>200.00%</t>
        </is>
      </c>
    </row>
    <row r="620">
      <c r="A620" s="4" t="inlineStr">
        <is>
          <t>Redeem percentage of principal and accrued interest balance</t>
        </is>
      </c>
      <c r="BK620" s="4" t="inlineStr">
        <is>
          <t>150.00%</t>
        </is>
      </c>
    </row>
    <row r="621">
      <c r="A621" s="4" t="inlineStr">
        <is>
          <t>Outstanding principal balance of the debt</t>
        </is>
      </c>
      <c r="BK621" s="5" t="n">
        <v>15000</v>
      </c>
      <c r="CB621" s="5" t="n">
        <v>15000</v>
      </c>
    </row>
    <row r="622">
      <c r="A622" s="4" t="inlineStr">
        <is>
          <t>12% Convertible Note [Member] | EMA Financial LLC [Member]</t>
        </is>
      </c>
    </row>
    <row r="623">
      <c r="A623" s="4" t="inlineStr">
        <is>
          <t>Debt instrument fixed interest rate</t>
        </is>
      </c>
      <c r="BK623" s="4" t="inlineStr">
        <is>
          <t>12.00%</t>
        </is>
      </c>
      <c r="CB623" s="4" t="inlineStr">
        <is>
          <t>12.00%</t>
        </is>
      </c>
    </row>
    <row r="624">
      <c r="A624" s="4" t="inlineStr">
        <is>
          <t>Debt instrument face amount</t>
        </is>
      </c>
      <c r="AD624" s="5" t="n">
        <v>28300</v>
      </c>
      <c r="BK624" s="5" t="n">
        <v>150000</v>
      </c>
      <c r="CB624" s="5" t="n">
        <v>150000</v>
      </c>
    </row>
    <row r="625">
      <c r="A625" s="4" t="inlineStr">
        <is>
          <t>Note due date</t>
        </is>
      </c>
      <c r="BK625" s="4" t="inlineStr">
        <is>
          <t>Jul. 31,
		2019</t>
        </is>
      </c>
    </row>
    <row r="626">
      <c r="A626" s="4" t="inlineStr">
        <is>
          <t>Debt instrument increase in fixed interest rate</t>
        </is>
      </c>
      <c r="BK626" s="4" t="inlineStr">
        <is>
          <t>22.00%</t>
        </is>
      </c>
    </row>
    <row r="627">
      <c r="A627" s="4" t="inlineStr">
        <is>
          <t>Percentage of principal outstanding and accrued interest</t>
        </is>
      </c>
      <c r="BK627" s="4" t="inlineStr">
        <is>
          <t>200.00%</t>
        </is>
      </c>
      <c r="CB627" s="4" t="inlineStr">
        <is>
          <t>200.00%</t>
        </is>
      </c>
    </row>
    <row r="628">
      <c r="A628" s="4" t="inlineStr">
        <is>
          <t>Convertible notes payable</t>
        </is>
      </c>
      <c r="CK628" s="6" t="n">
        <v>300000</v>
      </c>
    </row>
    <row r="629">
      <c r="A629" s="4" t="inlineStr">
        <is>
          <t>Debt instrument, trading percentage</t>
        </is>
      </c>
      <c r="BK629" s="4" t="inlineStr">
        <is>
          <t>60.00%</t>
        </is>
      </c>
    </row>
    <row r="630">
      <c r="A630" s="4" t="inlineStr">
        <is>
          <t>Debt instrument, threshold trading days | Integer</t>
        </is>
      </c>
      <c r="BK630" s="6" t="n">
        <v>25</v>
      </c>
    </row>
    <row r="631">
      <c r="A631" s="4" t="inlineStr">
        <is>
          <t>Fair value assumptions, measurement input, per share | $ / shares</t>
        </is>
      </c>
      <c r="BK631" s="8" t="n">
        <v>0.24</v>
      </c>
      <c r="CB631" s="8" t="n">
        <v>0.24</v>
      </c>
    </row>
    <row r="632">
      <c r="A632" s="4" t="inlineStr">
        <is>
          <t>Debt conversion description</t>
        </is>
      </c>
      <c r="BK632" s="4" t="inlineStr">
        <is>
          <t>The note is convertible at a variable conversion rate lessor of (i) the closing price on the day preceding the issue date and (ii) 60% of either the lowest closing price during 25 days prior to and including the conversion date, or the closing bid price, whichever is lower. The discount increases by 15% discount if there is a DTC "chill" in effect or closing price falls below $0.05875.</t>
        </is>
      </c>
    </row>
    <row r="633">
      <c r="A633" s="4" t="inlineStr">
        <is>
          <t>Debt instrument, accrued interest</t>
        </is>
      </c>
      <c r="AD633" s="5" t="n">
        <v>13506</v>
      </c>
    </row>
    <row r="634">
      <c r="A634" s="4" t="inlineStr">
        <is>
          <t>Shares issued upon notes conversion | shares</t>
        </is>
      </c>
      <c r="AD634" s="6" t="n">
        <v>503710</v>
      </c>
    </row>
    <row r="635">
      <c r="A635" s="4" t="inlineStr">
        <is>
          <t>Derivative fair value</t>
        </is>
      </c>
      <c r="CF635" s="5" t="n">
        <v>122000</v>
      </c>
      <c r="CI635" s="5" t="n">
        <v>122000</v>
      </c>
    </row>
    <row r="636">
      <c r="A636" s="4" t="inlineStr">
        <is>
          <t>Number of warrant issued | shares</t>
        </is>
      </c>
      <c r="BK636" s="6" t="n">
        <v>312500</v>
      </c>
      <c r="CB636" s="6" t="n">
        <v>312500</v>
      </c>
    </row>
    <row r="637">
      <c r="A637" s="4" t="inlineStr">
        <is>
          <t>Converted instrument amount</t>
        </is>
      </c>
      <c r="CI637" s="6" t="n">
        <v>140206</v>
      </c>
    </row>
    <row r="638">
      <c r="A638" s="4" t="inlineStr">
        <is>
          <t>Warrants exercise price | $ / shares</t>
        </is>
      </c>
      <c r="BK638" s="8" t="n">
        <v>0.24</v>
      </c>
      <c r="CB638" s="8" t="n">
        <v>0.24</v>
      </c>
    </row>
    <row r="639">
      <c r="A639" s="4" t="inlineStr">
        <is>
          <t>Warrants, term</t>
        </is>
      </c>
      <c r="BK639" s="4" t="inlineStr">
        <is>
          <t>5 years</t>
        </is>
      </c>
      <c r="CB639" s="4" t="inlineStr">
        <is>
          <t>5 years</t>
        </is>
      </c>
    </row>
    <row r="640">
      <c r="A640" s="4" t="inlineStr">
        <is>
          <t>Fair value assumptions, risk free interest rate</t>
        </is>
      </c>
      <c r="BK640" s="4" t="inlineStr">
        <is>
          <t>2.91%</t>
        </is>
      </c>
    </row>
    <row r="641">
      <c r="A641" s="4" t="inlineStr">
        <is>
          <t>Fair value assumptions expected volatility rate</t>
        </is>
      </c>
      <c r="BK641" s="4" t="inlineStr">
        <is>
          <t>158.60%</t>
        </is>
      </c>
    </row>
    <row r="642">
      <c r="A642" s="4" t="inlineStr">
        <is>
          <t>Increase/decrease in fair value of derivative</t>
        </is>
      </c>
      <c r="CI642" s="6" t="n">
        <v>29000</v>
      </c>
    </row>
    <row r="643">
      <c r="A643" s="4" t="inlineStr">
        <is>
          <t>Debt instrument, redemption, description</t>
        </is>
      </c>
      <c r="BK643" s="4" t="inlineStr">
        <is>
          <t>During the first 180 days the convertible redeemable note is in effect, the Company may redeem the note at amounts ranging from 135% to 150% of the principal and accrued interest balance, based on the redemption date's passage of time from the date of issuance of the debenture.</t>
        </is>
      </c>
    </row>
    <row r="644">
      <c r="A644" s="4" t="inlineStr">
        <is>
          <t>Conversion on debt principal and interest</t>
        </is>
      </c>
      <c r="CI644" s="5" t="n">
        <v>140206</v>
      </c>
    </row>
    <row r="645">
      <c r="A645" s="4" t="inlineStr">
        <is>
          <t>Increase in discount percentage</t>
        </is>
      </c>
      <c r="BK645" s="4" t="inlineStr">
        <is>
          <t>15.00%</t>
        </is>
      </c>
      <c r="CB645" s="4" t="inlineStr">
        <is>
          <t>15.00%</t>
        </is>
      </c>
    </row>
    <row r="646">
      <c r="A646" s="4" t="inlineStr">
        <is>
          <t>Percentage of liquidation damage</t>
        </is>
      </c>
      <c r="BK646" s="4" t="inlineStr">
        <is>
          <t>25.00%</t>
        </is>
      </c>
      <c r="CB646" s="4" t="inlineStr">
        <is>
          <t>25.00%</t>
        </is>
      </c>
    </row>
    <row r="647">
      <c r="A647" s="4" t="inlineStr">
        <is>
          <t>Increase in principal amount</t>
        </is>
      </c>
      <c r="BK647" s="5" t="n">
        <v>25000</v>
      </c>
      <c r="CB647" s="5" t="n">
        <v>25000</v>
      </c>
      <c r="CK647" s="6" t="n">
        <v>150000</v>
      </c>
    </row>
    <row r="648">
      <c r="A648" s="4" t="inlineStr">
        <is>
          <t>Outstanding principal balance of the debt</t>
        </is>
      </c>
      <c r="BK648" s="6" t="n">
        <v>15000</v>
      </c>
      <c r="CB648" s="5" t="n">
        <v>15000</v>
      </c>
    </row>
    <row r="649">
      <c r="A649" s="4" t="inlineStr">
        <is>
          <t>Fair value assumptions, fair value</t>
        </is>
      </c>
      <c r="BK649" s="5" t="n">
        <v>68000</v>
      </c>
    </row>
    <row r="650">
      <c r="A650" s="4" t="inlineStr">
        <is>
          <t>Principal of derivative fair value to equity upon conversions</t>
        </is>
      </c>
      <c r="AD650" s="5" t="n">
        <v>36000</v>
      </c>
    </row>
    <row r="651">
      <c r="A651" s="4" t="inlineStr">
        <is>
          <t>12% Convertible Note [Member] | EMA Financial LLC [Member] | Embedded Derivative Financial Instruments [Member]</t>
        </is>
      </c>
    </row>
    <row r="652">
      <c r="A652" s="4" t="inlineStr">
        <is>
          <t>Fair value assumptions, measurement input, per share | $ / shares</t>
        </is>
      </c>
      <c r="BK652" s="8" t="n">
        <v>0.09</v>
      </c>
      <c r="CB652" s="8" t="n">
        <v>0.09</v>
      </c>
    </row>
    <row r="653">
      <c r="A653" s="4" t="inlineStr">
        <is>
          <t>Financing costs</t>
        </is>
      </c>
      <c r="BK653" s="5" t="n">
        <v>132000</v>
      </c>
    </row>
    <row r="654">
      <c r="A654" s="4" t="inlineStr">
        <is>
          <t>Embedded derivative, fair value</t>
        </is>
      </c>
      <c r="BK654" s="5" t="n">
        <v>214000</v>
      </c>
      <c r="CB654" s="5" t="n">
        <v>214000</v>
      </c>
    </row>
    <row r="655">
      <c r="A655" s="4" t="inlineStr">
        <is>
          <t>Fair value assumptions, risk free interest rate</t>
        </is>
      </c>
      <c r="BK655" s="4" t="inlineStr">
        <is>
          <t>2.24%</t>
        </is>
      </c>
    </row>
    <row r="656">
      <c r="A656" s="4" t="inlineStr">
        <is>
          <t>Fair value assumptions expected volatility rate</t>
        </is>
      </c>
      <c r="BK656" s="4" t="inlineStr">
        <is>
          <t>272.06%</t>
        </is>
      </c>
    </row>
    <row r="657">
      <c r="A657" s="4" t="inlineStr">
        <is>
          <t>12% Convertible Note [Member] | EMA Financial LLC [Member] | Share Price [Member]</t>
        </is>
      </c>
    </row>
    <row r="658">
      <c r="A658" s="4" t="inlineStr">
        <is>
          <t>Fair value assumptions, measurement input, per share | $ / shares</t>
        </is>
      </c>
      <c r="AD658" s="8" t="n">
        <v>0.21</v>
      </c>
      <c r="CF658" s="8" t="n">
        <v>0.24</v>
      </c>
      <c r="CI658" s="8" t="n">
        <v>0.24</v>
      </c>
    </row>
    <row r="659">
      <c r="A659" s="4" t="inlineStr">
        <is>
          <t>12% Convertible Note [Member] | EMA Financial LLC [Member] | Risk-free Interest Rate [Member]</t>
        </is>
      </c>
    </row>
    <row r="660">
      <c r="A660" s="4" t="inlineStr">
        <is>
          <t>Fair value assumptions, measurement input, percentages</t>
        </is>
      </c>
      <c r="AD660" s="4" t="inlineStr">
        <is>
          <t>2.33%</t>
        </is>
      </c>
      <c r="CI660" s="4" t="inlineStr">
        <is>
          <t>2.33%</t>
        </is>
      </c>
    </row>
    <row r="661">
      <c r="A661" s="4" t="inlineStr">
        <is>
          <t>12% Convertible Note [Member] | EMA Financial LLC [Member] | Expected Volatility [Member]</t>
        </is>
      </c>
    </row>
    <row r="662">
      <c r="A662" s="4" t="inlineStr">
        <is>
          <t>Fair value assumptions, measurement input, percentages</t>
        </is>
      </c>
      <c r="AD662" s="4" t="inlineStr">
        <is>
          <t>172.14%</t>
        </is>
      </c>
      <c r="CI662" s="4" t="inlineStr">
        <is>
          <t>172.14%</t>
        </is>
      </c>
    </row>
    <row r="663">
      <c r="A663" s="4" t="inlineStr">
        <is>
          <t>12% Convertible Note [Member] | EMA Financial LLC [Member] | Minimum [Member]</t>
        </is>
      </c>
    </row>
    <row r="664">
      <c r="A664" s="4" t="inlineStr">
        <is>
          <t>Redeem percentage of principal and accrued interest balance</t>
        </is>
      </c>
      <c r="BK664" s="4" t="inlineStr">
        <is>
          <t>135.00%</t>
        </is>
      </c>
    </row>
    <row r="665">
      <c r="A665" s="4" t="inlineStr">
        <is>
          <t>12% Convertible Note [Member] | EMA Financial LLC [Member] | Maximum [Member]</t>
        </is>
      </c>
    </row>
    <row r="666">
      <c r="A666" s="4" t="inlineStr">
        <is>
          <t>Redeem percentage of principal and accrued interest balance</t>
        </is>
      </c>
      <c r="BK666" s="4" t="inlineStr">
        <is>
          <t>150.00%</t>
        </is>
      </c>
    </row>
    <row r="667">
      <c r="A667" s="4" t="inlineStr">
        <is>
          <t>12% Fixed Convertible Promissory Note Payable [Member] | Power Up Lending, LLC [Member]</t>
        </is>
      </c>
    </row>
    <row r="668">
      <c r="A668" s="4" t="inlineStr">
        <is>
          <t>Debt instrument fixed interest rate</t>
        </is>
      </c>
      <c r="AS668" s="4" t="inlineStr">
        <is>
          <t>12.00%</t>
        </is>
      </c>
      <c r="BP668" s="4" t="inlineStr">
        <is>
          <t>12.00%</t>
        </is>
      </c>
      <c r="BR668" s="4" t="inlineStr">
        <is>
          <t>12.00%</t>
        </is>
      </c>
    </row>
    <row r="669">
      <c r="A669" s="4" t="inlineStr">
        <is>
          <t>Debt instrument face amount</t>
        </is>
      </c>
      <c r="AS669" s="5" t="n">
        <v>43000</v>
      </c>
      <c r="AY669" s="5" t="n">
        <v>79500</v>
      </c>
      <c r="BP669" s="5" t="n">
        <v>53000</v>
      </c>
      <c r="BR669" s="5" t="n">
        <v>53000</v>
      </c>
      <c r="BY669" s="5" t="n">
        <v>79500</v>
      </c>
      <c r="BZ669" s="5" t="n">
        <v>79500</v>
      </c>
      <c r="CE669" s="5" t="n">
        <v>79500</v>
      </c>
    </row>
    <row r="670">
      <c r="A670" s="4" t="inlineStr">
        <is>
          <t>Note due date</t>
        </is>
      </c>
      <c r="AS670" s="4" t="inlineStr">
        <is>
          <t>Feb. 15,
		2020</t>
        </is>
      </c>
      <c r="BP670" s="4" t="inlineStr">
        <is>
          <t>Jun. 30,
		2019</t>
        </is>
      </c>
      <c r="BR670" s="4" t="inlineStr">
        <is>
          <t>May 15,
		2019</t>
        </is>
      </c>
    </row>
    <row r="671">
      <c r="A671" s="4" t="inlineStr">
        <is>
          <t>Debt instrument increase in fixed interest rate</t>
        </is>
      </c>
      <c r="AS671" s="4" t="inlineStr">
        <is>
          <t>22.00%</t>
        </is>
      </c>
      <c r="BP671" s="4" t="inlineStr">
        <is>
          <t>22.00%</t>
        </is>
      </c>
      <c r="BR671" s="4" t="inlineStr">
        <is>
          <t>22.00%</t>
        </is>
      </c>
    </row>
    <row r="672">
      <c r="A672" s="4" t="inlineStr">
        <is>
          <t>Convertible notes payable</t>
        </is>
      </c>
      <c r="CK672" s="6" t="n">
        <v>79500</v>
      </c>
      <c r="CM672" s="5" t="n">
        <v>21500</v>
      </c>
    </row>
    <row r="673">
      <c r="A673" s="4" t="inlineStr">
        <is>
          <t>Note conversion price per share | $ / shares</t>
        </is>
      </c>
      <c r="AS673" s="8" t="n">
        <v>1.75</v>
      </c>
      <c r="BP673" s="8" t="n">
        <v>1.75</v>
      </c>
      <c r="BR673" s="8" t="n">
        <v>1.75</v>
      </c>
    </row>
    <row r="674">
      <c r="A674" s="4" t="inlineStr">
        <is>
          <t>Debt instrument, trading percentage</t>
        </is>
      </c>
      <c r="AS674" s="4" t="inlineStr">
        <is>
          <t>61.00%</t>
        </is>
      </c>
      <c r="BP674" s="4" t="inlineStr">
        <is>
          <t>65.00%</t>
        </is>
      </c>
      <c r="BR674" s="4" t="inlineStr">
        <is>
          <t>65.00%</t>
        </is>
      </c>
    </row>
    <row r="675">
      <c r="A675" s="4" t="inlineStr">
        <is>
          <t>Debt instrument, threshold trading days | Integer</t>
        </is>
      </c>
      <c r="AS675" s="6" t="n">
        <v>180</v>
      </c>
      <c r="BP675" s="6" t="n">
        <v>180</v>
      </c>
      <c r="BR675" s="6" t="n">
        <v>180</v>
      </c>
    </row>
    <row r="676">
      <c r="A676" s="4" t="inlineStr">
        <is>
          <t>Financing costs</t>
        </is>
      </c>
      <c r="BA676" s="5" t="n">
        <v>2400</v>
      </c>
    </row>
    <row r="677">
      <c r="A677" s="4" t="inlineStr">
        <is>
          <t>Debt conversion description</t>
        </is>
      </c>
      <c r="AS677" s="4" t="inlineStr">
        <is>
          <t xml:space="preserve">The note is convertible for 180 days from inception into shares of Common Stock at a conversion price of $1.75 per share, subject to adjustment based upon the terms of the note. After the 180 days the conversion price shall equal the lesser of: (i) $1.75; and (ii) 61% multiplied by the market price, as defined in the agreement. Per the agreement, the Company is required at all times to have authorized and reserved six times the number of shares that is actually issuable upon full conversion of the note. </t>
        </is>
      </c>
      <c r="BP677" s="4" t="inlineStr">
        <is>
          <t>The conversion price shall equal the lesser of: (i) $1.75; and (ii) 65% multiplied by the market price, as defined in the agreement. Per the agreement, the Company is required at all times to have authorized and reserved six times the number of shares that is actually issuable upon full conversion of the note.</t>
        </is>
      </c>
      <c r="BR677" s="4" t="inlineStr">
        <is>
          <t>After the 180 days the conversion price shall equal the lesser of: (i) $1.75; and (ii) 65% multiplied by the market price, as defined in the agreement. Per the agreement, the Company is required at all times to have authorized and reserved six times the number of shares that is actually issuable upon full conversion of the note.</t>
        </is>
      </c>
    </row>
    <row r="678">
      <c r="A678" s="4" t="inlineStr">
        <is>
          <t>Embedded derivative, fair value</t>
        </is>
      </c>
      <c r="AV678" s="5" t="n">
        <v>68000</v>
      </c>
      <c r="BA678" s="5" t="n">
        <v>82000</v>
      </c>
    </row>
    <row r="679">
      <c r="A679" s="4" t="inlineStr">
        <is>
          <t>Debt instrument, accrued interest</t>
        </is>
      </c>
      <c r="BZ679" s="5" t="n">
        <v>3180</v>
      </c>
    </row>
    <row r="680">
      <c r="A680" s="4" t="inlineStr">
        <is>
          <t>Shares issued upon notes conversion | shares</t>
        </is>
      </c>
      <c r="BY680" s="6" t="n">
        <v>295327</v>
      </c>
      <c r="BZ680" s="6" t="n">
        <v>361869</v>
      </c>
    </row>
    <row r="681">
      <c r="A681" s="4" t="inlineStr">
        <is>
          <t>Share price | $ / shares</t>
        </is>
      </c>
      <c r="AV681" s="8" t="n">
        <v>0.5</v>
      </c>
      <c r="BA681" s="8" t="n">
        <v>0.67</v>
      </c>
    </row>
    <row r="682">
      <c r="A682" s="4" t="inlineStr">
        <is>
          <t>Fair value assumptions, risk free interest rate</t>
        </is>
      </c>
      <c r="AV682" s="4" t="inlineStr">
        <is>
          <t>2.46%</t>
        </is>
      </c>
      <c r="BA682" s="4" t="inlineStr">
        <is>
          <t>2.42%</t>
        </is>
      </c>
      <c r="BY682" s="4" t="inlineStr">
        <is>
          <t>2.45%</t>
        </is>
      </c>
      <c r="BZ682" s="4" t="inlineStr">
        <is>
          <t>2.40%</t>
        </is>
      </c>
    </row>
    <row r="683">
      <c r="A683" s="4" t="inlineStr">
        <is>
          <t>Fair value assumptions expected volatility rate</t>
        </is>
      </c>
      <c r="AV683" s="4" t="inlineStr">
        <is>
          <t>222.18%</t>
        </is>
      </c>
      <c r="BA683" s="4" t="inlineStr">
        <is>
          <t>317.80%</t>
        </is>
      </c>
      <c r="BY683" s="4" t="inlineStr">
        <is>
          <t>222.18%</t>
        </is>
      </c>
      <c r="BZ683" s="4" t="inlineStr">
        <is>
          <t>222.18%</t>
        </is>
      </c>
    </row>
    <row r="684">
      <c r="A684" s="4" t="inlineStr">
        <is>
          <t>Increase/decrease in fair value of derivative</t>
        </is>
      </c>
      <c r="BY684" s="5" t="n">
        <v>68000</v>
      </c>
      <c r="BZ684" s="5" t="n">
        <v>14000</v>
      </c>
    </row>
    <row r="685">
      <c r="A685" s="4" t="inlineStr">
        <is>
          <t>Debt instrument, redemption, description</t>
        </is>
      </c>
      <c r="AS685" s="4" t="inlineStr">
        <is>
          <t>During the first 180 days the convertible redeemable note is in effect, the Company may redeem the note at amounts ranging from 115% to 140% of the principal and accrued interest balance, based on the redemption date's passage of time from the date of issuance of the debenture. The conversion feature does not meet the definition of a derivative during the first 180 days, but will meet the definition of a derivative when the conversion price becomes variable and would at that time require bifurcation and to be accounted for as a derivative liability.</t>
        </is>
      </c>
      <c r="BP685" s="4" t="inlineStr">
        <is>
          <t>During the first 180 days the convertible redeemable note is in effect, the Company may redeem the note at amounts ranging from 115% to 140% of the principal and accrued interest balance, based on the redemption date's passage of time from the date of issuance of the debenture.</t>
        </is>
      </c>
      <c r="BR685" s="4" t="inlineStr">
        <is>
          <t xml:space="preserve">During the first 180 days the convertible redeemable note is in effect, the Company may redeem the note at amounts ranging from 115% to 140% of the principal and accrued interest balance, based on the redemption date's passage of time from the date of issuance of the debenture. </t>
        </is>
      </c>
    </row>
    <row r="686">
      <c r="A686" s="4" t="inlineStr">
        <is>
          <t>Increase in principal amount</t>
        </is>
      </c>
      <c r="CK686" s="5" t="n">
        <v>26500</v>
      </c>
    </row>
    <row r="687">
      <c r="A687" s="4" t="inlineStr">
        <is>
          <t>Principal of derivative fair value to equity upon conversions</t>
        </is>
      </c>
      <c r="AY687" s="5" t="n">
        <v>68000</v>
      </c>
      <c r="BY687" s="5" t="n">
        <v>61000</v>
      </c>
      <c r="BZ687" s="5" t="n">
        <v>68000</v>
      </c>
      <c r="CE687" s="5" t="n">
        <v>68000</v>
      </c>
    </row>
    <row r="688">
      <c r="A688" s="4" t="inlineStr">
        <is>
          <t>12% Fixed Convertible Promissory Note Payable [Member] | Power Up Lending, LLC [Member] | Minimum [Member]</t>
        </is>
      </c>
    </row>
    <row r="689">
      <c r="A689" s="4" t="inlineStr">
        <is>
          <t>Percentage of principal outstanding and accrued interest</t>
        </is>
      </c>
      <c r="AS689" s="4" t="inlineStr">
        <is>
          <t>150.00%</t>
        </is>
      </c>
      <c r="BP689" s="4" t="inlineStr">
        <is>
          <t>150.00%</t>
        </is>
      </c>
      <c r="BR689" s="4" t="inlineStr">
        <is>
          <t>150.00%</t>
        </is>
      </c>
    </row>
    <row r="690">
      <c r="A690" s="4" t="inlineStr">
        <is>
          <t>Note conversion price per share | $ / shares</t>
        </is>
      </c>
      <c r="AY690" s="8" t="n">
        <v>0.21</v>
      </c>
      <c r="BY690" s="8" t="n">
        <v>0.27</v>
      </c>
      <c r="BZ690" s="8" t="n">
        <v>0.21</v>
      </c>
      <c r="CE690" s="8" t="n">
        <v>0.21</v>
      </c>
    </row>
    <row r="691">
      <c r="A691" s="4" t="inlineStr">
        <is>
          <t>Redeem percentage of principal and accrued interest balance</t>
        </is>
      </c>
      <c r="AS691" s="4" t="inlineStr">
        <is>
          <t>115.00%</t>
        </is>
      </c>
      <c r="BP691" s="4" t="inlineStr">
        <is>
          <t>115.00%</t>
        </is>
      </c>
      <c r="BR691" s="4" t="inlineStr">
        <is>
          <t>115.00%</t>
        </is>
      </c>
    </row>
    <row r="692">
      <c r="A692" s="4" t="inlineStr">
        <is>
          <t>12% Fixed Convertible Promissory Note Payable [Member] | Power Up Lending, LLC [Member] | Maximum [Member]</t>
        </is>
      </c>
    </row>
    <row r="693">
      <c r="A693" s="4" t="inlineStr">
        <is>
          <t>Percentage of principal outstanding and accrued interest</t>
        </is>
      </c>
      <c r="AS693" s="4" t="inlineStr">
        <is>
          <t>200.00%</t>
        </is>
      </c>
      <c r="BP693" s="4" t="inlineStr">
        <is>
          <t>200.00%</t>
        </is>
      </c>
      <c r="BR693" s="4" t="inlineStr">
        <is>
          <t>200.00%</t>
        </is>
      </c>
    </row>
    <row r="694">
      <c r="A694" s="4" t="inlineStr">
        <is>
          <t>Note conversion price per share | $ / shares</t>
        </is>
      </c>
      <c r="AY694" s="8" t="n">
        <v>0.25</v>
      </c>
      <c r="BY694" s="8" t="n">
        <v>0.29</v>
      </c>
      <c r="BZ694" s="8" t="n">
        <v>0.25</v>
      </c>
      <c r="CE694" s="8" t="n">
        <v>0.25</v>
      </c>
    </row>
    <row r="695">
      <c r="A695" s="4" t="inlineStr">
        <is>
          <t>Redeem percentage of principal and accrued interest balance</t>
        </is>
      </c>
      <c r="AS695" s="4" t="inlineStr">
        <is>
          <t>140.00%</t>
        </is>
      </c>
      <c r="BP695" s="4" t="inlineStr">
        <is>
          <t>140.00%</t>
        </is>
      </c>
      <c r="BR695" s="4" t="inlineStr">
        <is>
          <t>140.00%</t>
        </is>
      </c>
    </row>
    <row r="696">
      <c r="A696" s="4" t="inlineStr">
        <is>
          <t>Twelve Percentage Fixed Convertible Promissory Notes Payable [Member] | Power Up Lending, LLC [Member]</t>
        </is>
      </c>
    </row>
    <row r="697">
      <c r="A697" s="4" t="inlineStr">
        <is>
          <t>Debt instrument face amount</t>
        </is>
      </c>
      <c r="CF697" s="5" t="n">
        <v>64500</v>
      </c>
      <c r="CI697" s="5" t="n">
        <v>64500</v>
      </c>
    </row>
    <row r="698">
      <c r="A698" s="4" t="inlineStr">
        <is>
          <t>Convertible notes payable</t>
        </is>
      </c>
      <c r="M698" s="5" t="n">
        <v>64500</v>
      </c>
    </row>
    <row r="699">
      <c r="A699" s="4" t="inlineStr">
        <is>
          <t>Derivative liability</t>
        </is>
      </c>
      <c r="N699" s="5" t="n">
        <v>93000</v>
      </c>
    </row>
    <row r="700">
      <c r="A700" s="4" t="inlineStr">
        <is>
          <t>Debt instrument redemption amount</t>
        </is>
      </c>
      <c r="M700" s="6" t="n">
        <v>70261</v>
      </c>
    </row>
    <row r="701">
      <c r="A701" s="4" t="inlineStr">
        <is>
          <t>Financing costs</t>
        </is>
      </c>
      <c r="M701" s="6" t="n">
        <v>5792</v>
      </c>
    </row>
    <row r="702">
      <c r="A702" s="4" t="inlineStr">
        <is>
          <t>Unamortized debt discount</t>
        </is>
      </c>
      <c r="M702" s="5" t="n">
        <v>16125</v>
      </c>
    </row>
    <row r="703">
      <c r="A703" s="4" t="inlineStr">
        <is>
          <t>Twelve Percentage Fixed Convertible Promissory Notes Payable [Member] | Power Up Lending, LLC [Member] | Share Price [Member]</t>
        </is>
      </c>
    </row>
    <row r="704">
      <c r="A704" s="4" t="inlineStr">
        <is>
          <t>Fair value assumptions, measurement input, per share | $ / shares</t>
        </is>
      </c>
      <c r="N704" s="8" t="n">
        <v>0.12</v>
      </c>
    </row>
    <row r="705">
      <c r="A705" s="4" t="inlineStr">
        <is>
          <t>Twelve Percentage Fixed Convertible Promissory Notes Payable [Member] | Power Up Lending, LLC [Member] | Risk-free Interest Rate [Member]</t>
        </is>
      </c>
    </row>
    <row r="706">
      <c r="A706" s="4" t="inlineStr">
        <is>
          <t>Fair value assumptions, measurement input, percentages</t>
        </is>
      </c>
      <c r="N706" s="4" t="inlineStr">
        <is>
          <t>1.83%</t>
        </is>
      </c>
    </row>
    <row r="707">
      <c r="A707" s="4" t="inlineStr">
        <is>
          <t>Twelve Percentage Fixed Convertible Promissory Notes Payable [Member] | Power Up Lending, LLC [Member] | Expected Volatility [Member]</t>
        </is>
      </c>
    </row>
    <row r="708">
      <c r="A708" s="4" t="inlineStr">
        <is>
          <t>Fair value assumptions, measurement input, percentages</t>
        </is>
      </c>
      <c r="N708" s="4" t="inlineStr">
        <is>
          <t>193.89%</t>
        </is>
      </c>
    </row>
    <row r="709">
      <c r="A709" s="4" t="inlineStr">
        <is>
          <t>Convertible Notes [Member]</t>
        </is>
      </c>
    </row>
    <row r="710">
      <c r="A710" s="4" t="inlineStr">
        <is>
          <t>Debt instrument face amount</t>
        </is>
      </c>
      <c r="H710" s="5" t="n">
        <v>180000</v>
      </c>
    </row>
    <row r="711">
      <c r="A711" s="4" t="inlineStr">
        <is>
          <t>Note due date</t>
        </is>
      </c>
      <c r="H711" s="4" t="inlineStr">
        <is>
          <t>Dec. 10,
		2020</t>
        </is>
      </c>
    </row>
    <row r="712">
      <c r="A712" s="4" t="inlineStr">
        <is>
          <t>Debt instrument, maturity for interest rate, description</t>
        </is>
      </c>
      <c r="H712" s="4" t="inlineStr">
        <is>
          <t>If the note is not paid at maturity, the outstanding principal shall increase by 10%.  If the Company loses their bid price, the outstanding principal shall increase by 20%, and if the Company is delisted or the trading of the common stock is suspended for more than ten consecutive days or the Company ceases to file 1934 Act reports with the SEC, the outstanding principal shall increase by 50%.  The outstanding amount due under the note as of May 29, 2020, is in default as of the date of this filing as the Company is delinquent in its periodic reporting under the Securities Act of 1934.  The note is convertible commencing six months after issuance of the note (or upon an event of Default) at a conversion price equal to 60% multiplied by the lowest closing bid price during the 20 days prior to the conversion.  The discount will be increased by 10% if the Company's experiences a DTC "chill".  Additionally, if the Company is not current in their filings with the SEC, and does not cure the delinquency within 10 days, the base price of the conversion price shall change to the lowest closing bid price during the delinquency period.  Per the agreement, the Company is required at all times to have authorized and reserved four times the number of shares that is actually issuable upon full conversion of the note.</t>
        </is>
      </c>
    </row>
    <row r="713">
      <c r="A713" s="4" t="inlineStr">
        <is>
          <t>Derivative liability</t>
        </is>
      </c>
      <c r="D713" s="5" t="n">
        <v>39000</v>
      </c>
      <c r="E713" s="5" t="n">
        <v>39000</v>
      </c>
    </row>
    <row r="714">
      <c r="A714" s="4" t="inlineStr">
        <is>
          <t>Debt instrument, OID amount</t>
        </is>
      </c>
      <c r="H714" s="5" t="n">
        <v>13587</v>
      </c>
    </row>
    <row r="715">
      <c r="A715" s="4" t="inlineStr">
        <is>
          <t>Debt instrument, purchase price</t>
        </is>
      </c>
      <c r="H715" s="5" t="n">
        <v>135866</v>
      </c>
    </row>
    <row r="716">
      <c r="A716" s="4" t="inlineStr">
        <is>
          <t>Debt instrument, redemption, description</t>
        </is>
      </c>
      <c r="H716" s="4" t="inlineStr">
        <is>
          <t>During the first 180 days the convertible redeemable note is in effect, the Company may redeem the note at amounts ranging from 115% to 130% of the principal and accrued interest balance, based on the redemption date's passage of time from the date of issuance of the debenture.  The conversion feature does not meet the definition of a derivative during the first 180 days but will meet the definition of a derivative when the conversion price becomes variable and would at that time require bifurcation and to be accounted for as a derivative liability.</t>
        </is>
      </c>
    </row>
    <row r="717">
      <c r="A717" s="4" t="inlineStr">
        <is>
          <t>Convertible Notes [Member] | Warrants [Member]</t>
        </is>
      </c>
    </row>
    <row r="718">
      <c r="A718" s="4" t="inlineStr">
        <is>
          <t>Number of warrant issued | shares</t>
        </is>
      </c>
      <c r="D718" s="6" t="n">
        <v>180000</v>
      </c>
      <c r="E718" s="6" t="n">
        <v>180000</v>
      </c>
    </row>
    <row r="719">
      <c r="A719" s="4" t="inlineStr">
        <is>
          <t>Warrants exercise price | $ / shares</t>
        </is>
      </c>
      <c r="D719" s="8" t="n">
        <v>0.15</v>
      </c>
      <c r="E719" s="8" t="n">
        <v>0.15</v>
      </c>
    </row>
    <row r="720">
      <c r="A720" s="4" t="inlineStr">
        <is>
          <t>Warrants, term</t>
        </is>
      </c>
      <c r="D720" s="4" t="inlineStr">
        <is>
          <t>5 years</t>
        </is>
      </c>
      <c r="E720" s="4" t="inlineStr">
        <is>
          <t>5 years</t>
        </is>
      </c>
    </row>
    <row r="721">
      <c r="A721" s="4" t="inlineStr">
        <is>
          <t>Change in fair value of warrant liability</t>
        </is>
      </c>
      <c r="D721" s="5" t="n">
        <v>5000</v>
      </c>
    </row>
    <row r="722">
      <c r="A722" s="4" t="inlineStr">
        <is>
          <t>Convertible Notes [Member] | Share Price [Member]</t>
        </is>
      </c>
    </row>
    <row r="723">
      <c r="A723" s="4" t="inlineStr">
        <is>
          <t>Share price | $ / shares</t>
        </is>
      </c>
      <c r="D723" s="8" t="n">
        <v>0.03</v>
      </c>
      <c r="E723" s="8" t="n">
        <v>0.03</v>
      </c>
    </row>
    <row r="724">
      <c r="A724" s="4" t="inlineStr">
        <is>
          <t>Convertible Notes [Member] | Risk-free Interest Rate [Member]</t>
        </is>
      </c>
    </row>
    <row r="725">
      <c r="A725" s="4" t="inlineStr">
        <is>
          <t>Warrants measurement input</t>
        </is>
      </c>
      <c r="D725" s="9" t="n">
        <v>1.69</v>
      </c>
      <c r="E725" s="9" t="n">
        <v>1.69</v>
      </c>
    </row>
    <row r="726">
      <c r="A726" s="4" t="inlineStr">
        <is>
          <t>Convertible Notes [Member] | Expected Volatility [Member]</t>
        </is>
      </c>
    </row>
    <row r="727">
      <c r="A727" s="4" t="inlineStr">
        <is>
          <t>Warrants measurement input</t>
        </is>
      </c>
      <c r="D727" s="10" t="n">
        <v>182.1</v>
      </c>
      <c r="E727" s="10" t="n">
        <v>182.1</v>
      </c>
    </row>
    <row r="728">
      <c r="A728" s="4" t="inlineStr">
        <is>
          <t>Convertible Notes [Member] | Maximum [Member]</t>
        </is>
      </c>
    </row>
    <row r="729">
      <c r="A729" s="4" t="inlineStr">
        <is>
          <t>Debt instrument, trading percentage</t>
        </is>
      </c>
      <c r="H729" s="4" t="inlineStr">
        <is>
          <t>24.00%</t>
        </is>
      </c>
    </row>
    <row r="730">
      <c r="A730" s="4" t="inlineStr">
        <is>
          <t>Convertible Notes [Member] | Armada Investment Fund LLC [Member]</t>
        </is>
      </c>
    </row>
    <row r="731">
      <c r="A731" s="4" t="inlineStr">
        <is>
          <t>Debt instrument fixed interest rate</t>
        </is>
      </c>
      <c r="K731" s="4" t="inlineStr">
        <is>
          <t>15.00%</t>
        </is>
      </c>
      <c r="M731" s="4" t="inlineStr">
        <is>
          <t>8.00%</t>
        </is>
      </c>
    </row>
    <row r="732">
      <c r="A732" s="4" t="inlineStr">
        <is>
          <t>Debt instrument face amount</t>
        </is>
      </c>
      <c r="K732" s="5" t="n">
        <v>30000</v>
      </c>
      <c r="M732" s="5" t="n">
        <v>55000</v>
      </c>
    </row>
    <row r="733">
      <c r="A733" s="4" t="inlineStr">
        <is>
          <t>Note due date</t>
        </is>
      </c>
      <c r="M733" s="4" t="inlineStr">
        <is>
          <t>Jul. 11,
		2019</t>
        </is>
      </c>
    </row>
    <row r="734">
      <c r="A734" s="4" t="inlineStr">
        <is>
          <t>Debt instrument increase in fixed interest rate</t>
        </is>
      </c>
      <c r="M734" s="4" t="inlineStr">
        <is>
          <t>24.00%</t>
        </is>
      </c>
    </row>
    <row r="735">
      <c r="A735" s="4" t="inlineStr">
        <is>
          <t>Convertible notes payable</t>
        </is>
      </c>
      <c r="M735" s="5" t="n">
        <v>50000</v>
      </c>
    </row>
    <row r="736">
      <c r="A736" s="4" t="inlineStr">
        <is>
          <t>Note conversion price per share | $ / shares</t>
        </is>
      </c>
      <c r="K736" s="8" t="n">
        <v>0.1</v>
      </c>
      <c r="M736" s="8" t="n">
        <v>1.75</v>
      </c>
    </row>
    <row r="737">
      <c r="A737" s="4" t="inlineStr">
        <is>
          <t>Debt instrument, trading percentage</t>
        </is>
      </c>
      <c r="M737" s="4" t="inlineStr">
        <is>
          <t>65.00%</t>
        </is>
      </c>
    </row>
    <row r="738">
      <c r="A738" s="4" t="inlineStr">
        <is>
          <t>Debt instrument, threshold trading days | Integer</t>
        </is>
      </c>
      <c r="M738" s="6" t="n">
        <v>20</v>
      </c>
    </row>
    <row r="739">
      <c r="A739" s="4" t="inlineStr">
        <is>
          <t>Financing costs</t>
        </is>
      </c>
      <c r="M739" s="5" t="n">
        <v>52000</v>
      </c>
    </row>
    <row r="740">
      <c r="A740" s="4" t="inlineStr">
        <is>
          <t>Increase in percentage of principal outstanding</t>
        </is>
      </c>
      <c r="K740" s="4" t="inlineStr">
        <is>
          <t>158.00%</t>
        </is>
      </c>
    </row>
    <row r="741">
      <c r="A741" s="4" t="inlineStr">
        <is>
          <t>Embedded derivative, fair value</t>
        </is>
      </c>
      <c r="M741" s="5" t="n">
        <v>70000</v>
      </c>
    </row>
    <row r="742">
      <c r="A742" s="4" t="inlineStr">
        <is>
          <t>Derivative fair value</t>
        </is>
      </c>
      <c r="K742" s="5" t="n">
        <v>46000</v>
      </c>
    </row>
    <row r="743">
      <c r="A743" s="4" t="inlineStr">
        <is>
          <t>Increase/decrease in fair value of derivative</t>
        </is>
      </c>
      <c r="CH743" s="5" t="n">
        <v>2000</v>
      </c>
    </row>
    <row r="744">
      <c r="A744" s="4" t="inlineStr">
        <is>
          <t>Increase in discount percentage</t>
        </is>
      </c>
      <c r="K744" s="4" t="inlineStr">
        <is>
          <t>226.43%</t>
        </is>
      </c>
      <c r="M744" s="4" t="inlineStr">
        <is>
          <t>50.00%</t>
        </is>
      </c>
    </row>
    <row r="745">
      <c r="A745" s="4" t="inlineStr">
        <is>
          <t>Percentage of liquidation damage</t>
        </is>
      </c>
      <c r="M745" s="4" t="inlineStr">
        <is>
          <t>25.00%</t>
        </is>
      </c>
    </row>
    <row r="746">
      <c r="A746" s="4" t="inlineStr">
        <is>
          <t>Increase in principal amount</t>
        </is>
      </c>
      <c r="K746" s="5" t="n">
        <v>27500</v>
      </c>
      <c r="M746" s="5" t="n">
        <v>15000</v>
      </c>
    </row>
    <row r="747">
      <c r="A747" s="4" t="inlineStr">
        <is>
          <t>Convertible Notes [Member] | Armada Investment Fund LLC [Member] | Warrants [Member]</t>
        </is>
      </c>
    </row>
    <row r="748">
      <c r="A748" s="4" t="inlineStr">
        <is>
          <t>Redeem percentage of principal and accrued interest balance</t>
        </is>
      </c>
      <c r="K748" s="4" t="inlineStr">
        <is>
          <t>75.00%</t>
        </is>
      </c>
    </row>
    <row r="749">
      <c r="A749" s="4" t="inlineStr">
        <is>
          <t>Number of warrant issued | shares</t>
        </is>
      </c>
      <c r="K749" s="6" t="n">
        <v>150000</v>
      </c>
    </row>
    <row r="750">
      <c r="A750" s="4" t="inlineStr">
        <is>
          <t>Warrants exercise price | $ / shares</t>
        </is>
      </c>
      <c r="K750" s="8" t="n">
        <v>0.34</v>
      </c>
    </row>
    <row r="751">
      <c r="A751" s="4" t="inlineStr">
        <is>
          <t>Warrants, term</t>
        </is>
      </c>
      <c r="K751" s="4" t="inlineStr">
        <is>
          <t>5 years</t>
        </is>
      </c>
    </row>
    <row r="752">
      <c r="A752" s="4" t="inlineStr">
        <is>
          <t>Share price | $ / shares</t>
        </is>
      </c>
      <c r="K752" s="8" t="n">
        <v>0.27</v>
      </c>
    </row>
    <row r="753">
      <c r="A753" s="4" t="inlineStr">
        <is>
          <t>Fair value assumptions, risk free interest rate</t>
        </is>
      </c>
      <c r="K753" s="4" t="inlineStr">
        <is>
          <t>3.00%</t>
        </is>
      </c>
    </row>
    <row r="754">
      <c r="A754" s="4" t="inlineStr">
        <is>
          <t>Fair value assumptions expected volatility rate</t>
        </is>
      </c>
      <c r="K754" s="4" t="inlineStr">
        <is>
          <t>158.60%</t>
        </is>
      </c>
    </row>
    <row r="755">
      <c r="A755" s="4" t="inlineStr">
        <is>
          <t>Change in fair value of warrant liability</t>
        </is>
      </c>
      <c r="K755" s="5" t="n">
        <v>23000</v>
      </c>
    </row>
    <row r="756">
      <c r="A756" s="4" t="inlineStr">
        <is>
          <t>Convertible Notes [Member] | Armada Investment Fund LLC [Member] | Share Price [Member]</t>
        </is>
      </c>
    </row>
    <row r="757">
      <c r="A757" s="4" t="inlineStr">
        <is>
          <t>Debt instrument fixed interest rate</t>
        </is>
      </c>
      <c r="CO757" s="4" t="inlineStr">
        <is>
          <t>12.00%</t>
        </is>
      </c>
    </row>
    <row r="758">
      <c r="A758" s="4" t="inlineStr">
        <is>
          <t>Debt instrument face amount</t>
        </is>
      </c>
      <c r="CO758" s="5" t="n">
        <v>118000</v>
      </c>
    </row>
    <row r="759">
      <c r="A759" s="4" t="inlineStr">
        <is>
          <t>Fair value assumptions, measurement input, per share | $ / shares</t>
        </is>
      </c>
      <c r="CO759" s="8" t="n">
        <v>0.27</v>
      </c>
    </row>
    <row r="760">
      <c r="A760" s="4" t="inlineStr">
        <is>
          <t>Number of warrant issued | shares</t>
        </is>
      </c>
      <c r="CO760" s="6" t="n">
        <v>38000</v>
      </c>
    </row>
    <row r="761">
      <c r="A761" s="4" t="inlineStr">
        <is>
          <t>Warrants exercise price | $ / shares</t>
        </is>
      </c>
      <c r="CO761" s="8" t="n">
        <v>0.55</v>
      </c>
    </row>
    <row r="762">
      <c r="A762" s="4" t="inlineStr">
        <is>
          <t>Convertible Notes [Member] | Armada Investment Fund LLC [Member] | Risk-free Interest Rate [Member]</t>
        </is>
      </c>
    </row>
    <row r="763">
      <c r="A763" s="4" t="inlineStr">
        <is>
          <t>Note due date</t>
        </is>
      </c>
      <c r="J763" s="4" t="inlineStr">
        <is>
          <t>Oct. 17,
		2020</t>
        </is>
      </c>
    </row>
    <row r="764">
      <c r="A764" s="4" t="inlineStr">
        <is>
          <t>Debt instrument increase in fixed interest rate</t>
        </is>
      </c>
      <c r="J764" s="4" t="inlineStr">
        <is>
          <t>18.00%</t>
        </is>
      </c>
    </row>
    <row r="765">
      <c r="A765" s="4" t="inlineStr">
        <is>
          <t>Fair value assumptions, measurement input, percentages</t>
        </is>
      </c>
      <c r="J765" s="4" t="inlineStr">
        <is>
          <t>141.14%</t>
        </is>
      </c>
    </row>
    <row r="766">
      <c r="A766" s="4" t="inlineStr">
        <is>
          <t>Convertible Notes [Member] | Armada Investment Fund LLC [Member] | Expected Volatility [Member]</t>
        </is>
      </c>
    </row>
    <row r="767">
      <c r="A767" s="4" t="inlineStr">
        <is>
          <t>Percentage of principal outstanding and accrued interest</t>
        </is>
      </c>
      <c r="J767" s="4" t="inlineStr">
        <is>
          <t>40.00%</t>
        </is>
      </c>
    </row>
    <row r="768">
      <c r="A768" s="4" t="inlineStr">
        <is>
          <t>Fair value assumptions, measurement input, percentages</t>
        </is>
      </c>
      <c r="J768" s="4" t="inlineStr">
        <is>
          <t>2.66%</t>
        </is>
      </c>
    </row>
    <row r="769">
      <c r="A769" s="4" t="inlineStr">
        <is>
          <t>Convertible Notes [Member] | Armada Investment Fund LLC [Member] | Minimum [Member]</t>
        </is>
      </c>
    </row>
    <row r="770">
      <c r="A770" s="4" t="inlineStr">
        <is>
          <t>Note due date</t>
        </is>
      </c>
      <c r="K770" s="4" t="inlineStr">
        <is>
          <t>May 29,
		2020</t>
        </is>
      </c>
    </row>
    <row r="771">
      <c r="A771" s="4" t="inlineStr">
        <is>
          <t>Debt instrument increase in fixed interest rate</t>
        </is>
      </c>
      <c r="K771" s="4" t="inlineStr">
        <is>
          <t>150.00%</t>
        </is>
      </c>
    </row>
    <row r="772">
      <c r="A772" s="4" t="inlineStr">
        <is>
          <t>Percentage of principal outstanding and accrued interest</t>
        </is>
      </c>
      <c r="M772" s="4" t="inlineStr">
        <is>
          <t>150.00%</t>
        </is>
      </c>
    </row>
    <row r="773">
      <c r="A773" s="4" t="inlineStr">
        <is>
          <t>Redeem percentage of principal and accrued interest balance</t>
        </is>
      </c>
      <c r="K773" s="4" t="inlineStr">
        <is>
          <t>115.00%</t>
        </is>
      </c>
    </row>
    <row r="774">
      <c r="A774" s="4" t="inlineStr">
        <is>
          <t>Financing costs</t>
        </is>
      </c>
      <c r="K774" s="5" t="n">
        <v>7000</v>
      </c>
    </row>
    <row r="775">
      <c r="A775" s="4" t="inlineStr">
        <is>
          <t>Convertible Notes [Member] | Armada Investment Fund LLC [Member] | Maximum [Member]</t>
        </is>
      </c>
    </row>
    <row r="776">
      <c r="A776" s="4" t="inlineStr">
        <is>
          <t>Percentage of principal outstanding and accrued interest</t>
        </is>
      </c>
      <c r="M776" s="4" t="inlineStr">
        <is>
          <t>200.00%</t>
        </is>
      </c>
    </row>
    <row r="777">
      <c r="A777" s="4" t="inlineStr">
        <is>
          <t>Redeem percentage of principal and accrued interest balance</t>
        </is>
      </c>
      <c r="K777" s="4" t="inlineStr">
        <is>
          <t>145.00%</t>
        </is>
      </c>
    </row>
    <row r="778">
      <c r="A778" s="4" t="inlineStr">
        <is>
          <t>Outstanding principal balance of the debt</t>
        </is>
      </c>
      <c r="M778" s="5" t="n">
        <v>15000</v>
      </c>
    </row>
    <row r="779">
      <c r="A779" s="4" t="inlineStr">
        <is>
          <t>Convertible Notes [Member] | Jefferson Street Capital, LLC [Member]</t>
        </is>
      </c>
    </row>
    <row r="780">
      <c r="A780" s="4" t="inlineStr">
        <is>
          <t>Debt instrument fixed interest rate</t>
        </is>
      </c>
      <c r="L780" s="4" t="inlineStr">
        <is>
          <t>8.00%</t>
        </is>
      </c>
      <c r="V780" s="4" t="inlineStr">
        <is>
          <t>8.00%</t>
        </is>
      </c>
    </row>
    <row r="781">
      <c r="A781" s="4" t="inlineStr">
        <is>
          <t>Debt instrument face amount</t>
        </is>
      </c>
      <c r="L781" s="5" t="n">
        <v>91500</v>
      </c>
      <c r="V781" s="5" t="n">
        <v>82500</v>
      </c>
    </row>
    <row r="782">
      <c r="A782" s="4" t="inlineStr">
        <is>
          <t>Note due date</t>
        </is>
      </c>
      <c r="V782" s="4" t="inlineStr">
        <is>
          <t>Jun. 3,
		2020</t>
        </is>
      </c>
      <c r="BO782" s="4" t="inlineStr">
        <is>
          <t>Jul. 11,
		2019</t>
        </is>
      </c>
    </row>
    <row r="783">
      <c r="A783" s="4" t="inlineStr">
        <is>
          <t>Debt instrument increase in fixed interest rate</t>
        </is>
      </c>
      <c r="V783" s="4" t="inlineStr">
        <is>
          <t>24.00%</t>
        </is>
      </c>
      <c r="BO783" s="4" t="inlineStr">
        <is>
          <t>24.00%</t>
        </is>
      </c>
    </row>
    <row r="784">
      <c r="A784" s="4" t="inlineStr">
        <is>
          <t>Convertible notes payable</t>
        </is>
      </c>
      <c r="V784" s="5" t="n">
        <v>15000</v>
      </c>
    </row>
    <row r="785">
      <c r="A785" s="4" t="inlineStr">
        <is>
          <t>Note conversion price per share | $ / shares</t>
        </is>
      </c>
      <c r="L785" s="8" t="n">
        <v>1.75</v>
      </c>
      <c r="V785" s="8" t="n">
        <v>0.4</v>
      </c>
    </row>
    <row r="786">
      <c r="A786" s="4" t="inlineStr">
        <is>
          <t>Debt instrument, trading percentage</t>
        </is>
      </c>
      <c r="V786" s="4" t="inlineStr">
        <is>
          <t>65.00%</t>
        </is>
      </c>
      <c r="BO786" s="4" t="inlineStr">
        <is>
          <t>65.00%</t>
        </is>
      </c>
    </row>
    <row r="787">
      <c r="A787" s="4" t="inlineStr">
        <is>
          <t>Debt instrument, threshold trading days | Integer</t>
        </is>
      </c>
      <c r="V787" s="6" t="n">
        <v>20</v>
      </c>
      <c r="BO787" s="6" t="n">
        <v>20</v>
      </c>
    </row>
    <row r="788">
      <c r="A788" s="4" t="inlineStr">
        <is>
          <t>Fair value assumptions, measurement input, per share | $ / shares</t>
        </is>
      </c>
      <c r="L788" s="8" t="n">
        <v>0.27</v>
      </c>
    </row>
    <row r="789">
      <c r="A789" s="4" t="inlineStr">
        <is>
          <t>Financing costs</t>
        </is>
      </c>
      <c r="V789" s="5" t="n">
        <v>39500</v>
      </c>
    </row>
    <row r="790">
      <c r="A790" s="4" t="inlineStr">
        <is>
          <t>Increase in percentage of principal outstanding</t>
        </is>
      </c>
      <c r="V790" s="4" t="inlineStr">
        <is>
          <t>10.00%</t>
        </is>
      </c>
    </row>
    <row r="791">
      <c r="A791" s="4" t="inlineStr">
        <is>
          <t>Debt conversion description</t>
        </is>
      </c>
      <c r="V791" s="4" t="inlineStr">
        <is>
          <t>In an event of default as set forth in the note, the default sum becomes 150% of the principal outstanding and accrued interest, and if the Company cannot deliver conversion shares or fails to reserve sufficient authorized shares, then the default sum increases to 200%.  Additionally, if the Company is in default due to a failure to comply with the Exchange Act, is delisted, or the Company loses its bid price, the principal shall increase by $15,000.  The note is convertible at the lessor of $0.40 or 65% multiplied by the lowest closing price during the 20 days prior to the conversion.  The discount will be increased by 10% if the Company's common shares are not DTC deliverable, and increased by 15% if there is a DTC "chill".  Furthermore, if the Company fails to maintain its status as "DTC Eligible" for any reason, or, if the conversion price is less than $0.01 at any time after the issue date, the principal amount of the note shall increase by $15,000.  In addition, the variable conversion price shall be redefined to mean 50% multiplied by the market price</t>
        </is>
      </c>
      <c r="BO791" s="4" t="inlineStr">
        <is>
          <t>The note is convertible at the lesser of: (i) $1.75; and (ii) 65% multiplied by lowest end of day VWAP during the previous 20 days before the Issue date of the note, and (iii) 65% multiplied by the market price (as defined in the note. The conversion price shall be adjusted upon subsequent sales of securities at a price lower than the original conversion price.</t>
        </is>
      </c>
    </row>
    <row r="792">
      <c r="A792" s="4" t="inlineStr">
        <is>
          <t>Embedded derivative, fair value</t>
        </is>
      </c>
      <c r="V792" s="5" t="n">
        <v>122000</v>
      </c>
    </row>
    <row r="793">
      <c r="A793" s="4" t="inlineStr">
        <is>
          <t>Debt instrument, purchase price</t>
        </is>
      </c>
      <c r="V793" s="5" t="n">
        <v>75000</v>
      </c>
    </row>
    <row r="794">
      <c r="A794" s="4" t="inlineStr">
        <is>
          <t>Number of warrant issued | shares</t>
        </is>
      </c>
      <c r="L794" s="6" t="n">
        <v>150000</v>
      </c>
    </row>
    <row r="795">
      <c r="A795" s="4" t="inlineStr">
        <is>
          <t>Warrants exercise price | $ / shares</t>
        </is>
      </c>
      <c r="L795" s="8" t="n">
        <v>0.34</v>
      </c>
    </row>
    <row r="796">
      <c r="A796" s="4" t="inlineStr">
        <is>
          <t>Warrants, term</t>
        </is>
      </c>
      <c r="L796" s="4" t="inlineStr">
        <is>
          <t>5 years</t>
        </is>
      </c>
    </row>
    <row r="797">
      <c r="A797" s="4" t="inlineStr">
        <is>
          <t>Fair value assumptions, risk free interest rate</t>
        </is>
      </c>
      <c r="BO797" s="4" t="inlineStr">
        <is>
          <t>3.00%</t>
        </is>
      </c>
    </row>
    <row r="798">
      <c r="A798" s="4" t="inlineStr">
        <is>
          <t>Fair value assumptions expected volatility rate</t>
        </is>
      </c>
      <c r="BO798" s="4" t="inlineStr">
        <is>
          <t>158.60%</t>
        </is>
      </c>
    </row>
    <row r="799">
      <c r="A799" s="4" t="inlineStr">
        <is>
          <t>Change in fair value of warrant liability</t>
        </is>
      </c>
      <c r="BO799" s="5" t="n">
        <v>37000</v>
      </c>
    </row>
    <row r="800">
      <c r="A800" s="4" t="inlineStr">
        <is>
          <t>Debt instrument, redemption, description</t>
        </is>
      </c>
      <c r="V800" s="4" t="inlineStr">
        <is>
          <t>During the first 180 days the convertible redeemable note is in effect, the Company may redeem the note at amounts ranging from 115% to 145% of the principal and accrued interest balance, based on the redemption date's passage of time ranging from the date of issuance of the debenture.</t>
        </is>
      </c>
      <c r="BO800" s="4" t="inlineStr">
        <is>
          <t>During the first 180 days the convertible redeemable note is in effect, the Company may redeem the note at amounts ranging from 115% to 145% of the principal and accrued interest balance, based on the redemption date's passage of time ranging from the date of issuance of the debenture.</t>
        </is>
      </c>
    </row>
    <row r="801">
      <c r="A801" s="4" t="inlineStr">
        <is>
          <t>Increase in discount percentage</t>
        </is>
      </c>
      <c r="L801" s="4" t="inlineStr">
        <is>
          <t>50.00%</t>
        </is>
      </c>
      <c r="V801" s="4" t="inlineStr">
        <is>
          <t>15.00%</t>
        </is>
      </c>
    </row>
    <row r="802">
      <c r="A802" s="4" t="inlineStr">
        <is>
          <t>Percentage of liquidation damage</t>
        </is>
      </c>
      <c r="L802" s="4" t="inlineStr">
        <is>
          <t>25.00%</t>
        </is>
      </c>
    </row>
    <row r="803">
      <c r="A803" s="4" t="inlineStr">
        <is>
          <t>Increase in principal amount</t>
        </is>
      </c>
      <c r="L803" s="5" t="n">
        <v>15000</v>
      </c>
      <c r="V803" s="5" t="n">
        <v>5000</v>
      </c>
    </row>
    <row r="804">
      <c r="A804" s="4" t="inlineStr">
        <is>
          <t>Convertible Notes [Member] | Jefferson Street Capital, LLC [Member] | Embedded Derivative Financial Instruments [Member]</t>
        </is>
      </c>
    </row>
    <row r="805">
      <c r="A805" s="4" t="inlineStr">
        <is>
          <t>Note conversion price per share | $ / shares</t>
        </is>
      </c>
      <c r="L805" s="5" t="n">
        <v>83000</v>
      </c>
    </row>
    <row r="806">
      <c r="A806" s="4" t="inlineStr">
        <is>
          <t>Fair value assumptions, measurement input, per share | $ / shares</t>
        </is>
      </c>
      <c r="L806" s="8" t="n">
        <v>0.27</v>
      </c>
    </row>
    <row r="807">
      <c r="A807" s="4" t="inlineStr">
        <is>
          <t>Financing costs</t>
        </is>
      </c>
      <c r="L807" s="5" t="n">
        <v>52000</v>
      </c>
    </row>
    <row r="808">
      <c r="A808" s="4" t="inlineStr">
        <is>
          <t>Embedded derivative, fair value</t>
        </is>
      </c>
      <c r="L808" s="5" t="n">
        <v>70000</v>
      </c>
    </row>
    <row r="809">
      <c r="A809" s="4" t="inlineStr">
        <is>
          <t>Fair value assumptions, risk free interest rate</t>
        </is>
      </c>
      <c r="L809" s="4" t="inlineStr">
        <is>
          <t>2.66%</t>
        </is>
      </c>
    </row>
    <row r="810">
      <c r="A810" s="4" t="inlineStr">
        <is>
          <t>Fair value assumptions expected volatility rate</t>
        </is>
      </c>
      <c r="L810" s="4" t="inlineStr">
        <is>
          <t>141.14%</t>
        </is>
      </c>
    </row>
    <row r="811">
      <c r="A811" s="4" t="inlineStr">
        <is>
          <t>Convertible Notes [Member] | Jefferson Street Capital, LLC [Member] | Share Price [Member]</t>
        </is>
      </c>
    </row>
    <row r="812">
      <c r="A812" s="4" t="inlineStr">
        <is>
          <t>Fair value assumptions, measurement input, per share | $ / shares</t>
        </is>
      </c>
      <c r="V812" s="8" t="n">
        <v>0.17</v>
      </c>
    </row>
    <row r="813">
      <c r="A813" s="4" t="inlineStr">
        <is>
          <t>Convertible Notes [Member] | Jefferson Street Capital, LLC [Member] | Risk-free Interest Rate [Member]</t>
        </is>
      </c>
    </row>
    <row r="814">
      <c r="A814" s="4" t="inlineStr">
        <is>
          <t>Fair value assumptions, measurement input, percentages</t>
        </is>
      </c>
      <c r="V814" s="4" t="inlineStr">
        <is>
          <t>1.72%</t>
        </is>
      </c>
    </row>
    <row r="815">
      <c r="A815" s="4" t="inlineStr">
        <is>
          <t>Convertible Notes [Member] | Jefferson Street Capital, LLC [Member] | Expected Volatility [Member]</t>
        </is>
      </c>
    </row>
    <row r="816">
      <c r="A816" s="4" t="inlineStr">
        <is>
          <t>Fair value assumptions, measurement input, percentages</t>
        </is>
      </c>
      <c r="V816" s="4" t="inlineStr">
        <is>
          <t>204.06%</t>
        </is>
      </c>
    </row>
    <row r="817">
      <c r="A817" s="4" t="inlineStr">
        <is>
          <t>Convertible Notes [Member] | Jefferson Street Capital, LLC [Member] | Minimum [Member]</t>
        </is>
      </c>
    </row>
    <row r="818">
      <c r="A818" s="4" t="inlineStr">
        <is>
          <t>Percentage of principal outstanding and accrued interest</t>
        </is>
      </c>
      <c r="V818" s="4" t="inlineStr">
        <is>
          <t>150.00%</t>
        </is>
      </c>
      <c r="BL818" s="4" t="inlineStr">
        <is>
          <t>150.00%</t>
        </is>
      </c>
    </row>
    <row r="819">
      <c r="A819" s="4" t="inlineStr">
        <is>
          <t>Redeem percentage of principal and accrued interest balance</t>
        </is>
      </c>
      <c r="L819" s="4" t="inlineStr">
        <is>
          <t>115.00%</t>
        </is>
      </c>
      <c r="V819" s="4" t="inlineStr">
        <is>
          <t>115.00%</t>
        </is>
      </c>
    </row>
    <row r="820">
      <c r="A820" s="4" t="inlineStr">
        <is>
          <t>Convertible Notes [Member] | Jefferson Street Capital, LLC [Member] | Maximum [Member]</t>
        </is>
      </c>
    </row>
    <row r="821">
      <c r="A821" s="4" t="inlineStr">
        <is>
          <t>Percentage of principal outstanding and accrued interest</t>
        </is>
      </c>
      <c r="V821" s="4" t="inlineStr">
        <is>
          <t>200.00%</t>
        </is>
      </c>
      <c r="BL821" s="4" t="inlineStr">
        <is>
          <t>200.00%</t>
        </is>
      </c>
    </row>
    <row r="822">
      <c r="A822" s="4" t="inlineStr">
        <is>
          <t>Redeem percentage of principal and accrued interest balance</t>
        </is>
      </c>
      <c r="L822" s="4" t="inlineStr">
        <is>
          <t>145.00%</t>
        </is>
      </c>
      <c r="V822" s="4" t="inlineStr">
        <is>
          <t>145.00%</t>
        </is>
      </c>
    </row>
    <row r="823">
      <c r="A823" s="4" t="inlineStr">
        <is>
          <t>Outstanding principal balance of the debt</t>
        </is>
      </c>
      <c r="BL823" s="5" t="n">
        <v>15000</v>
      </c>
    </row>
    <row r="824">
      <c r="A824" s="4" t="inlineStr">
        <is>
          <t>Convertible Notes [Member] | BHP Capital NY Inc [Member]</t>
        </is>
      </c>
    </row>
    <row r="825">
      <c r="A825" s="4" t="inlineStr">
        <is>
          <t>Debt instrument fixed interest rate</t>
        </is>
      </c>
      <c r="BL825" s="4" t="inlineStr">
        <is>
          <t>8.00%</t>
        </is>
      </c>
    </row>
    <row r="826">
      <c r="A826" s="4" t="inlineStr">
        <is>
          <t>Debt instrument face amount</t>
        </is>
      </c>
      <c r="BL826" s="5" t="n">
        <v>91500</v>
      </c>
    </row>
    <row r="827">
      <c r="A827" s="4" t="inlineStr">
        <is>
          <t>Note due date</t>
        </is>
      </c>
      <c r="BL827" s="4" t="inlineStr">
        <is>
          <t>Jul. 11,
		2019</t>
        </is>
      </c>
    </row>
    <row r="828">
      <c r="A828" s="4" t="inlineStr">
        <is>
          <t>Debt instrument increase in fixed interest rate</t>
        </is>
      </c>
      <c r="BL828" s="4" t="inlineStr">
        <is>
          <t>24.00%</t>
        </is>
      </c>
    </row>
    <row r="829">
      <c r="A829" s="4" t="inlineStr">
        <is>
          <t>Convertible notes payable</t>
        </is>
      </c>
      <c r="BL829" s="5" t="n">
        <v>83000</v>
      </c>
    </row>
    <row r="830">
      <c r="A830" s="4" t="inlineStr">
        <is>
          <t>Note conversion price per share | $ / shares</t>
        </is>
      </c>
      <c r="BL830" s="8" t="n">
        <v>1.75</v>
      </c>
    </row>
    <row r="831">
      <c r="A831" s="4" t="inlineStr">
        <is>
          <t>Debt instrument, trading percentage</t>
        </is>
      </c>
      <c r="BL831" s="4" t="inlineStr">
        <is>
          <t>65.00%</t>
        </is>
      </c>
    </row>
    <row r="832">
      <c r="A832" s="4" t="inlineStr">
        <is>
          <t>Debt instrument, threshold trading days | Integer</t>
        </is>
      </c>
      <c r="BL832" s="6" t="n">
        <v>20</v>
      </c>
    </row>
    <row r="833">
      <c r="A833" s="4" t="inlineStr">
        <is>
          <t>Financing costs</t>
        </is>
      </c>
      <c r="BL833" s="5" t="n">
        <v>52000</v>
      </c>
    </row>
    <row r="834">
      <c r="A834" s="4" t="inlineStr">
        <is>
          <t>Debt conversion description</t>
        </is>
      </c>
      <c r="BL834" s="4" t="inlineStr">
        <is>
          <t xml:space="preserve">The note is convertible at the lesser of: (i) $1.75; and (ii) 65% multiplied by lowest end of day VWAP during the previous 20 days before the Issue date of the note, and (iii) 65% multiplied by the market price (as defined in the note. The conversion price shall be adjusted upon subsequent sales of securities at a price lower than the original conversion price. </t>
        </is>
      </c>
    </row>
    <row r="835">
      <c r="A835" s="4" t="inlineStr">
        <is>
          <t>Embedded derivative, fair value</t>
        </is>
      </c>
      <c r="BL835" s="5" t="n">
        <v>141000</v>
      </c>
    </row>
    <row r="836">
      <c r="A836" s="4" t="inlineStr">
        <is>
          <t>Derivative fair value</t>
        </is>
      </c>
      <c r="BL836" s="5" t="n">
        <v>58200</v>
      </c>
    </row>
    <row r="837">
      <c r="A837" s="4" t="inlineStr">
        <is>
          <t>Debt instrument, redemption, description</t>
        </is>
      </c>
      <c r="BL837" s="4" t="inlineStr">
        <is>
          <t xml:space="preserve">During the first 180 days the convertible redeemable note is in effect, the Company may redeem the note at amounts ranging from 115% to 145% of the principal and accrued interest balance, based on the redemption date's passage of time ranging from the date of issuance of the debenture. </t>
        </is>
      </c>
    </row>
    <row r="838">
      <c r="A838" s="4" t="inlineStr">
        <is>
          <t>Increase in discount percentage</t>
        </is>
      </c>
      <c r="BL838" s="4" t="inlineStr">
        <is>
          <t>50.00%</t>
        </is>
      </c>
    </row>
    <row r="839">
      <c r="A839" s="4" t="inlineStr">
        <is>
          <t>Percentage of liquidation damage</t>
        </is>
      </c>
      <c r="BL839" s="4" t="inlineStr">
        <is>
          <t>25.00%</t>
        </is>
      </c>
    </row>
    <row r="840">
      <c r="A840" s="4" t="inlineStr">
        <is>
          <t>Increase in principal amount</t>
        </is>
      </c>
      <c r="BL840" s="5" t="n">
        <v>15000</v>
      </c>
    </row>
    <row r="841">
      <c r="A841" s="4" t="inlineStr">
        <is>
          <t>Convertible Notes [Member] | BHP Capital NY Inc [Member] | Warrants [Member]</t>
        </is>
      </c>
    </row>
    <row r="842">
      <c r="A842" s="4" t="inlineStr">
        <is>
          <t>Debt instrument fixed interest rate</t>
        </is>
      </c>
      <c r="BL842" s="4" t="inlineStr">
        <is>
          <t>24.00%</t>
        </is>
      </c>
    </row>
    <row r="843">
      <c r="A843" s="4" t="inlineStr">
        <is>
          <t>Debt instrument face amount</t>
        </is>
      </c>
      <c r="BL843" s="5" t="n">
        <v>91500</v>
      </c>
    </row>
    <row r="844">
      <c r="A844" s="4" t="inlineStr">
        <is>
          <t>Note due date</t>
        </is>
      </c>
      <c r="CJ844" s="4" t="inlineStr">
        <is>
          <t>Jul. 29,
		2020</t>
        </is>
      </c>
    </row>
    <row r="845">
      <c r="A845" s="4" t="inlineStr">
        <is>
          <t>Debt instrument increase in fixed interest rate</t>
        </is>
      </c>
      <c r="CJ845" s="4" t="inlineStr">
        <is>
          <t>200.00%</t>
        </is>
      </c>
    </row>
    <row r="846">
      <c r="A846" s="4" t="inlineStr">
        <is>
          <t>Convertible notes payable</t>
        </is>
      </c>
      <c r="BL846" s="5" t="n">
        <v>15000</v>
      </c>
    </row>
    <row r="847">
      <c r="A847" s="4" t="inlineStr">
        <is>
          <t>Note conversion price per share | $ / shares</t>
        </is>
      </c>
      <c r="BL847" s="8" t="n">
        <v>0.15</v>
      </c>
    </row>
    <row r="848">
      <c r="A848" s="4" t="inlineStr">
        <is>
          <t>Debt instrument, trading percentage</t>
        </is>
      </c>
      <c r="CJ848" s="4" t="inlineStr">
        <is>
          <t>10.00%</t>
        </is>
      </c>
    </row>
    <row r="849">
      <c r="A849" s="4" t="inlineStr">
        <is>
          <t>Debt instrument, threshold trading days | Integer</t>
        </is>
      </c>
      <c r="CJ849" s="6" t="n">
        <v>20</v>
      </c>
    </row>
    <row r="850">
      <c r="A850" s="4" t="inlineStr">
        <is>
          <t>Debt conversion description</t>
        </is>
      </c>
      <c r="CJ850" s="4" t="inlineStr">
        <is>
          <t>The Company estimated the fair value of the conversion feature derivative embedded in the debenture at issuance at $141,000, based on weighted probabilities of assumptions used in the Black Scholes pricing model.  The key valuation assumptions used consist, in part, of the price of the Company's common stock of $0.10 at issuance date; a risk-free interest rate of 1.59% and expected volatility of the Company's common stock, of 226.43%, and the various estimated reset exercise prices weighted by probability.  This resulted in the calculated fair value of the debt discount being greater than the face amount of the debt, and the excess amount of $58,200 was immediately expensed as financing costs.</t>
        </is>
      </c>
    </row>
    <row r="851">
      <c r="A851" s="4" t="inlineStr">
        <is>
          <t>Number of warrant issued | shares</t>
        </is>
      </c>
      <c r="BL851" s="6" t="n">
        <v>150000</v>
      </c>
    </row>
    <row r="852">
      <c r="A852" s="4" t="inlineStr">
        <is>
          <t>Warrants exercise price | $ / shares</t>
        </is>
      </c>
      <c r="BL852" s="8" t="n">
        <v>0.34</v>
      </c>
    </row>
    <row r="853">
      <c r="A853" s="4" t="inlineStr">
        <is>
          <t>Warrants, term</t>
        </is>
      </c>
      <c r="BL853" s="4" t="inlineStr">
        <is>
          <t>5 years</t>
        </is>
      </c>
    </row>
    <row r="854">
      <c r="A854" s="4" t="inlineStr">
        <is>
          <t>Share price | $ / shares</t>
        </is>
      </c>
      <c r="BL854" s="8" t="n">
        <v>0.27</v>
      </c>
    </row>
    <row r="855">
      <c r="A855" s="4" t="inlineStr">
        <is>
          <t>Fair value assumptions, risk free interest rate</t>
        </is>
      </c>
      <c r="CJ855" s="4" t="inlineStr">
        <is>
          <t>3.00%</t>
        </is>
      </c>
    </row>
    <row r="856">
      <c r="A856" s="4" t="inlineStr">
        <is>
          <t>Fair value assumptions expected volatility rate</t>
        </is>
      </c>
      <c r="CJ856" s="4" t="inlineStr">
        <is>
          <t>158.60%</t>
        </is>
      </c>
    </row>
    <row r="857">
      <c r="A857" s="4" t="inlineStr">
        <is>
          <t>Change in fair value of warrant liability</t>
        </is>
      </c>
      <c r="CJ857" s="5" t="n">
        <v>37000</v>
      </c>
    </row>
    <row r="858">
      <c r="A858" s="4" t="inlineStr">
        <is>
          <t>Convertible Notes [Member] | BHP Capital NY Inc [Member] | Share Price [Member]</t>
        </is>
      </c>
    </row>
    <row r="859">
      <c r="A859" s="4" t="inlineStr">
        <is>
          <t>Note conversion price per share | $ / shares</t>
        </is>
      </c>
      <c r="BL859" s="6" t="n">
        <v>83000</v>
      </c>
    </row>
    <row r="860">
      <c r="A860" s="4" t="inlineStr">
        <is>
          <t>Fair value assumptions, measurement input, per share | $ / shares</t>
        </is>
      </c>
      <c r="BL860" s="8" t="n">
        <v>0.27</v>
      </c>
    </row>
    <row r="861">
      <c r="A861" s="4" t="inlineStr">
        <is>
          <t>Convertible Notes [Member] | BHP Capital NY Inc [Member] | Risk-free Interest Rate [Member]</t>
        </is>
      </c>
    </row>
    <row r="862">
      <c r="A862" s="4" t="inlineStr">
        <is>
          <t>Fair value assumptions, measurement input, percentages</t>
        </is>
      </c>
      <c r="I862" s="4" t="inlineStr">
        <is>
          <t>141.14%</t>
        </is>
      </c>
    </row>
    <row r="863">
      <c r="A863" s="4" t="inlineStr">
        <is>
          <t>Convertible Notes [Member] | BHP Capital NY Inc [Member] | Expected Volatility [Member]</t>
        </is>
      </c>
    </row>
    <row r="864">
      <c r="A864" s="4" t="inlineStr">
        <is>
          <t>Fair value assumptions, measurement input, percentages</t>
        </is>
      </c>
      <c r="BL864" s="4" t="inlineStr">
        <is>
          <t>2.66%</t>
        </is>
      </c>
    </row>
    <row r="865">
      <c r="A865" s="4" t="inlineStr">
        <is>
          <t>Convertible Notes [Member] | BHP Capital NY Inc [Member] | Minimum [Member]</t>
        </is>
      </c>
    </row>
    <row r="866">
      <c r="A866" s="4" t="inlineStr">
        <is>
          <t>Percentage of principal outstanding and accrued interest</t>
        </is>
      </c>
      <c r="BL866" s="4" t="inlineStr">
        <is>
          <t>150.00%</t>
        </is>
      </c>
    </row>
    <row r="867">
      <c r="A867" s="4" t="inlineStr">
        <is>
          <t>Warrants exercise price | $ / shares</t>
        </is>
      </c>
      <c r="BL867" s="8" t="n">
        <v>0.3</v>
      </c>
    </row>
    <row r="868">
      <c r="A868" s="4" t="inlineStr">
        <is>
          <t>Convertible Notes [Member] | BHP Capital NY Inc [Member] | Maximum [Member]</t>
        </is>
      </c>
    </row>
    <row r="869">
      <c r="A869" s="4" t="inlineStr">
        <is>
          <t>Percentage of principal outstanding and accrued interest</t>
        </is>
      </c>
      <c r="BL869" s="4" t="inlineStr">
        <is>
          <t>200.00%</t>
        </is>
      </c>
    </row>
    <row r="870">
      <c r="A870" s="4" t="inlineStr">
        <is>
          <t>Outstanding principal balance of the debt</t>
        </is>
      </c>
      <c r="BL870" s="5" t="n">
        <v>15000</v>
      </c>
    </row>
    <row r="871">
      <c r="A871" s="4" t="inlineStr">
        <is>
          <t>Convertible Notes [Member] | JSJ Investments, Inc [Member]</t>
        </is>
      </c>
    </row>
    <row r="872">
      <c r="A872" s="4" t="inlineStr">
        <is>
          <t>Debt instrument fixed interest rate</t>
        </is>
      </c>
      <c r="AI872" s="4" t="inlineStr">
        <is>
          <t>12.00%</t>
        </is>
      </c>
    </row>
    <row r="873">
      <c r="A873" s="4" t="inlineStr">
        <is>
          <t>Debt instrument face amount</t>
        </is>
      </c>
      <c r="AI873" s="5" t="n">
        <v>118000</v>
      </c>
    </row>
    <row r="874">
      <c r="A874" s="4" t="inlineStr">
        <is>
          <t>Note due date</t>
        </is>
      </c>
      <c r="AI874" s="4" t="inlineStr">
        <is>
          <t>Jul. 11,
		2019</t>
        </is>
      </c>
    </row>
    <row r="875">
      <c r="A875" s="4" t="inlineStr">
        <is>
          <t>Debt instrument increase in fixed interest rate</t>
        </is>
      </c>
      <c r="AI875" s="4" t="inlineStr">
        <is>
          <t>18.00%</t>
        </is>
      </c>
    </row>
    <row r="876">
      <c r="A876" s="4" t="inlineStr">
        <is>
          <t>Debt instrument, trading percentage</t>
        </is>
      </c>
      <c r="AI876" s="4" t="inlineStr">
        <is>
          <t>40.00%</t>
        </is>
      </c>
    </row>
    <row r="877">
      <c r="A877" s="4" t="inlineStr">
        <is>
          <t>Debt instrument, threshold trading days | Integer</t>
        </is>
      </c>
      <c r="AI877" s="6" t="n">
        <v>180</v>
      </c>
    </row>
    <row r="878">
      <c r="A878" s="4" t="inlineStr">
        <is>
          <t>Debt instrument, OID amount</t>
        </is>
      </c>
      <c r="AI878" s="5" t="n">
        <v>5000</v>
      </c>
    </row>
    <row r="879">
      <c r="A879" s="4" t="inlineStr">
        <is>
          <t>Increase in percentage of principal outstanding</t>
        </is>
      </c>
      <c r="AI879" s="4" t="inlineStr">
        <is>
          <t>23.00%</t>
        </is>
      </c>
    </row>
    <row r="880">
      <c r="A880" s="4" t="inlineStr">
        <is>
          <t>Debt conversion description</t>
        </is>
      </c>
      <c r="AI880" s="4" t="inlineStr">
        <is>
          <t>The note is convertible commencing 180 days after issuance of the note (or upon an event of Default), with a variable conversion rate at a 40% discount to the lowest closing price during the previous twenty days to the conversion date.  The conversion rate adjusts if there are common stock equivalents issued and in which the aggregate per share price is below the original conversion price, in which case the adjusted conversion price is the lower of the original conversion price or 25% of the aggregate price.  The discount increases to a 55% discount if there is a DTC "chill" in effect and an additional 5% if the Company is not DWAC or DTC eligible, as well as an additional 5% discount for each event of default.</t>
        </is>
      </c>
    </row>
    <row r="881">
      <c r="A881" s="4" t="inlineStr">
        <is>
          <t>Embedded derivative, fair value</t>
        </is>
      </c>
      <c r="AI881" s="5" t="n">
        <v>215000</v>
      </c>
    </row>
    <row r="882">
      <c r="A882" s="4" t="inlineStr">
        <is>
          <t>Debt instrument, purchase price</t>
        </is>
      </c>
      <c r="AI882" s="5" t="n">
        <v>113000</v>
      </c>
    </row>
    <row r="883">
      <c r="A883" s="4" t="inlineStr">
        <is>
          <t>Debt instrument, redemption, description</t>
        </is>
      </c>
      <c r="AI883" s="4" t="inlineStr">
        <is>
          <t>During the first 180 days the convertible redeemable note is in effect, the Company may redeem the note at amounts ranging from 135% to 145% of the principal and accrued interest balance, based on the redemption date's passage of time from the date of issuance of the debenture, and at 150% after 180 days.</t>
        </is>
      </c>
    </row>
    <row r="884">
      <c r="A884" s="4" t="inlineStr">
        <is>
          <t>Increase in discount percentage</t>
        </is>
      </c>
      <c r="AI884" s="4" t="inlineStr">
        <is>
          <t>55.00%</t>
        </is>
      </c>
    </row>
    <row r="885">
      <c r="A885" s="4" t="inlineStr">
        <is>
          <t>Convertible Notes [Member] | JSJ Investments, Inc [Member] | Minimum [Member]</t>
        </is>
      </c>
    </row>
    <row r="886">
      <c r="A886" s="4" t="inlineStr">
        <is>
          <t>Redeem percentage of principal and accrued interest balance</t>
        </is>
      </c>
      <c r="AI886" s="4" t="inlineStr">
        <is>
          <t>135.00%</t>
        </is>
      </c>
    </row>
    <row r="887">
      <c r="A887" s="4" t="inlineStr">
        <is>
          <t>Debt instrument, OID amount</t>
        </is>
      </c>
      <c r="AI887" s="5" t="n">
        <v>113000</v>
      </c>
    </row>
    <row r="888">
      <c r="A888" s="4" t="inlineStr">
        <is>
          <t>Fair value assumptions, risk free interest rate</t>
        </is>
      </c>
      <c r="AI888" s="4" t="inlineStr">
        <is>
          <t>1.60%</t>
        </is>
      </c>
    </row>
    <row r="889">
      <c r="A889" s="4" t="inlineStr">
        <is>
          <t>Convertible Notes [Member] | JSJ Investments, Inc [Member] | Maximum [Member]</t>
        </is>
      </c>
    </row>
    <row r="890">
      <c r="A890" s="4" t="inlineStr">
        <is>
          <t>Redeem percentage of principal and accrued interest balance</t>
        </is>
      </c>
      <c r="AI890" s="4" t="inlineStr">
        <is>
          <t>145.00%</t>
        </is>
      </c>
    </row>
    <row r="891">
      <c r="A891" s="4" t="inlineStr">
        <is>
          <t>Fair value assumptions, risk free interest rate</t>
        </is>
      </c>
      <c r="AI891" s="4" t="inlineStr">
        <is>
          <t>256.49%</t>
        </is>
      </c>
    </row>
    <row r="892">
      <c r="A892" s="4" t="inlineStr">
        <is>
          <t>Convertible Notes [Member] | Auctus Funds [Member]</t>
        </is>
      </c>
    </row>
    <row r="893">
      <c r="A893" s="4" t="inlineStr">
        <is>
          <t>Debt instrument face amount</t>
        </is>
      </c>
      <c r="AN893" s="5" t="n">
        <v>200000</v>
      </c>
      <c r="CF893" s="6" t="n">
        <v>300000</v>
      </c>
      <c r="CI893" s="6" t="n">
        <v>300000</v>
      </c>
    </row>
    <row r="894">
      <c r="A894" s="4" t="inlineStr">
        <is>
          <t>Note due date</t>
        </is>
      </c>
      <c r="AN894" s="4" t="inlineStr">
        <is>
          <t>Feb. 15,
		2020</t>
        </is>
      </c>
    </row>
    <row r="895">
      <c r="A895" s="4" t="inlineStr">
        <is>
          <t>Debt instrument increase in fixed interest rate</t>
        </is>
      </c>
      <c r="AN895" s="4" t="inlineStr">
        <is>
          <t>24.00%</t>
        </is>
      </c>
    </row>
    <row r="896">
      <c r="A896" s="4" t="inlineStr">
        <is>
          <t>Convertible notes payable</t>
        </is>
      </c>
      <c r="CF896" s="6" t="n">
        <v>15000</v>
      </c>
      <c r="CI896" s="6" t="n">
        <v>15000</v>
      </c>
      <c r="CL896" s="5" t="n">
        <v>100000</v>
      </c>
    </row>
    <row r="897">
      <c r="A897" s="4" t="inlineStr">
        <is>
          <t>Debt instrument, trading percentage</t>
        </is>
      </c>
      <c r="AN897" s="4" t="inlineStr">
        <is>
          <t>60.00%</t>
        </is>
      </c>
    </row>
    <row r="898">
      <c r="A898" s="4" t="inlineStr">
        <is>
          <t>Debt instrument, threshold trading days | Integer</t>
        </is>
      </c>
      <c r="AN898" s="6" t="n">
        <v>20</v>
      </c>
    </row>
    <row r="899">
      <c r="A899" s="4" t="inlineStr">
        <is>
          <t>Financing costs</t>
        </is>
      </c>
      <c r="AN899" s="5" t="n">
        <v>118000</v>
      </c>
    </row>
    <row r="900">
      <c r="A900" s="4" t="inlineStr">
        <is>
          <t>Debt conversion description</t>
        </is>
      </c>
      <c r="AN900" s="4" t="inlineStr">
        <is>
          <t xml:space="preserve">The note is convertible into shares of Common Stock at a conversion price the lower of (i) the lowest closing price (as defined) during the previous twenty trading days prior to the date of the note or (ii) 60% of the lowest trading price of the Common Stock as reported on the National Quotations Bureau OTC market on which the Company's shares are traded, for the 20 prior trading days including the day upon which a notice of conversion is received by the Company or its transfer agent. The discount will be increased by 10% if the Company's common shares are not DTC deliverable, and increased by 15% if there is a DTC "chill". Furthermore, if the Company fails to maintain its status as "DTC Eligible" for any reason, or, if the conversion price is less than $0.01 at any time after the issue date, the principal amount of the note shall increase by $15,000. In addition, the variable conversion price shall be redefined to mean 40% multiplied by the market price. The conversion price shall be adjusted upon subsequent sales of securities at a price lower than the original conversion price. The conversion price shall be adjusted upon subsequent sales of securities at a price lower than the original conversion price. If the Company enters into a 3(a)(9) or 3(a)(10) issuance of shares there are liquidation damages of 25% of principal, not to be below $15,000. </t>
        </is>
      </c>
    </row>
    <row r="901">
      <c r="A901" s="4" t="inlineStr">
        <is>
          <t>Embedded derivative, fair value</t>
        </is>
      </c>
      <c r="AN901" s="5" t="n">
        <v>318000</v>
      </c>
    </row>
    <row r="902">
      <c r="A902" s="4" t="inlineStr">
        <is>
          <t>Debt instrument, redemption, description</t>
        </is>
      </c>
      <c r="AN902" s="4" t="inlineStr">
        <is>
          <t>During the first 180 days the convertible redeemable note is in effect, the Company may redeem the note at amounts ranging from 135% to 150% of the principal and accrued interest balance, based on the redemption date's passage of time from the date of issuance of the debenture. The conversion feature meets the definition of a derivative and requires bifurcation and will be accounted for as a derivative liability.</t>
        </is>
      </c>
    </row>
    <row r="903">
      <c r="A903" s="4" t="inlineStr">
        <is>
          <t>Percentage of liquidation damage</t>
        </is>
      </c>
      <c r="AN903" s="4" t="inlineStr">
        <is>
          <t>25.00%</t>
        </is>
      </c>
    </row>
    <row r="904">
      <c r="A904" s="4" t="inlineStr">
        <is>
          <t>Increase in principal amount</t>
        </is>
      </c>
      <c r="AN904" s="5" t="n">
        <v>15000</v>
      </c>
    </row>
    <row r="905">
      <c r="A905" s="4" t="inlineStr">
        <is>
          <t>Convertible Notes [Member] | Auctus Funds [Member] | Share Price [Member]</t>
        </is>
      </c>
    </row>
    <row r="906">
      <c r="A906" s="4" t="inlineStr">
        <is>
          <t>Fair value assumptions, measurement input, per share | $ / shares</t>
        </is>
      </c>
      <c r="AN906" s="8" t="n">
        <v>0.42</v>
      </c>
    </row>
    <row r="907">
      <c r="A907" s="4" t="inlineStr">
        <is>
          <t>Convertible Notes [Member] | Auctus Funds [Member] | Risk-free Interest Rate [Member]</t>
        </is>
      </c>
    </row>
    <row r="908">
      <c r="A908" s="4" t="inlineStr">
        <is>
          <t>Fair value assumptions, measurement input, percentages</t>
        </is>
      </c>
      <c r="AN908" s="4" t="inlineStr">
        <is>
          <t>191.41%</t>
        </is>
      </c>
    </row>
    <row r="909">
      <c r="A909" s="4" t="inlineStr">
        <is>
          <t>Convertible Notes [Member] | Auctus Funds [Member] | Expected Volatility [Member]</t>
        </is>
      </c>
    </row>
    <row r="910">
      <c r="A910" s="4" t="inlineStr">
        <is>
          <t>Fair value assumptions, measurement input, percentages</t>
        </is>
      </c>
      <c r="AN910" s="4" t="inlineStr">
        <is>
          <t>2.30%</t>
        </is>
      </c>
    </row>
    <row r="911">
      <c r="A911" s="4" t="inlineStr">
        <is>
          <t>Convertible Notes [Member] | Auctus Funds [Member] | Minimum [Member]</t>
        </is>
      </c>
    </row>
    <row r="912">
      <c r="A912" s="4" t="inlineStr">
        <is>
          <t>Percentage of principal outstanding and accrued interest</t>
        </is>
      </c>
      <c r="AN912" s="4" t="inlineStr">
        <is>
          <t>150.00%</t>
        </is>
      </c>
    </row>
    <row r="913">
      <c r="A913" s="4" t="inlineStr">
        <is>
          <t>Redeem percentage of principal and accrued interest balance</t>
        </is>
      </c>
      <c r="AN913" s="4" t="inlineStr">
        <is>
          <t>135.00%</t>
        </is>
      </c>
    </row>
    <row r="914">
      <c r="A914" s="4" t="inlineStr">
        <is>
          <t>Embedded derivative, fair value</t>
        </is>
      </c>
      <c r="AN914" s="5" t="n">
        <v>118000</v>
      </c>
    </row>
    <row r="915">
      <c r="A915" s="4" t="inlineStr">
        <is>
          <t>Fair value assumptions, risk free interest rate</t>
        </is>
      </c>
      <c r="AN915" s="4" t="inlineStr">
        <is>
          <t>5.00%</t>
        </is>
      </c>
    </row>
    <row r="916">
      <c r="A916" s="4" t="inlineStr">
        <is>
          <t>Convertible Notes [Member] | Auctus Funds [Member] | Maximum [Member]</t>
        </is>
      </c>
    </row>
    <row r="917">
      <c r="A917" s="4" t="inlineStr">
        <is>
          <t>Percentage of principal outstanding and accrued interest</t>
        </is>
      </c>
      <c r="AN917" s="4" t="inlineStr">
        <is>
          <t>200.00%</t>
        </is>
      </c>
    </row>
    <row r="918">
      <c r="A918" s="4" t="inlineStr">
        <is>
          <t>Redeem percentage of principal and accrued interest balance</t>
        </is>
      </c>
      <c r="AN918" s="4" t="inlineStr">
        <is>
          <t>150.00%</t>
        </is>
      </c>
    </row>
    <row r="919">
      <c r="A919" s="4" t="inlineStr">
        <is>
          <t>Fair value assumptions, risk free interest rate</t>
        </is>
      </c>
      <c r="AN919" s="4" t="inlineStr">
        <is>
          <t>1.57%</t>
        </is>
      </c>
    </row>
    <row r="920">
      <c r="A920" s="4" t="inlineStr">
        <is>
          <t>Convertible Notes [Member] | GS Capital [Member]</t>
        </is>
      </c>
    </row>
    <row r="921">
      <c r="A921" s="4" t="inlineStr">
        <is>
          <t>Debt instrument fixed interest rate</t>
        </is>
      </c>
      <c r="AJ921" s="4" t="inlineStr">
        <is>
          <t>10.00%</t>
        </is>
      </c>
    </row>
    <row r="922">
      <c r="A922" s="4" t="inlineStr">
        <is>
          <t>Debt instrument face amount</t>
        </is>
      </c>
      <c r="AJ922" s="5" t="n">
        <v>192500</v>
      </c>
    </row>
    <row r="923">
      <c r="A923" s="4" t="inlineStr">
        <is>
          <t>Note due date</t>
        </is>
      </c>
      <c r="AJ923" s="4" t="inlineStr">
        <is>
          <t>Jun. 3,
		2020</t>
        </is>
      </c>
    </row>
    <row r="924">
      <c r="A924" s="4" t="inlineStr">
        <is>
          <t>Debt instrument increase in fixed interest rate</t>
        </is>
      </c>
      <c r="AJ924" s="4" t="inlineStr">
        <is>
          <t>24.00%</t>
        </is>
      </c>
    </row>
    <row r="925">
      <c r="A925" s="4" t="inlineStr">
        <is>
          <t>Note conversion price per share | $ / shares</t>
        </is>
      </c>
      <c r="AJ925" s="5" t="n">
        <v>1</v>
      </c>
    </row>
    <row r="926">
      <c r="A926" s="4" t="inlineStr">
        <is>
          <t>Debt instrument, trading percentage</t>
        </is>
      </c>
      <c r="AJ926" s="4" t="inlineStr">
        <is>
          <t>60.00%</t>
        </is>
      </c>
    </row>
    <row r="927">
      <c r="A927" s="4" t="inlineStr">
        <is>
          <t>Debt instrument, threshold trading days | Integer</t>
        </is>
      </c>
      <c r="AJ927" s="6" t="n">
        <v>20</v>
      </c>
    </row>
    <row r="928">
      <c r="A928" s="4" t="inlineStr">
        <is>
          <t>Debt instrument, OID amount</t>
        </is>
      </c>
      <c r="AJ928" s="5" t="n">
        <v>17500</v>
      </c>
    </row>
    <row r="929">
      <c r="A929" s="4" t="inlineStr">
        <is>
          <t>Increase in percentage of principal outstanding</t>
        </is>
      </c>
      <c r="AJ929" s="4" t="inlineStr">
        <is>
          <t>23.00%</t>
        </is>
      </c>
    </row>
    <row r="930">
      <c r="A930" s="4" t="inlineStr">
        <is>
          <t>Debt conversion description</t>
        </is>
      </c>
      <c r="AJ930" s="4" t="inlineStr">
        <is>
          <t xml:space="preserve">The note is convertible beginning on the six month anniversary of the note, at the lesser of: (i) $1.00; or (ii) 60% multiplied by lowest end of day VWAP during the previous 20 days before the Issue date of the note. The discount shall increase to 50% if the Company experiences a DTC "chill". If the Company is not current in their filings with the SEC after the six month anniversary of the note, the holder shall be entitled to use the lowest closing bid price during the delinquency period as a base price for the conversion. Per the agreement, the Company is required at all times to have authorized and reserved five times the number of shares that is actually issuable upon full conversion of the note. </t>
        </is>
      </c>
    </row>
    <row r="931">
      <c r="A931" s="4" t="inlineStr">
        <is>
          <t>Embedded derivative, fair value</t>
        </is>
      </c>
      <c r="AJ931" s="5" t="n">
        <v>316000</v>
      </c>
    </row>
    <row r="932">
      <c r="A932" s="4" t="inlineStr">
        <is>
          <t>Debt instrument, purchase price</t>
        </is>
      </c>
      <c r="AJ932" s="6" t="n">
        <v>175000</v>
      </c>
    </row>
    <row r="933">
      <c r="A933" s="4" t="inlineStr">
        <is>
          <t>Debt instrument, accrued interest</t>
        </is>
      </c>
      <c r="AJ933" s="5" t="n">
        <v>38000</v>
      </c>
    </row>
    <row r="934">
      <c r="A934" s="4" t="inlineStr">
        <is>
          <t>Debt instrument, redemption, description</t>
        </is>
      </c>
      <c r="AJ934" s="4" t="inlineStr">
        <is>
          <t>During the first 180 days the convertible redeemable note is in effect, the Company may redeem the note at amounts ranging from 120% to 140% of the principal and accrued interest balance, based on the redemption date's passage of time ranging from the date of issuance of the debenture. The conversion feature meets the definition of a derivative and therefore requires bifurcation and will be accounted for as a derivative liability on the date the note becomes convertible.</t>
        </is>
      </c>
    </row>
    <row r="935">
      <c r="A935" s="4" t="inlineStr">
        <is>
          <t>Convertible Notes [Member] | GS Capital [Member] | Minimum [Member]</t>
        </is>
      </c>
    </row>
    <row r="936">
      <c r="A936" s="4" t="inlineStr">
        <is>
          <t>Percentage of principal outstanding and accrued interest</t>
        </is>
      </c>
      <c r="AJ936" s="4" t="inlineStr">
        <is>
          <t>110.00%</t>
        </is>
      </c>
    </row>
    <row r="937">
      <c r="A937" s="4" t="inlineStr">
        <is>
          <t>Redeem percentage of principal and accrued interest balance</t>
        </is>
      </c>
      <c r="AJ937" s="4" t="inlineStr">
        <is>
          <t>120.00%</t>
        </is>
      </c>
    </row>
    <row r="938">
      <c r="A938" s="4" t="inlineStr">
        <is>
          <t>Fair value assumptions, risk free interest rate</t>
        </is>
      </c>
      <c r="AJ938" s="4" t="inlineStr">
        <is>
          <t>1.55%</t>
        </is>
      </c>
    </row>
    <row r="939">
      <c r="A939" s="4" t="inlineStr">
        <is>
          <t>Convertible Notes [Member] | GS Capital [Member] | Maximum [Member]</t>
        </is>
      </c>
    </row>
    <row r="940">
      <c r="A940" s="4" t="inlineStr">
        <is>
          <t>Percentage of principal outstanding and accrued interest</t>
        </is>
      </c>
      <c r="AJ940" s="4" t="inlineStr">
        <is>
          <t>150.00%</t>
        </is>
      </c>
    </row>
    <row r="941">
      <c r="A941" s="4" t="inlineStr">
        <is>
          <t>Redeem percentage of principal and accrued interest balance</t>
        </is>
      </c>
      <c r="AJ941" s="4" t="inlineStr">
        <is>
          <t>140.00%</t>
        </is>
      </c>
    </row>
    <row r="942">
      <c r="A942" s="4" t="inlineStr">
        <is>
          <t>Fair value assumptions, risk free interest rate</t>
        </is>
      </c>
      <c r="AJ942" s="4" t="inlineStr">
        <is>
          <t>1.66%</t>
        </is>
      </c>
    </row>
    <row r="943">
      <c r="A943" s="4" t="inlineStr">
        <is>
          <t>Convertible Notes [Member] | Black Ice Advisors, LLC [Member]</t>
        </is>
      </c>
    </row>
    <row r="944">
      <c r="A944" s="4" t="inlineStr">
        <is>
          <t>Debt instrument fixed interest rate</t>
        </is>
      </c>
      <c r="Y944" s="4" t="inlineStr">
        <is>
          <t>10.00%</t>
        </is>
      </c>
    </row>
    <row r="945">
      <c r="A945" s="4" t="inlineStr">
        <is>
          <t>Debt instrument face amount</t>
        </is>
      </c>
      <c r="Y945" s="5" t="n">
        <v>110000</v>
      </c>
    </row>
    <row r="946">
      <c r="A946" s="4" t="inlineStr">
        <is>
          <t>Note due date</t>
        </is>
      </c>
      <c r="Y946" s="4" t="inlineStr">
        <is>
          <t>Aug. 23,
		2020</t>
        </is>
      </c>
    </row>
    <row r="947">
      <c r="A947" s="4" t="inlineStr">
        <is>
          <t>Debt instrument increase in fixed interest rate</t>
        </is>
      </c>
      <c r="Y947" s="4" t="inlineStr">
        <is>
          <t>24.00%</t>
        </is>
      </c>
    </row>
    <row r="948">
      <c r="A948" s="4" t="inlineStr">
        <is>
          <t>Note conversion price per share | $ / shares</t>
        </is>
      </c>
      <c r="Y948" s="5" t="n">
        <v>1</v>
      </c>
    </row>
    <row r="949">
      <c r="A949" s="4" t="inlineStr">
        <is>
          <t>Debt instrument, trading percentage</t>
        </is>
      </c>
      <c r="Y949" s="4" t="inlineStr">
        <is>
          <t>60.00%</t>
        </is>
      </c>
    </row>
    <row r="950">
      <c r="A950" s="4" t="inlineStr">
        <is>
          <t>Debt instrument, threshold trading days | Integer</t>
        </is>
      </c>
      <c r="Y950" s="6" t="n">
        <v>20</v>
      </c>
    </row>
    <row r="951">
      <c r="A951" s="4" t="inlineStr">
        <is>
          <t>Debt instrument, OID amount</t>
        </is>
      </c>
      <c r="Y951" s="5" t="n">
        <v>10000</v>
      </c>
    </row>
    <row r="952">
      <c r="A952" s="4" t="inlineStr">
        <is>
          <t>Increase in percentage of principal outstanding</t>
        </is>
      </c>
      <c r="Y952" s="4" t="inlineStr">
        <is>
          <t>50.00%</t>
        </is>
      </c>
    </row>
    <row r="953">
      <c r="A953" s="4" t="inlineStr">
        <is>
          <t>Debt conversion description</t>
        </is>
      </c>
      <c r="Y953" s="4" t="inlineStr">
        <is>
          <t>If the Company loses their bid price, the outstanding principal shall increase by 20%, and if the Company is delisted or the trading of the common stock is suspended for more than ten consecutive days or the Company ceases to file 1934 Act reports with the SEC, the outstanding principal shall increase by 50%.  The note is convertible commencing six months after issuance of the note (or upon an event of Default) at a conversion price which shall equal the lesser of: (i) $1.00; and (ii) 60% multiplied by the lowest closing bid price during the 20 days prior to the conversion.  The discount will be increased by 10% if the Company's experiences a DTC "chill".  Additionally, if the Company is not current in their filings with the SEC, and does not cure the delinquency within 10 days, the base price of the conversion price shall change to the lowest closing bid price during the delinquency period.  Per the agreement, the Company is required at all times to have authorized and reserved four times the number of shares that is actually issuable upon full conversion of the note.  During the first 180 days the convertible redeemable note is in effect, the Company may redeem the note at amounts ranging from 120% to 140% of the principal and accrued interest balance, based on the redemption date's passage of time from the date of issuance of the debenture.</t>
        </is>
      </c>
    </row>
    <row r="954">
      <c r="A954" s="4" t="inlineStr">
        <is>
          <t>Embedded derivative, fair value</t>
        </is>
      </c>
      <c r="Y954" s="5" t="n">
        <v>100000</v>
      </c>
    </row>
    <row r="955">
      <c r="A955" s="4" t="inlineStr">
        <is>
          <t>Debt instrument, purchase price</t>
        </is>
      </c>
      <c r="Y955" s="5" t="n">
        <v>100000</v>
      </c>
    </row>
    <row r="956">
      <c r="A956" s="4" t="inlineStr">
        <is>
          <t>Increase in discount percentage</t>
        </is>
      </c>
      <c r="Y956" s="4" t="inlineStr">
        <is>
          <t>10.00%</t>
        </is>
      </c>
    </row>
    <row r="957">
      <c r="A957" s="4" t="inlineStr">
        <is>
          <t>Increase in principal amount</t>
        </is>
      </c>
      <c r="Y957" s="5" t="n">
        <v>10000</v>
      </c>
    </row>
    <row r="958">
      <c r="A958" s="4" t="inlineStr">
        <is>
          <t>Convertible Notes [Member] | Black Ice Advisors, LLC [Member] | Minimum [Member]</t>
        </is>
      </c>
    </row>
    <row r="959">
      <c r="A959" s="4" t="inlineStr">
        <is>
          <t>Percentage of principal outstanding and accrued interest</t>
        </is>
      </c>
      <c r="Y959" s="4" t="inlineStr">
        <is>
          <t>20.00%</t>
        </is>
      </c>
    </row>
    <row r="960">
      <c r="A960" s="4" t="inlineStr">
        <is>
          <t>Redeem percentage of principal and accrued interest balance</t>
        </is>
      </c>
      <c r="Y960" s="4" t="inlineStr">
        <is>
          <t>120.00%</t>
        </is>
      </c>
    </row>
    <row r="961">
      <c r="A961" s="4" t="inlineStr">
        <is>
          <t>Fair value assumptions, risk free interest rate</t>
        </is>
      </c>
      <c r="Y961" s="4" t="inlineStr">
        <is>
          <t>1.00%</t>
        </is>
      </c>
    </row>
    <row r="962">
      <c r="A962" s="4" t="inlineStr">
        <is>
          <t>Convertible Notes [Member] | Black Ice Advisors, LLC [Member] | Maximum [Member]</t>
        </is>
      </c>
    </row>
    <row r="963">
      <c r="A963" s="4" t="inlineStr">
        <is>
          <t>Percentage of principal outstanding and accrued interest</t>
        </is>
      </c>
      <c r="Y963" s="4" t="inlineStr">
        <is>
          <t>10.00%</t>
        </is>
      </c>
    </row>
    <row r="964">
      <c r="A964" s="4" t="inlineStr">
        <is>
          <t>Redeem percentage of principal and accrued interest balance</t>
        </is>
      </c>
      <c r="Y964" s="4" t="inlineStr">
        <is>
          <t>140.00%</t>
        </is>
      </c>
    </row>
    <row r="965">
      <c r="A965" s="4" t="inlineStr">
        <is>
          <t>Fair value assumptions, risk free interest rate</t>
        </is>
      </c>
      <c r="Y965" s="4" t="inlineStr">
        <is>
          <t>0.20%</t>
        </is>
      </c>
    </row>
    <row r="966">
      <c r="A966" s="4" t="inlineStr">
        <is>
          <t>Convertible Notes [Member] | LG Capital Funding, LLC [Member]</t>
        </is>
      </c>
    </row>
    <row r="967">
      <c r="A967" s="4" t="inlineStr">
        <is>
          <t>Debt instrument fixed interest rate</t>
        </is>
      </c>
      <c r="X967" s="4" t="inlineStr">
        <is>
          <t>10.00%</t>
        </is>
      </c>
    </row>
    <row r="968">
      <c r="A968" s="4" t="inlineStr">
        <is>
          <t>Debt instrument face amount</t>
        </is>
      </c>
      <c r="X968" s="5" t="n">
        <v>82500</v>
      </c>
    </row>
    <row r="969">
      <c r="A969" s="4" t="inlineStr">
        <is>
          <t>Note due date</t>
        </is>
      </c>
      <c r="X969" s="4" t="inlineStr">
        <is>
          <t>Aug. 27,
		2020</t>
        </is>
      </c>
    </row>
    <row r="970">
      <c r="A970" s="4" t="inlineStr">
        <is>
          <t>Debt instrument increase in fixed interest rate</t>
        </is>
      </c>
      <c r="X970" s="4" t="inlineStr">
        <is>
          <t>24.00%</t>
        </is>
      </c>
    </row>
    <row r="971">
      <c r="A971" s="4" t="inlineStr">
        <is>
          <t>Note conversion price per share | $ / shares</t>
        </is>
      </c>
      <c r="X971" s="5" t="n">
        <v>1</v>
      </c>
    </row>
    <row r="972">
      <c r="A972" s="4" t="inlineStr">
        <is>
          <t>Debt instrument, trading percentage</t>
        </is>
      </c>
      <c r="X972" s="4" t="inlineStr">
        <is>
          <t>60.00%</t>
        </is>
      </c>
    </row>
    <row r="973">
      <c r="A973" s="4" t="inlineStr">
        <is>
          <t>Debt instrument, threshold trading days | Integer</t>
        </is>
      </c>
      <c r="X973" s="6" t="n">
        <v>20</v>
      </c>
    </row>
    <row r="974">
      <c r="A974" s="4" t="inlineStr">
        <is>
          <t>Debt instrument, OID amount</t>
        </is>
      </c>
      <c r="X974" s="5" t="n">
        <v>7500</v>
      </c>
    </row>
    <row r="975">
      <c r="A975" s="4" t="inlineStr">
        <is>
          <t>Increase in percentage of principal outstanding</t>
        </is>
      </c>
      <c r="X975" s="4" t="inlineStr">
        <is>
          <t>50.00%</t>
        </is>
      </c>
    </row>
    <row r="976">
      <c r="A976" s="4" t="inlineStr">
        <is>
          <t>Debt conversion description</t>
        </is>
      </c>
      <c r="X976" s="4" t="inlineStr">
        <is>
          <t>If the Company loses their bid price, the outstanding principal shall increase by 20%, and if the Company is delisted or the trading of the common stock is suspended for more than ten consecutive days or the Company ceases to file 1934 Act reports with the SEC, the outstanding principal shall increase by 50%.  The note is convertible commencing six months after issuance of the note (or upon an event of Default) at a conversion price which shall equal the lesser of: (i) $1.00; and (ii) 60% multiplied by the lowest closing bid price during the 20 days prior to the conversion.  The discount will be increased by 10% if the Company's experiences a DTC "chill".  Additionally, if the Company is not current in their filings with the SEC, and does not cure the delinquency within 10 days, the base price of the conversion price shall change to the lowest closing bid price during the delinquency period.  Per the agreement, the Company is required at all times to have authorized and reserved four times the number of shares that is actually issuable upon full conversion of the note.  During the first 180 days the convertible redeemable note is in effect, the Company may redeem the note at amounts ranging from 120% to 140% of the principal and accrued interest balance, based on the redemption date's passage of time from the date of issuance of the debenture.</t>
        </is>
      </c>
    </row>
    <row r="977">
      <c r="A977" s="4" t="inlineStr">
        <is>
          <t>Embedded derivative, fair value</t>
        </is>
      </c>
      <c r="X977" s="5" t="n">
        <v>7500</v>
      </c>
    </row>
    <row r="978">
      <c r="A978" s="4" t="inlineStr">
        <is>
          <t>Debt instrument, purchase price</t>
        </is>
      </c>
      <c r="X978" s="5" t="n">
        <v>75000</v>
      </c>
    </row>
    <row r="979">
      <c r="A979" s="4" t="inlineStr">
        <is>
          <t>Convertible Notes [Member] | LG Capital Funding, LLC [Member] | Minimum [Member]</t>
        </is>
      </c>
    </row>
    <row r="980">
      <c r="A980" s="4" t="inlineStr">
        <is>
          <t>Percentage of principal outstanding and accrued interest</t>
        </is>
      </c>
      <c r="X980" s="4" t="inlineStr">
        <is>
          <t>10.00%</t>
        </is>
      </c>
    </row>
    <row r="981">
      <c r="A981" s="4" t="inlineStr">
        <is>
          <t>Redeem percentage of principal and accrued interest balance</t>
        </is>
      </c>
      <c r="X981" s="4" t="inlineStr">
        <is>
          <t>120.00%</t>
        </is>
      </c>
    </row>
    <row r="982">
      <c r="A982" s="4" t="inlineStr">
        <is>
          <t>Fair value assumptions, risk free interest rate</t>
        </is>
      </c>
      <c r="X982" s="4" t="inlineStr">
        <is>
          <t>0.60%</t>
        </is>
      </c>
    </row>
    <row r="983">
      <c r="A983" s="4" t="inlineStr">
        <is>
          <t>Convertible Notes [Member] | LG Capital Funding, LLC [Member] | Maximum [Member]</t>
        </is>
      </c>
    </row>
    <row r="984">
      <c r="A984" s="4" t="inlineStr">
        <is>
          <t>Percentage of principal outstanding and accrued interest</t>
        </is>
      </c>
      <c r="X984" s="4" t="inlineStr">
        <is>
          <t>20.00%</t>
        </is>
      </c>
    </row>
    <row r="985">
      <c r="A985" s="4" t="inlineStr">
        <is>
          <t>Redeem percentage of principal and accrued interest balance</t>
        </is>
      </c>
      <c r="X985" s="4" t="inlineStr">
        <is>
          <t>140.00%</t>
        </is>
      </c>
    </row>
    <row r="986">
      <c r="A986" s="4" t="inlineStr">
        <is>
          <t>Fair value assumptions, risk free interest rate</t>
        </is>
      </c>
      <c r="X986" s="4" t="inlineStr">
        <is>
          <t>0.02%</t>
        </is>
      </c>
    </row>
    <row r="987">
      <c r="A987" s="4" t="inlineStr">
        <is>
          <t>Principal of derivative fair value to equity upon conversions</t>
        </is>
      </c>
      <c r="X987" s="5" t="n">
        <v>65000</v>
      </c>
    </row>
    <row r="988">
      <c r="A988" s="4" t="inlineStr">
        <is>
          <t>Convertible Notes [Member] | Armada Investment Fund [Member]</t>
        </is>
      </c>
    </row>
    <row r="989">
      <c r="A989" s="4" t="inlineStr">
        <is>
          <t>Debt instrument fixed interest rate</t>
        </is>
      </c>
      <c r="V989" s="4" t="inlineStr">
        <is>
          <t>8.00%</t>
        </is>
      </c>
    </row>
    <row r="990">
      <c r="A990" s="4" t="inlineStr">
        <is>
          <t>Debt instrument face amount</t>
        </is>
      </c>
      <c r="V990" s="5" t="n">
        <v>82500</v>
      </c>
    </row>
    <row r="991">
      <c r="A991" s="4" t="inlineStr">
        <is>
          <t>Note due date</t>
        </is>
      </c>
      <c r="V991" s="4" t="inlineStr">
        <is>
          <t>Jun. 3,
		2020</t>
        </is>
      </c>
    </row>
    <row r="992">
      <c r="A992" s="4" t="inlineStr">
        <is>
          <t>Debt instrument increase in fixed interest rate</t>
        </is>
      </c>
      <c r="V992" s="4" t="inlineStr">
        <is>
          <t>24.00%</t>
        </is>
      </c>
    </row>
    <row r="993">
      <c r="A993" s="4" t="inlineStr">
        <is>
          <t>Percentage of principal outstanding and accrued interest</t>
        </is>
      </c>
      <c r="V993" s="4" t="inlineStr">
        <is>
          <t>1500000.00%</t>
        </is>
      </c>
    </row>
    <row r="994">
      <c r="A994" s="4" t="inlineStr">
        <is>
          <t>Note conversion price per share | $ / shares</t>
        </is>
      </c>
      <c r="V994" s="8" t="n">
        <v>0.4</v>
      </c>
    </row>
    <row r="995">
      <c r="A995" s="4" t="inlineStr">
        <is>
          <t>Debt instrument, trading percentage</t>
        </is>
      </c>
      <c r="V995" s="4" t="inlineStr">
        <is>
          <t>65.00%</t>
        </is>
      </c>
    </row>
    <row r="996">
      <c r="A996" s="4" t="inlineStr">
        <is>
          <t>Financing costs</t>
        </is>
      </c>
      <c r="V996" s="5" t="n">
        <v>39500</v>
      </c>
    </row>
    <row r="997">
      <c r="A997" s="4" t="inlineStr">
        <is>
          <t>Embedded derivative, fair value</t>
        </is>
      </c>
      <c r="V997" s="6" t="n">
        <v>122000</v>
      </c>
    </row>
    <row r="998">
      <c r="A998" s="4" t="inlineStr">
        <is>
          <t>Debt instrument, purchase price</t>
        </is>
      </c>
      <c r="V998" s="5" t="n">
        <v>75000</v>
      </c>
    </row>
    <row r="999">
      <c r="A999" s="4" t="inlineStr">
        <is>
          <t>Increase in discount percentage</t>
        </is>
      </c>
      <c r="V999" s="4" t="inlineStr">
        <is>
          <t>15.00%</t>
        </is>
      </c>
    </row>
    <row r="1000">
      <c r="A1000" s="4" t="inlineStr">
        <is>
          <t>Increase in principal amount</t>
        </is>
      </c>
      <c r="V1000" s="5" t="n">
        <v>5000</v>
      </c>
    </row>
    <row r="1001">
      <c r="A1001" s="4" t="inlineStr">
        <is>
          <t>Convertible Notes [Member] | Armada Investment Fund [Member] | Share Price [Member]</t>
        </is>
      </c>
    </row>
    <row r="1002">
      <c r="A1002" s="4" t="inlineStr">
        <is>
          <t>Fair value assumptions, measurement input, per share | $ / shares</t>
        </is>
      </c>
      <c r="V1002" s="8" t="n">
        <v>0.17</v>
      </c>
    </row>
    <row r="1003">
      <c r="A1003" s="4" t="inlineStr">
        <is>
          <t>Convertible Notes [Member] | Armada Investment Fund [Member] | Minimum [Member]</t>
        </is>
      </c>
    </row>
    <row r="1004">
      <c r="A1004" s="4" t="inlineStr">
        <is>
          <t>Percentage of principal outstanding and accrued interest</t>
        </is>
      </c>
      <c r="V1004" s="4" t="inlineStr">
        <is>
          <t>150.00%</t>
        </is>
      </c>
    </row>
    <row r="1005">
      <c r="A1005" s="4" t="inlineStr">
        <is>
          <t>Redeem percentage of principal and accrued interest balance</t>
        </is>
      </c>
      <c r="V1005" s="4" t="inlineStr">
        <is>
          <t>115.00%</t>
        </is>
      </c>
    </row>
    <row r="1006">
      <c r="A1006" s="4" t="inlineStr">
        <is>
          <t>Convertible Notes [Member] | Armada Investment Fund [Member] | Maximum [Member]</t>
        </is>
      </c>
    </row>
    <row r="1007">
      <c r="A1007" s="4" t="inlineStr">
        <is>
          <t>Percentage of principal outstanding and accrued interest</t>
        </is>
      </c>
      <c r="V1007" s="4" t="inlineStr">
        <is>
          <t>200.00%</t>
        </is>
      </c>
    </row>
    <row r="1008">
      <c r="A1008" s="4" t="inlineStr">
        <is>
          <t>Redeem percentage of principal and accrued interest balance</t>
        </is>
      </c>
      <c r="V1008" s="4" t="inlineStr">
        <is>
          <t>145.00%</t>
        </is>
      </c>
    </row>
    <row r="1009">
      <c r="A1009" s="4" t="inlineStr">
        <is>
          <t>Convertible Notes [Member] | BHP Capital NY [Member]</t>
        </is>
      </c>
    </row>
    <row r="1010">
      <c r="A1010" s="4" t="inlineStr">
        <is>
          <t>Debt instrument fixed interest rate</t>
        </is>
      </c>
      <c r="V1010" s="4" t="inlineStr">
        <is>
          <t>8.00%</t>
        </is>
      </c>
    </row>
    <row r="1011">
      <c r="A1011" s="4" t="inlineStr">
        <is>
          <t>Debt instrument face amount</t>
        </is>
      </c>
      <c r="V1011" s="5" t="n">
        <v>82500</v>
      </c>
    </row>
    <row r="1012">
      <c r="A1012" s="4" t="inlineStr">
        <is>
          <t>Note due date</t>
        </is>
      </c>
      <c r="V1012" s="4" t="inlineStr">
        <is>
          <t>Jun. 3,
		2020</t>
        </is>
      </c>
    </row>
    <row r="1013">
      <c r="A1013" s="4" t="inlineStr">
        <is>
          <t>Debt instrument increase in fixed interest rate</t>
        </is>
      </c>
      <c r="V1013" s="4" t="inlineStr">
        <is>
          <t>24.00%</t>
        </is>
      </c>
    </row>
    <row r="1014">
      <c r="A1014" s="4" t="inlineStr">
        <is>
          <t>Convertible notes payable</t>
        </is>
      </c>
      <c r="V1014" s="5" t="n">
        <v>15000</v>
      </c>
    </row>
    <row r="1015">
      <c r="A1015" s="4" t="inlineStr">
        <is>
          <t>Note conversion price per share | $ / shares</t>
        </is>
      </c>
      <c r="V1015" s="8" t="n">
        <v>0.4</v>
      </c>
    </row>
    <row r="1016">
      <c r="A1016" s="4" t="inlineStr">
        <is>
          <t>Debt instrument, trading percentage</t>
        </is>
      </c>
      <c r="V1016" s="4" t="inlineStr">
        <is>
          <t>65.00%</t>
        </is>
      </c>
    </row>
    <row r="1017">
      <c r="A1017" s="4" t="inlineStr">
        <is>
          <t>Debt instrument, threshold trading days | Integer</t>
        </is>
      </c>
      <c r="V1017" s="6" t="n">
        <v>20</v>
      </c>
    </row>
    <row r="1018">
      <c r="A1018" s="4" t="inlineStr">
        <is>
          <t>Financing costs</t>
        </is>
      </c>
      <c r="V1018" s="5" t="n">
        <v>39500</v>
      </c>
    </row>
    <row r="1019">
      <c r="A1019" s="4" t="inlineStr">
        <is>
          <t>Increase in percentage of principal outstanding</t>
        </is>
      </c>
      <c r="V1019" s="4" t="inlineStr">
        <is>
          <t>10.00%</t>
        </is>
      </c>
    </row>
    <row r="1020">
      <c r="A1020" s="4" t="inlineStr">
        <is>
          <t>Debt conversion description</t>
        </is>
      </c>
      <c r="V1020" s="4" t="inlineStr">
        <is>
          <t xml:space="preserve">In an event of default as set forth in the note, the default sum becomes 150% of the principal outstanding and accrued interest, and if the Company cannot deliver conversion shares or fails to reserve sufficient authorized shares, then the default sum increases to 200%.  Additionally, if the Company is in default due to a failure to comply with the Exchange Act, is delisted, or the Company loses its bid price, the principal shall increase by $15,000.  The note is convertible at the lessor of $0.40 or 65% multiplied by the lowest closing price during the 20 days prior to the conversion.  The discount will be increased by 10% if the Company's common shares are not DTC deliverable, and increased by 15% if there is a DTC "chill".  Furthermore, if the Company fails to maintain its status as "DTC Eligible" for any reason, or, if the conversion price is less than $0.01 at any time after the issue date, the principal amount of the note shall increase by $15,000.  In addition, the variable conversion price shall be redefined to mean 50% multiplied by the market price.  The conversion price shall be adjusted upon subsequent sales of securities at a price lower than the original conversion price.  Per the agreement, the Company is required at all times to have authorized and reserved six times the number of shares that is actually issuable upon full conversion of the note. If the Company does not maintain or replenish the reserve amount within three days of request by the holder, the principal amount of the note shall increase by $5,000.  </t>
        </is>
      </c>
    </row>
    <row r="1021">
      <c r="A1021" s="4" t="inlineStr">
        <is>
          <t>Embedded derivative, fair value</t>
        </is>
      </c>
      <c r="V1021" s="5" t="n">
        <v>122000</v>
      </c>
    </row>
    <row r="1022">
      <c r="A1022" s="4" t="inlineStr">
        <is>
          <t>Debt instrument, purchase price</t>
        </is>
      </c>
      <c r="V1022" s="5" t="n">
        <v>75000</v>
      </c>
    </row>
    <row r="1023">
      <c r="A1023" s="4" t="inlineStr">
        <is>
          <t>Debt instrument, redemption, description</t>
        </is>
      </c>
      <c r="V1023" s="4" t="inlineStr">
        <is>
          <t>During the first 180 days the convertible redeemable note is in effect, the Company may redeem the note at amounts ranging from 115% to 145% of the principal and accrued interest balance, based on the redemption date's passage of time ranging from the date of issuance of the debenture.</t>
        </is>
      </c>
    </row>
    <row r="1024">
      <c r="A1024" s="4" t="inlineStr">
        <is>
          <t>Increase in discount percentage</t>
        </is>
      </c>
      <c r="V1024" s="4" t="inlineStr">
        <is>
          <t>15.00%</t>
        </is>
      </c>
    </row>
    <row r="1025">
      <c r="A1025" s="4" t="inlineStr">
        <is>
          <t>Increase in principal amount</t>
        </is>
      </c>
      <c r="V1025" s="5" t="n">
        <v>5000</v>
      </c>
    </row>
    <row r="1026">
      <c r="A1026" s="4" t="inlineStr">
        <is>
          <t>Convertible Notes [Member] | BHP Capital NY [Member] | Share Price [Member]</t>
        </is>
      </c>
    </row>
    <row r="1027">
      <c r="A1027" s="4" t="inlineStr">
        <is>
          <t>Fair value assumptions, measurement input, per share | $ / shares</t>
        </is>
      </c>
      <c r="V1027" s="8" t="n">
        <v>0.17</v>
      </c>
    </row>
    <row r="1028">
      <c r="A1028" s="4" t="inlineStr">
        <is>
          <t>Increase in principal amount</t>
        </is>
      </c>
      <c r="V1028" s="5" t="n">
        <v>39500</v>
      </c>
    </row>
    <row r="1029">
      <c r="A1029" s="4" t="inlineStr">
        <is>
          <t>Convertible Notes [Member] | BHP Capital NY [Member] | Risk-free Interest Rate [Member]</t>
        </is>
      </c>
    </row>
    <row r="1030">
      <c r="A1030" s="4" t="inlineStr">
        <is>
          <t>Fair value assumptions, measurement input, percentages</t>
        </is>
      </c>
      <c r="V1030" s="4" t="inlineStr">
        <is>
          <t>1.72%</t>
        </is>
      </c>
    </row>
    <row r="1031">
      <c r="A1031" s="4" t="inlineStr">
        <is>
          <t>Fair value assumptions, risk free interest rate</t>
        </is>
      </c>
      <c r="V1031" s="4" t="inlineStr">
        <is>
          <t>1.72%</t>
        </is>
      </c>
    </row>
    <row r="1032">
      <c r="A1032" s="4" t="inlineStr">
        <is>
          <t>Convertible Notes [Member] | BHP Capital NY [Member] | Expected Volatility [Member]</t>
        </is>
      </c>
    </row>
    <row r="1033">
      <c r="A1033" s="4" t="inlineStr">
        <is>
          <t>Fair value assumptions, measurement input, percentages</t>
        </is>
      </c>
      <c r="V1033" s="4" t="inlineStr">
        <is>
          <t>204.06%</t>
        </is>
      </c>
    </row>
    <row r="1034">
      <c r="A1034" s="4" t="inlineStr">
        <is>
          <t>Fair value assumptions, risk free interest rate</t>
        </is>
      </c>
      <c r="V1034" s="4" t="inlineStr">
        <is>
          <t>204.06%</t>
        </is>
      </c>
    </row>
    <row r="1035">
      <c r="A1035" s="4" t="inlineStr">
        <is>
          <t>Convertible Notes [Member] | BHP Capital NY [Member] | Minimum [Member]</t>
        </is>
      </c>
    </row>
    <row r="1036">
      <c r="A1036" s="4" t="inlineStr">
        <is>
          <t>Percentage of principal outstanding and accrued interest</t>
        </is>
      </c>
      <c r="V1036" s="4" t="inlineStr">
        <is>
          <t>150.00%</t>
        </is>
      </c>
    </row>
    <row r="1037">
      <c r="A1037" s="4" t="inlineStr">
        <is>
          <t>Redeem percentage of principal and accrued interest balance</t>
        </is>
      </c>
      <c r="V1037" s="4" t="inlineStr">
        <is>
          <t>115.00%</t>
        </is>
      </c>
    </row>
    <row r="1038">
      <c r="A1038" s="4" t="inlineStr">
        <is>
          <t>Convertible Notes [Member] | BHP Capital NY [Member] | Maximum [Member]</t>
        </is>
      </c>
    </row>
    <row r="1039">
      <c r="A1039" s="4" t="inlineStr">
        <is>
          <t>Percentage of principal outstanding and accrued interest</t>
        </is>
      </c>
      <c r="V1039" s="4" t="inlineStr">
        <is>
          <t>200.00%</t>
        </is>
      </c>
    </row>
    <row r="1040">
      <c r="A1040" s="4" t="inlineStr">
        <is>
          <t>Redeem percentage of principal and accrued interest balance</t>
        </is>
      </c>
      <c r="V1040" s="4" t="inlineStr">
        <is>
          <t>145.00%</t>
        </is>
      </c>
    </row>
    <row r="1041">
      <c r="A1041" s="4" t="inlineStr">
        <is>
          <t>Convertible Notes [Member] | Granite Global Value Investments [Member]</t>
        </is>
      </c>
    </row>
    <row r="1042">
      <c r="A1042" s="4" t="inlineStr">
        <is>
          <t>Debt instrument fixed interest rate</t>
        </is>
      </c>
      <c r="R1042" s="4" t="inlineStr">
        <is>
          <t>12.00%</t>
        </is>
      </c>
    </row>
    <row r="1043">
      <c r="A1043" s="4" t="inlineStr">
        <is>
          <t>Debt instrument face amount</t>
        </is>
      </c>
      <c r="R1043" s="5" t="n">
        <v>395000</v>
      </c>
    </row>
    <row r="1044">
      <c r="A1044" s="4" t="inlineStr">
        <is>
          <t>Note due date</t>
        </is>
      </c>
      <c r="R1044" s="4" t="inlineStr">
        <is>
          <t>Apr. 21,
		2020</t>
        </is>
      </c>
    </row>
    <row r="1045">
      <c r="A1045" s="4" t="inlineStr">
        <is>
          <t>Debt instrument increase in fixed interest rate</t>
        </is>
      </c>
      <c r="R1045" s="4" t="inlineStr">
        <is>
          <t>24.00%</t>
        </is>
      </c>
    </row>
    <row r="1046">
      <c r="A1046" s="4" t="inlineStr">
        <is>
          <t>Percentage of principal outstanding and accrued interest</t>
        </is>
      </c>
      <c r="R1046" s="4" t="inlineStr">
        <is>
          <t>50.00%</t>
        </is>
      </c>
    </row>
    <row r="1047">
      <c r="A1047" s="4" t="inlineStr">
        <is>
          <t>Note conversion price per share | $ / shares</t>
        </is>
      </c>
      <c r="R1047" s="8" t="n">
        <v>0.4</v>
      </c>
    </row>
    <row r="1048">
      <c r="A1048" s="4" t="inlineStr">
        <is>
          <t>Debt instrument, trading percentage</t>
        </is>
      </c>
      <c r="R1048" s="4" t="inlineStr">
        <is>
          <t>60.00%</t>
        </is>
      </c>
    </row>
    <row r="1049">
      <c r="A1049" s="4" t="inlineStr">
        <is>
          <t>Debt instrument, threshold trading days | Integer</t>
        </is>
      </c>
      <c r="R1049" s="6" t="n">
        <v>180</v>
      </c>
    </row>
    <row r="1050">
      <c r="A1050" s="4" t="inlineStr">
        <is>
          <t>Redeem percentage of principal and accrued interest balance</t>
        </is>
      </c>
      <c r="R1050" s="4" t="inlineStr">
        <is>
          <t>140.00%</t>
        </is>
      </c>
    </row>
    <row r="1051">
      <c r="A1051" s="4" t="inlineStr">
        <is>
          <t>Financing costs</t>
        </is>
      </c>
      <c r="R1051" s="5" t="n">
        <v>922500</v>
      </c>
    </row>
    <row r="1052">
      <c r="A1052" s="4" t="inlineStr">
        <is>
          <t>Debt instrument, OID amount</t>
        </is>
      </c>
      <c r="R1052" s="5" t="n">
        <v>39500</v>
      </c>
    </row>
    <row r="1053">
      <c r="A1053" s="4" t="inlineStr">
        <is>
          <t>Increase in percentage of principal outstanding</t>
        </is>
      </c>
      <c r="R1053" s="4" t="inlineStr">
        <is>
          <t>50.00%</t>
        </is>
      </c>
    </row>
    <row r="1054">
      <c r="A1054" s="4" t="inlineStr">
        <is>
          <t>Debt conversion description</t>
        </is>
      </c>
      <c r="R1054" s="4" t="inlineStr">
        <is>
          <t>The discount will be increased by 12% for various occurrences as set forth in the agreement, including if the Company is not DTC eligible or experiences a DTC "chill", if the conversion price falls below $0.01, or if the Company is delisted or delinquent in their filings with the SEC.  Or the holder has the option to increase the principal by $5,000 for each occurrence in place of increasing the discount to the conversion price.  Per the agreement, the Company is required at all times to have authorized and reserved ten times the number of shares that is actually issuable upon full conversion of the note.  During the first 180 days the convertible redeemable note is in effect, the Company may redeem the note at 140% of the principal and accrued interest balance.  The conversion feature meets the definition of a derivative and therefore requires bifurcation and will be accounted for as a derivative liability.</t>
        </is>
      </c>
    </row>
    <row r="1055">
      <c r="A1055" s="4" t="inlineStr">
        <is>
          <t>Embedded derivative, fair value</t>
        </is>
      </c>
      <c r="R1055" s="5" t="n">
        <v>376000</v>
      </c>
    </row>
    <row r="1056">
      <c r="A1056" s="4" t="inlineStr">
        <is>
          <t>Debt instrument, purchase price</t>
        </is>
      </c>
      <c r="R1056" s="5" t="n">
        <v>335500</v>
      </c>
    </row>
    <row r="1057">
      <c r="A1057" s="4" t="inlineStr">
        <is>
          <t>Increase in discount percentage</t>
        </is>
      </c>
      <c r="R1057" s="4" t="inlineStr">
        <is>
          <t>140.00%</t>
        </is>
      </c>
    </row>
    <row r="1058">
      <c r="A1058" s="4" t="inlineStr">
        <is>
          <t>Increase in principal amount</t>
        </is>
      </c>
      <c r="R1058" s="5" t="n">
        <v>5000</v>
      </c>
    </row>
    <row r="1059">
      <c r="A1059" s="4" t="inlineStr">
        <is>
          <t>Convertible Notes [Member] | Granite Global Value Investments [Member] | First Tranches [Member]</t>
        </is>
      </c>
    </row>
    <row r="1060">
      <c r="A1060" s="4" t="inlineStr">
        <is>
          <t>Redeem percentage of principal and accrued interest balance</t>
        </is>
      </c>
      <c r="R1060" s="4" t="inlineStr">
        <is>
          <t>12.00%</t>
        </is>
      </c>
    </row>
    <row r="1061">
      <c r="A1061" s="4" t="inlineStr">
        <is>
          <t>Payment of convertible debt</t>
        </is>
      </c>
      <c r="R1061" s="5" t="n">
        <v>167750</v>
      </c>
    </row>
    <row r="1062">
      <c r="A1062" s="4" t="inlineStr">
        <is>
          <t>Convertible Notes [Member] | Granite Global Value Investments [Member] | Second Tranches [Member]</t>
        </is>
      </c>
    </row>
    <row r="1063">
      <c r="A1063" s="4" t="inlineStr">
        <is>
          <t>Redeem percentage of principal and accrued interest balance</t>
        </is>
      </c>
      <c r="R1063" s="4" t="inlineStr">
        <is>
          <t>24.00%</t>
        </is>
      </c>
    </row>
    <row r="1064">
      <c r="A1064" s="4" t="inlineStr">
        <is>
          <t>Debt instrument, purchase price</t>
        </is>
      </c>
      <c r="R1064" s="5" t="n">
        <v>5000</v>
      </c>
    </row>
    <row r="1065">
      <c r="A1065" s="4" t="inlineStr">
        <is>
          <t>Payment of convertible debt</t>
        </is>
      </c>
      <c r="R1065" s="5" t="n">
        <v>167750</v>
      </c>
    </row>
    <row r="1066">
      <c r="A1066" s="4" t="inlineStr">
        <is>
          <t>Convertible Notes [Member] | Granite Global Value Investments [Member] | Warrants [Member]</t>
        </is>
      </c>
    </row>
    <row r="1067">
      <c r="A1067" s="4" t="inlineStr">
        <is>
          <t>Debt instrument, trading percentage</t>
        </is>
      </c>
      <c r="R1067" s="4" t="inlineStr">
        <is>
          <t>60.00%</t>
        </is>
      </c>
    </row>
    <row r="1068">
      <c r="A1068" s="4" t="inlineStr">
        <is>
          <t>Debt instrument, threshold trading days | Integer</t>
        </is>
      </c>
      <c r="R1068" s="6" t="n">
        <v>20</v>
      </c>
    </row>
    <row r="1069">
      <c r="A1069" s="4" t="inlineStr">
        <is>
          <t>Number of warrant issued | shares</t>
        </is>
      </c>
      <c r="R1069" s="6" t="n">
        <v>5486111</v>
      </c>
    </row>
    <row r="1070">
      <c r="A1070" s="4" t="inlineStr">
        <is>
          <t>Warrants exercise price | $ / shares</t>
        </is>
      </c>
      <c r="R1070" s="8" t="n">
        <v>0.12</v>
      </c>
    </row>
    <row r="1071">
      <c r="A1071" s="4" t="inlineStr">
        <is>
          <t>Warrants, term</t>
        </is>
      </c>
      <c r="R1071" s="4" t="inlineStr">
        <is>
          <t>5 years</t>
        </is>
      </c>
    </row>
    <row r="1072">
      <c r="A1072" s="4" t="inlineStr">
        <is>
          <t>Share price | $ / shares</t>
        </is>
      </c>
      <c r="R1072" s="8" t="n">
        <v>0.14</v>
      </c>
    </row>
    <row r="1073">
      <c r="A1073" s="4" t="inlineStr">
        <is>
          <t>Fair value assumptions, risk free interest rate</t>
        </is>
      </c>
      <c r="R1073" s="4" t="inlineStr">
        <is>
          <t>1.66%</t>
        </is>
      </c>
    </row>
    <row r="1074">
      <c r="A1074" s="4" t="inlineStr">
        <is>
          <t>Fair value assumptions expected volatility rate</t>
        </is>
      </c>
      <c r="R1074" s="4" t="inlineStr">
        <is>
          <t>175.00%</t>
        </is>
      </c>
    </row>
    <row r="1075">
      <c r="A1075" s="4" t="inlineStr">
        <is>
          <t>Change in fair value of warrant liability</t>
        </is>
      </c>
      <c r="R1075" s="5" t="n">
        <v>734000</v>
      </c>
    </row>
    <row r="1076">
      <c r="A1076" s="4" t="inlineStr">
        <is>
          <t>Number of warrants issued value</t>
        </is>
      </c>
      <c r="R1076" s="5" t="n">
        <v>395000</v>
      </c>
    </row>
    <row r="1077">
      <c r="A1077" s="4" t="inlineStr">
        <is>
          <t>Convertible Notes [Member] | Granite Global Value Investments [Member] | Share Price [Member]</t>
        </is>
      </c>
    </row>
    <row r="1078">
      <c r="A1078" s="4" t="inlineStr">
        <is>
          <t>Fair value assumptions, measurement input, per share | $ / shares</t>
        </is>
      </c>
      <c r="R1078" s="8" t="n">
        <v>0.16</v>
      </c>
    </row>
    <row r="1079">
      <c r="A1079" s="4" t="inlineStr">
        <is>
          <t>Convertible Notes [Member] | Granite Global Value Investments [Member] | Risk-free Interest Rate [Member]</t>
        </is>
      </c>
    </row>
    <row r="1080">
      <c r="A1080" s="4" t="inlineStr">
        <is>
          <t>Fair value assumptions, measurement input, percentages</t>
        </is>
      </c>
      <c r="R1080" s="4" t="inlineStr">
        <is>
          <t>1.92%</t>
        </is>
      </c>
    </row>
    <row r="1081">
      <c r="A1081" s="4" t="inlineStr">
        <is>
          <t>Convertible Notes [Member] | Granite Global Value Investments [Member] | Expected Volatility [Member]</t>
        </is>
      </c>
    </row>
    <row r="1082">
      <c r="A1082" s="4" t="inlineStr">
        <is>
          <t>Fair value assumptions, measurement input, percentages</t>
        </is>
      </c>
      <c r="R1082" s="4" t="inlineStr">
        <is>
          <t>193.89%</t>
        </is>
      </c>
    </row>
    <row r="1083">
      <c r="A1083" s="4" t="inlineStr">
        <is>
          <t>Convertible Notes [Member] | Auctus Fund, LLC [Member]</t>
        </is>
      </c>
    </row>
    <row r="1084">
      <c r="A1084" s="4" t="inlineStr">
        <is>
          <t>Debt instrument face amount</t>
        </is>
      </c>
      <c r="Q1084" s="5" t="n">
        <v>200000</v>
      </c>
    </row>
    <row r="1085">
      <c r="A1085" s="4" t="inlineStr">
        <is>
          <t>Note due date</t>
        </is>
      </c>
      <c r="Q1085" s="4" t="inlineStr">
        <is>
          <t>Sep. 16,
		2020</t>
        </is>
      </c>
    </row>
    <row r="1086">
      <c r="A1086" s="4" t="inlineStr">
        <is>
          <t>Debt instrument increase in fixed interest rate</t>
        </is>
      </c>
      <c r="Q1086" s="4" t="inlineStr">
        <is>
          <t>24.00%</t>
        </is>
      </c>
    </row>
    <row r="1087">
      <c r="A1087" s="4" t="inlineStr">
        <is>
          <t>Percentage of principal outstanding and accrued interest</t>
        </is>
      </c>
      <c r="Q1087" s="4" t="inlineStr">
        <is>
          <t>10.00%</t>
        </is>
      </c>
    </row>
    <row r="1088">
      <c r="A1088" s="4" t="inlineStr">
        <is>
          <t>Debt instrument, trading percentage</t>
        </is>
      </c>
      <c r="Q1088" s="4" t="inlineStr">
        <is>
          <t>60.00%</t>
        </is>
      </c>
    </row>
    <row r="1089">
      <c r="A1089" s="4" t="inlineStr">
        <is>
          <t>Debt instrument, threshold trading days | Integer</t>
        </is>
      </c>
      <c r="Q1089" s="6" t="n">
        <v>20</v>
      </c>
    </row>
    <row r="1090">
      <c r="A1090" s="4" t="inlineStr">
        <is>
          <t>Increase in percentage of principal outstanding</t>
        </is>
      </c>
      <c r="Q1090" s="4" t="inlineStr">
        <is>
          <t>40.00%</t>
        </is>
      </c>
    </row>
    <row r="1091">
      <c r="A1091" s="4" t="inlineStr">
        <is>
          <t>Embedded derivative, fair value</t>
        </is>
      </c>
      <c r="Q1091" s="5" t="n">
        <v>333000</v>
      </c>
    </row>
    <row r="1092">
      <c r="A1092" s="4" t="inlineStr">
        <is>
          <t>Debt instrument, purchase price</t>
        </is>
      </c>
      <c r="Q1092" s="5" t="n">
        <v>15000</v>
      </c>
    </row>
    <row r="1093">
      <c r="A1093" s="4" t="inlineStr">
        <is>
          <t>Percentage of liquidation damage</t>
        </is>
      </c>
      <c r="Q1093" s="4" t="inlineStr">
        <is>
          <t>25.00%</t>
        </is>
      </c>
    </row>
    <row r="1094">
      <c r="A1094" s="4" t="inlineStr">
        <is>
          <t>Increase in principal amount</t>
        </is>
      </c>
      <c r="Q1094" s="5" t="n">
        <v>15000</v>
      </c>
    </row>
    <row r="1095">
      <c r="A1095" s="4" t="inlineStr">
        <is>
          <t>Convertible Notes [Member] | Auctus Fund, LLC [Member] | Share Price [Member]</t>
        </is>
      </c>
    </row>
    <row r="1096">
      <c r="A1096" s="4" t="inlineStr">
        <is>
          <t>Fair value assumptions, measurement input, per share | $ / shares</t>
        </is>
      </c>
      <c r="Q1096" s="8" t="n">
        <v>0.12</v>
      </c>
    </row>
    <row r="1097">
      <c r="A1097" s="4" t="inlineStr">
        <is>
          <t>Convertible Notes [Member] | Auctus Fund, LLC [Member] | Risk-free Interest Rate [Member]</t>
        </is>
      </c>
    </row>
    <row r="1098">
      <c r="A1098" s="4" t="inlineStr">
        <is>
          <t>Fair value assumptions, measurement input, percentages</t>
        </is>
      </c>
      <c r="Q1098" s="4" t="inlineStr">
        <is>
          <t>1.86%</t>
        </is>
      </c>
    </row>
    <row r="1099">
      <c r="A1099" s="4" t="inlineStr">
        <is>
          <t>Convertible Notes [Member] | Auctus Fund, LLC [Member] | Expected Volatility [Member]</t>
        </is>
      </c>
    </row>
    <row r="1100">
      <c r="A1100" s="4" t="inlineStr">
        <is>
          <t>Fair value assumptions, measurement input, percentages</t>
        </is>
      </c>
      <c r="Q1100" s="4" t="inlineStr">
        <is>
          <t>197.31%</t>
        </is>
      </c>
    </row>
    <row r="1101">
      <c r="A1101" s="4" t="inlineStr">
        <is>
          <t>Convertible Notes [Member] | Auctus Fund, LLC [Member] | Minimum [Member]</t>
        </is>
      </c>
    </row>
    <row r="1102">
      <c r="A1102" s="4" t="inlineStr">
        <is>
          <t>Percentage of principal outstanding and accrued interest</t>
        </is>
      </c>
      <c r="Q1102" s="4" t="inlineStr">
        <is>
          <t>150.00%</t>
        </is>
      </c>
    </row>
    <row r="1103">
      <c r="A1103" s="4" t="inlineStr">
        <is>
          <t>Redeem percentage of principal and accrued interest balance</t>
        </is>
      </c>
      <c r="Q1103" s="4" t="inlineStr">
        <is>
          <t>135.00%</t>
        </is>
      </c>
    </row>
    <row r="1104">
      <c r="A1104" s="4" t="inlineStr">
        <is>
          <t>Convertible Notes [Member] | Auctus Fund, LLC [Member] | Maximum [Member]</t>
        </is>
      </c>
    </row>
    <row r="1105">
      <c r="A1105" s="4" t="inlineStr">
        <is>
          <t>Percentage of principal outstanding and accrued interest</t>
        </is>
      </c>
      <c r="Q1105" s="4" t="inlineStr">
        <is>
          <t>200.00%</t>
        </is>
      </c>
    </row>
    <row r="1106">
      <c r="A1106" s="4" t="inlineStr">
        <is>
          <t>Redeem percentage of principal and accrued interest balance</t>
        </is>
      </c>
      <c r="Q1106" s="4" t="inlineStr">
        <is>
          <t>150.00%</t>
        </is>
      </c>
    </row>
    <row r="1107">
      <c r="A1107" s="4" t="inlineStr">
        <is>
          <t>Convertible Notes [Member] | Adar Alef, LLC [Member]</t>
        </is>
      </c>
    </row>
    <row r="1108">
      <c r="A1108" s="4" t="inlineStr">
        <is>
          <t>Debt instrument fixed interest rate</t>
        </is>
      </c>
      <c r="O1108" s="4" t="inlineStr">
        <is>
          <t>8.00%</t>
        </is>
      </c>
    </row>
    <row r="1109">
      <c r="A1109" s="4" t="inlineStr">
        <is>
          <t>Debt instrument face amount</t>
        </is>
      </c>
      <c r="O1109" s="5" t="n">
        <v>149453</v>
      </c>
    </row>
    <row r="1110">
      <c r="A1110" s="4" t="inlineStr">
        <is>
          <t>Note due date</t>
        </is>
      </c>
      <c r="O1110" s="4" t="inlineStr">
        <is>
          <t>Sep. 24,
		2020</t>
        </is>
      </c>
    </row>
    <row r="1111">
      <c r="A1111" s="4" t="inlineStr">
        <is>
          <t>Debt instrument increase in fixed interest rate</t>
        </is>
      </c>
      <c r="O1111" s="4" t="inlineStr">
        <is>
          <t>24.00%</t>
        </is>
      </c>
    </row>
    <row r="1112">
      <c r="A1112" s="4" t="inlineStr">
        <is>
          <t>Debt instrument, OID amount</t>
        </is>
      </c>
      <c r="O1112" s="5" t="n">
        <v>13587</v>
      </c>
    </row>
    <row r="1113">
      <c r="A1113" s="4" t="inlineStr">
        <is>
          <t>Debt conversion description</t>
        </is>
      </c>
      <c r="O1113" s="4" t="inlineStr">
        <is>
          <t xml:space="preserve">If the note is not paid at maturity, the outstanding principal shall increase by 10%.  If the Company loses their bid price, the outstanding principal shall increase by 20%, and if the Company is delisted or the trading of the common stock is suspended for more than ten consecutive days or the Company ceases to file 1934 Act reports with the SEC, the outstanding principal shall increase by 50%.  The note is convertible commencing six months after issuance of the note (or upon an event of Default) at a conversion price equal to 60% multiplied by the lowest closing bid price during the 20 days prior to the conversion.  The discount will be increased by 10% if the Company's experiences a DTC "chill". </t>
        </is>
      </c>
    </row>
    <row r="1114">
      <c r="A1114" s="4" t="inlineStr">
        <is>
          <t>Debt instrument, purchase price</t>
        </is>
      </c>
      <c r="O1114" s="5" t="n">
        <v>135866</v>
      </c>
    </row>
    <row r="1115">
      <c r="A1115" s="4" t="inlineStr">
        <is>
          <t>Debt instrument, redemption, description</t>
        </is>
      </c>
      <c r="O1115" s="4" t="inlineStr">
        <is>
          <t xml:space="preserve">During the first 180 days the convertible redeemable note is in effect, the Company may redeem the note at amounts ranging from 115% to 130% of the principal and accrued interest balance, based on the redemption date's passage of time from the date of issuance of the debenture.  </t>
        </is>
      </c>
    </row>
    <row r="1116">
      <c r="A1116" s="4" t="inlineStr">
        <is>
          <t>Convertible Notes [Member] | Adar Alef, LLC [Member] | Minimum [Member]</t>
        </is>
      </c>
    </row>
    <row r="1117">
      <c r="A1117" s="4" t="inlineStr">
        <is>
          <t>Percentage of principal outstanding and accrued interest</t>
        </is>
      </c>
      <c r="O1117" s="4" t="inlineStr">
        <is>
          <t>10.00%</t>
        </is>
      </c>
    </row>
    <row r="1118">
      <c r="A1118" s="4" t="inlineStr">
        <is>
          <t>Redeem percentage of principal and accrued interest balance</t>
        </is>
      </c>
      <c r="O1118" s="4" t="inlineStr">
        <is>
          <t>115.00%</t>
        </is>
      </c>
    </row>
    <row r="1119">
      <c r="A1119" s="4" t="inlineStr">
        <is>
          <t>Fair value assumptions, risk free interest rate</t>
        </is>
      </c>
      <c r="O1119" s="4" t="inlineStr">
        <is>
          <t>0.10%</t>
        </is>
      </c>
    </row>
    <row r="1120">
      <c r="A1120" s="4" t="inlineStr">
        <is>
          <t>Convertible Notes [Member] | Adar Alef, LLC [Member] | Maximum [Member]</t>
        </is>
      </c>
    </row>
    <row r="1121">
      <c r="A1121" s="4" t="inlineStr">
        <is>
          <t>Percentage of principal outstanding and accrued interest</t>
        </is>
      </c>
      <c r="O1121" s="4" t="inlineStr">
        <is>
          <t>20.00%</t>
        </is>
      </c>
    </row>
    <row r="1122">
      <c r="A1122" s="4" t="inlineStr">
        <is>
          <t>Redeem percentage of principal and accrued interest balance</t>
        </is>
      </c>
      <c r="O1122" s="4" t="inlineStr">
        <is>
          <t>130.00%</t>
        </is>
      </c>
    </row>
    <row r="1123">
      <c r="A1123" s="4" t="inlineStr">
        <is>
          <t>Fair value assumptions, risk free interest rate</t>
        </is>
      </c>
      <c r="O1123" s="4" t="inlineStr">
        <is>
          <t>0.20%</t>
        </is>
      </c>
    </row>
    <row r="1124">
      <c r="A1124" s="4" t="inlineStr">
        <is>
          <t>Convertible Notes One [Member]</t>
        </is>
      </c>
    </row>
    <row r="1125">
      <c r="A1125" s="4" t="inlineStr">
        <is>
          <t>Debt instrument face amount</t>
        </is>
      </c>
      <c r="AB1125" s="5" t="n">
        <v>200000</v>
      </c>
    </row>
    <row r="1126">
      <c r="A1126" s="4" t="inlineStr">
        <is>
          <t>Note due date</t>
        </is>
      </c>
      <c r="AB1126" s="4" t="inlineStr">
        <is>
          <t>Apr. 30,
		2020</t>
        </is>
      </c>
    </row>
    <row r="1127">
      <c r="A1127" s="4" t="inlineStr">
        <is>
          <t>Debt instrument increase in fixed interest rate</t>
        </is>
      </c>
      <c r="AB1127" s="4" t="inlineStr">
        <is>
          <t>24.00%</t>
        </is>
      </c>
    </row>
    <row r="1128">
      <c r="A1128" s="4" t="inlineStr">
        <is>
          <t>Debt instrument, trading percentage</t>
        </is>
      </c>
      <c r="AB1128" s="4" t="inlineStr">
        <is>
          <t>60.00%</t>
        </is>
      </c>
    </row>
    <row r="1129">
      <c r="A1129" s="4" t="inlineStr">
        <is>
          <t>Debt instrument, threshold trading days | Integer</t>
        </is>
      </c>
      <c r="AB1129" s="6" t="n">
        <v>20</v>
      </c>
    </row>
    <row r="1130">
      <c r="A1130" s="4" t="inlineStr">
        <is>
          <t>Financing costs</t>
        </is>
      </c>
      <c r="AB1130" s="5" t="n">
        <v>119000</v>
      </c>
    </row>
    <row r="1131">
      <c r="A1131" s="4" t="inlineStr">
        <is>
          <t>Debt instrument, OID amount</t>
        </is>
      </c>
      <c r="AB1131" s="5" t="n">
        <v>5000</v>
      </c>
    </row>
    <row r="1132">
      <c r="A1132" s="4" t="inlineStr">
        <is>
          <t>Increase in percentage of principal outstanding</t>
        </is>
      </c>
      <c r="AB1132" s="4" t="inlineStr">
        <is>
          <t>20.00%</t>
        </is>
      </c>
    </row>
    <row r="1133">
      <c r="A1133" s="4" t="inlineStr">
        <is>
          <t>Debt conversion description</t>
        </is>
      </c>
      <c r="AB1133" s="4" t="inlineStr">
        <is>
          <t>The note is convertible into shares of Common Stock at a conversion price the lower of (i) the lowest closing price (as defined) during the previous twenty trading days prior to the date of the note or (ii) 60% of the lowest trading price of the Common Stock as reported on the National Quotations Bureau OTC market on which the Company's shares are traded, for the 20 prior trading days including the day upon which a notice of conversion is received by the Company or its transfer agent.  The discount will be increased by 10% if the Company's common shares are not DTC deliverable, and increased by 15% if there is a DTC "chill".  Furthermore, if the Company fails to maintain its status as "DTC Eligible" for any reason, or, if the conversion price is less than $0.01 at any time after the issue date, the principal amount of the note shall increase by $15,000.  In addition, the variable conversion price shall be redefined to mean 40% multiplied by the market price.  The conversion price shall be adjusted upon subsequent sales of securities at a price lower than the original conversion price.  If the Company enters into a 3(a)(9) or 3(a)(10) issuance of shares there are liquidation damages of 25% of principal, not to be below $15,000.  Per the agreement, the Company is required at all times to have authorized and reserved ten times the number of shares that is actually issuable upon full conversion of the note. If the Company does not maintain or replenish the reserve amount within three days of request by the holder, the principal amount of the note shall increase by $5,000.  During the first 180 days the convertible redeemable note is in effect, the Company may redeem the note at amounts ranging from 135% to 150% of the principal and accrued interest balance, based on the redemption date's passage of time from the date of issuance of the debenture.  The conversion feature meets the definition of a derivative and requires bifurcation and will be accounted for as a derivative liability.</t>
        </is>
      </c>
    </row>
    <row r="1134">
      <c r="A1134" s="4" t="inlineStr">
        <is>
          <t>Embedded derivative, fair value</t>
        </is>
      </c>
      <c r="AB1134" s="5" t="n">
        <v>319000</v>
      </c>
    </row>
    <row r="1135">
      <c r="A1135" s="4" t="inlineStr">
        <is>
          <t>Debt instrument, purchase price</t>
        </is>
      </c>
      <c r="AB1135" s="5" t="n">
        <v>15000</v>
      </c>
    </row>
    <row r="1136">
      <c r="A1136" s="4" t="inlineStr">
        <is>
          <t>Share price | $ / shares</t>
        </is>
      </c>
      <c r="AB1136" s="8" t="n">
        <v>0.01</v>
      </c>
    </row>
    <row r="1137">
      <c r="A1137" s="4" t="inlineStr">
        <is>
          <t>Increase in discount percentage</t>
        </is>
      </c>
      <c r="AB1137" s="4" t="inlineStr">
        <is>
          <t>15.00%</t>
        </is>
      </c>
    </row>
    <row r="1138">
      <c r="A1138" s="4" t="inlineStr">
        <is>
          <t>Percentage of liquidation damage</t>
        </is>
      </c>
      <c r="AB1138" s="4" t="inlineStr">
        <is>
          <t>25.00%</t>
        </is>
      </c>
    </row>
    <row r="1139">
      <c r="A1139" s="4" t="inlineStr">
        <is>
          <t>Increase in principal amount</t>
        </is>
      </c>
      <c r="AB1139" s="5" t="n">
        <v>15000</v>
      </c>
    </row>
    <row r="1140">
      <c r="A1140" s="4" t="inlineStr">
        <is>
          <t>Convertible Notes One [Member] | Share Price [Member]</t>
        </is>
      </c>
    </row>
    <row r="1141">
      <c r="A1141" s="4" t="inlineStr">
        <is>
          <t>Fair value assumptions, measurement input, per share | $ / shares</t>
        </is>
      </c>
      <c r="AB1141" s="8" t="n">
        <v>0.2</v>
      </c>
    </row>
    <row r="1142">
      <c r="A1142" s="4" t="inlineStr">
        <is>
          <t>Convertible Notes One [Member] | Minimum [Member]</t>
        </is>
      </c>
    </row>
    <row r="1143">
      <c r="A1143" s="4" t="inlineStr">
        <is>
          <t>Percentage of principal outstanding and accrued interest</t>
        </is>
      </c>
      <c r="AB1143" s="4" t="inlineStr">
        <is>
          <t>150.00%</t>
        </is>
      </c>
    </row>
    <row r="1144">
      <c r="A1144" s="4" t="inlineStr">
        <is>
          <t>Redeem percentage of principal and accrued interest balance</t>
        </is>
      </c>
      <c r="AB1144" s="4" t="inlineStr">
        <is>
          <t>135.00%</t>
        </is>
      </c>
    </row>
    <row r="1145">
      <c r="A1145" s="4" t="inlineStr">
        <is>
          <t>Fair value assumptions, risk free interest rate</t>
        </is>
      </c>
      <c r="AB1145" s="4" t="inlineStr">
        <is>
          <t>2.00%</t>
        </is>
      </c>
    </row>
    <row r="1146">
      <c r="A1146" s="4" t="inlineStr">
        <is>
          <t>Convertible Notes One [Member] | Maximum [Member]</t>
        </is>
      </c>
    </row>
    <row r="1147">
      <c r="A1147" s="4" t="inlineStr">
        <is>
          <t>Percentage of principal outstanding and accrued interest</t>
        </is>
      </c>
      <c r="AB1147" s="4" t="inlineStr">
        <is>
          <t>200.00%</t>
        </is>
      </c>
    </row>
    <row r="1148">
      <c r="A1148" s="4" t="inlineStr">
        <is>
          <t>Redeem percentage of principal and accrued interest balance</t>
        </is>
      </c>
      <c r="AB1148" s="4" t="inlineStr">
        <is>
          <t>150.00%</t>
        </is>
      </c>
    </row>
    <row r="1149">
      <c r="A1149" s="4" t="inlineStr">
        <is>
          <t>Fair value assumptions, risk free interest rate</t>
        </is>
      </c>
      <c r="AB1149" s="4" t="inlineStr">
        <is>
          <t>193.64%</t>
        </is>
      </c>
    </row>
    <row r="1150">
      <c r="A1150" s="4" t="inlineStr">
        <is>
          <t>Convertible Note One [Member]</t>
        </is>
      </c>
    </row>
    <row r="1151">
      <c r="A1151" s="4" t="inlineStr">
        <is>
          <t>Debt instrument fixed interest rate</t>
        </is>
      </c>
      <c r="D1151" s="4" t="inlineStr">
        <is>
          <t>8.00%</t>
        </is>
      </c>
      <c r="E1151" s="4" t="inlineStr">
        <is>
          <t>8.00%</t>
        </is>
      </c>
    </row>
    <row r="1152">
      <c r="A1152" s="4" t="inlineStr">
        <is>
          <t>Debt instrument face amount</t>
        </is>
      </c>
      <c r="D1152" s="5" t="n">
        <v>31000</v>
      </c>
      <c r="E1152" s="5" t="n">
        <v>31000</v>
      </c>
    </row>
    <row r="1153">
      <c r="A1153" s="4" t="inlineStr">
        <is>
          <t>Note due date</t>
        </is>
      </c>
      <c r="D1153" s="4" t="inlineStr">
        <is>
          <t>Dec. 23,
		2020</t>
        </is>
      </c>
    </row>
    <row r="1154">
      <c r="A1154" s="4" t="inlineStr">
        <is>
          <t>Debt instrument increase in fixed interest rate</t>
        </is>
      </c>
      <c r="D1154" s="4" t="inlineStr">
        <is>
          <t>24.00%</t>
        </is>
      </c>
    </row>
    <row r="1155">
      <c r="A1155" s="4" t="inlineStr">
        <is>
          <t>Percentage of principal outstanding and accrued interest</t>
        </is>
      </c>
      <c r="D1155" s="4" t="inlineStr">
        <is>
          <t>150.00%</t>
        </is>
      </c>
      <c r="E1155" s="4" t="inlineStr">
        <is>
          <t>150.00%</t>
        </is>
      </c>
    </row>
    <row r="1156">
      <c r="A1156" s="4" t="inlineStr">
        <is>
          <t>Note conversion price per share | $ / shares</t>
        </is>
      </c>
      <c r="D1156" s="8" t="n">
        <v>0.15</v>
      </c>
      <c r="E1156" s="8" t="n">
        <v>0.15</v>
      </c>
    </row>
    <row r="1157">
      <c r="A1157" s="4" t="inlineStr">
        <is>
          <t>Debt instrument, trading percentage</t>
        </is>
      </c>
      <c r="D1157" s="4" t="inlineStr">
        <is>
          <t>65.00%</t>
        </is>
      </c>
    </row>
    <row r="1158">
      <c r="A1158" s="4" t="inlineStr">
        <is>
          <t>Debt instrument, threshold trading days | Integer</t>
        </is>
      </c>
      <c r="D1158" s="6" t="n">
        <v>20</v>
      </c>
    </row>
    <row r="1159">
      <c r="A1159" s="4" t="inlineStr">
        <is>
          <t>Debt instrument, maturity for interest rate, description</t>
        </is>
      </c>
      <c r="D1159" s="4" t="inlineStr">
        <is>
          <t>The discount will be increased by 10% if the Company's common shares are not DTC deliverable, and increased by 15% if there is a DTC "chill".  Furthermore, if the Company fails to maintain its status as "DTC Eligible" for any reason, or, if the conversion price is less than $0.01 at any time after the issue date, the principal amount of the note shall increase by $15,000.  In addition, the variable conversion price shall be redefined to mean 50% multiplied by the market price.  Per the agreement, the Company is required at all times to have authorized and reserved six times the number of shares that is actually issuable upon full conversion of the note. If the Company does not maintain or replenish the reserve amount within three days of request by the holder, the principal amount of the note shall increase by $5,000.</t>
        </is>
      </c>
    </row>
    <row r="1160">
      <c r="A1160" s="4" t="inlineStr">
        <is>
          <t>Debt instrument, purchase price</t>
        </is>
      </c>
      <c r="D1160" s="5" t="n">
        <v>26500</v>
      </c>
    </row>
    <row r="1161">
      <c r="A1161" s="4" t="inlineStr">
        <is>
          <t>Increase in principal amount</t>
        </is>
      </c>
      <c r="D1161" s="5" t="n">
        <v>15000</v>
      </c>
      <c r="E1161" s="5" t="n">
        <v>15000</v>
      </c>
    </row>
    <row r="1162">
      <c r="A1162" s="4" t="inlineStr">
        <is>
          <t>Convertible Note One [Member] | Share Price [Member]</t>
        </is>
      </c>
    </row>
    <row r="1163">
      <c r="A1163" s="4" t="inlineStr">
        <is>
          <t>Fair value assumptions, measurement input, per share | $ / shares</t>
        </is>
      </c>
      <c r="D1163" s="8" t="n">
        <v>0.03</v>
      </c>
      <c r="E1163" s="8" t="n">
        <v>0.03</v>
      </c>
    </row>
    <row r="1164">
      <c r="A1164" s="4" t="inlineStr">
        <is>
          <t>Debt finance cost</t>
        </is>
      </c>
      <c r="D1164" s="5" t="n">
        <v>17500</v>
      </c>
      <c r="E1164" s="5" t="n">
        <v>17500</v>
      </c>
    </row>
    <row r="1165">
      <c r="A1165" s="4" t="inlineStr">
        <is>
          <t>Convertible Note One [Member] | Risk-free Interest Rate [Member]</t>
        </is>
      </c>
    </row>
    <row r="1166">
      <c r="A1166" s="4" t="inlineStr">
        <is>
          <t>Fair value assumptions, measurement input, percentages</t>
        </is>
      </c>
      <c r="E1166" s="4" t="inlineStr">
        <is>
          <t>159.00%</t>
        </is>
      </c>
      <c r="AB1166" s="4" t="inlineStr">
        <is>
          <t>19.64%</t>
        </is>
      </c>
    </row>
    <row r="1167">
      <c r="A1167" s="4" t="inlineStr">
        <is>
          <t>Convertible Note One [Member] | Expected Volatility [Member]</t>
        </is>
      </c>
    </row>
    <row r="1168">
      <c r="A1168" s="4" t="inlineStr">
        <is>
          <t>Fair value assumptions, measurement input, percentages</t>
        </is>
      </c>
      <c r="D1168" s="4" t="inlineStr">
        <is>
          <t>23094.00%</t>
        </is>
      </c>
      <c r="AB1168" s="4" t="inlineStr">
        <is>
          <t>2.00%</t>
        </is>
      </c>
    </row>
    <row r="1169">
      <c r="A1169" s="4" t="inlineStr">
        <is>
          <t>Convertible Note One [Member] | Minimum [Member]</t>
        </is>
      </c>
    </row>
    <row r="1170">
      <c r="A1170" s="4" t="inlineStr">
        <is>
          <t>Percentage of principal outstanding and accrued interest</t>
        </is>
      </c>
      <c r="D1170" s="4" t="inlineStr">
        <is>
          <t>115.00%</t>
        </is>
      </c>
      <c r="E1170" s="4" t="inlineStr">
        <is>
          <t>115.00%</t>
        </is>
      </c>
    </row>
    <row r="1171">
      <c r="A1171" s="4" t="inlineStr">
        <is>
          <t>Convertible Note One [Member] | Maximum [Member]</t>
        </is>
      </c>
    </row>
    <row r="1172">
      <c r="A1172" s="4" t="inlineStr">
        <is>
          <t>Percentage of principal outstanding and accrued interest</t>
        </is>
      </c>
      <c r="D1172" s="4" t="inlineStr">
        <is>
          <t>145.00%</t>
        </is>
      </c>
      <c r="E1172" s="4" t="inlineStr">
        <is>
          <t>145.00%</t>
        </is>
      </c>
    </row>
    <row r="1173">
      <c r="A1173" s="4" t="inlineStr">
        <is>
          <t>10% Convertible Promissory Note One Payable [Member] | Assignment Agreement [Member]</t>
        </is>
      </c>
    </row>
    <row r="1174">
      <c r="A1174" s="4" t="inlineStr">
        <is>
          <t>Debt instrument face amount</t>
        </is>
      </c>
      <c r="F1174" s="5" t="n">
        <v>100000</v>
      </c>
      <c r="G1174" s="5" t="n">
        <v>100000</v>
      </c>
    </row>
    <row r="1175">
      <c r="A1175" s="4" t="inlineStr">
        <is>
          <t>New Convertible Notes [Member] | Draper Inc [Member] | Assignment Agreement [Member]</t>
        </is>
      </c>
    </row>
    <row r="1176">
      <c r="A1176" s="4" t="inlineStr">
        <is>
          <t>Debt instrument face amount</t>
        </is>
      </c>
      <c r="AL1176" s="5" t="n">
        <v>100000</v>
      </c>
    </row>
    <row r="1177">
      <c r="A1177" s="4" t="inlineStr">
        <is>
          <t>Note due date</t>
        </is>
      </c>
      <c r="AL1177" s="4" t="inlineStr">
        <is>
          <t>Dec. 19,
		2020</t>
        </is>
      </c>
    </row>
    <row r="1178">
      <c r="A1178" s="4" t="inlineStr">
        <is>
          <t>10% Convertible Notes [Member] | KinerjaPay Ltd [Member] | Assignment Agreement [Member]</t>
        </is>
      </c>
    </row>
    <row r="1179">
      <c r="A1179" s="4" t="inlineStr">
        <is>
          <t>Debt instrument, maturity for interest rate, description</t>
        </is>
      </c>
      <c r="F1179" s="4" t="inlineStr">
        <is>
          <t>The note bears interest at 10%, which increases to 22% upon an event of default. If the note is not paid at maturity, the outstanding principal shall increase by 10%.  The note is convertible at a conversion price equal to 60% multiplied by the lowest closing bid price during the 20 days prior to the conversion.  Additionally, six months after the issuance of the new note, the lender has the right to redeem all of any portion of the note, either in cash or in conversion shares.  In the event of a default, as set forth in the agreement, the lender may accelerate the note by written notice, or may elect to increase the outstanding balance by applying the amount resulting from the default.  The outstanding amount due under the note as of May 29, 2020, is in default as of the date of this filing as the Company is delinquent in its periodic reporting under the Securities Act of 1934.</t>
        </is>
      </c>
    </row>
    <row r="1180">
      <c r="A1180" s="4" t="inlineStr">
        <is>
          <t>Debt conversion description</t>
        </is>
      </c>
      <c r="F1180" s="4" t="inlineStr">
        <is>
          <t>The Company may prepay the note at any time, at an amount in cash equal to 110% multiplied by the outstanding balance the Company elects to prepay.  The conversion feature meets the definition of a derivative and therefore requires bifurcation and is to be accounted for as a derivative liability.</t>
        </is>
      </c>
    </row>
    <row r="1181">
      <c r="A1181" s="4" t="inlineStr">
        <is>
          <t>Convertible Note Two [Member]</t>
        </is>
      </c>
    </row>
    <row r="1182">
      <c r="A1182" s="4" t="inlineStr">
        <is>
          <t>Debt instrument fixed interest rate</t>
        </is>
      </c>
      <c r="D1182" s="4" t="inlineStr">
        <is>
          <t>8.00%</t>
        </is>
      </c>
      <c r="E1182" s="4" t="inlineStr">
        <is>
          <t>8.00%</t>
        </is>
      </c>
    </row>
    <row r="1183">
      <c r="A1183" s="4" t="inlineStr">
        <is>
          <t>Debt instrument face amount</t>
        </is>
      </c>
      <c r="D1183" s="5" t="n">
        <v>31000</v>
      </c>
      <c r="E1183" s="5" t="n">
        <v>31000</v>
      </c>
    </row>
    <row r="1184">
      <c r="A1184" s="4" t="inlineStr">
        <is>
          <t>Note due date</t>
        </is>
      </c>
      <c r="D1184" s="4" t="inlineStr">
        <is>
          <t>Dec. 23,
		2020</t>
        </is>
      </c>
    </row>
    <row r="1185">
      <c r="A1185" s="4" t="inlineStr">
        <is>
          <t>Debt instrument increase in fixed interest rate</t>
        </is>
      </c>
      <c r="D1185" s="4" t="inlineStr">
        <is>
          <t>24.00%</t>
        </is>
      </c>
    </row>
    <row r="1186">
      <c r="A1186" s="4" t="inlineStr">
        <is>
          <t>Percentage of principal outstanding and accrued interest</t>
        </is>
      </c>
      <c r="D1186" s="4" t="inlineStr">
        <is>
          <t>150.00%</t>
        </is>
      </c>
      <c r="E1186" s="4" t="inlineStr">
        <is>
          <t>150.00%</t>
        </is>
      </c>
    </row>
    <row r="1187">
      <c r="A1187" s="4" t="inlineStr">
        <is>
          <t>Note conversion price per share | $ / shares</t>
        </is>
      </c>
      <c r="D1187" s="8" t="n">
        <v>0.15</v>
      </c>
      <c r="E1187" s="8" t="n">
        <v>0.15</v>
      </c>
    </row>
    <row r="1188">
      <c r="A1188" s="4" t="inlineStr">
        <is>
          <t>Debt instrument, trading percentage</t>
        </is>
      </c>
      <c r="D1188" s="4" t="inlineStr">
        <is>
          <t>65.00%</t>
        </is>
      </c>
    </row>
    <row r="1189">
      <c r="A1189" s="4" t="inlineStr">
        <is>
          <t>Debt instrument, threshold trading days | Integer</t>
        </is>
      </c>
      <c r="D1189" s="6" t="n">
        <v>20</v>
      </c>
    </row>
    <row r="1190">
      <c r="A1190" s="4" t="inlineStr">
        <is>
          <t>Debt instrument, maturity for interest rate, description</t>
        </is>
      </c>
      <c r="D1190" s="4" t="inlineStr">
        <is>
          <t>The discount will be increased by 10% if the Company's common shares are not DTC deliverable, and increased by 15% if there is a DTC "chill".  Furthermore, if the Company fails to maintain its status as "DTC Eligible" for any reason, or, if the conversion price is less than $0.01 at any time after the issue date, the principal amount of the note shall increase by $15,000.  In addition, the variable conversion price shall be redefined to mean 50% multiplied by the market price.  Per the agreement, the Company is required at all times to have authorized and reserved six times the number of shares that is actually issuable upon full conversion of the note. If the Company does not maintain or replenish the reserve amount within three days of request by the holder, the principal amount of the note shall increase by $5,000.</t>
        </is>
      </c>
    </row>
    <row r="1191">
      <c r="A1191" s="4" t="inlineStr">
        <is>
          <t>Derivative liability</t>
        </is>
      </c>
      <c r="D1191" s="5" t="n">
        <v>333000</v>
      </c>
      <c r="E1191" s="5" t="n">
        <v>333000</v>
      </c>
    </row>
    <row r="1192">
      <c r="A1192" s="4" t="inlineStr">
        <is>
          <t>Debt instrument, purchase price</t>
        </is>
      </c>
      <c r="D1192" s="6" t="n">
        <v>26500</v>
      </c>
    </row>
    <row r="1193">
      <c r="A1193" s="4" t="inlineStr">
        <is>
          <t>Debt finance cost</t>
        </is>
      </c>
      <c r="D1193" s="6" t="n">
        <v>200000</v>
      </c>
      <c r="E1193" s="6" t="n">
        <v>200000</v>
      </c>
    </row>
    <row r="1194">
      <c r="A1194" s="4" t="inlineStr">
        <is>
          <t>Increase in principal amount</t>
        </is>
      </c>
      <c r="D1194" s="5" t="n">
        <v>15000</v>
      </c>
      <c r="E1194" s="5" t="n">
        <v>15000</v>
      </c>
    </row>
    <row r="1195">
      <c r="A1195" s="4" t="inlineStr">
        <is>
          <t>Convertible Note Two [Member] | Warrants [Member]</t>
        </is>
      </c>
    </row>
    <row r="1196">
      <c r="A1196" s="4" t="inlineStr">
        <is>
          <t>Number of warrant issued | shares</t>
        </is>
      </c>
      <c r="D1196" s="6" t="n">
        <v>180000</v>
      </c>
      <c r="E1196" s="6" t="n">
        <v>180000</v>
      </c>
    </row>
    <row r="1197">
      <c r="A1197" s="4" t="inlineStr">
        <is>
          <t>Warrants exercise price | $ / shares</t>
        </is>
      </c>
      <c r="D1197" s="8" t="n">
        <v>0.15</v>
      </c>
      <c r="E1197" s="8" t="n">
        <v>0.15</v>
      </c>
    </row>
    <row r="1198">
      <c r="A1198" s="4" t="inlineStr">
        <is>
          <t>Warrants, term</t>
        </is>
      </c>
      <c r="D1198" s="4" t="inlineStr">
        <is>
          <t>5 years</t>
        </is>
      </c>
      <c r="E1198" s="4" t="inlineStr">
        <is>
          <t>5 years</t>
        </is>
      </c>
    </row>
    <row r="1199">
      <c r="A1199" s="4" t="inlineStr">
        <is>
          <t>Change in fair value of warrant liability</t>
        </is>
      </c>
      <c r="D1199" s="5" t="n">
        <v>5000</v>
      </c>
    </row>
    <row r="1200">
      <c r="A1200" s="4" t="inlineStr">
        <is>
          <t>Convertible Note Two [Member] | Share Price [Member]</t>
        </is>
      </c>
    </row>
    <row r="1201">
      <c r="A1201" s="4" t="inlineStr">
        <is>
          <t>Share price | $ / shares</t>
        </is>
      </c>
      <c r="D1201" s="8" t="n">
        <v>0.03</v>
      </c>
      <c r="E1201" s="8" t="n">
        <v>0.03</v>
      </c>
    </row>
    <row r="1202">
      <c r="A1202" s="4" t="inlineStr">
        <is>
          <t>Convertible Note Two [Member] | Risk-free Interest Rate [Member]</t>
        </is>
      </c>
    </row>
    <row r="1203">
      <c r="A1203" s="4" t="inlineStr">
        <is>
          <t>Fair value assumptions, measurement input, percentages</t>
        </is>
      </c>
      <c r="D1203" s="4" t="inlineStr">
        <is>
          <t>186.00%</t>
        </is>
      </c>
    </row>
    <row r="1204">
      <c r="A1204" s="4" t="inlineStr">
        <is>
          <t>Warrants measurement input | Integer</t>
        </is>
      </c>
      <c r="D1204" s="9" t="n">
        <v>1.69</v>
      </c>
      <c r="E1204" s="9" t="n">
        <v>1.69</v>
      </c>
    </row>
    <row r="1205">
      <c r="A1205" s="4" t="inlineStr">
        <is>
          <t>Convertible Note Two [Member] | Expected Volatility [Member]</t>
        </is>
      </c>
    </row>
    <row r="1206">
      <c r="A1206" s="4" t="inlineStr">
        <is>
          <t>Fair value assumptions, measurement input, percentages</t>
        </is>
      </c>
      <c r="D1206" s="4" t="inlineStr">
        <is>
          <t>19731.00%</t>
        </is>
      </c>
    </row>
    <row r="1207">
      <c r="A1207" s="4" t="inlineStr">
        <is>
          <t>Warrants measurement input | Integer</t>
        </is>
      </c>
      <c r="D1207" s="10" t="n">
        <v>182.1</v>
      </c>
      <c r="E1207" s="10" t="n">
        <v>182.1</v>
      </c>
    </row>
    <row r="1208">
      <c r="A1208" s="4" t="inlineStr">
        <is>
          <t>Convertible Note Two [Member] | Minimum [Member]</t>
        </is>
      </c>
    </row>
    <row r="1209">
      <c r="A1209" s="4" t="inlineStr">
        <is>
          <t>Percentage of principal outstanding and accrued interest</t>
        </is>
      </c>
      <c r="D1209" s="4" t="inlineStr">
        <is>
          <t>115.00%</t>
        </is>
      </c>
      <c r="E1209" s="4" t="inlineStr">
        <is>
          <t>115.00%</t>
        </is>
      </c>
    </row>
    <row r="1210">
      <c r="A1210" s="4" t="inlineStr">
        <is>
          <t>Convertible Note Two [Member] | Maximum [Member]</t>
        </is>
      </c>
    </row>
    <row r="1211">
      <c r="A1211" s="4" t="inlineStr">
        <is>
          <t>Percentage of principal outstanding and accrued interest</t>
        </is>
      </c>
      <c r="D1211" s="4" t="inlineStr">
        <is>
          <t>145.00%</t>
        </is>
      </c>
      <c r="E1211" s="4" t="inlineStr">
        <is>
          <t>145.00%</t>
        </is>
      </c>
    </row>
    <row r="1212">
      <c r="A1212" s="4" t="inlineStr">
        <is>
          <t>10% Convertible Promissory Note Payable [Member] | Tranche Three [Member] | Embedded Derivative Financial Instruments [Member]</t>
        </is>
      </c>
    </row>
    <row r="1213">
      <c r="A1213" s="4" t="inlineStr">
        <is>
          <t>Debt instrument face amount</t>
        </is>
      </c>
      <c r="BV1213" s="5" t="n">
        <v>24250</v>
      </c>
    </row>
    <row r="1214">
      <c r="A1214" s="4" t="inlineStr">
        <is>
          <t>Note conversion price per share | $ / shares</t>
        </is>
      </c>
      <c r="BV1214" s="8" t="n">
        <v>0.02</v>
      </c>
    </row>
    <row r="1215">
      <c r="A1215" s="4" t="inlineStr">
        <is>
          <t>Derivative liability</t>
        </is>
      </c>
      <c r="BV1215" s="5" t="n">
        <v>49000</v>
      </c>
    </row>
    <row r="1216">
      <c r="A1216" s="4" t="inlineStr">
        <is>
          <t>Shares issued upon notes conversion | shares</t>
        </is>
      </c>
      <c r="BV1216" s="6" t="n">
        <v>1261029</v>
      </c>
    </row>
    <row r="1217">
      <c r="A1217" s="4" t="inlineStr">
        <is>
          <t>Derivative fair value</t>
        </is>
      </c>
      <c r="BV1217" s="5" t="n">
        <v>17000</v>
      </c>
    </row>
    <row r="1218">
      <c r="A1218" s="4" t="inlineStr">
        <is>
          <t>Fair value assumptions, risk free interest rate</t>
        </is>
      </c>
      <c r="BV1218" s="4" t="inlineStr">
        <is>
          <t>2.44%</t>
        </is>
      </c>
    </row>
    <row r="1219">
      <c r="A1219" s="4" t="inlineStr">
        <is>
          <t>Fair value assumptions expected volatility rate</t>
        </is>
      </c>
      <c r="BV1219" s="4" t="inlineStr">
        <is>
          <t>172.14%</t>
        </is>
      </c>
    </row>
    <row r="1220">
      <c r="A1220" s="4" t="inlineStr">
        <is>
          <t>10% Convertible Promissory Note Payable [Member] | Tranche Four [Member] | Embedded Derivative Financial Instruments [Member]</t>
        </is>
      </c>
    </row>
    <row r="1221">
      <c r="A1221" s="4" t="inlineStr">
        <is>
          <t>Debt instrument face amount</t>
        </is>
      </c>
      <c r="CF1221" s="5" t="n">
        <v>44070</v>
      </c>
      <c r="CI1221" s="5" t="n">
        <v>44070</v>
      </c>
    </row>
    <row r="1222">
      <c r="A1222" s="4" t="inlineStr">
        <is>
          <t>Note conversion price per share | $ / shares</t>
        </is>
      </c>
      <c r="CF1222" s="8" t="n">
        <v>0.01</v>
      </c>
      <c r="CI1222" s="8" t="n">
        <v>0.01</v>
      </c>
    </row>
    <row r="1223">
      <c r="A1223" s="4" t="inlineStr">
        <is>
          <t>Derivative liability</t>
        </is>
      </c>
      <c r="CF1223" s="5" t="n">
        <v>49000</v>
      </c>
      <c r="CI1223" s="5" t="n">
        <v>49000</v>
      </c>
    </row>
    <row r="1224">
      <c r="A1224" s="4" t="inlineStr">
        <is>
          <t>Fair value assumptions, measurement input, per share | $ / shares</t>
        </is>
      </c>
      <c r="BQ1224" s="8" t="n">
        <v>0.26</v>
      </c>
    </row>
    <row r="1225">
      <c r="A1225" s="4" t="inlineStr">
        <is>
          <t>Shares issued upon notes conversion | shares</t>
        </is>
      </c>
      <c r="CF1225" s="6" t="n">
        <v>2800000</v>
      </c>
    </row>
    <row r="1226">
      <c r="A1226" s="4" t="inlineStr">
        <is>
          <t>Derivative fair value</t>
        </is>
      </c>
      <c r="CF1226" s="5" t="n">
        <v>17000</v>
      </c>
      <c r="CI1226" s="6" t="n">
        <v>17000</v>
      </c>
    </row>
    <row r="1227">
      <c r="A1227" s="4" t="inlineStr">
        <is>
          <t>Fair value assumptions, risk free interest rate</t>
        </is>
      </c>
      <c r="BQ1227" s="4" t="inlineStr">
        <is>
          <t>2.23%</t>
        </is>
      </c>
      <c r="CF1227" s="4" t="inlineStr">
        <is>
          <t>2.44%</t>
        </is>
      </c>
    </row>
    <row r="1228">
      <c r="A1228" s="4" t="inlineStr">
        <is>
          <t>Fair value assumptions expected volatility rate</t>
        </is>
      </c>
      <c r="BQ1228" s="4" t="inlineStr">
        <is>
          <t>158.60%</t>
        </is>
      </c>
      <c r="CF1228" s="4" t="inlineStr">
        <is>
          <t>172.14%</t>
        </is>
      </c>
    </row>
    <row r="1229">
      <c r="A1229" s="4" t="inlineStr">
        <is>
          <t>10% Convertible Promissory Note Payable [Member] | GS Capital [Member]</t>
        </is>
      </c>
    </row>
    <row r="1230">
      <c r="A1230" s="4" t="inlineStr">
        <is>
          <t>Debt instrument face amount</t>
        </is>
      </c>
      <c r="AY1230" s="5" t="n">
        <v>125000</v>
      </c>
      <c r="AZ1230" s="5" t="n">
        <v>125000</v>
      </c>
      <c r="BZ1230" s="5" t="n">
        <v>125000</v>
      </c>
      <c r="CE1230" s="5" t="n">
        <v>125000</v>
      </c>
    </row>
    <row r="1231">
      <c r="A1231" s="4" t="inlineStr">
        <is>
          <t>Note conversion price per share | $ / shares</t>
        </is>
      </c>
      <c r="AZ1231" s="8" t="n">
        <v>0.18</v>
      </c>
    </row>
    <row r="1232">
      <c r="A1232" s="4" t="inlineStr">
        <is>
          <t>Embedded derivative, fair value</t>
        </is>
      </c>
      <c r="BF1232" s="5" t="n">
        <v>237000</v>
      </c>
    </row>
    <row r="1233">
      <c r="A1233" s="4" t="inlineStr">
        <is>
          <t>Debt instrument, accrued interest</t>
        </is>
      </c>
      <c r="CE1233" s="5" t="n">
        <v>6331</v>
      </c>
    </row>
    <row r="1234">
      <c r="A1234" s="4" t="inlineStr">
        <is>
          <t>Shares issued upon notes conversion | shares</t>
        </is>
      </c>
      <c r="AZ1234" s="6" t="n">
        <v>709837</v>
      </c>
      <c r="CE1234" s="6" t="n">
        <v>1572550</v>
      </c>
    </row>
    <row r="1235">
      <c r="A1235" s="4" t="inlineStr">
        <is>
          <t>Share price | $ / shares</t>
        </is>
      </c>
      <c r="AZ1235" s="8" t="n">
        <v>0.65</v>
      </c>
      <c r="BF1235" s="8" t="n">
        <v>0.64</v>
      </c>
    </row>
    <row r="1236">
      <c r="A1236" s="4" t="inlineStr">
        <is>
          <t>Fair value assumptions, risk free interest rate</t>
        </is>
      </c>
      <c r="AZ1236" s="4" t="inlineStr">
        <is>
          <t>2.50%</t>
        </is>
      </c>
      <c r="BF1236" s="4" t="inlineStr">
        <is>
          <t>2.51%</t>
        </is>
      </c>
      <c r="CE1236" s="4" t="inlineStr">
        <is>
          <t>2.51%</t>
        </is>
      </c>
    </row>
    <row r="1237">
      <c r="A1237" s="4" t="inlineStr">
        <is>
          <t>Fair value assumptions expected volatility rate</t>
        </is>
      </c>
      <c r="AZ1237" s="4" t="inlineStr">
        <is>
          <t>211.48%</t>
        </is>
      </c>
      <c r="BF1237" s="4" t="inlineStr">
        <is>
          <t>189.34%</t>
        </is>
      </c>
      <c r="CE1237" s="4" t="inlineStr">
        <is>
          <t>189.34%</t>
        </is>
      </c>
    </row>
    <row r="1238">
      <c r="A1238" s="4" t="inlineStr">
        <is>
          <t>Principal of derivative fair value to equity upon conversions</t>
        </is>
      </c>
      <c r="AY1238" s="5" t="n">
        <v>84000</v>
      </c>
      <c r="AZ1238" s="5" t="n">
        <v>88000</v>
      </c>
      <c r="BZ1238" s="5" t="n">
        <v>84000</v>
      </c>
      <c r="CE1238" s="5" t="n">
        <v>84000</v>
      </c>
    </row>
    <row r="1239">
      <c r="A1239" s="4" t="inlineStr">
        <is>
          <t>Decrease in fair value of derivative liability prior to conversion</t>
        </is>
      </c>
      <c r="AZ1239" s="5" t="n">
        <v>35000</v>
      </c>
      <c r="CE1239" s="5" t="n">
        <v>30000</v>
      </c>
    </row>
    <row r="1240">
      <c r="A1240" s="4" t="inlineStr">
        <is>
          <t>10% Convertible Promissory Note Payable [Member] | GS Capital [Member] | Minimum [Member]</t>
        </is>
      </c>
    </row>
    <row r="1241">
      <c r="A1241" s="4" t="inlineStr">
        <is>
          <t>Note conversion price per share | $ / shares</t>
        </is>
      </c>
      <c r="AY1241" s="8" t="n">
        <v>0.08</v>
      </c>
      <c r="BZ1241" s="8" t="n">
        <v>0.08</v>
      </c>
      <c r="CE1241" s="8" t="n">
        <v>0.08</v>
      </c>
    </row>
    <row r="1242">
      <c r="A1242" s="4" t="inlineStr">
        <is>
          <t>Redeem percentage of principal and accrued interest balance</t>
        </is>
      </c>
      <c r="CK1242" s="4" t="inlineStr">
        <is>
          <t>113.00%</t>
        </is>
      </c>
    </row>
    <row r="1243">
      <c r="A1243" s="4" t="inlineStr">
        <is>
          <t>10% Convertible Promissory Note Payable [Member] | GS Capital [Member] | Maximum [Member]</t>
        </is>
      </c>
    </row>
    <row r="1244">
      <c r="A1244" s="4" t="inlineStr">
        <is>
          <t>Note conversion price per share | $ / shares</t>
        </is>
      </c>
      <c r="AY1244" s="8" t="n">
        <v>0.12</v>
      </c>
      <c r="BZ1244" s="8" t="n">
        <v>0.12</v>
      </c>
      <c r="CE1244" s="8" t="n">
        <v>0.12</v>
      </c>
    </row>
    <row r="1245">
      <c r="A1245" s="4" t="inlineStr">
        <is>
          <t>Redeem percentage of principal and accrued interest balance</t>
        </is>
      </c>
      <c r="CK1245" s="4" t="inlineStr">
        <is>
          <t>137.00%</t>
        </is>
      </c>
    </row>
    <row r="1246">
      <c r="A1246" s="4" t="inlineStr">
        <is>
          <t>10% Convertible Promissory Note Payable [Member] | Crown Bridge Partners LLC [Member]</t>
        </is>
      </c>
    </row>
    <row r="1247">
      <c r="A1247" s="4" t="inlineStr">
        <is>
          <t>Debt instrument fixed interest rate</t>
        </is>
      </c>
      <c r="BU1247" s="4" t="inlineStr">
        <is>
          <t>10.00%</t>
        </is>
      </c>
    </row>
    <row r="1248">
      <c r="A1248" s="4" t="inlineStr">
        <is>
          <t>Debt instrument face amount</t>
        </is>
      </c>
      <c r="BU1248" s="5" t="n">
        <v>225000</v>
      </c>
    </row>
    <row r="1249">
      <c r="A1249" s="4" t="inlineStr">
        <is>
          <t>Percentage of principal outstanding and accrued interest</t>
        </is>
      </c>
      <c r="BU1249" s="4" t="inlineStr">
        <is>
          <t>150.00%</t>
        </is>
      </c>
    </row>
    <row r="1250">
      <c r="A1250" s="4" t="inlineStr">
        <is>
          <t>Note conversion price per share | $ / shares</t>
        </is>
      </c>
      <c r="BU1250" s="8" t="n">
        <v>0.5</v>
      </c>
    </row>
    <row r="1251">
      <c r="A1251" s="4" t="inlineStr">
        <is>
          <t>Debt instrument, trading percentage</t>
        </is>
      </c>
      <c r="BU1251" s="4" t="inlineStr">
        <is>
          <t>65.00%</t>
        </is>
      </c>
    </row>
    <row r="1252">
      <c r="A1252" s="4" t="inlineStr">
        <is>
          <t>Debt instrument, threshold trading days | Integer</t>
        </is>
      </c>
      <c r="BU1252" s="6" t="n">
        <v>20</v>
      </c>
    </row>
    <row r="1253">
      <c r="A1253" s="4" t="inlineStr">
        <is>
          <t>Debt instrument, OID amount</t>
        </is>
      </c>
      <c r="BU1253" s="5" t="n">
        <v>22500</v>
      </c>
    </row>
    <row r="1254">
      <c r="A1254" s="4" t="inlineStr">
        <is>
          <t>Increase in percentage of principal outstanding</t>
        </is>
      </c>
      <c r="BU1254" s="4" t="inlineStr">
        <is>
          <t>15.00%</t>
        </is>
      </c>
    </row>
    <row r="1255">
      <c r="A1255" s="4" t="inlineStr">
        <is>
          <t>Debt conversion description</t>
        </is>
      </c>
      <c r="BU1255" s="4" t="inlineStr">
        <is>
          <t>The note is convertible at a variable conversion rate of 65% of the lowest closing price during 20 days prior to the conversion date. If at any time while the note is outstanding, the conversion price is equal to or lower than $0.50, then an additional fifteen percent (15%) discount shall be factored into the conversion price. The discount will also be increased by 10% if the Company's common shares are not DTC deliverable. Additionally, if the Company fails to comply with the reporting requirements of the Exchange Act (including but not limited to becoming late or delinquent in its filings, even if the Company subsequently cures such delinquency), the discount shall be increased an additional 15%.</t>
        </is>
      </c>
    </row>
    <row r="1256">
      <c r="A1256" s="4" t="inlineStr">
        <is>
          <t>Additional debt discount percentage</t>
        </is>
      </c>
      <c r="BU1256" s="4" t="inlineStr">
        <is>
          <t>15.00%</t>
        </is>
      </c>
    </row>
    <row r="1257">
      <c r="A1257" s="4" t="inlineStr">
        <is>
          <t>10% Convertible Promissory Note Payable [Member] | Crown Bridge Partners LLC [Member] | Tranche One [Member]</t>
        </is>
      </c>
    </row>
    <row r="1258">
      <c r="A1258" s="4" t="inlineStr">
        <is>
          <t>Debt instrument face amount</t>
        </is>
      </c>
      <c r="BU1258" s="5" t="n">
        <v>75000</v>
      </c>
      <c r="CK1258" s="5" t="n">
        <v>112500</v>
      </c>
    </row>
    <row r="1259">
      <c r="A1259" s="4" t="inlineStr">
        <is>
          <t>Convertible notes payable</t>
        </is>
      </c>
      <c r="CK1259" s="6" t="n">
        <v>12500</v>
      </c>
    </row>
    <row r="1260">
      <c r="A1260" s="4" t="inlineStr">
        <is>
          <t>Debt instrument, OID amount</t>
        </is>
      </c>
      <c r="BU1260" s="6" t="n">
        <v>7500</v>
      </c>
    </row>
    <row r="1261">
      <c r="A1261" s="4" t="inlineStr">
        <is>
          <t>Increase in principal amount</t>
        </is>
      </c>
      <c r="CK1261" s="6" t="n">
        <v>37500</v>
      </c>
    </row>
    <row r="1262">
      <c r="A1262" s="4" t="inlineStr">
        <is>
          <t>Proceeds from convertible debt including OID</t>
        </is>
      </c>
      <c r="BU1262" s="5" t="n">
        <v>67500</v>
      </c>
    </row>
    <row r="1263">
      <c r="A1263" s="4" t="inlineStr">
        <is>
          <t>10% Convertible Promissory Note Payable [Member] | Crown Bridge Partners LLC [Member] | Tranche One [Member] | Embedded Derivative Financial Instruments [Member]</t>
        </is>
      </c>
    </row>
    <row r="1264">
      <c r="A1264" s="4" t="inlineStr">
        <is>
          <t>Debt instrument face amount</t>
        </is>
      </c>
      <c r="CA1264" s="5" t="n">
        <v>112500</v>
      </c>
    </row>
    <row r="1265">
      <c r="A1265" s="4" t="inlineStr">
        <is>
          <t>Note conversion price per share | $ / shares</t>
        </is>
      </c>
      <c r="CA1265" s="8" t="n">
        <v>0.06</v>
      </c>
    </row>
    <row r="1266">
      <c r="A1266" s="4" t="inlineStr">
        <is>
          <t>Fair value assumptions, measurement input, per share | $ / shares</t>
        </is>
      </c>
      <c r="BU1266" s="8" t="n">
        <v>0.2</v>
      </c>
    </row>
    <row r="1267">
      <c r="A1267" s="4" t="inlineStr">
        <is>
          <t>Financing costs</t>
        </is>
      </c>
      <c r="BU1267" s="5" t="n">
        <v>25000</v>
      </c>
      <c r="CA1267" s="5" t="n">
        <v>2000</v>
      </c>
    </row>
    <row r="1268">
      <c r="A1268" s="4" t="inlineStr">
        <is>
          <t>Embedded derivative, fair value</t>
        </is>
      </c>
      <c r="BU1268" s="5" t="n">
        <v>100000</v>
      </c>
      <c r="CA1268" s="6" t="n">
        <v>173000</v>
      </c>
    </row>
    <row r="1269">
      <c r="A1269" s="4" t="inlineStr">
        <is>
          <t>Debt instrument, accrued interest</t>
        </is>
      </c>
      <c r="CA1269" s="5" t="n">
        <v>5370</v>
      </c>
    </row>
    <row r="1270">
      <c r="A1270" s="4" t="inlineStr">
        <is>
          <t>Shares issued upon notes conversion | shares</t>
        </is>
      </c>
      <c r="CA1270" s="6" t="n">
        <v>2148368</v>
      </c>
    </row>
    <row r="1271">
      <c r="A1271" s="4" t="inlineStr">
        <is>
          <t>Fair value assumptions, risk free interest rate</t>
        </is>
      </c>
      <c r="BU1271" s="4" t="inlineStr">
        <is>
          <t>2.69%</t>
        </is>
      </c>
      <c r="CA1271" s="4" t="inlineStr">
        <is>
          <t>2.47%</t>
        </is>
      </c>
    </row>
    <row r="1272">
      <c r="A1272" s="4" t="inlineStr">
        <is>
          <t>Fair value assumptions expected volatility rate</t>
        </is>
      </c>
      <c r="BU1272" s="4" t="inlineStr">
        <is>
          <t>158.40%</t>
        </is>
      </c>
      <c r="CA1272" s="4" t="inlineStr">
        <is>
          <t>158.11%</t>
        </is>
      </c>
    </row>
    <row r="1273">
      <c r="A1273" s="4" t="inlineStr">
        <is>
          <t>Increase/decrease in fair value of derivative</t>
        </is>
      </c>
      <c r="CA1273" s="5" t="n">
        <v>24000</v>
      </c>
    </row>
    <row r="1274">
      <c r="A1274" s="4" t="inlineStr">
        <is>
          <t>10% Convertible Promissory Note Payable [Member] | Crown Bridge Partners LLC [Member] | Tranche Two [Member]</t>
        </is>
      </c>
    </row>
    <row r="1275">
      <c r="A1275" s="4" t="inlineStr">
        <is>
          <t>Debt instrument fixed interest rate</t>
        </is>
      </c>
      <c r="BQ1275" s="4" t="inlineStr">
        <is>
          <t>10.00%</t>
        </is>
      </c>
    </row>
    <row r="1276">
      <c r="A1276" s="4" t="inlineStr">
        <is>
          <t>Debt instrument face amount</t>
        </is>
      </c>
      <c r="BQ1276" s="5" t="n">
        <v>25000</v>
      </c>
    </row>
    <row r="1277">
      <c r="A1277" s="4" t="inlineStr">
        <is>
          <t>Convertible notes payable</t>
        </is>
      </c>
      <c r="CK1277" s="6" t="n">
        <v>37500</v>
      </c>
    </row>
    <row r="1278">
      <c r="A1278" s="4" t="inlineStr">
        <is>
          <t>10% Convertible Promissory Note Payable [Member] | Crown Bridge Partners LLC [Member] | Tranche Two [Member] | Embedded Derivative Financial Instruments [Member]</t>
        </is>
      </c>
    </row>
    <row r="1279">
      <c r="A1279" s="4" t="inlineStr">
        <is>
          <t>Debt instrument face amount</t>
        </is>
      </c>
      <c r="AG1279" s="5" t="n">
        <v>6500</v>
      </c>
      <c r="AY1279" s="5" t="n">
        <v>31008</v>
      </c>
      <c r="BZ1279" s="5" t="n">
        <v>31008</v>
      </c>
      <c r="CD1279" s="6" t="n">
        <v>6500</v>
      </c>
      <c r="CE1279" s="5" t="n">
        <v>31008</v>
      </c>
      <c r="CG1279" s="6" t="n">
        <v>6500</v>
      </c>
    </row>
    <row r="1280">
      <c r="A1280" s="4" t="inlineStr">
        <is>
          <t>Note conversion price per share | $ / shares</t>
        </is>
      </c>
      <c r="AG1280" s="8" t="n">
        <v>0.04</v>
      </c>
      <c r="AY1280" s="8" t="n">
        <v>0.06</v>
      </c>
      <c r="BZ1280" s="8" t="n">
        <v>0.06</v>
      </c>
      <c r="CE1280" s="8" t="n">
        <v>0.06</v>
      </c>
    </row>
    <row r="1281">
      <c r="A1281" s="4" t="inlineStr">
        <is>
          <t>Fair value assumptions, measurement input, per share | $ / shares</t>
        </is>
      </c>
      <c r="BQ1281" s="8" t="n">
        <v>0.46</v>
      </c>
    </row>
    <row r="1282">
      <c r="A1282" s="4" t="inlineStr">
        <is>
          <t>Financing costs</t>
        </is>
      </c>
      <c r="BQ1282" s="5" t="n">
        <v>11000</v>
      </c>
    </row>
    <row r="1283">
      <c r="A1283" s="4" t="inlineStr">
        <is>
          <t>Embedded derivative, fair value</t>
        </is>
      </c>
      <c r="AY1283" s="5" t="n">
        <v>88000</v>
      </c>
      <c r="BQ1283" s="5" t="n">
        <v>36000</v>
      </c>
      <c r="BZ1283" s="5" t="n">
        <v>88000</v>
      </c>
      <c r="CE1283" s="5" t="n">
        <v>88000</v>
      </c>
    </row>
    <row r="1284">
      <c r="A1284" s="4" t="inlineStr">
        <is>
          <t>Debt instrument, accrued interest</t>
        </is>
      </c>
      <c r="AG1284" s="5" t="n">
        <v>2000</v>
      </c>
    </row>
    <row r="1285">
      <c r="A1285" s="4" t="inlineStr">
        <is>
          <t>Shares issued upon notes conversion | shares</t>
        </is>
      </c>
      <c r="AG1285" s="6" t="n">
        <v>261348</v>
      </c>
      <c r="CE1285" s="6" t="n">
        <v>548001</v>
      </c>
    </row>
    <row r="1286">
      <c r="A1286" s="4" t="inlineStr">
        <is>
          <t>Fair value assumptions, risk free interest rate</t>
        </is>
      </c>
      <c r="BQ1286" s="4" t="inlineStr">
        <is>
          <t>2.45%</t>
        </is>
      </c>
      <c r="CE1286" s="4" t="inlineStr">
        <is>
          <t>2.51%</t>
        </is>
      </c>
    </row>
    <row r="1287">
      <c r="A1287" s="4" t="inlineStr">
        <is>
          <t>Fair value assumptions expected volatility rate</t>
        </is>
      </c>
      <c r="BQ1287" s="4" t="inlineStr">
        <is>
          <t>167.29%</t>
        </is>
      </c>
      <c r="CE1287" s="4" t="inlineStr">
        <is>
          <t>189.34%</t>
        </is>
      </c>
    </row>
    <row r="1288">
      <c r="A1288" s="4" t="inlineStr">
        <is>
          <t>Increase/decrease in fair value of derivative</t>
        </is>
      </c>
      <c r="CE1288" s="5" t="n">
        <v>55000</v>
      </c>
    </row>
    <row r="1289">
      <c r="A1289" s="4" t="inlineStr">
        <is>
          <t>10% Convertible Promissory Note Payable [Member] | Crown Bridge Partners LLC [Member] | Tranche Three [Member]</t>
        </is>
      </c>
    </row>
    <row r="1290">
      <c r="A1290" s="4" t="inlineStr">
        <is>
          <t>Debt instrument fixed interest rate</t>
        </is>
      </c>
      <c r="BH1290" s="4" t="inlineStr">
        <is>
          <t>10.00%</t>
        </is>
      </c>
    </row>
    <row r="1291">
      <c r="A1291" s="4" t="inlineStr">
        <is>
          <t>Debt instrument face amount</t>
        </is>
      </c>
      <c r="BH1291" s="5" t="n">
        <v>50000</v>
      </c>
    </row>
    <row r="1292">
      <c r="A1292" s="4" t="inlineStr">
        <is>
          <t>10% Convertible Promissory Note Payable [Member] | Crown Bridge Partners LLC [Member] | Tranche Three [Member] | Embedded Derivative Financial Instruments [Member]</t>
        </is>
      </c>
    </row>
    <row r="1293">
      <c r="A1293" s="4" t="inlineStr">
        <is>
          <t>Debt instrument face amount</t>
        </is>
      </c>
      <c r="CD1293" s="5" t="n">
        <v>43000</v>
      </c>
      <c r="CG1293" s="5" t="n">
        <v>43000</v>
      </c>
    </row>
    <row r="1294">
      <c r="A1294" s="4" t="inlineStr">
        <is>
          <t>Note conversion price per share | $ / shares</t>
        </is>
      </c>
      <c r="CD1294" s="8" t="n">
        <v>0.04</v>
      </c>
      <c r="CG1294" s="8" t="n">
        <v>0.04</v>
      </c>
    </row>
    <row r="1295">
      <c r="A1295" s="4" t="inlineStr">
        <is>
          <t>Derivative liability</t>
        </is>
      </c>
      <c r="CD1295" s="5" t="n">
        <v>49000</v>
      </c>
      <c r="CG1295" s="5" t="n">
        <v>49000</v>
      </c>
    </row>
    <row r="1296">
      <c r="A1296" s="4" t="inlineStr">
        <is>
          <t>Fair value assumptions, measurement input, per share | $ / shares</t>
        </is>
      </c>
      <c r="BH1296" s="8" t="n">
        <v>0.46</v>
      </c>
    </row>
    <row r="1297">
      <c r="A1297" s="4" t="inlineStr">
        <is>
          <t>Embedded derivative, fair value</t>
        </is>
      </c>
      <c r="BH1297" s="5" t="n">
        <v>50000</v>
      </c>
    </row>
    <row r="1298">
      <c r="A1298" s="4" t="inlineStr">
        <is>
          <t>Shares issued upon notes conversion | shares</t>
        </is>
      </c>
      <c r="CG1298" s="6" t="n">
        <v>1150000</v>
      </c>
    </row>
    <row r="1299">
      <c r="A1299" s="4" t="inlineStr">
        <is>
          <t>Derivative fair value</t>
        </is>
      </c>
      <c r="CD1299" s="6" t="n">
        <v>17000</v>
      </c>
      <c r="CG1299" s="5" t="n">
        <v>17000</v>
      </c>
    </row>
    <row r="1300">
      <c r="A1300" s="4" t="inlineStr">
        <is>
          <t>Fair value assumptions, risk free interest rate</t>
        </is>
      </c>
      <c r="BH1300" s="4" t="inlineStr">
        <is>
          <t>2.45%</t>
        </is>
      </c>
      <c r="CG1300" s="4" t="inlineStr">
        <is>
          <t>2.44%</t>
        </is>
      </c>
    </row>
    <row r="1301">
      <c r="A1301" s="4" t="inlineStr">
        <is>
          <t>Fair value assumptions expected volatility rate</t>
        </is>
      </c>
      <c r="BH1301" s="4" t="inlineStr">
        <is>
          <t>167.29%</t>
        </is>
      </c>
      <c r="CG1301" s="4" t="inlineStr">
        <is>
          <t>172.14%</t>
        </is>
      </c>
    </row>
    <row r="1302">
      <c r="A1302" s="4" t="inlineStr">
        <is>
          <t>10% Convertible Promissory Note Payable [Member] | Crown Bridge Partners LLC [Member] | Tranche Four [Member]</t>
        </is>
      </c>
    </row>
    <row r="1303">
      <c r="A1303" s="4" t="inlineStr">
        <is>
          <t>Debt instrument fixed interest rate</t>
        </is>
      </c>
      <c r="CN1303" s="4" t="inlineStr">
        <is>
          <t>10.00%</t>
        </is>
      </c>
    </row>
    <row r="1304">
      <c r="A1304" s="4" t="inlineStr">
        <is>
          <t>Debt instrument face amount</t>
        </is>
      </c>
      <c r="CN1304" s="5" t="n">
        <v>35000</v>
      </c>
    </row>
    <row r="1305">
      <c r="A1305" s="4" t="inlineStr">
        <is>
          <t>10% Convertible Promissory Note Payable [Member] | Crown Bridge Partners LLC [Member] | Tranche Four [Member] | Embedded Derivative Financial Instruments [Member]</t>
        </is>
      </c>
    </row>
    <row r="1306">
      <c r="A1306" s="4" t="inlineStr">
        <is>
          <t>Fair value assumptions, measurement input, per share | $ / shares</t>
        </is>
      </c>
      <c r="BQ1306" s="8" t="n">
        <v>0.46</v>
      </c>
    </row>
    <row r="1307">
      <c r="A1307" s="4" t="inlineStr">
        <is>
          <t>Financing costs</t>
        </is>
      </c>
      <c r="BQ1307" s="5" t="n">
        <v>19000</v>
      </c>
    </row>
    <row r="1308">
      <c r="A1308" s="4" t="inlineStr">
        <is>
          <t>Embedded derivative, fair value</t>
        </is>
      </c>
      <c r="BQ1308" s="5" t="n">
        <v>39000</v>
      </c>
    </row>
    <row r="1309">
      <c r="A1309" s="4" t="inlineStr">
        <is>
          <t>Number of warrant issued | shares</t>
        </is>
      </c>
      <c r="BQ1309" s="6" t="n">
        <v>66666</v>
      </c>
    </row>
    <row r="1310">
      <c r="A1310" s="4" t="inlineStr">
        <is>
          <t>Warrants exercise price | $ / shares</t>
        </is>
      </c>
      <c r="BQ1310" s="8" t="n">
        <v>0.75</v>
      </c>
    </row>
    <row r="1311">
      <c r="A1311" s="4" t="inlineStr">
        <is>
          <t>Warrants, term</t>
        </is>
      </c>
      <c r="BQ1311" s="4" t="inlineStr">
        <is>
          <t>5 years</t>
        </is>
      </c>
    </row>
    <row r="1312">
      <c r="A1312" s="4" t="inlineStr">
        <is>
          <t>Fair value assumptions, risk free interest rate</t>
        </is>
      </c>
      <c r="BQ1312" s="4" t="inlineStr">
        <is>
          <t>2.45%</t>
        </is>
      </c>
    </row>
    <row r="1313">
      <c r="A1313" s="4" t="inlineStr">
        <is>
          <t>Fair value assumptions expected volatility rate</t>
        </is>
      </c>
      <c r="BQ1313" s="4" t="inlineStr">
        <is>
          <t>167.29%</t>
        </is>
      </c>
    </row>
    <row r="1314">
      <c r="A1314" s="4" t="inlineStr">
        <is>
          <t>Change in fair value of warrant liability</t>
        </is>
      </c>
      <c r="BQ1314" s="5" t="n">
        <v>15000</v>
      </c>
    </row>
    <row r="1315">
      <c r="A1315" s="4" t="inlineStr">
        <is>
          <t>8% Fixed Back-End Convertible Promissory Note Payable [Member] | Crossover Capital Fund I, LLC [Member]</t>
        </is>
      </c>
    </row>
    <row r="1316">
      <c r="A1316" s="4" t="inlineStr">
        <is>
          <t>Debt instrument fixed interest rate</t>
        </is>
      </c>
      <c r="BS1316" s="4" t="inlineStr">
        <is>
          <t>8.00%</t>
        </is>
      </c>
    </row>
    <row r="1317">
      <c r="A1317" s="4" t="inlineStr">
        <is>
          <t>Debt instrument face amount</t>
        </is>
      </c>
      <c r="BD1317" s="5" t="n">
        <v>114000</v>
      </c>
      <c r="BE1317" s="5" t="n">
        <v>114000</v>
      </c>
      <c r="BS1317" s="5" t="n">
        <v>115000</v>
      </c>
      <c r="CD1317" s="5" t="n">
        <v>1000</v>
      </c>
      <c r="CG1317" s="5" t="n">
        <v>1000</v>
      </c>
    </row>
    <row r="1318">
      <c r="A1318" s="4" t="inlineStr">
        <is>
          <t>Note due date</t>
        </is>
      </c>
      <c r="BS1318" s="4" t="inlineStr">
        <is>
          <t>Mar. 27,
		2019</t>
        </is>
      </c>
    </row>
    <row r="1319">
      <c r="A1319" s="4" t="inlineStr">
        <is>
          <t>Note conversion price per share | $ / shares</t>
        </is>
      </c>
      <c r="BD1319" s="8" t="n">
        <v>0.08</v>
      </c>
      <c r="BE1319" s="8" t="n">
        <v>0.08</v>
      </c>
      <c r="BS1319" s="8" t="n">
        <v>1.3</v>
      </c>
    </row>
    <row r="1320">
      <c r="A1320" s="4" t="inlineStr">
        <is>
          <t>Debt instrument, trading percentage</t>
        </is>
      </c>
      <c r="BS1320" s="4" t="inlineStr">
        <is>
          <t>65.00%</t>
        </is>
      </c>
    </row>
    <row r="1321">
      <c r="A1321" s="4" t="inlineStr">
        <is>
          <t>Debt instrument, threshold trading days | Integer</t>
        </is>
      </c>
      <c r="BS1321" s="6" t="n">
        <v>20</v>
      </c>
    </row>
    <row r="1322">
      <c r="A1322" s="4" t="inlineStr">
        <is>
          <t>Financing costs</t>
        </is>
      </c>
      <c r="BD1322" s="5" t="n">
        <v>4000</v>
      </c>
    </row>
    <row r="1323">
      <c r="A1323" s="4" t="inlineStr">
        <is>
          <t>Embedded derivative, fair value</t>
        </is>
      </c>
      <c r="BD1323" s="6" t="n">
        <v>119000</v>
      </c>
      <c r="BE1323" s="5" t="n">
        <v>119000</v>
      </c>
    </row>
    <row r="1324">
      <c r="A1324" s="4" t="inlineStr">
        <is>
          <t>Debt instrument, accrued interest</t>
        </is>
      </c>
      <c r="BD1324" s="5" t="n">
        <v>2262</v>
      </c>
    </row>
    <row r="1325">
      <c r="A1325" s="4" t="inlineStr">
        <is>
          <t>Shares issued upon notes conversion | shares</t>
        </is>
      </c>
      <c r="BD1325" s="6" t="n">
        <v>1460000</v>
      </c>
    </row>
    <row r="1326">
      <c r="A1326" s="4" t="inlineStr">
        <is>
          <t>Share price | $ / shares</t>
        </is>
      </c>
      <c r="BD1326" s="8" t="n">
        <v>0.41</v>
      </c>
      <c r="BE1326" s="8" t="n">
        <v>0.41</v>
      </c>
    </row>
    <row r="1327">
      <c r="A1327" s="4" t="inlineStr">
        <is>
          <t>Fair value assumptions, risk free interest rate</t>
        </is>
      </c>
      <c r="BD1327" s="4" t="inlineStr">
        <is>
          <t>2.42%</t>
        </is>
      </c>
    </row>
    <row r="1328">
      <c r="A1328" s="4" t="inlineStr">
        <is>
          <t>Fair value assumptions expected volatility rate</t>
        </is>
      </c>
      <c r="BD1328" s="4" t="inlineStr">
        <is>
          <t>317.80%</t>
        </is>
      </c>
    </row>
    <row r="1329">
      <c r="A1329" s="4" t="inlineStr">
        <is>
          <t>Reclassification of derivative fair value to equity upon the conversions</t>
        </is>
      </c>
      <c r="BD1329" s="5" t="n">
        <v>109000</v>
      </c>
    </row>
    <row r="1330">
      <c r="A1330" s="4" t="inlineStr">
        <is>
          <t>Decrease in fair value of derivative liability prior to conversion</t>
        </is>
      </c>
      <c r="BD1330" s="5" t="n">
        <v>10000</v>
      </c>
    </row>
    <row r="1331">
      <c r="A1331" s="4" t="inlineStr">
        <is>
          <t>10% Convertible Redeemable Notes [Member] | GS Capital [Member]</t>
        </is>
      </c>
    </row>
    <row r="1332">
      <c r="A1332" s="4" t="inlineStr">
        <is>
          <t>Debt instrument fixed interest rate</t>
        </is>
      </c>
      <c r="BT1332" s="4" t="inlineStr">
        <is>
          <t>10.00%</t>
        </is>
      </c>
    </row>
    <row r="1333">
      <c r="A1333" s="4" t="inlineStr">
        <is>
          <t>Debt instrument face amount</t>
        </is>
      </c>
      <c r="BT1333" s="5" t="n">
        <v>250000</v>
      </c>
    </row>
    <row r="1334">
      <c r="A1334" s="4" t="inlineStr">
        <is>
          <t>Note due date</t>
        </is>
      </c>
      <c r="BT1334" s="4" t="inlineStr">
        <is>
          <t>Jul. 19,
		2019</t>
        </is>
      </c>
    </row>
    <row r="1335">
      <c r="A1335" s="4" t="inlineStr">
        <is>
          <t>Note conversion price per share | $ / shares</t>
        </is>
      </c>
      <c r="BT1335" s="8" t="n">
        <v>0.6</v>
      </c>
    </row>
    <row r="1336">
      <c r="A1336" s="4" t="inlineStr">
        <is>
          <t>Debt instrument, trading percentage</t>
        </is>
      </c>
      <c r="BT1336" s="4" t="inlineStr">
        <is>
          <t>65.00%</t>
        </is>
      </c>
    </row>
    <row r="1337">
      <c r="A1337" s="4" t="inlineStr">
        <is>
          <t>Debt instrument, threshold trading days | Integer</t>
        </is>
      </c>
      <c r="BT1337" s="6" t="n">
        <v>20</v>
      </c>
    </row>
    <row r="1338">
      <c r="A1338" s="4" t="inlineStr">
        <is>
          <t>Debt conversion description</t>
        </is>
      </c>
      <c r="BT1338" s="4" t="inlineStr">
        <is>
          <t>The notes are convertible beginning six months after issuance, at the lower of (i) $0.60 or (ii) 65% of the lowest of trading price for last 20 days, with the discount increased to 45% in the event of a DTC chill.</t>
        </is>
      </c>
    </row>
    <row r="1339">
      <c r="A1339" s="4" t="inlineStr">
        <is>
          <t>Debt instrument, redemption, description</t>
        </is>
      </c>
      <c r="BT1339" s="4" t="inlineStr">
        <is>
          <t>The convertible redeemable notes are in effect, the Company may redeem the note at amounts ranging from 113% to 137% of the principal and accrued interest balance, based on the redemption date's passage of time ranging from 60 days to 180 days from the date of issuance of each debenture.</t>
        </is>
      </c>
    </row>
    <row r="1340">
      <c r="A1340" s="4" t="inlineStr">
        <is>
          <t>Increase in discount percentage</t>
        </is>
      </c>
      <c r="BT1340" s="4" t="inlineStr">
        <is>
          <t>45.00%</t>
        </is>
      </c>
    </row>
    <row r="1341">
      <c r="A1341" s="4" t="inlineStr">
        <is>
          <t>Proceeds from convertible debt</t>
        </is>
      </c>
      <c r="BT1341" s="5" t="n">
        <v>114000</v>
      </c>
    </row>
    <row r="1342">
      <c r="A1342" s="4" t="inlineStr">
        <is>
          <t>10% Convertible Redeemable Notes One [Member] | GS Capital [Member]</t>
        </is>
      </c>
    </row>
    <row r="1343">
      <c r="A1343" s="4" t="inlineStr">
        <is>
          <t>Debt instrument face amount</t>
        </is>
      </c>
      <c r="BT1343" s="6" t="n">
        <v>125000</v>
      </c>
    </row>
    <row r="1344">
      <c r="A1344" s="4" t="inlineStr">
        <is>
          <t>Debt instrument, OID amount</t>
        </is>
      </c>
      <c r="BT1344" s="6" t="n">
        <v>5000</v>
      </c>
    </row>
    <row r="1345">
      <c r="A1345" s="4" t="inlineStr">
        <is>
          <t>Debt instrument, purchase price</t>
        </is>
      </c>
      <c r="BT1345" s="6" t="n">
        <v>120000</v>
      </c>
    </row>
    <row r="1346">
      <c r="A1346" s="4" t="inlineStr">
        <is>
          <t>10% Convertible Redeemable Notes Two [Member] | GS Capital [Member]</t>
        </is>
      </c>
    </row>
    <row r="1347">
      <c r="A1347" s="4" t="inlineStr">
        <is>
          <t>Debt instrument face amount</t>
        </is>
      </c>
      <c r="BT1347" s="6" t="n">
        <v>125000</v>
      </c>
    </row>
    <row r="1348">
      <c r="A1348" s="4" t="inlineStr">
        <is>
          <t>Debt instrument, OID amount</t>
        </is>
      </c>
      <c r="BT1348" s="6" t="n">
        <v>5000</v>
      </c>
    </row>
    <row r="1349">
      <c r="A1349" s="4" t="inlineStr">
        <is>
          <t>Debt instrument, purchase price</t>
        </is>
      </c>
      <c r="BT1349" s="5" t="n">
        <v>120000</v>
      </c>
    </row>
    <row r="1350">
      <c r="A1350" s="4" t="inlineStr">
        <is>
          <t>October 11, 2018 Second Note [Member]</t>
        </is>
      </c>
    </row>
    <row r="1351">
      <c r="A1351" s="4" t="inlineStr">
        <is>
          <t>Debt instrument fixed interest rate</t>
        </is>
      </c>
      <c r="BO1351" s="4" t="inlineStr">
        <is>
          <t>8.00%</t>
        </is>
      </c>
    </row>
    <row r="1352">
      <c r="A1352" s="4" t="inlineStr">
        <is>
          <t>Debt instrument face amount</t>
        </is>
      </c>
      <c r="BO1352" s="5" t="n">
        <v>55000</v>
      </c>
    </row>
    <row r="1353">
      <c r="A1353" s="4" t="inlineStr">
        <is>
          <t>Note due date</t>
        </is>
      </c>
      <c r="BO1353" s="4" t="inlineStr">
        <is>
          <t>Jul. 11,
		2019</t>
        </is>
      </c>
    </row>
    <row r="1354">
      <c r="A1354" s="4" t="inlineStr">
        <is>
          <t>Debt instrument increase in fixed interest rate</t>
        </is>
      </c>
      <c r="BO1354" s="4" t="inlineStr">
        <is>
          <t>24.00%</t>
        </is>
      </c>
    </row>
    <row r="1355">
      <c r="A1355" s="4" t="inlineStr">
        <is>
          <t>Percentage of principal outstanding and accrued interest</t>
        </is>
      </c>
      <c r="BO1355" s="4" t="inlineStr">
        <is>
          <t>150.00%</t>
        </is>
      </c>
    </row>
    <row r="1356">
      <c r="A1356" s="4" t="inlineStr">
        <is>
          <t>Convertible notes payable</t>
        </is>
      </c>
      <c r="CK1356" s="6" t="n">
        <v>82500</v>
      </c>
    </row>
    <row r="1357">
      <c r="A1357" s="4" t="inlineStr">
        <is>
          <t>Note conversion price per share | $ / shares</t>
        </is>
      </c>
      <c r="BO1357" s="8" t="n">
        <v>0.01</v>
      </c>
    </row>
    <row r="1358">
      <c r="A1358" s="4" t="inlineStr">
        <is>
          <t>Debt instrument, trading percentage</t>
        </is>
      </c>
      <c r="BO1358" s="4" t="inlineStr">
        <is>
          <t>65.00%</t>
        </is>
      </c>
    </row>
    <row r="1359">
      <c r="A1359" s="4" t="inlineStr">
        <is>
          <t>Debt instrument, maturity for interest rate, description</t>
        </is>
      </c>
      <c r="BO1359" s="4" t="inlineStr">
        <is>
          <t>The note is convertible at the lesser of: (i) $1.75; and (ii) 65% multiplied by lowest end of day VWAP during the previous 20 days before the Issue date of the note, and (iii)  65% multiplied by the market price (as defined in the note.  The conversion price shall be adjusted upon subsequent sales of securities at a price lower than the original conversion price.  The discount is increased to 50% if the Company is not DTC eligible, or if the conversion price falls to below $0.01, and the principal amount of the note shall increase by $15,000.  Additionally, if the Company enters into a Section 3(a)(9) or 3(a)(10) transaction, there shall be liquidation damages of 25% of the outstanding principal balance of the debt, but not to be less than $15,000.  Per the agreement, the Company is required at all times to have authorized and reserved six times the number of shares that is actually issuable upon full conversion of the note.</t>
        </is>
      </c>
    </row>
    <row r="1360">
      <c r="A1360" s="4" t="inlineStr">
        <is>
          <t>Derivative liability</t>
        </is>
      </c>
      <c r="BO1360" s="5" t="n">
        <v>70000</v>
      </c>
      <c r="BX1360" s="6" t="n">
        <v>69000</v>
      </c>
      <c r="CH1360" s="6" t="n">
        <v>69000</v>
      </c>
    </row>
    <row r="1361">
      <c r="A1361" s="4" t="inlineStr">
        <is>
          <t>Fair value assumptions, measurement input, per share | $ / shares</t>
        </is>
      </c>
      <c r="BO1361" s="8" t="n">
        <v>0.27</v>
      </c>
    </row>
    <row r="1362">
      <c r="A1362" s="4" t="inlineStr">
        <is>
          <t>Derivative fair value</t>
        </is>
      </c>
      <c r="BX1362" s="5" t="n">
        <v>2000</v>
      </c>
      <c r="CH1362" s="5" t="n">
        <v>2000</v>
      </c>
    </row>
    <row r="1363">
      <c r="A1363" s="4" t="inlineStr">
        <is>
          <t>Debt finance cost</t>
        </is>
      </c>
      <c r="BO1363" s="5" t="n">
        <v>52000</v>
      </c>
    </row>
    <row r="1364">
      <c r="A1364" s="4" t="inlineStr">
        <is>
          <t>Increase in principal amount</t>
        </is>
      </c>
      <c r="BO1364" s="5" t="n">
        <v>15000</v>
      </c>
      <c r="CK1364" s="6" t="n">
        <v>27500</v>
      </c>
    </row>
    <row r="1365">
      <c r="A1365" s="4" t="inlineStr">
        <is>
          <t>October 11, 2018 Second Note [Member] | Warrants [Member]</t>
        </is>
      </c>
    </row>
    <row r="1366">
      <c r="A1366" s="4" t="inlineStr">
        <is>
          <t>Shares issued upon notes conversion | shares</t>
        </is>
      </c>
      <c r="BO1366" s="6" t="n">
        <v>2251604</v>
      </c>
    </row>
    <row r="1367">
      <c r="A1367" s="4" t="inlineStr">
        <is>
          <t>Number of warrant issued | shares</t>
        </is>
      </c>
      <c r="BO1367" s="6" t="n">
        <v>150000</v>
      </c>
    </row>
    <row r="1368">
      <c r="A1368" s="4" t="inlineStr">
        <is>
          <t>Warrants exercise price | $ / shares</t>
        </is>
      </c>
      <c r="BO1368" s="8" t="n">
        <v>0.34</v>
      </c>
    </row>
    <row r="1369">
      <c r="A1369" s="4" t="inlineStr">
        <is>
          <t>Warrants, term</t>
        </is>
      </c>
      <c r="BO1369" s="4" t="inlineStr">
        <is>
          <t>5 years</t>
        </is>
      </c>
    </row>
    <row r="1370">
      <c r="A1370" s="4" t="inlineStr">
        <is>
          <t>Change in fair value of warrant liability</t>
        </is>
      </c>
      <c r="BO1370" s="5" t="n">
        <v>37000</v>
      </c>
    </row>
    <row r="1371">
      <c r="A1371" s="4" t="inlineStr">
        <is>
          <t>October 11, 2018 Second Note [Member] | Share Price [Member]</t>
        </is>
      </c>
    </row>
    <row r="1372">
      <c r="A1372" s="4" t="inlineStr">
        <is>
          <t>Fair value assumptions, measurement input, per share | $ / shares</t>
        </is>
      </c>
      <c r="BX1372" s="8" t="n">
        <v>0.65</v>
      </c>
      <c r="CH1372" s="8" t="n">
        <v>0.65</v>
      </c>
    </row>
    <row r="1373">
      <c r="A1373" s="4" t="inlineStr">
        <is>
          <t>Warrants exercise price | $ / shares</t>
        </is>
      </c>
      <c r="BO1373" s="8" t="n">
        <v>0.27</v>
      </c>
    </row>
    <row r="1374">
      <c r="A1374" s="4" t="inlineStr">
        <is>
          <t>October 11, 2018 Second Note [Member] | Risk-free Interest Rate [Member]</t>
        </is>
      </c>
    </row>
    <row r="1375">
      <c r="A1375" s="4" t="inlineStr">
        <is>
          <t>Fair value assumptions, measurement input, percentages</t>
        </is>
      </c>
      <c r="BO1375" s="4" t="inlineStr">
        <is>
          <t>266.00%</t>
        </is>
      </c>
      <c r="CH1375" s="4" t="inlineStr">
        <is>
          <t>244.00%</t>
        </is>
      </c>
    </row>
    <row r="1376">
      <c r="A1376" s="4" t="inlineStr">
        <is>
          <t>Warrants measurement input</t>
        </is>
      </c>
      <c r="BO1376" s="6" t="n">
        <v>3</v>
      </c>
    </row>
    <row r="1377">
      <c r="A1377" s="4" t="inlineStr">
        <is>
          <t>October 11, 2018 Second Note [Member] | Expected Volatility [Member]</t>
        </is>
      </c>
    </row>
    <row r="1378">
      <c r="A1378" s="4" t="inlineStr">
        <is>
          <t>Fair value assumptions, measurement input, percentages</t>
        </is>
      </c>
      <c r="BO1378" s="4" t="inlineStr">
        <is>
          <t>14114.00%</t>
        </is>
      </c>
      <c r="CH1378" s="4" t="inlineStr">
        <is>
          <t>14385.00%</t>
        </is>
      </c>
    </row>
    <row r="1379">
      <c r="A1379" s="4" t="inlineStr">
        <is>
          <t>Warrants measurement input</t>
        </is>
      </c>
      <c r="BO1379" s="10" t="n">
        <v>158.6</v>
      </c>
    </row>
    <row r="1380">
      <c r="A1380" s="4" t="inlineStr">
        <is>
          <t>October 11, 2018 Second Note [Member] | Minimum [Member]</t>
        </is>
      </c>
    </row>
    <row r="1381">
      <c r="A1381" s="4" t="inlineStr">
        <is>
          <t>Percentage of principal outstanding and accrued interest</t>
        </is>
      </c>
      <c r="BO1381" s="4" t="inlineStr">
        <is>
          <t>115.00%</t>
        </is>
      </c>
    </row>
    <row r="1382">
      <c r="A1382" s="4" t="inlineStr">
        <is>
          <t>October 11, 2018 Second Note [Member] | Maximum [Member]</t>
        </is>
      </c>
    </row>
    <row r="1383">
      <c r="A1383" s="4" t="inlineStr">
        <is>
          <t>Percentage of principal outstanding and accrued interest</t>
        </is>
      </c>
      <c r="BO1383" s="4" t="inlineStr">
        <is>
          <t>145.00%</t>
        </is>
      </c>
    </row>
    <row r="1384">
      <c r="A1384" s="4" t="inlineStr">
        <is>
          <t>October 11, 2018 Third Note [Member]</t>
        </is>
      </c>
    </row>
    <row r="1385">
      <c r="A1385" s="4" t="inlineStr">
        <is>
          <t>Debt instrument fixed interest rate</t>
        </is>
      </c>
      <c r="BO1385" s="4" t="inlineStr">
        <is>
          <t>8.00%</t>
        </is>
      </c>
    </row>
    <row r="1386">
      <c r="A1386" s="4" t="inlineStr">
        <is>
          <t>Debt instrument face amount</t>
        </is>
      </c>
      <c r="BO1386" s="5" t="n">
        <v>55000</v>
      </c>
    </row>
    <row r="1387">
      <c r="A1387" s="4" t="inlineStr">
        <is>
          <t>Note due date</t>
        </is>
      </c>
      <c r="BO1387" s="4" t="inlineStr">
        <is>
          <t>Jul. 11,
		2019</t>
        </is>
      </c>
    </row>
    <row r="1388">
      <c r="A1388" s="4" t="inlineStr">
        <is>
          <t>Debt instrument increase in fixed interest rate</t>
        </is>
      </c>
      <c r="BO1388" s="4" t="inlineStr">
        <is>
          <t>24.00%</t>
        </is>
      </c>
    </row>
    <row r="1389">
      <c r="A1389" s="4" t="inlineStr">
        <is>
          <t>Percentage of principal outstanding and accrued interest</t>
        </is>
      </c>
      <c r="BO1389" s="4" t="inlineStr">
        <is>
          <t>150.00%</t>
        </is>
      </c>
    </row>
    <row r="1390">
      <c r="A1390" s="4" t="inlineStr">
        <is>
          <t>Note conversion price per share | $ / shares</t>
        </is>
      </c>
      <c r="BO1390" s="8" t="n">
        <v>0.01</v>
      </c>
    </row>
    <row r="1391">
      <c r="A1391" s="4" t="inlineStr">
        <is>
          <t>Debt instrument, trading percentage</t>
        </is>
      </c>
      <c r="BO1391" s="4" t="inlineStr">
        <is>
          <t>65.00%</t>
        </is>
      </c>
    </row>
    <row r="1392">
      <c r="A1392" s="4" t="inlineStr">
        <is>
          <t>Debt instrument, maturity for interest rate, description</t>
        </is>
      </c>
      <c r="BO1392" s="4" t="inlineStr">
        <is>
          <t>The note is convertible at the lesser of: (i) $1.75; and (ii) 65% multiplied by lowest end of day VWAP during the previous 20 days before the Issue date of the note, and (iii)  65% multiplied by the market price (as defined in the note.  The conversion price shall be adjusted upon subsequent sales of securities at a price lower than the original conversion price.  The discount is increased to 50% if the Company is not DTC eligible, or if the conversion price falls to below $0.01, and the principal amount of the note shall increase by $15,000.  Additionally, if the Company enters into a Section 3(a)(9) or 3(a)(10) transaction, there shall be liquidation damages of 25% of the outstanding principal balance of the debt, but not to be less than $15,000.</t>
        </is>
      </c>
    </row>
    <row r="1393">
      <c r="A1393" s="4" t="inlineStr">
        <is>
          <t>Derivative liability</t>
        </is>
      </c>
      <c r="BO1393" s="5" t="n">
        <v>70000</v>
      </c>
      <c r="BX1393" s="5" t="n">
        <v>69000</v>
      </c>
      <c r="CH1393" s="5" t="n">
        <v>69000</v>
      </c>
      <c r="CK1393" s="6" t="n">
        <v>82500</v>
      </c>
    </row>
    <row r="1394">
      <c r="A1394" s="4" t="inlineStr">
        <is>
          <t>Fair value assumptions, measurement input, per share | $ / shares</t>
        </is>
      </c>
      <c r="BO1394" s="8" t="n">
        <v>0.27</v>
      </c>
    </row>
    <row r="1395">
      <c r="A1395" s="4" t="inlineStr">
        <is>
          <t>Derivative fair value</t>
        </is>
      </c>
      <c r="BX1395" s="6" t="n">
        <v>2000</v>
      </c>
      <c r="CH1395" s="6" t="n">
        <v>2000</v>
      </c>
    </row>
    <row r="1396">
      <c r="A1396" s="4" t="inlineStr">
        <is>
          <t>Debt finance cost</t>
        </is>
      </c>
      <c r="BX1396" s="5" t="n">
        <v>52000</v>
      </c>
      <c r="CH1396" s="5" t="n">
        <v>52000</v>
      </c>
    </row>
    <row r="1397">
      <c r="A1397" s="4" t="inlineStr">
        <is>
          <t>Increase in principal amount</t>
        </is>
      </c>
      <c r="BO1397" s="5" t="n">
        <v>15000</v>
      </c>
      <c r="CK1397" s="6" t="n">
        <v>27500</v>
      </c>
    </row>
    <row r="1398">
      <c r="A1398" s="4" t="inlineStr">
        <is>
          <t>October 11, 2018 Third Note [Member] | Warrants [Member]</t>
        </is>
      </c>
    </row>
    <row r="1399">
      <c r="A1399" s="4" t="inlineStr">
        <is>
          <t>Shares issued upon notes conversion | shares</t>
        </is>
      </c>
      <c r="BO1399" s="6" t="n">
        <v>2251604</v>
      </c>
    </row>
    <row r="1400">
      <c r="A1400" s="4" t="inlineStr">
        <is>
          <t>Number of warrant issued | shares</t>
        </is>
      </c>
      <c r="BO1400" s="6" t="n">
        <v>150000</v>
      </c>
    </row>
    <row r="1401">
      <c r="A1401" s="4" t="inlineStr">
        <is>
          <t>Warrants exercise price | $ / shares</t>
        </is>
      </c>
      <c r="BO1401" s="8" t="n">
        <v>0.34</v>
      </c>
    </row>
    <row r="1402">
      <c r="A1402" s="4" t="inlineStr">
        <is>
          <t>Warrants, term</t>
        </is>
      </c>
      <c r="BO1402" s="4" t="inlineStr">
        <is>
          <t>5 years</t>
        </is>
      </c>
    </row>
    <row r="1403">
      <c r="A1403" s="4" t="inlineStr">
        <is>
          <t>Change in fair value of warrant liability</t>
        </is>
      </c>
      <c r="BO1403" s="5" t="n">
        <v>37000</v>
      </c>
    </row>
    <row r="1404">
      <c r="A1404" s="4" t="inlineStr">
        <is>
          <t>October 11, 2018 Third Note [Member] | Share Price [Member]</t>
        </is>
      </c>
    </row>
    <row r="1405">
      <c r="A1405" s="4" t="inlineStr">
        <is>
          <t>Fair value assumptions, measurement input, per share | $ / shares</t>
        </is>
      </c>
      <c r="BX1405" s="8" t="n">
        <v>0.65</v>
      </c>
      <c r="CH1405" s="8" t="n">
        <v>0.65</v>
      </c>
    </row>
    <row r="1406">
      <c r="A1406" s="4" t="inlineStr">
        <is>
          <t>Warrants exercise price | $ / shares</t>
        </is>
      </c>
      <c r="BO1406" s="8" t="n">
        <v>0.27</v>
      </c>
    </row>
    <row r="1407">
      <c r="A1407" s="4" t="inlineStr">
        <is>
          <t>October 11, 2018 Third Note [Member] | Risk-free Interest Rate [Member]</t>
        </is>
      </c>
    </row>
    <row r="1408">
      <c r="A1408" s="4" t="inlineStr">
        <is>
          <t>Fair value assumptions, measurement input, percentages</t>
        </is>
      </c>
      <c r="BO1408" s="4" t="inlineStr">
        <is>
          <t>266.00%</t>
        </is>
      </c>
      <c r="CH1408" s="4" t="inlineStr">
        <is>
          <t>244.00%</t>
        </is>
      </c>
    </row>
    <row r="1409">
      <c r="A1409" s="4" t="inlineStr">
        <is>
          <t>Warrants measurement input</t>
        </is>
      </c>
      <c r="BO1409" s="6" t="n">
        <v>3</v>
      </c>
    </row>
    <row r="1410">
      <c r="A1410" s="4" t="inlineStr">
        <is>
          <t>October 11, 2018 Third Note [Member] | Expected Volatility [Member]</t>
        </is>
      </c>
    </row>
    <row r="1411">
      <c r="A1411" s="4" t="inlineStr">
        <is>
          <t>Fair value assumptions, measurement input, percentages</t>
        </is>
      </c>
      <c r="BO1411" s="4" t="inlineStr">
        <is>
          <t>14114.00%</t>
        </is>
      </c>
      <c r="CH1411" s="4" t="inlineStr">
        <is>
          <t>14385.00%</t>
        </is>
      </c>
    </row>
    <row r="1412">
      <c r="A1412" s="4" t="inlineStr">
        <is>
          <t>Warrants measurement input</t>
        </is>
      </c>
      <c r="BO1412" s="10" t="n">
        <v>158.6</v>
      </c>
    </row>
    <row r="1413">
      <c r="A1413" s="4" t="inlineStr">
        <is>
          <t>October 11, 2018 Third Note [Member] | Minimum [Member]</t>
        </is>
      </c>
    </row>
    <row r="1414">
      <c r="A1414" s="4" t="inlineStr">
        <is>
          <t>Percentage of principal outstanding and accrued interest</t>
        </is>
      </c>
      <c r="BO1414" s="4" t="inlineStr">
        <is>
          <t>115.00%</t>
        </is>
      </c>
    </row>
    <row r="1415">
      <c r="A1415" s="4" t="inlineStr">
        <is>
          <t>October 11, 2018 Third Note [Member] | Maximum [Member]</t>
        </is>
      </c>
    </row>
    <row r="1416">
      <c r="A1416" s="4" t="inlineStr">
        <is>
          <t>Percentage of principal outstanding and accrued interest</t>
        </is>
      </c>
      <c r="BO1416" s="4" t="inlineStr">
        <is>
          <t>145.00%</t>
        </is>
      </c>
    </row>
    <row r="1417">
      <c r="A1417" s="4" t="inlineStr">
        <is>
          <t>Several Notes [Member]</t>
        </is>
      </c>
    </row>
    <row r="1418">
      <c r="A1418" s="4" t="inlineStr">
        <is>
          <t>Penalty expenses</t>
        </is>
      </c>
      <c r="CI1418" s="6" t="n">
        <v>413000</v>
      </c>
      <c r="CK1418" s="6" t="n">
        <v>490000</v>
      </c>
    </row>
    <row r="1419">
      <c r="A1419" s="4" t="inlineStr">
        <is>
          <t>Loss on debt conversion</t>
        </is>
      </c>
      <c r="CK1419" s="6" t="n">
        <v>176745</v>
      </c>
    </row>
    <row r="1420">
      <c r="A1420" s="4" t="inlineStr">
        <is>
          <t>Derivative Liability [Member]</t>
        </is>
      </c>
    </row>
    <row r="1421">
      <c r="A1421" s="4" t="inlineStr">
        <is>
          <t>Debt instrument face amount</t>
        </is>
      </c>
      <c r="CF1421" s="5" t="n">
        <v>3143000</v>
      </c>
      <c r="CI1421" s="6" t="n">
        <v>3143000</v>
      </c>
      <c r="CK1421" s="6" t="n">
        <v>53000</v>
      </c>
    </row>
    <row r="1422">
      <c r="A1422" s="4" t="inlineStr">
        <is>
          <t>Derivative liability</t>
        </is>
      </c>
      <c r="CF1422" s="6" t="n">
        <v>381000</v>
      </c>
      <c r="CI1422" s="6" t="n">
        <v>381000</v>
      </c>
      <c r="CK1422" s="6" t="n">
        <v>24000</v>
      </c>
    </row>
    <row r="1423">
      <c r="A1423" s="4" t="inlineStr">
        <is>
          <t>Debt instrument, OID amount</t>
        </is>
      </c>
      <c r="CI1423" s="6" t="n">
        <v>608000</v>
      </c>
      <c r="CK1423" s="6" t="n">
        <v>7000</v>
      </c>
    </row>
    <row r="1424">
      <c r="A1424" s="4" t="inlineStr">
        <is>
          <t>Derivative fair value</t>
        </is>
      </c>
      <c r="CF1424" s="5" t="n">
        <v>4274000</v>
      </c>
      <c r="CI1424" s="5" t="n">
        <v>4274000</v>
      </c>
      <c r="CK1424" s="5" t="n">
        <v>61000</v>
      </c>
    </row>
    <row r="1425">
      <c r="A1425" s="4" t="inlineStr">
        <is>
          <t>Derivative Liability [Member] | Share Price [Member]</t>
        </is>
      </c>
    </row>
    <row r="1426">
      <c r="A1426" s="4" t="inlineStr">
        <is>
          <t>Fair value assumptions, measurement input, per share | $ / shares</t>
        </is>
      </c>
      <c r="CF1426" s="8" t="n">
        <v>0.2</v>
      </c>
      <c r="CI1426" s="8" t="n">
        <v>0.2</v>
      </c>
      <c r="CK1426" s="8" t="n">
        <v>0.2</v>
      </c>
    </row>
    <row r="1427">
      <c r="A1427" s="4" t="inlineStr">
        <is>
          <t>Derivative Liability [Member] | Risk-free Interest Rate [Member]</t>
        </is>
      </c>
    </row>
    <row r="1428">
      <c r="A1428" s="4" t="inlineStr">
        <is>
          <t>Fair value assumptions, measurement input, percentages</t>
        </is>
      </c>
      <c r="CI1428" s="4" t="inlineStr">
        <is>
          <t>263.00%</t>
        </is>
      </c>
      <c r="CK1428" s="4" t="inlineStr">
        <is>
          <t>263.00%</t>
        </is>
      </c>
    </row>
    <row r="1429">
      <c r="A1429" s="4" t="inlineStr">
        <is>
          <t>Derivative Liability [Member] | Minimum [Member] | Expected Volatility [Member]</t>
        </is>
      </c>
    </row>
    <row r="1430">
      <c r="A1430" s="4" t="inlineStr">
        <is>
          <t>Fair value assumptions, measurement input, percentages</t>
        </is>
      </c>
      <c r="CI1430" s="4" t="inlineStr">
        <is>
          <t>14869.00%</t>
        </is>
      </c>
      <c r="CK1430" s="4" t="inlineStr">
        <is>
          <t>14869.00%</t>
        </is>
      </c>
    </row>
    <row r="1431">
      <c r="A1431" s="4" t="inlineStr">
        <is>
          <t>Derivative Liability [Member] | Maximum [Member] | Expected Volatility [Member]</t>
        </is>
      </c>
    </row>
    <row r="1432">
      <c r="A1432" s="4" t="inlineStr">
        <is>
          <t>Fair value assumptions, measurement input, percentages</t>
        </is>
      </c>
      <c r="CI1432" s="4" t="inlineStr">
        <is>
          <t>15840.00%</t>
        </is>
      </c>
      <c r="CK1432" s="4" t="inlineStr">
        <is>
          <t>15840.00%</t>
        </is>
      </c>
    </row>
    <row r="1433">
      <c r="A1433" s="4" t="inlineStr">
        <is>
          <t>Convertible Debt [Member]</t>
        </is>
      </c>
    </row>
    <row r="1434">
      <c r="A1434" s="4" t="inlineStr">
        <is>
          <t>Convertible notes payable</t>
        </is>
      </c>
      <c r="BK1434" s="5" t="n">
        <v>514000</v>
      </c>
      <c r="CB1434" s="5" t="n">
        <v>514000</v>
      </c>
    </row>
    <row r="1435">
      <c r="A1435" s="4" t="inlineStr">
        <is>
          <t>Convertible Debt [Member] | Minimum [Member] | Share Price [Member]</t>
        </is>
      </c>
    </row>
    <row r="1436">
      <c r="A1436" s="4" t="inlineStr">
        <is>
          <t>Fair value assumptions, measurement input, per share | $ / shares</t>
        </is>
      </c>
      <c r="BK1436" s="8" t="n">
        <v>0.27</v>
      </c>
      <c r="CB1436" s="8" t="n">
        <v>0.27</v>
      </c>
    </row>
    <row r="1437">
      <c r="A1437" s="4" t="inlineStr">
        <is>
          <t>Convertible Debt [Member] | Minimum [Member] | Risk-free Interest Rate [Member]</t>
        </is>
      </c>
    </row>
    <row r="1438">
      <c r="A1438" s="4" t="inlineStr">
        <is>
          <t>Fair value assumptions, measurement input, percentages</t>
        </is>
      </c>
      <c r="CB1438" s="4" t="inlineStr">
        <is>
          <t>304.00%</t>
        </is>
      </c>
    </row>
    <row r="1439">
      <c r="A1439" s="4" t="inlineStr">
        <is>
          <t>Convertible Debt [Member] | Minimum [Member] | Expected Volatility [Member]</t>
        </is>
      </c>
    </row>
    <row r="1440">
      <c r="A1440" s="4" t="inlineStr">
        <is>
          <t>Fair value assumptions, measurement input, percentages</t>
        </is>
      </c>
      <c r="CB1440" s="4" t="inlineStr">
        <is>
          <t>17160.00%</t>
        </is>
      </c>
    </row>
    <row r="1441">
      <c r="A1441" s="4" t="inlineStr">
        <is>
          <t>Convertible Debt [Member] | Maximum [Member] | Share Price [Member]</t>
        </is>
      </c>
    </row>
    <row r="1442">
      <c r="A1442" s="4" t="inlineStr">
        <is>
          <t>Fair value assumptions, measurement input, per share | $ / shares</t>
        </is>
      </c>
      <c r="BK1442" s="8" t="n">
        <v>0.2</v>
      </c>
      <c r="CB1442" s="8" t="n">
        <v>0.2</v>
      </c>
    </row>
    <row r="1443">
      <c r="A1443" s="4" t="inlineStr">
        <is>
          <t>Convertible Debt [Member] | Maximum [Member] | Risk-free Interest Rate [Member]</t>
        </is>
      </c>
    </row>
    <row r="1444">
      <c r="A1444" s="4" t="inlineStr">
        <is>
          <t>Fair value assumptions, measurement input, percentages</t>
        </is>
      </c>
      <c r="CB1444" s="4" t="inlineStr">
        <is>
          <t>228.00%</t>
        </is>
      </c>
    </row>
    <row r="1445">
      <c r="A1445" s="4" t="inlineStr">
        <is>
          <t>Convertible Debt [Member] | Maximum [Member] | Expected Volatility [Member]</t>
        </is>
      </c>
    </row>
    <row r="1446">
      <c r="A1446" s="4" t="inlineStr">
        <is>
          <t>Fair value assumptions, measurement input, percentages</t>
        </is>
      </c>
      <c r="CB1446" s="4" t="inlineStr">
        <is>
          <t>1586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Related Party Transactions (Details Narrative) - USD ($)</t>
        </is>
      </c>
      <c r="B1" s="2" t="inlineStr">
        <is>
          <t>Mar. 18, 2020</t>
        </is>
      </c>
      <c r="C1" s="2" t="inlineStr">
        <is>
          <t>Mar. 17, 2020</t>
        </is>
      </c>
      <c r="D1" s="2" t="inlineStr">
        <is>
          <t>Aug. 31, 2018</t>
        </is>
      </c>
      <c r="E1" s="2" t="inlineStr">
        <is>
          <t>Dec. 31, 2019</t>
        </is>
      </c>
      <c r="F1" s="2" t="inlineStr">
        <is>
          <t>Dec. 31, 2018</t>
        </is>
      </c>
      <c r="G1" s="2" t="inlineStr">
        <is>
          <t>Sep. 29, 2020</t>
        </is>
      </c>
      <c r="H1" s="2" t="inlineStr">
        <is>
          <t>May 09, 2017</t>
        </is>
      </c>
    </row>
    <row r="2">
      <c r="A2" s="4" t="inlineStr">
        <is>
          <t>Common stock, shares issued</t>
        </is>
      </c>
      <c r="E2" s="6" t="n">
        <v>103709986</v>
      </c>
      <c r="F2" s="6" t="n">
        <v>22089033</v>
      </c>
    </row>
    <row r="3">
      <c r="A3" s="4" t="inlineStr">
        <is>
          <t>Common stock, shares outstanding</t>
        </is>
      </c>
      <c r="E3" s="6" t="n">
        <v>103709986</v>
      </c>
      <c r="F3" s="6" t="n">
        <v>22089033</v>
      </c>
    </row>
    <row r="4">
      <c r="A4" s="4" t="inlineStr">
        <is>
          <t>Payments on promissory note</t>
        </is>
      </c>
      <c r="E4" s="5" t="n">
        <v>303760</v>
      </c>
      <c r="F4" s="4" t="inlineStr">
        <is>
          <t xml:space="preserve"> </t>
        </is>
      </c>
    </row>
    <row r="5">
      <c r="A5" s="4" t="inlineStr">
        <is>
          <t>Interest expenses</t>
        </is>
      </c>
      <c r="E5" s="6" t="n">
        <v>367000</v>
      </c>
      <c r="F5" s="6" t="n">
        <v>68000</v>
      </c>
    </row>
    <row r="6">
      <c r="A6" s="4" t="inlineStr">
        <is>
          <t>Subsequent Event [Member]</t>
        </is>
      </c>
    </row>
    <row r="7">
      <c r="A7" s="4" t="inlineStr">
        <is>
          <t>Payments on promissory note</t>
        </is>
      </c>
      <c r="C7" s="5" t="n">
        <v>664534</v>
      </c>
    </row>
    <row r="8">
      <c r="A8" s="4" t="inlineStr">
        <is>
          <t>Accrued interest expenses</t>
        </is>
      </c>
      <c r="G8" s="5" t="n">
        <v>92000</v>
      </c>
    </row>
    <row r="9">
      <c r="A9" s="4" t="inlineStr">
        <is>
          <t>Promissory Note [Member] | Subsequent Event [Member]</t>
        </is>
      </c>
    </row>
    <row r="10">
      <c r="A10" s="4" t="inlineStr">
        <is>
          <t>Payments on promissory note</t>
        </is>
      </c>
      <c r="B10" s="5" t="n">
        <v>664534</v>
      </c>
    </row>
    <row r="11">
      <c r="A11" s="4" t="inlineStr">
        <is>
          <t>Promissory Note Payable [Member]</t>
        </is>
      </c>
    </row>
    <row r="12">
      <c r="A12" s="4" t="inlineStr">
        <is>
          <t>Due to related parties</t>
        </is>
      </c>
      <c r="E12" s="6" t="n">
        <v>896000</v>
      </c>
    </row>
    <row r="13">
      <c r="A13" s="4" t="inlineStr">
        <is>
          <t>Interest expenses</t>
        </is>
      </c>
      <c r="E13" s="6" t="n">
        <v>68000</v>
      </c>
      <c r="F13" s="6" t="n">
        <v>24000</v>
      </c>
    </row>
    <row r="14">
      <c r="A14" s="4" t="inlineStr">
        <is>
          <t>Accrued interest expenses</t>
        </is>
      </c>
      <c r="E14" s="6" t="n">
        <v>92000</v>
      </c>
      <c r="F14" s="6" t="n">
        <v>24000</v>
      </c>
    </row>
    <row r="15">
      <c r="A15" s="4" t="inlineStr">
        <is>
          <t>Chief Executive Officer [Member]</t>
        </is>
      </c>
    </row>
    <row r="16">
      <c r="A16" s="4" t="inlineStr">
        <is>
          <t>Debt instrument interest rate</t>
        </is>
      </c>
      <c r="H16" s="4" t="inlineStr">
        <is>
          <t>8.00%</t>
        </is>
      </c>
    </row>
    <row r="17">
      <c r="A17" s="4" t="inlineStr">
        <is>
          <t>Due to related parties</t>
        </is>
      </c>
      <c r="F17" s="6" t="n">
        <v>119340</v>
      </c>
    </row>
    <row r="18">
      <c r="A18" s="4" t="inlineStr">
        <is>
          <t>Note payable</t>
        </is>
      </c>
      <c r="H18" s="5" t="n">
        <v>50000</v>
      </c>
    </row>
    <row r="19">
      <c r="A19" s="4" t="inlineStr">
        <is>
          <t>Chief Executive Officer [Member] | Fifty Thousend Notes Payable [Member]</t>
        </is>
      </c>
    </row>
    <row r="20">
      <c r="A20" s="4" t="inlineStr">
        <is>
          <t>Due to related parties</t>
        </is>
      </c>
      <c r="E20" s="6" t="n">
        <v>119340</v>
      </c>
    </row>
    <row r="21">
      <c r="A21" s="4" t="inlineStr">
        <is>
          <t>Interest expenses</t>
        </is>
      </c>
      <c r="E21" s="6" t="n">
        <v>4000</v>
      </c>
      <c r="F21" s="6" t="n">
        <v>4000</v>
      </c>
    </row>
    <row r="22">
      <c r="A22" s="4" t="inlineStr">
        <is>
          <t>Accrued interest expenses</t>
        </is>
      </c>
      <c r="E22" s="6" t="n">
        <v>8000</v>
      </c>
      <c r="F22" s="6" t="n">
        <v>4000</v>
      </c>
    </row>
    <row r="23">
      <c r="A23" s="4" t="inlineStr">
        <is>
          <t>Officer [Member]</t>
        </is>
      </c>
    </row>
    <row r="24">
      <c r="A24" s="4" t="inlineStr">
        <is>
          <t>Due to related parties</t>
        </is>
      </c>
      <c r="E24" s="6" t="n">
        <v>672810</v>
      </c>
    </row>
    <row r="25">
      <c r="A25" s="4" t="inlineStr">
        <is>
          <t>Changes in foreign currency</t>
        </is>
      </c>
      <c r="E25" s="5" t="n">
        <v>700881</v>
      </c>
    </row>
    <row r="26">
      <c r="A26" s="4" t="inlineStr">
        <is>
          <t>PT. Kinerja [Member]</t>
        </is>
      </c>
    </row>
    <row r="27">
      <c r="A27" s="4" t="inlineStr">
        <is>
          <t>Ownership percentage</t>
        </is>
      </c>
      <c r="D27" s="4" t="inlineStr">
        <is>
          <t>100.00%</t>
        </is>
      </c>
    </row>
    <row r="28">
      <c r="A28" s="4" t="inlineStr">
        <is>
          <t>Common stock, shares issued</t>
        </is>
      </c>
      <c r="D28" s="6" t="n">
        <v>18000000</v>
      </c>
    </row>
    <row r="29">
      <c r="A29" s="4" t="inlineStr">
        <is>
          <t>Common stock, shares outstanding</t>
        </is>
      </c>
      <c r="D29" s="6" t="n">
        <v>18000000</v>
      </c>
    </row>
    <row r="30">
      <c r="A30" s="4" t="inlineStr">
        <is>
          <t>Payments to acquire business</t>
        </is>
      </c>
      <c r="D30" s="5" t="n">
        <v>1200000</v>
      </c>
    </row>
    <row r="31">
      <c r="A31" s="4" t="inlineStr">
        <is>
          <t>Debt instrument interest rate</t>
        </is>
      </c>
      <c r="D31" s="4" t="inlineStr">
        <is>
          <t>6.00%</t>
        </is>
      </c>
    </row>
    <row r="32">
      <c r="A32" s="4" t="inlineStr">
        <is>
          <t>PT. Kinerja [Member] | Promissory Note [Member]</t>
        </is>
      </c>
    </row>
    <row r="33">
      <c r="A33" s="4" t="inlineStr">
        <is>
          <t>Payments to acquire business</t>
        </is>
      </c>
      <c r="F33" s="5" t="n">
        <v>1200000</v>
      </c>
    </row>
    <row r="34">
      <c r="A34" s="4" t="inlineStr">
        <is>
          <t>Debt instrument interest rate</t>
        </is>
      </c>
      <c r="D34" s="4" t="inlineStr">
        <is>
          <t>6.00%</t>
        </is>
      </c>
    </row>
    <row r="35">
      <c r="A35" s="4" t="inlineStr">
        <is>
          <t>Debt instrument term</t>
        </is>
      </c>
      <c r="D35" s="4" t="inlineStr">
        <is>
          <t>24 months</t>
        </is>
      </c>
    </row>
    <row r="36">
      <c r="A36" s="4" t="inlineStr">
        <is>
          <t>PT. Kinerja [Member] | Chief Executive Officer [Member]</t>
        </is>
      </c>
    </row>
    <row r="37">
      <c r="A37" s="4" t="inlineStr">
        <is>
          <t>Ownership percentage</t>
        </is>
      </c>
      <c r="D37" s="4" t="inlineStr">
        <is>
          <t>75.00%</t>
        </is>
      </c>
    </row>
    <row r="38">
      <c r="A38" s="4" t="inlineStr">
        <is>
          <t>Shares owned</t>
        </is>
      </c>
      <c r="D38" s="6" t="n">
        <v>135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L1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80" customWidth="1" min="14" max="14"/>
    <col width="80" customWidth="1" min="15" max="15"/>
    <col width="14" customWidth="1" min="16" max="16"/>
    <col width="14" customWidth="1" min="17" max="17"/>
    <col width="80" customWidth="1" min="18" max="18"/>
    <col width="14" customWidth="1" min="19" max="19"/>
    <col width="80" customWidth="1" min="20" max="20"/>
    <col width="80"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s>
  <sheetData>
    <row r="1">
      <c r="A1" s="1" t="inlineStr">
        <is>
          <t>Stockholders' Equity (Details Narrative) - USD ($)</t>
        </is>
      </c>
      <c r="B1" s="2" t="inlineStr">
        <is>
          <t>Dec. 19, 2019</t>
        </is>
      </c>
      <c r="C1" s="2" t="inlineStr">
        <is>
          <t>Oct. 15, 2019</t>
        </is>
      </c>
      <c r="D1" s="2" t="inlineStr">
        <is>
          <t>Oct. 02, 2019</t>
        </is>
      </c>
      <c r="E1" s="2" t="inlineStr">
        <is>
          <t>Aug. 19, 2019</t>
        </is>
      </c>
      <c r="F1" s="2" t="inlineStr">
        <is>
          <t>Jul. 02, 2019</t>
        </is>
      </c>
      <c r="G1" s="2" t="inlineStr">
        <is>
          <t>Jun. 07, 2019</t>
        </is>
      </c>
      <c r="H1" s="2" t="inlineStr">
        <is>
          <t>Jun. 06, 2019</t>
        </is>
      </c>
      <c r="I1" s="2" t="inlineStr">
        <is>
          <t>May 23, 2019</t>
        </is>
      </c>
      <c r="J1" s="2" t="inlineStr">
        <is>
          <t>Apr. 02, 2019</t>
        </is>
      </c>
      <c r="K1" s="2" t="inlineStr">
        <is>
          <t>Mar. 19, 2019</t>
        </is>
      </c>
      <c r="L1" s="2" t="inlineStr">
        <is>
          <t>Mar. 10, 2019</t>
        </is>
      </c>
      <c r="M1" s="2" t="inlineStr">
        <is>
          <t>Feb. 22, 2019</t>
        </is>
      </c>
      <c r="N1" s="2" t="inlineStr">
        <is>
          <t>Jan. 18, 2019</t>
        </is>
      </c>
      <c r="O1" s="2" t="inlineStr">
        <is>
          <t>Jan. 15, 2019</t>
        </is>
      </c>
      <c r="P1" s="2" t="inlineStr">
        <is>
          <t>Jan. 10, 2019</t>
        </is>
      </c>
      <c r="Q1" s="2" t="inlineStr">
        <is>
          <t>Dec. 17, 2018</t>
        </is>
      </c>
      <c r="R1" s="2" t="inlineStr">
        <is>
          <t>Dec. 11, 2018</t>
        </is>
      </c>
      <c r="S1" s="2" t="inlineStr">
        <is>
          <t>Oct. 08, 2018</t>
        </is>
      </c>
      <c r="T1" s="2" t="inlineStr">
        <is>
          <t>Oct. 05, 2018</t>
        </is>
      </c>
      <c r="U1" s="2" t="inlineStr">
        <is>
          <t>Sep. 30, 2018</t>
        </is>
      </c>
      <c r="V1" s="2" t="inlineStr">
        <is>
          <t>Jul. 11, 2018</t>
        </is>
      </c>
      <c r="W1" s="2" t="inlineStr">
        <is>
          <t>Mar. 12, 2018</t>
        </is>
      </c>
      <c r="X1" s="2" t="inlineStr">
        <is>
          <t>Feb. 18, 2018</t>
        </is>
      </c>
      <c r="Y1" s="2" t="inlineStr">
        <is>
          <t>Feb. 09, 2018</t>
        </is>
      </c>
      <c r="Z1" s="2" t="inlineStr">
        <is>
          <t>Jan. 29, 2018</t>
        </is>
      </c>
      <c r="AA1" s="2" t="inlineStr">
        <is>
          <t>Jan. 11, 2018</t>
        </is>
      </c>
      <c r="AB1" s="2" t="inlineStr">
        <is>
          <t>Jan. 02, 2018</t>
        </is>
      </c>
      <c r="AC1" s="2" t="inlineStr">
        <is>
          <t>Feb. 14, 2018</t>
        </is>
      </c>
      <c r="AD1" s="2" t="inlineStr">
        <is>
          <t>Jun. 30, 2019</t>
        </is>
      </c>
      <c r="AE1" s="2" t="inlineStr">
        <is>
          <t>Jun. 30, 2018</t>
        </is>
      </c>
      <c r="AF1" s="2" t="inlineStr">
        <is>
          <t>Sep. 30, 2019</t>
        </is>
      </c>
      <c r="AG1" s="2" t="inlineStr">
        <is>
          <t>Apr. 02, 2020</t>
        </is>
      </c>
      <c r="AH1" s="2" t="inlineStr">
        <is>
          <t>Dec. 31, 2019</t>
        </is>
      </c>
      <c r="AI1" s="2" t="inlineStr">
        <is>
          <t>Dec. 31, 2018</t>
        </is>
      </c>
      <c r="AJ1" s="2" t="inlineStr">
        <is>
          <t>Nov. 25, 2019</t>
        </is>
      </c>
      <c r="AK1" s="2" t="inlineStr">
        <is>
          <t>Jan. 26, 2019</t>
        </is>
      </c>
      <c r="AL1" s="2" t="inlineStr">
        <is>
          <t>Jan. 17, 2019</t>
        </is>
      </c>
    </row>
    <row r="2">
      <c r="A2" s="4" t="inlineStr">
        <is>
          <t>Common stock, shares authorized</t>
        </is>
      </c>
      <c r="AH2" s="6" t="n">
        <v>2000000000</v>
      </c>
      <c r="AI2" s="6" t="n">
        <v>500000000</v>
      </c>
      <c r="AJ2" s="6" t="n">
        <v>2000000000</v>
      </c>
      <c r="AK2" s="6" t="n">
        <v>950000000</v>
      </c>
    </row>
    <row r="3">
      <c r="A3" s="4" t="inlineStr">
        <is>
          <t>Preferred stock, shares authorized</t>
        </is>
      </c>
      <c r="AH3" s="6" t="n">
        <v>10000000</v>
      </c>
      <c r="AI3" s="6" t="n">
        <v>10000000</v>
      </c>
    </row>
    <row r="4">
      <c r="A4" s="4" t="inlineStr">
        <is>
          <t>Preferred stock, par value</t>
        </is>
      </c>
      <c r="AH4" s="7" t="n">
        <v>0.0001</v>
      </c>
      <c r="AI4" s="7" t="n">
        <v>0.0001</v>
      </c>
    </row>
    <row r="5">
      <c r="A5" s="4" t="inlineStr">
        <is>
          <t>Purchase price of shares issued</t>
        </is>
      </c>
      <c r="AI5" s="4" t="inlineStr">
        <is>
          <t xml:space="preserve"> </t>
        </is>
      </c>
    </row>
    <row r="6">
      <c r="A6" s="4" t="inlineStr">
        <is>
          <t>Conversion price per share</t>
        </is>
      </c>
      <c r="AI6" s="8" t="n">
        <v>1.75</v>
      </c>
    </row>
    <row r="7">
      <c r="A7" s="4" t="inlineStr">
        <is>
          <t>Warrants estimated fair value amount</t>
        </is>
      </c>
      <c r="AH7" s="5" t="n">
        <v>839000</v>
      </c>
      <c r="AI7" s="5" t="n">
        <v>-140000</v>
      </c>
    </row>
    <row r="8">
      <c r="A8" s="4" t="inlineStr">
        <is>
          <t>Common stock shares issued</t>
        </is>
      </c>
      <c r="AH8" s="6" t="n">
        <v>103709986</v>
      </c>
      <c r="AI8" s="6" t="n">
        <v>22089033</v>
      </c>
    </row>
    <row r="9">
      <c r="A9" s="4" t="inlineStr">
        <is>
          <t>Common stock, par value</t>
        </is>
      </c>
      <c r="AH9" s="7" t="n">
        <v>0.0001</v>
      </c>
      <c r="AI9" s="7" t="n">
        <v>0.0001</v>
      </c>
    </row>
    <row r="10">
      <c r="A10" s="4" t="inlineStr">
        <is>
          <t>Value of shares issued for services</t>
        </is>
      </c>
      <c r="AI10" s="5" t="n">
        <v>3581884</v>
      </c>
    </row>
    <row r="11">
      <c r="A11" s="4" t="inlineStr">
        <is>
          <t>Consulting Agreement [Member]</t>
        </is>
      </c>
    </row>
    <row r="12">
      <c r="A12" s="4" t="inlineStr">
        <is>
          <t>Consulting service expense</t>
        </is>
      </c>
      <c r="AH12" s="5" t="n">
        <v>2979000</v>
      </c>
      <c r="AI12" s="5" t="n">
        <v>2088000</v>
      </c>
    </row>
    <row r="13">
      <c r="A13" s="4" t="inlineStr">
        <is>
          <t>Restricted Shares [Member] | Consulting Agreement [Member]</t>
        </is>
      </c>
    </row>
    <row r="14">
      <c r="A14" s="4" t="inlineStr">
        <is>
          <t>Number of shares issued</t>
        </is>
      </c>
      <c r="Z14" s="6" t="n">
        <v>25000</v>
      </c>
    </row>
    <row r="15">
      <c r="A15" s="4" t="inlineStr">
        <is>
          <t>Shares issued for services, shares</t>
        </is>
      </c>
      <c r="Z15" s="6" t="n">
        <v>25000</v>
      </c>
    </row>
    <row r="16">
      <c r="A16" s="4" t="inlineStr">
        <is>
          <t>Value of shares issued for services</t>
        </is>
      </c>
      <c r="Z16" s="5" t="n">
        <v>34000</v>
      </c>
    </row>
    <row r="17">
      <c r="A17" s="4" t="inlineStr">
        <is>
          <t>Common Stock [Member]</t>
        </is>
      </c>
    </row>
    <row r="18">
      <c r="A18" s="4" t="inlineStr">
        <is>
          <t>Number of shares issued</t>
        </is>
      </c>
      <c r="AI18" s="6" t="n">
        <v>20000</v>
      </c>
    </row>
    <row r="19">
      <c r="A19" s="4" t="inlineStr">
        <is>
          <t>Purchase price of shares issued</t>
        </is>
      </c>
      <c r="AI19" s="5" t="n">
        <v>2</v>
      </c>
    </row>
    <row r="20">
      <c r="A20" s="4" t="inlineStr">
        <is>
          <t>Shares issued for services, shares</t>
        </is>
      </c>
      <c r="AI20" s="6" t="n">
        <v>4365278</v>
      </c>
    </row>
    <row r="21">
      <c r="A21" s="4" t="inlineStr">
        <is>
          <t>Value of shares issued for services</t>
        </is>
      </c>
      <c r="AI21" s="5" t="n">
        <v>437</v>
      </c>
    </row>
    <row r="22">
      <c r="A22" s="4" t="inlineStr">
        <is>
          <t>Proceeds from sale of common stock</t>
        </is>
      </c>
      <c r="AD22" s="5" t="n">
        <v>76374</v>
      </c>
    </row>
    <row r="23">
      <c r="A23" s="4" t="inlineStr">
        <is>
          <t>Number of common stock shares sold</t>
        </is>
      </c>
      <c r="AD23" s="6" t="n">
        <v>59000</v>
      </c>
    </row>
    <row r="24">
      <c r="A24" s="4" t="inlineStr">
        <is>
          <t>Treasury Stock [Member]</t>
        </is>
      </c>
    </row>
    <row r="25">
      <c r="A25" s="4" t="inlineStr">
        <is>
          <t>Purchase price of shares issued</t>
        </is>
      </c>
      <c r="AI25" s="4" t="inlineStr">
        <is>
          <t xml:space="preserve"> </t>
        </is>
      </c>
    </row>
    <row r="26">
      <c r="A26" s="4" t="inlineStr">
        <is>
          <t>Value of shares issued for services</t>
        </is>
      </c>
      <c r="AI26" s="4" t="inlineStr">
        <is>
          <t xml:space="preserve"> </t>
        </is>
      </c>
    </row>
    <row r="27">
      <c r="A27" s="4" t="inlineStr">
        <is>
          <t>Boughtback common shares</t>
        </is>
      </c>
      <c r="AH27" s="6" t="n">
        <v>616000</v>
      </c>
    </row>
    <row r="28">
      <c r="A28" s="4" t="inlineStr">
        <is>
          <t>Value of boughtback common shares</t>
        </is>
      </c>
      <c r="AH28" s="5" t="n">
        <v>86340</v>
      </c>
    </row>
    <row r="29">
      <c r="A29" s="4" t="inlineStr">
        <is>
          <t>Stock Payable [Member]</t>
        </is>
      </c>
    </row>
    <row r="30">
      <c r="A30" s="4" t="inlineStr">
        <is>
          <t>Number of shares issued</t>
        </is>
      </c>
      <c r="AF30" s="6" t="n">
        <v>199000</v>
      </c>
    </row>
    <row r="31">
      <c r="A31" s="4" t="inlineStr">
        <is>
          <t>Blockchain Industries, Inc [Member] | Advisory agreement t [Member]</t>
        </is>
      </c>
    </row>
    <row r="32">
      <c r="A32" s="4" t="inlineStr">
        <is>
          <t>Shares issued for services, shares</t>
        </is>
      </c>
      <c r="AA32" s="6" t="n">
        <v>1000000</v>
      </c>
    </row>
    <row r="33">
      <c r="A33" s="4" t="inlineStr">
        <is>
          <t>Consulting service expense</t>
        </is>
      </c>
      <c r="AA33" s="5" t="n">
        <v>1800000</v>
      </c>
    </row>
    <row r="34">
      <c r="A34" s="4" t="inlineStr">
        <is>
          <t>Institutional Investor [Member]</t>
        </is>
      </c>
    </row>
    <row r="35">
      <c r="A35" s="4" t="inlineStr">
        <is>
          <t>Number of shares issued</t>
        </is>
      </c>
      <c r="V35" s="6" t="n">
        <v>416667</v>
      </c>
    </row>
    <row r="36">
      <c r="A36" s="4" t="inlineStr">
        <is>
          <t>Loss of conversion of stock</t>
        </is>
      </c>
      <c r="V36" s="5" t="n">
        <v>190255</v>
      </c>
    </row>
    <row r="37">
      <c r="A37" s="4" t="inlineStr">
        <is>
          <t>Investor [Member] | Restricted Shares [Member] | Consulting Agreement [Member]</t>
        </is>
      </c>
    </row>
    <row r="38">
      <c r="A38" s="4" t="inlineStr">
        <is>
          <t>Shares issued for services, shares</t>
        </is>
      </c>
      <c r="B38" s="6" t="n">
        <v>1990000</v>
      </c>
    </row>
    <row r="39">
      <c r="A39" s="4" t="inlineStr">
        <is>
          <t>Value of shares issued for services</t>
        </is>
      </c>
      <c r="B39" s="5" t="n">
        <v>272630</v>
      </c>
    </row>
    <row r="40">
      <c r="A40" s="4" t="inlineStr">
        <is>
          <t>Investor [Member] | Warrants [Member]</t>
        </is>
      </c>
    </row>
    <row r="41">
      <c r="A41" s="4" t="inlineStr">
        <is>
          <t>Warrant exercises, share</t>
        </is>
      </c>
      <c r="K41" s="6" t="n">
        <v>1</v>
      </c>
    </row>
    <row r="42">
      <c r="A42" s="4" t="inlineStr">
        <is>
          <t>Warrant expiration term</t>
        </is>
      </c>
      <c r="K42" s="4" t="inlineStr">
        <is>
          <t>2 years</t>
        </is>
      </c>
    </row>
    <row r="43">
      <c r="A43" s="4" t="inlineStr">
        <is>
          <t>Number of warrants exercisable</t>
        </is>
      </c>
      <c r="K43" s="6" t="n">
        <v>140000</v>
      </c>
    </row>
    <row r="44">
      <c r="A44" s="4" t="inlineStr">
        <is>
          <t>Investor [Member] | Placement [Member]</t>
        </is>
      </c>
    </row>
    <row r="45">
      <c r="A45" s="4" t="inlineStr">
        <is>
          <t>Number of shares issued</t>
        </is>
      </c>
      <c r="K45" s="6" t="n">
        <v>140000</v>
      </c>
    </row>
    <row r="46">
      <c r="A46" s="4" t="inlineStr">
        <is>
          <t>Warrants estimated fair value amount</t>
        </is>
      </c>
      <c r="AH46" s="5" t="n">
        <v>45000</v>
      </c>
    </row>
    <row r="47">
      <c r="A47" s="4" t="inlineStr">
        <is>
          <t>Risk free interest rate</t>
        </is>
      </c>
      <c r="AH47" s="4" t="inlineStr">
        <is>
          <t>2.23%</t>
        </is>
      </c>
    </row>
    <row r="48">
      <c r="A48" s="4" t="inlineStr">
        <is>
          <t>Expected volatility rate</t>
        </is>
      </c>
      <c r="AH48" s="4" t="inlineStr">
        <is>
          <t>170.20%</t>
        </is>
      </c>
    </row>
    <row r="49">
      <c r="A49" s="4" t="inlineStr">
        <is>
          <t>Proceeds from issuance of private placement</t>
        </is>
      </c>
      <c r="K49" s="5" t="n">
        <v>70000</v>
      </c>
    </row>
    <row r="50">
      <c r="A50" s="4" t="inlineStr">
        <is>
          <t>Shares issued, price per share</t>
        </is>
      </c>
      <c r="K50" s="8" t="n">
        <v>0.5</v>
      </c>
    </row>
    <row r="51">
      <c r="A51" s="4" t="inlineStr">
        <is>
          <t>Expected dividend rate</t>
        </is>
      </c>
      <c r="AH51" s="4" t="inlineStr">
        <is>
          <t>0.00%</t>
        </is>
      </c>
    </row>
    <row r="52">
      <c r="A52" s="4" t="inlineStr">
        <is>
          <t>Third Party [Member] | Consulting Agreement [Member]</t>
        </is>
      </c>
    </row>
    <row r="53">
      <c r="A53" s="4" t="inlineStr">
        <is>
          <t>Share price</t>
        </is>
      </c>
      <c r="E53" s="8" t="n">
        <v>0.17</v>
      </c>
    </row>
    <row r="54">
      <c r="A54" s="4" t="inlineStr">
        <is>
          <t>Shares issued for services, shares</t>
        </is>
      </c>
      <c r="E54" s="6" t="n">
        <v>200000</v>
      </c>
    </row>
    <row r="55">
      <c r="A55" s="4" t="inlineStr">
        <is>
          <t>Value of shares issued for services</t>
        </is>
      </c>
      <c r="E55" s="5" t="n">
        <v>34000</v>
      </c>
    </row>
    <row r="56">
      <c r="A56" s="4" t="inlineStr">
        <is>
          <t>Third Party [Member] | Restricted Shares [Member]</t>
        </is>
      </c>
    </row>
    <row r="57">
      <c r="A57" s="4" t="inlineStr">
        <is>
          <t>Share price</t>
        </is>
      </c>
      <c r="J57" s="8" t="n">
        <v>0.6</v>
      </c>
      <c r="O57" s="8" t="n">
        <v>0.62</v>
      </c>
      <c r="P57" s="8" t="n">
        <v>0.28</v>
      </c>
    </row>
    <row r="58">
      <c r="A58" s="4" t="inlineStr">
        <is>
          <t>Shares issued for services, shares</t>
        </is>
      </c>
      <c r="J58" s="6" t="n">
        <v>300000</v>
      </c>
      <c r="O58" s="6" t="n">
        <v>250000</v>
      </c>
      <c r="P58" s="6" t="n">
        <v>3200000</v>
      </c>
    </row>
    <row r="59">
      <c r="A59" s="4" t="inlineStr">
        <is>
          <t>Value of shares issued for services</t>
        </is>
      </c>
      <c r="J59" s="5" t="n">
        <v>180000</v>
      </c>
      <c r="O59" s="5" t="n">
        <v>155000</v>
      </c>
      <c r="P59" s="5" t="n">
        <v>883200</v>
      </c>
    </row>
    <row r="60">
      <c r="A60" s="4" t="inlineStr">
        <is>
          <t>Third Party [Member] | Restricted Shares [Member] | Consulting Agreement [Member]</t>
        </is>
      </c>
    </row>
    <row r="61">
      <c r="A61" s="4" t="inlineStr">
        <is>
          <t>Share price</t>
        </is>
      </c>
      <c r="C61" s="8" t="n">
        <v>0.09</v>
      </c>
      <c r="D61" s="8" t="n">
        <v>0.11</v>
      </c>
      <c r="G61" s="8" t="n">
        <v>0.24</v>
      </c>
      <c r="I61" s="8" t="n">
        <v>0.42</v>
      </c>
      <c r="L61" s="8" t="n">
        <v>0.5</v>
      </c>
    </row>
    <row r="62">
      <c r="A62" s="4" t="inlineStr">
        <is>
          <t>Shares issued for services, shares</t>
        </is>
      </c>
      <c r="C62" s="6" t="n">
        <v>1750000</v>
      </c>
      <c r="D62" s="6" t="n">
        <v>800000</v>
      </c>
      <c r="G62" s="6" t="n">
        <v>100000</v>
      </c>
      <c r="I62" s="6" t="n">
        <v>150000</v>
      </c>
      <c r="L62" s="6" t="n">
        <v>400000</v>
      </c>
      <c r="W62" s="6" t="n">
        <v>80000</v>
      </c>
      <c r="X62" s="6" t="n">
        <v>218044</v>
      </c>
      <c r="AC62" s="6" t="n">
        <v>200000</v>
      </c>
      <c r="AE62" s="6" t="n">
        <v>614734</v>
      </c>
    </row>
    <row r="63">
      <c r="A63" s="4" t="inlineStr">
        <is>
          <t>Value of shares issued for services</t>
        </is>
      </c>
      <c r="C63" s="5" t="n">
        <v>157500</v>
      </c>
      <c r="D63" s="5" t="n">
        <v>88000</v>
      </c>
      <c r="G63" s="5" t="n">
        <v>24000</v>
      </c>
      <c r="I63" s="5" t="n">
        <v>63000</v>
      </c>
      <c r="L63" s="5" t="n">
        <v>200000</v>
      </c>
      <c r="X63" s="5" t="n">
        <v>276916</v>
      </c>
      <c r="AC63" s="5" t="n">
        <v>278500</v>
      </c>
      <c r="AE63" s="5" t="n">
        <v>654981</v>
      </c>
    </row>
    <row r="64">
      <c r="A64" s="4" t="inlineStr">
        <is>
          <t>Two Parties [Member] | Restricted Shares [Member] | Consulting Agreement [Member]</t>
        </is>
      </c>
    </row>
    <row r="65">
      <c r="A65" s="4" t="inlineStr">
        <is>
          <t>Number of shares issued</t>
        </is>
      </c>
      <c r="D65" s="6" t="n">
        <v>300000</v>
      </c>
    </row>
    <row r="66">
      <c r="A66" s="4" t="inlineStr">
        <is>
          <t>Share price</t>
        </is>
      </c>
      <c r="D66" s="8" t="n">
        <v>0.11</v>
      </c>
      <c r="H66" s="8" t="n">
        <v>0.23</v>
      </c>
    </row>
    <row r="67">
      <c r="A67" s="4" t="inlineStr">
        <is>
          <t>Shares issued for services, shares</t>
        </is>
      </c>
      <c r="D67" s="6" t="n">
        <v>600000</v>
      </c>
      <c r="F67" s="6" t="n">
        <v>450000</v>
      </c>
      <c r="H67" s="6" t="n">
        <v>500000</v>
      </c>
      <c r="Y67" s="6" t="n">
        <v>200000</v>
      </c>
    </row>
    <row r="68">
      <c r="A68" s="4" t="inlineStr">
        <is>
          <t>Value of shares issued for services</t>
        </is>
      </c>
      <c r="D68" s="5" t="n">
        <v>66000</v>
      </c>
      <c r="F68" s="5" t="n">
        <v>211500</v>
      </c>
      <c r="H68" s="5" t="n">
        <v>115000</v>
      </c>
      <c r="Y68" s="5" t="n">
        <v>220000</v>
      </c>
    </row>
    <row r="69">
      <c r="A69" s="4" t="inlineStr">
        <is>
          <t>Mr. Stephen Kann [Member] | Restricted Shares [Member] | Consulting Agreement [Member]</t>
        </is>
      </c>
    </row>
    <row r="70">
      <c r="A70" s="4" t="inlineStr">
        <is>
          <t>Shares issued for services, shares</t>
        </is>
      </c>
      <c r="S70" s="6" t="n">
        <v>37500</v>
      </c>
    </row>
    <row r="71">
      <c r="A71" s="4" t="inlineStr">
        <is>
          <t>Value of shares issued for services</t>
        </is>
      </c>
      <c r="S71" s="5" t="n">
        <v>10313</v>
      </c>
    </row>
    <row r="72">
      <c r="A72" s="4" t="inlineStr">
        <is>
          <t>Series A Convertible Preferred Stock [Member]</t>
        </is>
      </c>
    </row>
    <row r="73">
      <c r="A73" s="4" t="inlineStr">
        <is>
          <t>Preferred stock, shares authorized</t>
        </is>
      </c>
      <c r="AB73" s="6" t="n">
        <v>400000</v>
      </c>
    </row>
    <row r="74">
      <c r="A74" s="4" t="inlineStr">
        <is>
          <t>Preferred stock, par value</t>
        </is>
      </c>
      <c r="AB74" s="7" t="n">
        <v>0.0001</v>
      </c>
    </row>
    <row r="75">
      <c r="A75" s="4" t="inlineStr">
        <is>
          <t>Conversion price per share</t>
        </is>
      </c>
      <c r="AL75" s="8" t="n">
        <v>0.2</v>
      </c>
    </row>
    <row r="76">
      <c r="A76" s="4" t="inlineStr">
        <is>
          <t>Share price</t>
        </is>
      </c>
      <c r="AB76" s="8" t="n">
        <v>2.19</v>
      </c>
    </row>
    <row r="77">
      <c r="A77" s="4" t="inlineStr">
        <is>
          <t>Risk free interest rate</t>
        </is>
      </c>
      <c r="AB77" s="4" t="inlineStr">
        <is>
          <t>1.92%</t>
        </is>
      </c>
    </row>
    <row r="78">
      <c r="A78" s="4" t="inlineStr">
        <is>
          <t>Expected volatility rate</t>
        </is>
      </c>
      <c r="AB78" s="4" t="inlineStr">
        <is>
          <t>185.51%</t>
        </is>
      </c>
    </row>
    <row r="79">
      <c r="A79" s="4" t="inlineStr">
        <is>
          <t>Loss of conversion of stock</t>
        </is>
      </c>
      <c r="AH79" s="5" t="n">
        <v>708333</v>
      </c>
    </row>
    <row r="80">
      <c r="A80" s="4" t="inlineStr">
        <is>
          <t>Common shares for a retroactive modification of the conversion price</t>
        </is>
      </c>
      <c r="AL80" s="6" t="n">
        <v>833333</v>
      </c>
    </row>
    <row r="81">
      <c r="A81" s="4" t="inlineStr">
        <is>
          <t>Series A Convertible Preferred Stock [Member] | Institutional Investor [Member]</t>
        </is>
      </c>
    </row>
    <row r="82">
      <c r="A82" s="4" t="inlineStr">
        <is>
          <t>Number of shares issued</t>
        </is>
      </c>
      <c r="AB82" s="6" t="n">
        <v>400000</v>
      </c>
    </row>
    <row r="83">
      <c r="A83" s="4" t="inlineStr">
        <is>
          <t>Preferred stock, shares authorized</t>
        </is>
      </c>
      <c r="AB83" s="6" t="n">
        <v>400000</v>
      </c>
    </row>
    <row r="84">
      <c r="A84" s="4" t="inlineStr">
        <is>
          <t>Purchase price of shares issued</t>
        </is>
      </c>
      <c r="AB84" s="5" t="n">
        <v>500000</v>
      </c>
    </row>
    <row r="85">
      <c r="A85" s="4" t="inlineStr">
        <is>
          <t>Payment of legal fees</t>
        </is>
      </c>
      <c r="AB85" s="5" t="n">
        <v>445000</v>
      </c>
    </row>
    <row r="86">
      <c r="A86" s="4" t="inlineStr">
        <is>
          <t>Number of shares converted</t>
        </is>
      </c>
      <c r="V86" s="6" t="n">
        <v>200000</v>
      </c>
      <c r="AB86" s="6" t="n">
        <v>400000</v>
      </c>
    </row>
    <row r="87">
      <c r="A87" s="4" t="inlineStr">
        <is>
          <t>Conversion price per share</t>
        </is>
      </c>
      <c r="V87" s="8" t="n">
        <v>0.6</v>
      </c>
      <c r="AB87" s="8" t="n">
        <v>1.25</v>
      </c>
    </row>
    <row r="88">
      <c r="A88" s="4" t="inlineStr">
        <is>
          <t>Class N Warrants [Member] | Investor [Member]</t>
        </is>
      </c>
    </row>
    <row r="89">
      <c r="A89" s="4" t="inlineStr">
        <is>
          <t>Warrant exercises, share</t>
        </is>
      </c>
      <c r="AB89" s="6" t="n">
        <v>400000</v>
      </c>
    </row>
    <row r="90">
      <c r="A90" s="4" t="inlineStr">
        <is>
          <t>Warrants exercise price per share</t>
        </is>
      </c>
      <c r="AB90" s="8" t="n">
        <v>1.25</v>
      </c>
    </row>
    <row r="91">
      <c r="A91" s="4" t="inlineStr">
        <is>
          <t>Warrant expiration term</t>
        </is>
      </c>
      <c r="AB91" s="4" t="inlineStr">
        <is>
          <t>3 years</t>
        </is>
      </c>
    </row>
    <row r="92">
      <c r="A92" s="4" t="inlineStr">
        <is>
          <t>Warrants estimated fair value amount</t>
        </is>
      </c>
      <c r="AB92" s="5" t="n">
        <v>300772</v>
      </c>
    </row>
    <row r="93">
      <c r="A93" s="4" t="inlineStr">
        <is>
          <t>Series A Convertible Preferred Shares [Member]</t>
        </is>
      </c>
    </row>
    <row r="94">
      <c r="A94" s="4" t="inlineStr">
        <is>
          <t>Loss of conversion of stock</t>
        </is>
      </c>
      <c r="M94" s="5" t="n">
        <v>198240</v>
      </c>
      <c r="AG94" s="5" t="n">
        <v>428400</v>
      </c>
    </row>
    <row r="95">
      <c r="A95" s="4" t="inlineStr">
        <is>
          <t>Convertible preferred stock, shares issued upon conversion</t>
        </is>
      </c>
      <c r="J95" s="6" t="n">
        <v>136000</v>
      </c>
      <c r="M95" s="6" t="n">
        <v>64000</v>
      </c>
    </row>
    <row r="96">
      <c r="A96" s="4" t="inlineStr">
        <is>
          <t>Common stock shares issued</t>
        </is>
      </c>
      <c r="J96" s="6" t="n">
        <v>850000</v>
      </c>
      <c r="M96" s="6" t="n">
        <v>400000</v>
      </c>
    </row>
    <row r="97">
      <c r="A97" s="4" t="inlineStr">
        <is>
          <t>Common stock conversion price per share</t>
        </is>
      </c>
      <c r="J97" s="8" t="n">
        <v>0.2</v>
      </c>
      <c r="M97" s="8" t="n">
        <v>0.2</v>
      </c>
    </row>
    <row r="98">
      <c r="A98" s="4" t="inlineStr">
        <is>
          <t>Series B Convertible Preferred Stock [Member]</t>
        </is>
      </c>
    </row>
    <row r="99">
      <c r="A99" s="4" t="inlineStr">
        <is>
          <t>Preferred stock, shares authorized</t>
        </is>
      </c>
      <c r="U99" s="6" t="n">
        <v>500000</v>
      </c>
    </row>
    <row r="100">
      <c r="A100" s="4" t="inlineStr">
        <is>
          <t>Preferred stock, par value</t>
        </is>
      </c>
      <c r="U100" s="7" t="n">
        <v>0.0001</v>
      </c>
    </row>
    <row r="101">
      <c r="A101" s="4" t="inlineStr">
        <is>
          <t>Common stock, par value</t>
        </is>
      </c>
      <c r="U101" s="7" t="n">
        <v>0.0001</v>
      </c>
    </row>
    <row r="102">
      <c r="A102" s="4" t="inlineStr">
        <is>
          <t>Preferred stock voting rights, description</t>
        </is>
      </c>
      <c r="U102" s="4" t="inlineStr">
        <is>
          <t>Series B Preferred Stock being entitled to fifty-one percent (51%) of the total votes on all such matters regardless of the actual number of shares of Series B Preferred Stock then outstanding, and the holders of Common Stock and any other shares entitled to vote being entitled to their proportional share of the remaining 49% of the total votes based on their respective voting power.</t>
        </is>
      </c>
    </row>
    <row r="103">
      <c r="A103" s="4" t="inlineStr">
        <is>
          <t>Series B Convertible Preferred Stock [Member] | Edwin Ng [Member]</t>
        </is>
      </c>
    </row>
    <row r="104">
      <c r="A104" s="4" t="inlineStr">
        <is>
          <t>Number of shares issued</t>
        </is>
      </c>
      <c r="Q104" s="6" t="n">
        <v>500000</v>
      </c>
    </row>
    <row r="105">
      <c r="A105" s="4" t="inlineStr">
        <is>
          <t>Purchase price of shares issued</t>
        </is>
      </c>
      <c r="Q105" s="5" t="n">
        <v>871000</v>
      </c>
    </row>
    <row r="106">
      <c r="A106" s="4" t="inlineStr">
        <is>
          <t>Shares issued for services, shares</t>
        </is>
      </c>
      <c r="Q106" s="6" t="n">
        <v>871000</v>
      </c>
    </row>
    <row r="107">
      <c r="A107" s="4" t="inlineStr">
        <is>
          <t>Preferred stock, dividend rate</t>
        </is>
      </c>
      <c r="Q107" s="4" t="inlineStr">
        <is>
          <t>11.60%</t>
        </is>
      </c>
    </row>
    <row r="108">
      <c r="A108" s="4" t="inlineStr">
        <is>
          <t>Series C Convertible Preferred Stock [Member]</t>
        </is>
      </c>
    </row>
    <row r="109">
      <c r="A109" s="4" t="inlineStr">
        <is>
          <t>Preferred stock, shares authorized</t>
        </is>
      </c>
      <c r="T109" s="6" t="n">
        <v>2000000</v>
      </c>
    </row>
    <row r="110">
      <c r="A110" s="4" t="inlineStr">
        <is>
          <t>Preferred stock, par value</t>
        </is>
      </c>
      <c r="T110" s="7" t="n">
        <v>0.0001</v>
      </c>
    </row>
    <row r="111">
      <c r="A111" s="4" t="inlineStr">
        <is>
          <t>Preferred stock, dividend rate</t>
        </is>
      </c>
      <c r="T111" s="4" t="inlineStr">
        <is>
          <t>11.00%</t>
        </is>
      </c>
    </row>
    <row r="112">
      <c r="A112" s="4" t="inlineStr">
        <is>
          <t>Preferred stock, liquidation preference per share</t>
        </is>
      </c>
      <c r="T112" s="5" t="n">
        <v>25</v>
      </c>
    </row>
    <row r="113">
      <c r="A113" s="4" t="inlineStr">
        <is>
          <t>Preferred stock redemption, terms</t>
        </is>
      </c>
      <c r="T113" s="4" t="inlineStr">
        <is>
          <t>36 Months</t>
        </is>
      </c>
    </row>
    <row r="114">
      <c r="A114" s="4" t="inlineStr">
        <is>
          <t>Preferred stock redemption description</t>
        </is>
      </c>
      <c r="T114" s="4" t="inlineStr">
        <is>
          <t>The Series C Preferred Stock may also be redeemed upon the occurrence of a Change of Control, at the Company's option, in whole or in part, within 120 days after the first date on which such Change of Control occurred, for cash at a redemption price of $25.00 per share, plus any accumulated and unpaid dividends to, but not including, the redemption date.</t>
        </is>
      </c>
    </row>
    <row r="115">
      <c r="A115" s="4" t="inlineStr">
        <is>
          <t>Preferred stock, redemption price per share</t>
        </is>
      </c>
      <c r="T115" s="5" t="n">
        <v>25</v>
      </c>
    </row>
    <row r="116">
      <c r="A116" s="4" t="inlineStr">
        <is>
          <t>Preferred stock, shares issued</t>
        </is>
      </c>
      <c r="AH116" s="6" t="n">
        <v>0</v>
      </c>
      <c r="AI116" s="6" t="n">
        <v>0</v>
      </c>
    </row>
    <row r="117">
      <c r="A117" s="4" t="inlineStr">
        <is>
          <t>Series D Preferred Stock [Member]</t>
        </is>
      </c>
    </row>
    <row r="118">
      <c r="A118" s="4" t="inlineStr">
        <is>
          <t>Preferred stock, shares authorized</t>
        </is>
      </c>
      <c r="R118" s="6" t="n">
        <v>200000</v>
      </c>
      <c r="AH118" s="6" t="n">
        <v>200000</v>
      </c>
      <c r="AI118" s="6" t="n">
        <v>200000</v>
      </c>
    </row>
    <row r="119">
      <c r="A119" s="4" t="inlineStr">
        <is>
          <t>Preferred stock, par value</t>
        </is>
      </c>
      <c r="R119" s="7" t="n">
        <v>0.0001</v>
      </c>
    </row>
    <row r="120">
      <c r="A120" s="4" t="inlineStr">
        <is>
          <t>Preferred stock, shares issued</t>
        </is>
      </c>
      <c r="AH120" s="6" t="n">
        <v>200000</v>
      </c>
      <c r="AI120" s="4" t="inlineStr">
        <is>
          <t xml:space="preserve"> </t>
        </is>
      </c>
    </row>
    <row r="121">
      <c r="A121" s="4" t="inlineStr">
        <is>
          <t>Percentage of outstanding common stock</t>
        </is>
      </c>
      <c r="R121" s="4" t="inlineStr">
        <is>
          <t>10.00%</t>
        </is>
      </c>
    </row>
    <row r="122">
      <c r="A122" s="4" t="inlineStr">
        <is>
          <t>Convertible preferred stock, terms of conversion</t>
        </is>
      </c>
      <c r="R122" s="4" t="inlineStr">
        <is>
          <t>The Series D Preferred Stock is convertible into a number of shares of the Company's common stock equal to a total of 10% percent of the Company's outstanding shares of common stock as exists on the date of issuance, on a fully-diluted basis, which includes all shares of common stock underlying convertible debt or other securities of the Company convertible into shares of the Company's common stock, including shares underlying the shares of Series D Preferred Stock (collectively, the "Convertible Securities"). The Series D Preferred Stock includes anti-dilution protection rights, whereby for a period of 3 years from the date of issuance of the Series D Preferred Stock, and provided that the holder of Series D Preferred Stock shall hold at least 15,000 shares of Series D Preferred Stock, the holder shall be entitled to convert of the shares of Series D Preferred Stock into a number of shares of the Company's fully-diluted common stock at the date of conversion.</t>
        </is>
      </c>
    </row>
    <row r="123">
      <c r="A123" s="4" t="inlineStr">
        <is>
          <t>Minimum number of shares hold</t>
        </is>
      </c>
      <c r="R123" s="6" t="n">
        <v>15000</v>
      </c>
    </row>
    <row r="124">
      <c r="A124" s="4" t="inlineStr">
        <is>
          <t>Series D Preferred Stock [Member] | FRS Lending, Inc [Member]</t>
        </is>
      </c>
    </row>
    <row r="125">
      <c r="A125" s="4" t="inlineStr">
        <is>
          <t>Preferred stock, shares issued</t>
        </is>
      </c>
      <c r="O125" s="6" t="n">
        <v>200000</v>
      </c>
    </row>
    <row r="126">
      <c r="A126" s="4" t="inlineStr">
        <is>
          <t>Ownership percentage</t>
        </is>
      </c>
      <c r="O126" s="4" t="inlineStr">
        <is>
          <t>100.00%</t>
        </is>
      </c>
    </row>
    <row r="127">
      <c r="A127" s="4" t="inlineStr">
        <is>
          <t>Fair value of consideration</t>
        </is>
      </c>
      <c r="O127" s="5" t="n">
        <v>2372945</v>
      </c>
    </row>
    <row r="128">
      <c r="A128" s="4" t="inlineStr">
        <is>
          <t>Agreement term</t>
        </is>
      </c>
      <c r="O128" s="4" t="inlineStr">
        <is>
          <t>3 years</t>
        </is>
      </c>
    </row>
    <row r="129">
      <c r="A129" s="4" t="inlineStr">
        <is>
          <t>Amortization expenses</t>
        </is>
      </c>
      <c r="AH129" s="5" t="n">
        <v>758000</v>
      </c>
    </row>
    <row r="130">
      <c r="A130" s="4" t="inlineStr">
        <is>
          <t>Fair value, description</t>
        </is>
      </c>
      <c r="O130" s="4" t="inlineStr">
        <is>
          <t xml:space="preserve">The fair value of the consideration was calculated at $2,372,945, based on 10% of the fully diluted common shares of the Company as of the date of issuance. </t>
        </is>
      </c>
    </row>
    <row r="131">
      <c r="A131" s="4" t="inlineStr">
        <is>
          <t>Series E Preferred Stock [Member]</t>
        </is>
      </c>
    </row>
    <row r="132">
      <c r="A132" s="4" t="inlineStr">
        <is>
          <t>Preferred stock, shares authorized</t>
        </is>
      </c>
      <c r="R132" s="6" t="n">
        <v>200000</v>
      </c>
      <c r="AH132" s="6" t="n">
        <v>200000</v>
      </c>
      <c r="AI132" s="6" t="n">
        <v>200000</v>
      </c>
    </row>
    <row r="133">
      <c r="A133" s="4" t="inlineStr">
        <is>
          <t>Preferred stock, par value</t>
        </is>
      </c>
      <c r="R133" s="7" t="n">
        <v>0.0001</v>
      </c>
    </row>
    <row r="134">
      <c r="A134" s="4" t="inlineStr">
        <is>
          <t>Preferred stock, shares issued</t>
        </is>
      </c>
      <c r="AH134" s="6" t="n">
        <v>200000</v>
      </c>
      <c r="AI134" s="4" t="inlineStr">
        <is>
          <t xml:space="preserve"> </t>
        </is>
      </c>
    </row>
    <row r="135">
      <c r="A135" s="4" t="inlineStr">
        <is>
          <t>Percentage of outstanding common stock</t>
        </is>
      </c>
      <c r="R135" s="4" t="inlineStr">
        <is>
          <t>15.00%</t>
        </is>
      </c>
    </row>
    <row r="136">
      <c r="A136" s="4" t="inlineStr">
        <is>
          <t>Convertible preferred stock, terms of conversion</t>
        </is>
      </c>
      <c r="R136" s="4" t="inlineStr">
        <is>
          <t xml:space="preserve"> The Series E Preferred Stock has no stated maturity and will not be subject to any sinking fund or mandatory redemption and will remain outstanding indefinitely unless the holders decide to convert. The Series E Preferred Stock is convertible into a number of shares of the Company's common stock equal to a total of 15% percent of the Company's outstanding shares of common stock as exists on the date of issuance, on a fully-diluted basis, which includes all shares of common stock underlying convertible debt or other securities of the Company convertible into shares of the Company's common stock, including shares underlying the shares of Series E Preferred Stock (collectively, the "Convertible Securities"). The Series E Preferred Stock includes anti-dilution protection rights, whereby for a period of 3 years from the date of issuance of the Series E Preferred Stock, and provided that the holder of Series E Preferred Stock shall hold at least 15,000 shares of Series E Preferred Stock, the holder shall be entitled to convert of the shares of Series E Preferred Stock into a number of shares of the Company's fully-diluted common stock at the date of conversion.</t>
        </is>
      </c>
    </row>
    <row r="137">
      <c r="A137" s="4" t="inlineStr">
        <is>
          <t>Minimum number of shares hold</t>
        </is>
      </c>
      <c r="R137" s="6" t="n">
        <v>15000</v>
      </c>
    </row>
    <row r="138">
      <c r="A138" s="4" t="inlineStr">
        <is>
          <t>Agreement term</t>
        </is>
      </c>
      <c r="R138" s="4" t="inlineStr">
        <is>
          <t>3 years</t>
        </is>
      </c>
    </row>
    <row r="139">
      <c r="A139" s="4" t="inlineStr">
        <is>
          <t>Series E Preferred Stock [Member] | Edwin Ng [Member]</t>
        </is>
      </c>
    </row>
    <row r="140">
      <c r="A140" s="4" t="inlineStr">
        <is>
          <t>Preferred stock, shares issued</t>
        </is>
      </c>
      <c r="O140" s="6" t="n">
        <v>200000</v>
      </c>
    </row>
    <row r="141">
      <c r="A141" s="4" t="inlineStr">
        <is>
          <t>Fair value of consideration</t>
        </is>
      </c>
      <c r="O141" s="5" t="n">
        <v>3559417</v>
      </c>
    </row>
    <row r="142">
      <c r="A142" s="4" t="inlineStr">
        <is>
          <t>Series F Preferred Stock [Member]</t>
        </is>
      </c>
    </row>
    <row r="143">
      <c r="A143" s="4" t="inlineStr">
        <is>
          <t>Preferred stock, shares authorized</t>
        </is>
      </c>
      <c r="N143" s="6" t="n">
        <v>100000</v>
      </c>
    </row>
    <row r="144">
      <c r="A144" s="4" t="inlineStr">
        <is>
          <t>Preferred stock, par value</t>
        </is>
      </c>
      <c r="N144" s="7" t="n">
        <v>0.0001</v>
      </c>
    </row>
    <row r="145">
      <c r="A145" s="4" t="inlineStr">
        <is>
          <t>Conversion price per share</t>
        </is>
      </c>
      <c r="N145" s="8" t="n">
        <v>1.8</v>
      </c>
    </row>
    <row r="146">
      <c r="A146" s="4" t="inlineStr">
        <is>
          <t>Preferred stock voting rights, description</t>
        </is>
      </c>
      <c r="N146" s="4" t="inlineStr">
        <is>
          <t>The Series F Preferred Stock have no voting rights, bear a dividend of 6% per annum, and are convertible into shares of the Company's Common Stock at an average of $1.80 per share. In the event of any voluntary or involuntary liquidation, dissolution or winding up of the Company, the holder of shares of Series F Preferred Stock will be entitled to be paid out of the assets the Company has legally available for distribution to its shareholders on the same basis and pari passu with any shares of Preferred Stock, As of December 31, 2019, and the date of this filing, no shares of Series F Preferred Stock have been issued.</t>
        </is>
      </c>
    </row>
    <row r="147">
      <c r="A147" s="4" t="inlineStr">
        <is>
          <t>Preferred stock, dividend rate</t>
        </is>
      </c>
      <c r="N147" s="4" t="inlineStr">
        <is>
          <t>6.00%</t>
        </is>
      </c>
    </row>
    <row r="148">
      <c r="A148" s="4" t="inlineStr">
        <is>
          <t>Series F Convertible Preferred Stock [Member]</t>
        </is>
      </c>
    </row>
    <row r="149">
      <c r="A149" s="4" t="inlineStr">
        <is>
          <t>Preferred stock, shares issued</t>
        </is>
      </c>
      <c r="AH149" s="6" t="n">
        <v>0</v>
      </c>
    </row>
    <row r="150">
      <c r="A150" s="4" t="inlineStr">
        <is>
          <t>Series G Preferred Stock [Member]</t>
        </is>
      </c>
    </row>
    <row r="151">
      <c r="A151" s="4" t="inlineStr">
        <is>
          <t>Preferred stock, shares authorized</t>
        </is>
      </c>
      <c r="N151" s="6" t="n">
        <v>100000</v>
      </c>
    </row>
    <row r="152">
      <c r="A152" s="4" t="inlineStr">
        <is>
          <t>Preferred stock, par value</t>
        </is>
      </c>
      <c r="N152" s="7" t="n">
        <v>0.0001</v>
      </c>
    </row>
    <row r="153">
      <c r="A153" s="4" t="inlineStr">
        <is>
          <t>Conversion price per share</t>
        </is>
      </c>
      <c r="N153" s="9" t="n">
        <v>1.8</v>
      </c>
    </row>
    <row r="154">
      <c r="A154" s="4" t="inlineStr">
        <is>
          <t>Preferred stock, liquidation preference per share</t>
        </is>
      </c>
      <c r="N154" s="8" t="n">
        <v>3.5</v>
      </c>
    </row>
    <row r="155">
      <c r="A155" s="4" t="inlineStr">
        <is>
          <t>Series G Preferred Stock [Member]</t>
        </is>
      </c>
    </row>
    <row r="156">
      <c r="A156" s="4" t="inlineStr">
        <is>
          <t>Number of shares converted</t>
        </is>
      </c>
      <c r="N156" s="6" t="n">
        <v>100000</v>
      </c>
    </row>
    <row r="157">
      <c r="A157" s="4" t="inlineStr">
        <is>
          <t>Preferred stock voting rights, description</t>
        </is>
      </c>
      <c r="N157" s="4" t="inlineStr">
        <is>
          <t>The Series G Preferred Stock have no voting rights and bear a dividend of 6% per annum,  The Company, at its sole option, can request a mandatory conversion on or after a date six months from the issuance of the Series G Preferred Stock, provided that the shares of the Company's common stock, shall be traded at an average closing price of $3.50 or higher during a twenty trading day period and have an average daily volume during those twenty trading day period of $100,000 dollars or higher, at a conversion price of $1.80.</t>
        </is>
      </c>
    </row>
    <row r="158">
      <c r="A158" s="4" t="inlineStr">
        <is>
          <t>Class C Warrants [Member]</t>
        </is>
      </c>
    </row>
    <row r="159">
      <c r="A159" s="4" t="inlineStr">
        <is>
          <t>Warrant exercises, share</t>
        </is>
      </c>
      <c r="AB159" s="6" t="n">
        <v>100000</v>
      </c>
    </row>
    <row r="160">
      <c r="A160" s="4" t="inlineStr">
        <is>
          <t>Warrants exercise price per share</t>
        </is>
      </c>
      <c r="AB160" s="5" t="n">
        <v>1</v>
      </c>
    </row>
    <row r="161">
      <c r="A161" s="4" t="inlineStr">
        <is>
          <t>Warrant expiration term</t>
        </is>
      </c>
      <c r="AB161" s="4" t="inlineStr">
        <is>
          <t>12 months</t>
        </is>
      </c>
    </row>
    <row r="162">
      <c r="A162" s="4" t="inlineStr">
        <is>
          <t>Warrants estimated fair value amount</t>
        </is>
      </c>
      <c r="AB162" s="5" t="n">
        <v>1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26" customWidth="1" min="2" max="2"/>
    <col width="25" customWidth="1" min="3" max="3"/>
  </cols>
  <sheetData>
    <row r="1">
      <c r="A1" s="1" t="inlineStr">
        <is>
          <t>Stockholders' Equity - Schedule of Warrants Activity (Details) - $ / shares</t>
        </is>
      </c>
      <c r="B1" s="2" t="inlineStr">
        <is>
          <t>12 Months Ended</t>
        </is>
      </c>
    </row>
    <row r="2">
      <c r="B2" s="2" t="inlineStr">
        <is>
          <t>Dec. 31, 2019</t>
        </is>
      </c>
      <c r="C2" s="2" t="inlineStr">
        <is>
          <t>Dec. 31, 2018</t>
        </is>
      </c>
    </row>
    <row r="3">
      <c r="A3" s="3" t="inlineStr">
        <is>
          <t>Equity [Abstract]</t>
        </is>
      </c>
    </row>
    <row r="4">
      <c r="A4" s="4" t="inlineStr">
        <is>
          <t>Number of Shares, Warrants Outstanding, Beginning</t>
        </is>
      </c>
      <c r="B4" s="6" t="n">
        <v>4278214</v>
      </c>
      <c r="C4" s="6" t="n">
        <v>3754714</v>
      </c>
    </row>
    <row r="5">
      <c r="A5" s="4" t="inlineStr">
        <is>
          <t>Number of Shares, Warrants Granted</t>
        </is>
      </c>
      <c r="B5" s="6" t="n">
        <v>6439277</v>
      </c>
      <c r="C5" s="6" t="n">
        <v>1537500</v>
      </c>
    </row>
    <row r="6">
      <c r="A6" s="4" t="inlineStr">
        <is>
          <t>Number of Shares, Warrants Exercised</t>
        </is>
      </c>
      <c r="B6" s="6" t="n">
        <v>-940500</v>
      </c>
      <c r="C6" s="6" t="n">
        <v>-100000</v>
      </c>
    </row>
    <row r="7">
      <c r="A7" s="4" t="inlineStr">
        <is>
          <t>Number of Shares, Warrants Expired</t>
        </is>
      </c>
      <c r="B7" s="6" t="n">
        <v>-1325000</v>
      </c>
      <c r="C7" s="6" t="n">
        <v>-914000</v>
      </c>
    </row>
    <row r="8">
      <c r="A8" s="4" t="inlineStr">
        <is>
          <t>Number of Shares, Warrants Outstanding, Ending</t>
        </is>
      </c>
      <c r="B8" s="6" t="n">
        <v>8451991</v>
      </c>
      <c r="C8" s="6" t="n">
        <v>4278214</v>
      </c>
    </row>
    <row r="9">
      <c r="A9" s="4" t="inlineStr">
        <is>
          <t>Weighted Average Exercise Price Outstanding, Beginning</t>
        </is>
      </c>
      <c r="B9" s="8" t="n">
        <v>1.28</v>
      </c>
      <c r="C9" s="8" t="n">
        <v>1.65</v>
      </c>
    </row>
    <row r="10">
      <c r="A10" s="4" t="inlineStr">
        <is>
          <t>Exercise Price Per Share Warrants Granted</t>
        </is>
      </c>
      <c r="B10" s="9" t="n">
        <v>0.17</v>
      </c>
      <c r="C10" s="9" t="n">
        <v>0.52</v>
      </c>
    </row>
    <row r="11">
      <c r="A11" s="4" t="inlineStr">
        <is>
          <t>Exercise Price Per Share Warrants Exercised</t>
        </is>
      </c>
      <c r="B11" s="9" t="n">
        <v>0.3</v>
      </c>
    </row>
    <row r="12">
      <c r="A12" s="4" t="inlineStr">
        <is>
          <t>Exercise Price Per Share Warrants Expired</t>
        </is>
      </c>
      <c r="B12" s="6" t="n">
        <v>1</v>
      </c>
    </row>
    <row r="13">
      <c r="A13" s="4" t="inlineStr">
        <is>
          <t>Weighted Average Exercise Price Outstanding, Ending</t>
        </is>
      </c>
      <c r="B13" s="8" t="n">
        <v>0.57</v>
      </c>
      <c r="C13" s="8" t="n">
        <v>1.28</v>
      </c>
    </row>
    <row r="14">
      <c r="A14" s="4" t="inlineStr">
        <is>
          <t>Weighted Average Remaining Contractual Life Warrants Outstanding, Beginning</t>
        </is>
      </c>
      <c r="B14" s="4" t="inlineStr">
        <is>
          <t>3 years 3 months 19 days</t>
        </is>
      </c>
      <c r="C14" s="4" t="inlineStr">
        <is>
          <t>2 years 3 months 19 days</t>
        </is>
      </c>
    </row>
    <row r="15">
      <c r="A15" s="4" t="inlineStr">
        <is>
          <t>Weighted Average Remaining Contractual Life Warrants Outstanding, Granted</t>
        </is>
      </c>
      <c r="B15" s="4" t="inlineStr">
        <is>
          <t>4 years 10 months 25 days</t>
        </is>
      </c>
      <c r="C15" s="4" t="inlineStr">
        <is>
          <t>4 years 2 months 12 days</t>
        </is>
      </c>
    </row>
    <row r="16">
      <c r="A16" s="4" t="inlineStr">
        <is>
          <t>Weighted Average Remaining Contractual Life Warrants Outstanding, Exercised</t>
        </is>
      </c>
      <c r="B16" s="4" t="inlineStr">
        <is>
          <t>4 years 1 month 6 days</t>
        </is>
      </c>
    </row>
    <row r="17">
      <c r="A17" s="4" t="inlineStr">
        <is>
          <t>Weighted Average Remaining Contractual Life Warrants Outstanding Ending</t>
        </is>
      </c>
      <c r="B17" s="4" t="inlineStr">
        <is>
          <t>4 years</t>
        </is>
      </c>
      <c r="C17" s="4" t="inlineStr">
        <is>
          <t>3 years 3 months 19 day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Income Taxes (Details Narrative)</t>
        </is>
      </c>
      <c r="B1" s="2" t="inlineStr">
        <is>
          <t>12 Months Ended</t>
        </is>
      </c>
    </row>
    <row r="2">
      <c r="B2" s="2" t="inlineStr">
        <is>
          <t>Dec. 31, 2019USD ($)</t>
        </is>
      </c>
    </row>
    <row r="3">
      <c r="A3" s="3" t="inlineStr">
        <is>
          <t>Income Tax Disclosure [Abstract]</t>
        </is>
      </c>
    </row>
    <row r="4">
      <c r="A4" s="4" t="inlineStr">
        <is>
          <t>Operating loss carry-forward</t>
        </is>
      </c>
      <c r="B4" s="5" t="n">
        <v>13283000</v>
      </c>
    </row>
    <row r="5">
      <c r="A5" s="4" t="inlineStr">
        <is>
          <t>Increase in deferred tax asset and valuation allowance</t>
        </is>
      </c>
      <c r="B5" s="5" t="n">
        <v>2278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19</t>
        </is>
      </c>
      <c r="C2" s="2" t="inlineStr">
        <is>
          <t>Dec. 31, 2018</t>
        </is>
      </c>
    </row>
    <row r="3">
      <c r="A3" s="3" t="inlineStr">
        <is>
          <t>Income Statement [Abstract]</t>
        </is>
      </c>
    </row>
    <row r="4">
      <c r="A4" s="4" t="inlineStr">
        <is>
          <t>Revenue</t>
        </is>
      </c>
      <c r="B4" s="5" t="n">
        <v>449434</v>
      </c>
      <c r="C4" s="5" t="n">
        <v>2825676</v>
      </c>
    </row>
    <row r="5">
      <c r="A5" s="4" t="inlineStr">
        <is>
          <t>Cost of sales</t>
        </is>
      </c>
      <c r="B5" s="6" t="n">
        <v>431604</v>
      </c>
      <c r="C5" s="6" t="n">
        <v>2821191</v>
      </c>
    </row>
    <row r="6">
      <c r="A6" s="4" t="inlineStr">
        <is>
          <t>Gross profit</t>
        </is>
      </c>
      <c r="B6" s="6" t="n">
        <v>17830</v>
      </c>
      <c r="C6" s="6" t="n">
        <v>4485</v>
      </c>
    </row>
    <row r="7">
      <c r="A7" s="3" t="inlineStr">
        <is>
          <t>Operating expenses:</t>
        </is>
      </c>
    </row>
    <row r="8">
      <c r="A8" s="4" t="inlineStr">
        <is>
          <t>Marketing Expense</t>
        </is>
      </c>
      <c r="B8" s="6" t="n">
        <v>188645</v>
      </c>
      <c r="C8" s="6" t="n">
        <v>228686</v>
      </c>
    </row>
    <row r="9">
      <c r="A9" s="4" t="inlineStr">
        <is>
          <t>General and administrative</t>
        </is>
      </c>
      <c r="B9" s="6" t="n">
        <v>8622461</v>
      </c>
      <c r="C9" s="6" t="n">
        <v>6282352</v>
      </c>
    </row>
    <row r="10">
      <c r="A10" s="4" t="inlineStr">
        <is>
          <t>Depreciation</t>
        </is>
      </c>
      <c r="B10" s="6" t="n">
        <v>44855</v>
      </c>
      <c r="C10" s="6" t="n">
        <v>65086</v>
      </c>
    </row>
    <row r="11">
      <c r="A11" s="4" t="inlineStr">
        <is>
          <t>Total operating expenses</t>
        </is>
      </c>
      <c r="B11" s="6" t="n">
        <v>8855961</v>
      </c>
      <c r="C11" s="6" t="n">
        <v>6576124</v>
      </c>
    </row>
    <row r="12">
      <c r="A12" s="4" t="inlineStr">
        <is>
          <t>Operating loss before other income (expense)</t>
        </is>
      </c>
      <c r="B12" s="6" t="n">
        <v>-8838131</v>
      </c>
      <c r="C12" s="6" t="n">
        <v>-6571639</v>
      </c>
    </row>
    <row r="13">
      <c r="A13" s="3" t="inlineStr">
        <is>
          <t>Other income (expense):</t>
        </is>
      </c>
    </row>
    <row r="14">
      <c r="A14" s="4" t="inlineStr">
        <is>
          <t>Interest expense</t>
        </is>
      </c>
      <c r="B14" s="6" t="n">
        <v>-367487</v>
      </c>
      <c r="C14" s="6" t="n">
        <v>-68164</v>
      </c>
    </row>
    <row r="15">
      <c r="A15" s="4" t="inlineStr">
        <is>
          <t>Interest expense, related party</t>
        </is>
      </c>
      <c r="B15" s="6" t="n">
        <v>-71493</v>
      </c>
      <c r="C15" s="6" t="n">
        <v>-28066</v>
      </c>
    </row>
    <row r="16">
      <c r="A16" s="4" t="inlineStr">
        <is>
          <t>Amortization of debt discount</t>
        </is>
      </c>
      <c r="B16" s="6" t="n">
        <v>-4355449</v>
      </c>
      <c r="C16" s="6" t="n">
        <v>-183500</v>
      </c>
    </row>
    <row r="17">
      <c r="A17" s="4" t="inlineStr">
        <is>
          <t>Financing costs</t>
        </is>
      </c>
      <c r="B17" s="6" t="n">
        <v>-3678742</v>
      </c>
      <c r="C17" s="6" t="n">
        <v>-927009</v>
      </c>
    </row>
    <row r="18">
      <c r="A18" s="4" t="inlineStr">
        <is>
          <t>Change in fair value of derivative liability</t>
        </is>
      </c>
      <c r="B18" s="6" t="n">
        <v>227417</v>
      </c>
      <c r="C18" s="6" t="n">
        <v>-17000</v>
      </c>
    </row>
    <row r="19">
      <c r="A19" s="4" t="inlineStr">
        <is>
          <t>Change in fair value of warrant liability</t>
        </is>
      </c>
      <c r="B19" s="6" t="n">
        <v>-839000</v>
      </c>
      <c r="C19" s="6" t="n">
        <v>140000</v>
      </c>
    </row>
    <row r="20">
      <c r="A20" s="4" t="inlineStr">
        <is>
          <t>Penalties and loss on conversion of debt</t>
        </is>
      </c>
      <c r="B20" s="6" t="n">
        <v>-2003921</v>
      </c>
      <c r="C20" s="6" t="n">
        <v>-666744</v>
      </c>
    </row>
    <row r="21">
      <c r="A21" s="4" t="inlineStr">
        <is>
          <t>Other expenses</t>
        </is>
      </c>
      <c r="B21" s="6" t="n">
        <v>-21184</v>
      </c>
      <c r="C21" s="6" t="n">
        <v>-71538</v>
      </c>
    </row>
    <row r="22">
      <c r="A22" s="4" t="inlineStr">
        <is>
          <t>Total other expense</t>
        </is>
      </c>
      <c r="B22" s="6" t="n">
        <v>-11109859</v>
      </c>
      <c r="C22" s="6" t="n">
        <v>-1822021</v>
      </c>
    </row>
    <row r="23">
      <c r="A23" s="4" t="inlineStr">
        <is>
          <t>Loss before income taxes</t>
        </is>
      </c>
      <c r="B23" s="6" t="n">
        <v>-19947990</v>
      </c>
      <c r="C23" s="6" t="n">
        <v>-8393660</v>
      </c>
    </row>
    <row r="24">
      <c r="A24" s="4" t="inlineStr">
        <is>
          <t>Provision for income taxes</t>
        </is>
      </c>
      <c r="B24" s="4" t="inlineStr">
        <is>
          <t xml:space="preserve"> </t>
        </is>
      </c>
      <c r="C24" s="4" t="inlineStr">
        <is>
          <t xml:space="preserve"> </t>
        </is>
      </c>
    </row>
    <row r="25">
      <c r="A25" s="4" t="inlineStr">
        <is>
          <t>Net loss</t>
        </is>
      </c>
      <c r="B25" s="6" t="n">
        <v>-19947990</v>
      </c>
      <c r="C25" s="6" t="n">
        <v>-8393660</v>
      </c>
    </row>
    <row r="26">
      <c r="A26" s="3" t="inlineStr">
        <is>
          <t>Other comprehensive loss adjustments, net of tax:</t>
        </is>
      </c>
    </row>
    <row r="27">
      <c r="A27" s="4" t="inlineStr">
        <is>
          <t>Foreign currency translation adjustments</t>
        </is>
      </c>
      <c r="B27" s="6" t="n">
        <v>104043</v>
      </c>
      <c r="C27" s="6" t="n">
        <v>-80197</v>
      </c>
    </row>
    <row r="28">
      <c r="A28" s="4" t="inlineStr">
        <is>
          <t>Total other comprehensive income, net of tax</t>
        </is>
      </c>
      <c r="B28" s="6" t="n">
        <v>104043</v>
      </c>
      <c r="C28" s="6" t="n">
        <v>-80197</v>
      </c>
    </row>
    <row r="29">
      <c r="A29" s="4" t="inlineStr">
        <is>
          <t>Total comprehensive loss, net of tax</t>
        </is>
      </c>
      <c r="B29" s="5" t="n">
        <v>-19843947</v>
      </c>
      <c r="C29" s="5" t="n">
        <v>-8473857</v>
      </c>
    </row>
    <row r="30">
      <c r="A30" s="4" t="inlineStr">
        <is>
          <t>Loss per share - Basic and diluted</t>
        </is>
      </c>
      <c r="B30" s="8" t="n">
        <v>-0.39</v>
      </c>
      <c r="C30" s="8" t="n">
        <v>-0.51</v>
      </c>
    </row>
    <row r="31">
      <c r="A31" s="4" t="inlineStr">
        <is>
          <t>Weighted average shares outstanding - Basic and diluted</t>
        </is>
      </c>
      <c r="B31" s="6" t="n">
        <v>51010857</v>
      </c>
      <c r="C31" s="6" t="n">
        <v>165253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Components of Income Tax Expense (Details)</t>
        </is>
      </c>
      <c r="B1" s="2" t="inlineStr">
        <is>
          <t>12 Months Ended</t>
        </is>
      </c>
    </row>
    <row r="2">
      <c r="B2" s="2" t="inlineStr">
        <is>
          <t>Dec. 31, 2019</t>
        </is>
      </c>
      <c r="C2" s="2" t="inlineStr">
        <is>
          <t>Dec. 31, 2018</t>
        </is>
      </c>
    </row>
    <row r="3">
      <c r="A3" s="3" t="inlineStr">
        <is>
          <t>Income Tax Disclosure [Abstract]</t>
        </is>
      </c>
    </row>
    <row r="4">
      <c r="A4" s="4" t="inlineStr">
        <is>
          <t>Federal Tax statutory rate</t>
        </is>
      </c>
      <c r="B4" s="4" t="inlineStr">
        <is>
          <t>21.00%</t>
        </is>
      </c>
      <c r="C4" s="4" t="inlineStr">
        <is>
          <t>21.00%</t>
        </is>
      </c>
    </row>
    <row r="5">
      <c r="A5" s="4" t="inlineStr">
        <is>
          <t>Permanent differences</t>
        </is>
      </c>
      <c r="B5" s="4" t="inlineStr">
        <is>
          <t>20.35%</t>
        </is>
      </c>
      <c r="C5" s="4" t="inlineStr">
        <is>
          <t>6.79%</t>
        </is>
      </c>
    </row>
    <row r="6">
      <c r="A6" s="4" t="inlineStr">
        <is>
          <t>Valuation allowance</t>
        </is>
      </c>
      <c r="B6" s="4" t="inlineStr">
        <is>
          <t>(41.35%)</t>
        </is>
      </c>
      <c r="C6" s="4" t="inlineStr">
        <is>
          <t>(27.79%)</t>
        </is>
      </c>
    </row>
    <row r="7">
      <c r="A7" s="4" t="inlineStr">
        <is>
          <t>Effective rate</t>
        </is>
      </c>
      <c r="B7" s="4" t="inlineStr">
        <is>
          <t>0.00%</t>
        </is>
      </c>
      <c r="C7" s="4" t="inlineStr">
        <is>
          <t>0.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 Schedule of Deferred Tax Assets (Details) - USD ($)</t>
        </is>
      </c>
      <c r="B1" s="2" t="inlineStr">
        <is>
          <t>12 Months Ended</t>
        </is>
      </c>
    </row>
    <row r="2">
      <c r="B2" s="2" t="inlineStr">
        <is>
          <t>Dec. 31, 2019</t>
        </is>
      </c>
      <c r="C2" s="2" t="inlineStr">
        <is>
          <t>Dec. 31, 2018</t>
        </is>
      </c>
    </row>
    <row r="3">
      <c r="A3" s="3" t="inlineStr">
        <is>
          <t>Income Tax Disclosure [Abstract]</t>
        </is>
      </c>
    </row>
    <row r="4">
      <c r="A4" s="4" t="inlineStr">
        <is>
          <t>Deferred tax benefit</t>
        </is>
      </c>
      <c r="B4" s="5" t="n">
        <v>1584000</v>
      </c>
      <c r="C4" s="5" t="n">
        <v>1058000</v>
      </c>
    </row>
    <row r="5">
      <c r="A5" s="4" t="inlineStr">
        <is>
          <t>Net operating loss carryover</t>
        </is>
      </c>
      <c r="B5" s="6" t="n">
        <v>2789000</v>
      </c>
      <c r="C5" s="6" t="n">
        <v>1038000</v>
      </c>
    </row>
    <row r="6">
      <c r="A6" s="4" t="inlineStr">
        <is>
          <t>Total deferred tax asset</t>
        </is>
      </c>
      <c r="B6" s="6" t="n">
        <v>4373000</v>
      </c>
      <c r="C6" s="6" t="n">
        <v>2096000</v>
      </c>
    </row>
    <row r="7">
      <c r="A7" s="4" t="inlineStr">
        <is>
          <t>Less valuation allowance</t>
        </is>
      </c>
      <c r="B7" s="6" t="n">
        <v>-4373000</v>
      </c>
      <c r="C7" s="6" t="n">
        <v>-2096000</v>
      </c>
    </row>
    <row r="8">
      <c r="A8" s="4" t="inlineStr">
        <is>
          <t>Total deferred tax asset, net</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Narrative) - USD ($)</t>
        </is>
      </c>
      <c r="B1" s="2" t="inlineStr">
        <is>
          <t>Nov. 02, 2018</t>
        </is>
      </c>
      <c r="C1" s="2" t="inlineStr">
        <is>
          <t>Dec. 31, 2019</t>
        </is>
      </c>
      <c r="D1" s="2" t="inlineStr">
        <is>
          <t>Dec. 31, 2018</t>
        </is>
      </c>
    </row>
    <row r="2">
      <c r="A2" s="4" t="inlineStr">
        <is>
          <t>Stock issued during period, value, acquisitions</t>
        </is>
      </c>
      <c r="C2" s="5" t="n">
        <v>2372945</v>
      </c>
    </row>
    <row r="3">
      <c r="A3" s="4" t="inlineStr">
        <is>
          <t>Loss of contingency</t>
        </is>
      </c>
      <c r="C3" s="4" t="inlineStr">
        <is>
          <t xml:space="preserve"> </t>
        </is>
      </c>
      <c r="D3" s="4" t="inlineStr">
        <is>
          <t xml:space="preserve"> </t>
        </is>
      </c>
    </row>
    <row r="4">
      <c r="A4" s="4" t="inlineStr">
        <is>
          <t>PT Kinerjapay Indonesia and PT Mitra Distribusi Utama [Member]</t>
        </is>
      </c>
    </row>
    <row r="5">
      <c r="A5" s="4" t="inlineStr">
        <is>
          <t>Shares issued, price per share</t>
        </is>
      </c>
      <c r="B5" s="5" t="n">
        <v>25</v>
      </c>
    </row>
    <row r="6">
      <c r="A6" s="4" t="inlineStr">
        <is>
          <t>Maximum [Member] | PT Kinerjapay Indonesia and PT Mitra Distribusi Utama [Member]</t>
        </is>
      </c>
    </row>
    <row r="7">
      <c r="A7" s="4" t="inlineStr">
        <is>
          <t>Stock issued during period, shares, acquisitions</t>
        </is>
      </c>
      <c r="B7" s="6" t="n">
        <v>300000</v>
      </c>
    </row>
    <row r="8">
      <c r="A8" s="4" t="inlineStr">
        <is>
          <t>Preferred stock, dividend rate, percentage</t>
        </is>
      </c>
      <c r="B8" s="4" t="inlineStr">
        <is>
          <t>11.00%</t>
        </is>
      </c>
    </row>
    <row r="9">
      <c r="A9" s="4" t="inlineStr">
        <is>
          <t>Stock issued during period, value, acquisitions</t>
        </is>
      </c>
      <c r="B9" s="5" t="n">
        <v>75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V117"/>
  <sheetViews>
    <sheetView workbookViewId="0">
      <selection activeCell="A1" sqref="A1"/>
    </sheetView>
  </sheetViews>
  <sheetFormatPr baseColWidth="8" defaultRowHeight="15"/>
  <cols>
    <col width="80" customWidth="1" min="1" max="1"/>
    <col width="80" customWidth="1" min="2" max="2"/>
    <col width="37" customWidth="1" min="3" max="3"/>
    <col width="21" customWidth="1" min="4" max="4"/>
    <col width="21" customWidth="1" min="5" max="5"/>
    <col width="22" customWidth="1" min="6" max="6"/>
    <col width="80" customWidth="1" min="7" max="7"/>
    <col width="80" customWidth="1" min="8" max="8"/>
    <col width="80" customWidth="1" min="9" max="9"/>
    <col width="80" customWidth="1" min="10" max="10"/>
    <col width="80" customWidth="1" min="11" max="11"/>
    <col width="37" customWidth="1" min="12" max="12"/>
    <col width="37" customWidth="1" min="13" max="13"/>
    <col width="37" customWidth="1" min="14" max="14"/>
    <col width="20" customWidth="1" min="15" max="15"/>
    <col width="20" customWidth="1" min="16" max="16"/>
    <col width="20" customWidth="1" min="17" max="17"/>
    <col width="24" customWidth="1" min="18" max="18"/>
    <col width="24" customWidth="1" min="19" max="19"/>
    <col width="20" customWidth="1" min="20" max="20"/>
    <col width="20" customWidth="1" min="21" max="21"/>
    <col width="27" customWidth="1" min="22" max="22"/>
  </cols>
  <sheetData>
    <row r="1">
      <c r="A1" s="1" t="inlineStr">
        <is>
          <t>Subsequent Events (Details Narrative)</t>
        </is>
      </c>
      <c r="B1" s="2" t="inlineStr">
        <is>
          <t>Apr. 09, 2020USD ($)Integer$ / sharesshares</t>
        </is>
      </c>
      <c r="C1" s="2" t="inlineStr">
        <is>
          <t>Mar. 18, 2020USD ($)$ / sharesshares</t>
        </is>
      </c>
      <c r="D1" s="2" t="inlineStr">
        <is>
          <t>Mar. 17, 2020USD ($)</t>
        </is>
      </c>
      <c r="E1" s="2" t="inlineStr">
        <is>
          <t>Mar. 09, 2020USD ($)</t>
        </is>
      </c>
      <c r="F1" s="2" t="inlineStr">
        <is>
          <t>Mar. 09, 2020IDR (Rp)</t>
        </is>
      </c>
      <c r="G1" s="2" t="inlineStr">
        <is>
          <t>Feb. 10, 2020USD ($)$ / shares</t>
        </is>
      </c>
      <c r="H1" s="2" t="inlineStr">
        <is>
          <t>Jan. 30, 2020USD ($)Integer$ / sharesshares</t>
        </is>
      </c>
      <c r="I1" s="2" t="inlineStr">
        <is>
          <t>Jan. 24, 2020USD ($)Integer</t>
        </is>
      </c>
      <c r="J1" s="2" t="inlineStr">
        <is>
          <t>Jan. 21, 2020USD ($)Integer$ / shares</t>
        </is>
      </c>
      <c r="K1" s="2" t="inlineStr">
        <is>
          <t>Dec. 10, 2019USD ($)</t>
        </is>
      </c>
      <c r="L1" s="2" t="inlineStr">
        <is>
          <t>Sep. 29, 2020USD ($)$ / sharesshares</t>
        </is>
      </c>
      <c r="M1" s="2" t="inlineStr">
        <is>
          <t>Dec. 31, 2019USD ($)$ / sharesshares</t>
        </is>
      </c>
      <c r="N1" s="2" t="inlineStr">
        <is>
          <t>Dec. 31, 2018USD ($)$ / sharesshares</t>
        </is>
      </c>
      <c r="O1" s="2" t="inlineStr">
        <is>
          <t>Apr. 08, 2020shares</t>
        </is>
      </c>
      <c r="P1" s="2" t="inlineStr">
        <is>
          <t>Mar. 24, 2020shares</t>
        </is>
      </c>
      <c r="Q1" s="2" t="inlineStr">
        <is>
          <t>Feb. 04, 2020shares</t>
        </is>
      </c>
      <c r="R1" s="2" t="inlineStr">
        <is>
          <t>Dec. 24, 2019$ / shares</t>
        </is>
      </c>
      <c r="S1" s="2" t="inlineStr">
        <is>
          <t>Dec. 19, 2019$ / shares</t>
        </is>
      </c>
      <c r="T1" s="2" t="inlineStr">
        <is>
          <t>Nov. 25, 2019shares</t>
        </is>
      </c>
      <c r="U1" s="2" t="inlineStr">
        <is>
          <t>Jan. 26, 2019shares</t>
        </is>
      </c>
      <c r="V1" s="2" t="inlineStr">
        <is>
          <t>Dec. 10, 2018USD ($)shares</t>
        </is>
      </c>
    </row>
    <row r="2">
      <c r="A2" s="4" t="inlineStr">
        <is>
          <t>Number shares authorised | shares</t>
        </is>
      </c>
      <c r="M2" s="6" t="n">
        <v>2000000000</v>
      </c>
      <c r="N2" s="6" t="n">
        <v>500000000</v>
      </c>
      <c r="T2" s="6" t="n">
        <v>2000000000</v>
      </c>
      <c r="U2" s="6" t="n">
        <v>950000000</v>
      </c>
    </row>
    <row r="3">
      <c r="A3" s="4" t="inlineStr">
        <is>
          <t>Preferred stock authoriesd | shares</t>
        </is>
      </c>
      <c r="M3" s="6" t="n">
        <v>10000000</v>
      </c>
      <c r="N3" s="6" t="n">
        <v>10000000</v>
      </c>
    </row>
    <row r="4">
      <c r="A4" s="4" t="inlineStr">
        <is>
          <t>Preferred stock par value | $ / shares</t>
        </is>
      </c>
      <c r="M4" s="7" t="n">
        <v>0.0001</v>
      </c>
      <c r="N4" s="7" t="n">
        <v>0.0001</v>
      </c>
    </row>
    <row r="5">
      <c r="A5" s="4" t="inlineStr">
        <is>
          <t>Purchase price of shares issued</t>
        </is>
      </c>
      <c r="N5" s="4" t="inlineStr">
        <is>
          <t xml:space="preserve"> </t>
        </is>
      </c>
    </row>
    <row r="6">
      <c r="A6" s="4" t="inlineStr">
        <is>
          <t>Payment on promissory note</t>
        </is>
      </c>
      <c r="M6" s="5" t="n">
        <v>303760</v>
      </c>
      <c r="N6" s="4" t="inlineStr">
        <is>
          <t xml:space="preserve"> </t>
        </is>
      </c>
    </row>
    <row r="7">
      <c r="A7" s="4" t="inlineStr">
        <is>
          <t>Note conversion price per share | $ / shares</t>
        </is>
      </c>
      <c r="N7" s="8" t="n">
        <v>1.75</v>
      </c>
    </row>
    <row r="8">
      <c r="A8" s="4" t="inlineStr">
        <is>
          <t>Number of convertible debt, value</t>
        </is>
      </c>
      <c r="N8" s="5" t="n">
        <v>891177</v>
      </c>
    </row>
    <row r="9">
      <c r="A9" s="4" t="inlineStr">
        <is>
          <t>Common stock issued for services, value</t>
        </is>
      </c>
      <c r="N9" s="5" t="n">
        <v>3581884</v>
      </c>
    </row>
    <row r="10">
      <c r="A10" s="4" t="inlineStr">
        <is>
          <t>Building [Member]</t>
        </is>
      </c>
    </row>
    <row r="11">
      <c r="A11" s="4" t="inlineStr">
        <is>
          <t>Building carrying value</t>
        </is>
      </c>
      <c r="M11" s="6" t="n">
        <v>764093</v>
      </c>
    </row>
    <row r="12">
      <c r="A12" s="4" t="inlineStr">
        <is>
          <t>Gain on sale of building</t>
        </is>
      </c>
      <c r="M12" s="5" t="n">
        <v>40478</v>
      </c>
    </row>
    <row r="13">
      <c r="A13" s="4" t="inlineStr">
        <is>
          <t>PT. Investa Wahana Group [Member]</t>
        </is>
      </c>
    </row>
    <row r="14">
      <c r="A14" s="4" t="inlineStr">
        <is>
          <t>Number of shares invested | shares</t>
        </is>
      </c>
      <c r="V14" s="6" t="n">
        <v>200000000</v>
      </c>
    </row>
    <row r="15">
      <c r="A15" s="4" t="inlineStr">
        <is>
          <t>Convertible Notes [Member]</t>
        </is>
      </c>
    </row>
    <row r="16">
      <c r="A16" s="4" t="inlineStr">
        <is>
          <t>Debt instrument face amount</t>
        </is>
      </c>
      <c r="K16" s="5" t="n">
        <v>180000</v>
      </c>
    </row>
    <row r="17">
      <c r="A17" s="4" t="inlineStr">
        <is>
          <t>Debt instrument maturity date</t>
        </is>
      </c>
      <c r="K17" s="4" t="inlineStr">
        <is>
          <t>Dec. 10,
		2020</t>
        </is>
      </c>
    </row>
    <row r="18">
      <c r="A18" s="4" t="inlineStr">
        <is>
          <t>Debt instrument, oid amount</t>
        </is>
      </c>
      <c r="K18" s="5" t="n">
        <v>13587</v>
      </c>
    </row>
    <row r="19">
      <c r="A19" s="4" t="inlineStr">
        <is>
          <t>Debt instrument, purchase price</t>
        </is>
      </c>
      <c r="K19" s="5" t="n">
        <v>135866</v>
      </c>
    </row>
    <row r="20">
      <c r="A20" s="4" t="inlineStr">
        <is>
          <t>Debt instrument, redemption, description</t>
        </is>
      </c>
      <c r="K20" s="4" t="inlineStr">
        <is>
          <t>During the first 180 days the convertible redeemable note is in effect, the Company may redeem the note at amounts ranging from 115% to 130% of the principal and accrued interest balance, based on the redemption date's passage of time from the date of issuance of the debenture.  The conversion feature does not meet the definition of a derivative during the first 180 days but will meet the definition of a derivative when the conversion price becomes variable and would at that time require bifurcation and to be accounted for as a derivative liability.</t>
        </is>
      </c>
    </row>
    <row r="21">
      <c r="A21" s="4" t="inlineStr">
        <is>
          <t>Convertible Note [Member]</t>
        </is>
      </c>
    </row>
    <row r="22">
      <c r="A22" s="4" t="inlineStr">
        <is>
          <t>Share price per share | $ / shares</t>
        </is>
      </c>
      <c r="R22" s="8" t="n">
        <v>0.02</v>
      </c>
      <c r="S22" s="8" t="n">
        <v>0.03</v>
      </c>
    </row>
    <row r="23">
      <c r="A23" s="4" t="inlineStr">
        <is>
          <t>Series F Convertible Preferred Stock [Member] | PT. Investa Wahana Group [Member]</t>
        </is>
      </c>
    </row>
    <row r="24">
      <c r="A24" s="4" t="inlineStr">
        <is>
          <t>Number of shares subscribed</t>
        </is>
      </c>
      <c r="V24" s="5" t="n">
        <v>100000000</v>
      </c>
    </row>
    <row r="25">
      <c r="A25" s="4" t="inlineStr">
        <is>
          <t>Series G Convertible Preferred Stock [Member] | PT. Investa Wahana Group [Member]</t>
        </is>
      </c>
    </row>
    <row r="26">
      <c r="A26" s="4" t="inlineStr">
        <is>
          <t>Number of shares subscribed</t>
        </is>
      </c>
      <c r="V26" s="5" t="n">
        <v>100000000</v>
      </c>
    </row>
    <row r="27">
      <c r="A27" s="4" t="inlineStr">
        <is>
          <t>Subsequent Event [Member]</t>
        </is>
      </c>
    </row>
    <row r="28">
      <c r="A28" s="4" t="inlineStr">
        <is>
          <t>Number shares authorised | shares</t>
        </is>
      </c>
      <c r="O28" s="6" t="n">
        <v>15000000000</v>
      </c>
      <c r="P28" s="6" t="n">
        <v>5000000000</v>
      </c>
      <c r="Q28" s="6" t="n">
        <v>3000000000</v>
      </c>
    </row>
    <row r="29">
      <c r="A29" s="4" t="inlineStr">
        <is>
          <t>Payment on promissory note</t>
        </is>
      </c>
      <c r="D29" s="5" t="n">
        <v>664534</v>
      </c>
    </row>
    <row r="30">
      <c r="A30" s="4" t="inlineStr">
        <is>
          <t>Number of convertible debt, value</t>
        </is>
      </c>
      <c r="L30" s="5" t="n">
        <v>1616000</v>
      </c>
    </row>
    <row r="31">
      <c r="A31" s="4" t="inlineStr">
        <is>
          <t>Accrued interest</t>
        </is>
      </c>
      <c r="L31" s="5" t="n">
        <v>92000</v>
      </c>
    </row>
    <row r="32">
      <c r="A32" s="4" t="inlineStr">
        <is>
          <t>Number of convertible debt, shares | shares</t>
        </is>
      </c>
      <c r="L32" s="6" t="n">
        <v>1444977456</v>
      </c>
    </row>
    <row r="33">
      <c r="A33" s="4" t="inlineStr">
        <is>
          <t>Common stock issued for services | shares</t>
        </is>
      </c>
      <c r="L33" s="6" t="n">
        <v>12380220</v>
      </c>
    </row>
    <row r="34">
      <c r="A34" s="4" t="inlineStr">
        <is>
          <t>Shares issued, price per share | $ / shares</t>
        </is>
      </c>
      <c r="L34" s="8" t="n">
        <v>0.02</v>
      </c>
    </row>
    <row r="35">
      <c r="A35" s="4" t="inlineStr">
        <is>
          <t>Common stock issued for services, value</t>
        </is>
      </c>
      <c r="L35" s="5" t="n">
        <v>194000</v>
      </c>
    </row>
    <row r="36">
      <c r="A36" s="4" t="inlineStr">
        <is>
          <t>Subsequent Event [Member] | Building [Member]</t>
        </is>
      </c>
    </row>
    <row r="37">
      <c r="A37" s="4" t="inlineStr">
        <is>
          <t>Proceeds from building for sales</t>
        </is>
      </c>
      <c r="E37" s="5" t="n">
        <v>803571</v>
      </c>
    </row>
    <row r="38">
      <c r="A38" s="4" t="inlineStr">
        <is>
          <t>Subsequent Event [Member] | Building [Member] | Indonesian Currency [Member]</t>
        </is>
      </c>
    </row>
    <row r="39">
      <c r="A39" s="4" t="inlineStr">
        <is>
          <t>Proceeds from building for sales | Rp</t>
        </is>
      </c>
      <c r="F39" s="11" t="n">
        <v>11250000</v>
      </c>
    </row>
    <row r="40">
      <c r="A40" s="4" t="inlineStr">
        <is>
          <t>Subsequent Event [Member] | Promissory Note [Member]</t>
        </is>
      </c>
    </row>
    <row r="41">
      <c r="A41" s="4" t="inlineStr">
        <is>
          <t>Payment on promissory note</t>
        </is>
      </c>
      <c r="C41" s="5" t="n">
        <v>664534</v>
      </c>
    </row>
    <row r="42">
      <c r="A42" s="4" t="inlineStr">
        <is>
          <t>Due to related party</t>
        </is>
      </c>
      <c r="C42" s="5" t="n">
        <v>231706</v>
      </c>
    </row>
    <row r="43">
      <c r="A43" s="4" t="inlineStr">
        <is>
          <t>Subsequent Event [Member] | 12 % Convertible promissory Note [Member]</t>
        </is>
      </c>
    </row>
    <row r="44">
      <c r="A44" s="4" t="inlineStr">
        <is>
          <t>Debt instrument face amount</t>
        </is>
      </c>
      <c r="B44" s="5" t="n">
        <v>150000</v>
      </c>
      <c r="J44" s="5" t="n">
        <v>86625</v>
      </c>
    </row>
    <row r="45">
      <c r="A45" s="4" t="inlineStr">
        <is>
          <t>Debt instrument maturity date</t>
        </is>
      </c>
      <c r="B45" s="4" t="inlineStr">
        <is>
          <t>Apr. 9,
		2021</t>
        </is>
      </c>
    </row>
    <row r="46">
      <c r="A46" s="4" t="inlineStr">
        <is>
          <t>Debt instrument, oid amount</t>
        </is>
      </c>
      <c r="J46" s="6" t="n">
        <v>7875</v>
      </c>
    </row>
    <row r="47">
      <c r="A47" s="4" t="inlineStr">
        <is>
          <t>Debt instrument, purchase price</t>
        </is>
      </c>
      <c r="J47" s="5" t="n">
        <v>78750</v>
      </c>
    </row>
    <row r="48">
      <c r="A48" s="4" t="inlineStr">
        <is>
          <t>Debt instrument fixed interest rate</t>
        </is>
      </c>
      <c r="B48" s="4" t="inlineStr">
        <is>
          <t>24.00%</t>
        </is>
      </c>
      <c r="J48" s="4" t="inlineStr">
        <is>
          <t>10.00%</t>
        </is>
      </c>
    </row>
    <row r="49">
      <c r="A49" s="4" t="inlineStr">
        <is>
          <t>Debt instrument increase in fixed interest rate</t>
        </is>
      </c>
      <c r="J49" s="4" t="inlineStr">
        <is>
          <t>18.00%</t>
        </is>
      </c>
    </row>
    <row r="50">
      <c r="A50" s="4" t="inlineStr">
        <is>
          <t>Outstanding principle balance percentage</t>
        </is>
      </c>
      <c r="B50" s="4" t="inlineStr">
        <is>
          <t>150.00%</t>
        </is>
      </c>
    </row>
    <row r="51">
      <c r="A51" s="4" t="inlineStr">
        <is>
          <t>Increase in percentage of principal outstanding</t>
        </is>
      </c>
      <c r="B51" s="4" t="inlineStr">
        <is>
          <t>200.00%</t>
        </is>
      </c>
      <c r="J51" s="4" t="inlineStr">
        <is>
          <t>10.00%</t>
        </is>
      </c>
    </row>
    <row r="52">
      <c r="A52" s="4" t="inlineStr">
        <is>
          <t>Delisted or suspended tading price increasedd outstanding percenatge</t>
        </is>
      </c>
      <c r="J52" s="4" t="inlineStr">
        <is>
          <t>50.00%</t>
        </is>
      </c>
    </row>
    <row r="53">
      <c r="A53" s="4" t="inlineStr">
        <is>
          <t>Increased note prinicipal amount</t>
        </is>
      </c>
      <c r="B53" s="5" t="n">
        <v>15000</v>
      </c>
    </row>
    <row r="54">
      <c r="A54" s="4" t="inlineStr">
        <is>
          <t>Debt instrument, trading percentage</t>
        </is>
      </c>
      <c r="B54" s="4" t="inlineStr">
        <is>
          <t>60.00%</t>
        </is>
      </c>
      <c r="J54" s="4" t="inlineStr">
        <is>
          <t>60.00%</t>
        </is>
      </c>
    </row>
    <row r="55">
      <c r="A55" s="4" t="inlineStr">
        <is>
          <t>Debt instrument, discount rate description</t>
        </is>
      </c>
      <c r="B55" s="4" t="inlineStr">
        <is>
          <t>The discount will be increased by 10% if the Company's common shares are not DWAC deliverable, and increased by 15% if there is a DTC "chill".</t>
        </is>
      </c>
      <c r="J55" s="4" t="inlineStr">
        <is>
          <t>The discount will be increased by 10% if the Company's experiences a DTC "chill".</t>
        </is>
      </c>
    </row>
    <row r="56">
      <c r="A56" s="4" t="inlineStr">
        <is>
          <t>Increase in discount percentage</t>
        </is>
      </c>
      <c r="B56" s="4" t="inlineStr">
        <is>
          <t>10.00%</t>
        </is>
      </c>
      <c r="J56" s="4" t="inlineStr">
        <is>
          <t>10.00%</t>
        </is>
      </c>
    </row>
    <row r="57">
      <c r="A57" s="4" t="inlineStr">
        <is>
          <t>Debt instrument, redemption, description</t>
        </is>
      </c>
      <c r="B57" s="4" t="inlineStr">
        <is>
          <t>During the first 180 days the convertible redeemable note is in effect, the Company may redeem the note at amounts ranging from 135% to 150% of the principal and accrued interest balance, based on the redemption date's passage of time from the date of issuance of the debenture</t>
        </is>
      </c>
      <c r="J57" s="4" t="inlineStr">
        <is>
          <t>During the first 180 days the convertible redeemable note is in effect, the Company may redeem the note at amounts ranging from 120% to 140% of the principal and accrued interest balance, based on the redemption date's passage of time from the date of issuance of the debenture.</t>
        </is>
      </c>
    </row>
    <row r="58">
      <c r="A58" s="4" t="inlineStr">
        <is>
          <t>Debt conversion description</t>
        </is>
      </c>
      <c r="B58" s="4" t="inlineStr">
        <is>
          <t>The conversion price shall be adjusted upon subsequent sales of securities at a price lower than the original conversion price. If the Company enters into a 3(a)(9) or 3(a)(10) issuance of shares there are liquidation damages of 25% of principal, not to be below $15,000.</t>
        </is>
      </c>
      <c r="J58" s="4" t="inlineStr">
        <is>
          <t>60% multiplied by the lowest closing bid price during the 20 days prior to the conversion.</t>
        </is>
      </c>
    </row>
    <row r="59">
      <c r="A59" s="4" t="inlineStr">
        <is>
          <t>Note conversion price per share | $ / shares</t>
        </is>
      </c>
      <c r="B59" s="8" t="n">
        <v>0.01</v>
      </c>
      <c r="J59" s="8" t="n">
        <v>0.25</v>
      </c>
    </row>
    <row r="60">
      <c r="A60" s="4" t="inlineStr">
        <is>
          <t>Debt instrument, threshold trading days | Integer</t>
        </is>
      </c>
      <c r="B60" s="6" t="n">
        <v>180</v>
      </c>
      <c r="J60" s="6" t="n">
        <v>180</v>
      </c>
    </row>
    <row r="61">
      <c r="A61" s="4" t="inlineStr">
        <is>
          <t>Increased note principle amount due to replenish the reserve</t>
        </is>
      </c>
      <c r="B61" s="5" t="n">
        <v>5000</v>
      </c>
    </row>
    <row r="62">
      <c r="A62" s="4" t="inlineStr">
        <is>
          <t>Warrants issued | shares</t>
        </is>
      </c>
      <c r="B62" s="6" t="n">
        <v>53571428</v>
      </c>
    </row>
    <row r="63">
      <c r="A63" s="4" t="inlineStr">
        <is>
          <t>Warrants exercise price per share | $ / shares</t>
        </is>
      </c>
      <c r="B63" s="7" t="n">
        <v>0.0014</v>
      </c>
    </row>
    <row r="64">
      <c r="A64" s="4" t="inlineStr">
        <is>
          <t>Subsequent Event [Member] | Convertible Notes [Member]</t>
        </is>
      </c>
    </row>
    <row r="65">
      <c r="A65" s="4" t="inlineStr">
        <is>
          <t>Debt instrument face amount</t>
        </is>
      </c>
      <c r="I65" s="5" t="n">
        <v>75000</v>
      </c>
    </row>
    <row r="66">
      <c r="A66" s="4" t="inlineStr">
        <is>
          <t>Debt instrument fixed interest rate</t>
        </is>
      </c>
      <c r="I66" s="4" t="inlineStr">
        <is>
          <t>12.00%</t>
        </is>
      </c>
    </row>
    <row r="67">
      <c r="A67" s="4" t="inlineStr">
        <is>
          <t>Increase in discount percentage</t>
        </is>
      </c>
      <c r="I67" s="4" t="inlineStr">
        <is>
          <t>55.00%</t>
        </is>
      </c>
    </row>
    <row r="68">
      <c r="A68" s="4" t="inlineStr">
        <is>
          <t>Subsequent Event [Member] | Convertible Note [Member]</t>
        </is>
      </c>
    </row>
    <row r="69">
      <c r="A69" s="4" t="inlineStr">
        <is>
          <t>Debt instrument maturity date</t>
        </is>
      </c>
      <c r="I69" s="4" t="inlineStr">
        <is>
          <t>Jan. 24,
		2020</t>
        </is>
      </c>
    </row>
    <row r="70">
      <c r="A70" s="4" t="inlineStr">
        <is>
          <t>Debt instrument, oid amount</t>
        </is>
      </c>
      <c r="I70" s="5" t="n">
        <v>3000</v>
      </c>
    </row>
    <row r="71">
      <c r="A71" s="4" t="inlineStr">
        <is>
          <t>Debt instrument, purchase price</t>
        </is>
      </c>
      <c r="I71" s="5" t="n">
        <v>72000</v>
      </c>
    </row>
    <row r="72">
      <c r="A72" s="4" t="inlineStr">
        <is>
          <t>Debt instrument increase in fixed interest rate</t>
        </is>
      </c>
      <c r="I72" s="4" t="inlineStr">
        <is>
          <t>18.00%</t>
        </is>
      </c>
    </row>
    <row r="73">
      <c r="A73" s="4" t="inlineStr">
        <is>
          <t>Debt instrument, discount rate description</t>
        </is>
      </c>
      <c r="I73" s="4" t="inlineStr">
        <is>
          <t>The discount increases to a 55% discount if there is a DTC "chill" in effect and an additional 5% if the Company is not DWAC or DTC eligible, as well as an additional 5% discount for each event of default.</t>
        </is>
      </c>
    </row>
    <row r="74">
      <c r="A74" s="4" t="inlineStr">
        <is>
          <t>Debt instrument, redemption, description</t>
        </is>
      </c>
      <c r="I74" s="4" t="inlineStr">
        <is>
          <t>During the first 180 days the convertible redeemable note is in effect, the Company may redeem the note at amounts ranging from 135% to 145% of the principal and accrued interest balance, based on the redemption date's passage of time from the date of issuance of the debenture, and at 150% after 180 days</t>
        </is>
      </c>
    </row>
    <row r="75">
      <c r="A75" s="4" t="inlineStr">
        <is>
          <t>Debt conversion description</t>
        </is>
      </c>
      <c r="I75" s="4" t="inlineStr">
        <is>
          <t>The conversion rate adjusts if there are common stock equivalents issued and in which the aggregate per share price is below the original conversion price, in which case the adjusted conversion price is the lower of the original conversion price or 25% of the aggregate price</t>
        </is>
      </c>
    </row>
    <row r="76">
      <c r="A76" s="4" t="inlineStr">
        <is>
          <t>Debt instrument, threshold trading days | Integer</t>
        </is>
      </c>
      <c r="I76" s="6" t="n">
        <v>180</v>
      </c>
    </row>
    <row r="77">
      <c r="A77" s="4" t="inlineStr">
        <is>
          <t>Subsequent Event [Member] | 12 % Convertible Note [Member]</t>
        </is>
      </c>
    </row>
    <row r="78">
      <c r="A78" s="4" t="inlineStr">
        <is>
          <t>Debt instrument face amount</t>
        </is>
      </c>
      <c r="H78" s="5" t="n">
        <v>167750</v>
      </c>
    </row>
    <row r="79">
      <c r="A79" s="4" t="inlineStr">
        <is>
          <t>Debt instrument maturity date</t>
        </is>
      </c>
      <c r="H79" s="4" t="inlineStr">
        <is>
          <t>Jan. 20,
		2021</t>
        </is>
      </c>
    </row>
    <row r="80">
      <c r="A80" s="4" t="inlineStr">
        <is>
          <t>Outstanding principle balance percentage</t>
        </is>
      </c>
      <c r="H80" s="4" t="inlineStr">
        <is>
          <t>150.00%</t>
        </is>
      </c>
    </row>
    <row r="81">
      <c r="A81" s="4" t="inlineStr">
        <is>
          <t>Increase in percentage of principal outstanding</t>
        </is>
      </c>
      <c r="H81" s="4" t="inlineStr">
        <is>
          <t>200.00%</t>
        </is>
      </c>
    </row>
    <row r="82">
      <c r="A82" s="4" t="inlineStr">
        <is>
          <t>Increased note prinicipal amount</t>
        </is>
      </c>
      <c r="H82" s="5" t="n">
        <v>15000</v>
      </c>
    </row>
    <row r="83">
      <c r="A83" s="4" t="inlineStr">
        <is>
          <t>Debt instrument, trading percentage</t>
        </is>
      </c>
      <c r="H83" s="4" t="inlineStr">
        <is>
          <t>60.00%</t>
        </is>
      </c>
    </row>
    <row r="84">
      <c r="A84" s="4" t="inlineStr">
        <is>
          <t>Debt instrument, discount rate description</t>
        </is>
      </c>
      <c r="H84" s="4" t="inlineStr">
        <is>
          <t>The discount will be increased by 10% if the Company's common shares are not DWAC deliverable, and increased by 15% if there is a DTC "chill".</t>
        </is>
      </c>
    </row>
    <row r="85">
      <c r="A85" s="4" t="inlineStr">
        <is>
          <t>Increase in discount percentage</t>
        </is>
      </c>
      <c r="H85" s="4" t="inlineStr">
        <is>
          <t>10.00%</t>
        </is>
      </c>
    </row>
    <row r="86">
      <c r="A86" s="4" t="inlineStr">
        <is>
          <t>Debt instrument, redemption, description</t>
        </is>
      </c>
      <c r="H86" s="4" t="inlineStr">
        <is>
          <t>During the first 180 days the convertible redeemable note is in effect, the Company may redeem the note at amounts ranging from 135% to 150% of the principal and accrued interest balance, based on the redemption date's passage of time from the date of issuance of the debenture</t>
        </is>
      </c>
    </row>
    <row r="87">
      <c r="A87" s="4" t="inlineStr">
        <is>
          <t>Debt conversion description</t>
        </is>
      </c>
      <c r="H87" s="4" t="inlineStr">
        <is>
          <t>The conversion price shall be adjusted upon subsequent sales of securities at a price lower than the original conversion price.  If the Company enters into a 3(a)(9) or 3(a)(10) issuance of shares there are liquidation damages of 25% of principal, not to be below $15,000.</t>
        </is>
      </c>
    </row>
    <row r="88">
      <c r="A88" s="4" t="inlineStr">
        <is>
          <t>Note conversion price per share | $ / shares</t>
        </is>
      </c>
      <c r="H88" s="8" t="n">
        <v>0.01</v>
      </c>
    </row>
    <row r="89">
      <c r="A89" s="4" t="inlineStr">
        <is>
          <t>Debt instrument, threshold trading days | Integer</t>
        </is>
      </c>
      <c r="H89" s="6" t="n">
        <v>180</v>
      </c>
    </row>
    <row r="90">
      <c r="A90" s="4" t="inlineStr">
        <is>
          <t>Increased note principle amount due to replenish the reserve</t>
        </is>
      </c>
      <c r="H90" s="5" t="n">
        <v>5000</v>
      </c>
    </row>
    <row r="91">
      <c r="A91" s="4" t="inlineStr">
        <is>
          <t>Warrants issued | shares</t>
        </is>
      </c>
      <c r="H91" s="6" t="n">
        <v>5242187</v>
      </c>
    </row>
    <row r="92">
      <c r="A92" s="4" t="inlineStr">
        <is>
          <t>Warrants exercise price per share | $ / shares</t>
        </is>
      </c>
      <c r="H92" s="8" t="n">
        <v>0.04</v>
      </c>
    </row>
    <row r="93">
      <c r="A93" s="4" t="inlineStr">
        <is>
          <t>Warrants term</t>
        </is>
      </c>
      <c r="H93" s="4" t="inlineStr">
        <is>
          <t>5 years</t>
        </is>
      </c>
    </row>
    <row r="94">
      <c r="A94" s="4" t="inlineStr">
        <is>
          <t>Subsequent Event [Member] | 10% Convertible Promissory Note Payable [Member]</t>
        </is>
      </c>
    </row>
    <row r="95">
      <c r="A95" s="4" t="inlineStr">
        <is>
          <t>Debt instrument face amount</t>
        </is>
      </c>
      <c r="G95" s="5" t="n">
        <v>350000</v>
      </c>
    </row>
    <row r="96">
      <c r="A96" s="4" t="inlineStr">
        <is>
          <t>Debt instrument, purchase price</t>
        </is>
      </c>
      <c r="G96" s="5" t="n">
        <v>30000</v>
      </c>
    </row>
    <row r="97">
      <c r="A97" s="4" t="inlineStr">
        <is>
          <t>Debt instrument fixed interest rate</t>
        </is>
      </c>
      <c r="G97" s="4" t="inlineStr">
        <is>
          <t>15.00%</t>
        </is>
      </c>
    </row>
    <row r="98">
      <c r="A98" s="4" t="inlineStr">
        <is>
          <t>Debt instrument, trading percentage</t>
        </is>
      </c>
      <c r="G98" s="4" t="inlineStr">
        <is>
          <t>65.00%</t>
        </is>
      </c>
    </row>
    <row r="99">
      <c r="A99" s="4" t="inlineStr">
        <is>
          <t>Debt instrument, discount rate description</t>
        </is>
      </c>
      <c r="G99" s="4" t="inlineStr">
        <is>
          <t>The discount will also be increased by 10% if the Company's common shares are not DTC deliverable.  Additionally, if the Company fails to comply with the reporting requirements of the Exchange Act (including but not limited to becoming late or delinquent in its filings, even if the Company subsequently cures such delinquency), the discount shall be increased an additional 15%.</t>
        </is>
      </c>
    </row>
    <row r="100">
      <c r="A100" s="4" t="inlineStr">
        <is>
          <t>Increase in discount percentage</t>
        </is>
      </c>
      <c r="G100" s="4" t="inlineStr">
        <is>
          <t>15.00%</t>
        </is>
      </c>
    </row>
    <row r="101">
      <c r="A101" s="4" t="inlineStr">
        <is>
          <t>Debt conversion description</t>
        </is>
      </c>
      <c r="G101" s="4" t="inlineStr">
        <is>
          <t>The note is convertible at a variable conversion rate of 65% of the lowest closing price during 20 days prior to the conversion date</t>
        </is>
      </c>
    </row>
    <row r="102">
      <c r="A102" s="4" t="inlineStr">
        <is>
          <t>Note conversion price per share | $ / shares</t>
        </is>
      </c>
      <c r="G102" s="8" t="n">
        <v>0.5</v>
      </c>
    </row>
    <row r="103">
      <c r="A103" s="4" t="inlineStr">
        <is>
          <t>Redeem percentage of principal and accrued interest balance</t>
        </is>
      </c>
      <c r="G103" s="4" t="inlineStr">
        <is>
          <t>150.00%</t>
        </is>
      </c>
    </row>
    <row r="104">
      <c r="A104" s="4" t="inlineStr">
        <is>
          <t>Subsequent Event [Member] | 10% Convertible Promissory Note Tranch One [Member]</t>
        </is>
      </c>
    </row>
    <row r="105">
      <c r="A105" s="4" t="inlineStr">
        <is>
          <t>Debt instrument face amount</t>
        </is>
      </c>
      <c r="G105" s="5" t="n">
        <v>35000</v>
      </c>
    </row>
    <row r="106">
      <c r="A106" s="4" t="inlineStr">
        <is>
          <t>Debt instrument, purchase price</t>
        </is>
      </c>
      <c r="G106" s="5" t="n">
        <v>3000</v>
      </c>
    </row>
    <row r="107">
      <c r="A107" s="4" t="inlineStr">
        <is>
          <t>Increase in discount percentage</t>
        </is>
      </c>
      <c r="G107" s="4" t="inlineStr">
        <is>
          <t>10.00%</t>
        </is>
      </c>
    </row>
    <row r="108">
      <c r="A108" s="4" t="inlineStr">
        <is>
          <t>Convertible notes payable</t>
        </is>
      </c>
      <c r="G108" s="5" t="n">
        <v>27000</v>
      </c>
    </row>
    <row r="109">
      <c r="A109" s="4" t="inlineStr">
        <is>
          <t>Subsequent Event [Member] | Convertible Preferred Stock [Member]</t>
        </is>
      </c>
    </row>
    <row r="110">
      <c r="A110" s="4" t="inlineStr">
        <is>
          <t>Preferred stock authoriesd | shares</t>
        </is>
      </c>
      <c r="C110" s="6" t="n">
        <v>100000</v>
      </c>
    </row>
    <row r="111">
      <c r="A111" s="4" t="inlineStr">
        <is>
          <t>Preferred stock par value | $ / shares</t>
        </is>
      </c>
      <c r="C111" s="7" t="n">
        <v>0.0001</v>
      </c>
    </row>
    <row r="112">
      <c r="A112" s="4" t="inlineStr">
        <is>
          <t>Subsequent Event [Member] | Series L Preferred Stock [Member]</t>
        </is>
      </c>
    </row>
    <row r="113">
      <c r="A113" s="4" t="inlineStr">
        <is>
          <t>Conversion price per share | $ / shares</t>
        </is>
      </c>
      <c r="C113" s="8" t="n">
        <v>0.1</v>
      </c>
    </row>
    <row r="114">
      <c r="A114" s="4" t="inlineStr">
        <is>
          <t>Conversion rate</t>
        </is>
      </c>
      <c r="C114" s="4" t="inlineStr">
        <is>
          <t>100.00%</t>
        </is>
      </c>
    </row>
    <row r="115">
      <c r="A115" s="4" t="inlineStr">
        <is>
          <t>Number of shares issued | shares</t>
        </is>
      </c>
      <c r="C115" s="6" t="n">
        <v>100000</v>
      </c>
    </row>
    <row r="116">
      <c r="A116" s="4" t="inlineStr">
        <is>
          <t>Share price per share | $ / shares</t>
        </is>
      </c>
      <c r="C116" s="5" t="n">
        <v>10</v>
      </c>
    </row>
    <row r="117">
      <c r="A117" s="4" t="inlineStr">
        <is>
          <t>Purchase price of shares issued</t>
        </is>
      </c>
      <c r="C117" s="5" t="n">
        <v>1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25" customWidth="1" min="2" max="2"/>
    <col width="22" customWidth="1" min="3" max="3"/>
    <col width="24" customWidth="1" min="4" max="4"/>
    <col width="36" customWidth="1" min="5" max="5"/>
    <col width="23" customWidth="1" min="6" max="6"/>
    <col width="29" customWidth="1" min="7" max="7"/>
    <col width="46" customWidth="1" min="8" max="8"/>
    <col width="13" customWidth="1" min="9" max="9"/>
  </cols>
  <sheetData>
    <row r="1">
      <c r="A1" s="1" t="inlineStr">
        <is>
          <t>Consolidated Statements of Stockholders' Deficit - USD ($)</t>
        </is>
      </c>
      <c r="B1" s="2" t="inlineStr">
        <is>
          <t>Preferred Stock [Member]</t>
        </is>
      </c>
      <c r="C1" s="2" t="inlineStr">
        <is>
          <t>Common Stock [Member]</t>
        </is>
      </c>
      <c r="D1" s="2" t="inlineStr">
        <is>
          <t>Treasury Stock [Member]</t>
        </is>
      </c>
      <c r="E1" s="2" t="inlineStr">
        <is>
          <t>Additional Paid-in Capital [Member]</t>
        </is>
      </c>
      <c r="F1" s="2" t="inlineStr">
        <is>
          <t>Stock Payable [Member]</t>
        </is>
      </c>
      <c r="G1" s="2" t="inlineStr">
        <is>
          <t>Accumulated Deficit [Member]</t>
        </is>
      </c>
      <c r="H1" s="2" t="inlineStr">
        <is>
          <t>Accumulated Other Comprehensive Loss [Member]</t>
        </is>
      </c>
      <c r="I1" s="2" t="inlineStr">
        <is>
          <t>Total</t>
        </is>
      </c>
    </row>
    <row r="2">
      <c r="A2" s="4" t="inlineStr">
        <is>
          <t>Balance at Dec. 31, 2017</t>
        </is>
      </c>
      <c r="B2" s="4" t="inlineStr">
        <is>
          <t xml:space="preserve"> </t>
        </is>
      </c>
      <c r="C2" s="5" t="n">
        <v>1245</v>
      </c>
      <c r="D2" s="4" t="inlineStr">
        <is>
          <t xml:space="preserve"> </t>
        </is>
      </c>
      <c r="E2" s="5" t="n">
        <v>9457265</v>
      </c>
      <c r="F2" s="5" t="n">
        <v>178000</v>
      </c>
      <c r="G2" s="5" t="n">
        <v>-9751419</v>
      </c>
      <c r="H2" s="4" t="inlineStr">
        <is>
          <t xml:space="preserve"> </t>
        </is>
      </c>
      <c r="I2" s="5" t="n">
        <v>-114909</v>
      </c>
    </row>
    <row r="3">
      <c r="A3" s="4" t="inlineStr">
        <is>
          <t>Balance, shares at Dec. 31, 2017</t>
        </is>
      </c>
      <c r="B3" s="4" t="inlineStr">
        <is>
          <t xml:space="preserve"> </t>
        </is>
      </c>
      <c r="C3" s="6" t="n">
        <v>12461013</v>
      </c>
    </row>
    <row r="4">
      <c r="A4" s="4" t="inlineStr">
        <is>
          <t>Issuance of Series A Preferred Stock for cash</t>
        </is>
      </c>
      <c r="B4" s="5" t="n">
        <v>40</v>
      </c>
      <c r="C4" s="4" t="inlineStr">
        <is>
          <t xml:space="preserve"> </t>
        </is>
      </c>
      <c r="D4" s="4" t="inlineStr">
        <is>
          <t xml:space="preserve"> </t>
        </is>
      </c>
      <c r="E4" s="6" t="n">
        <v>499960</v>
      </c>
      <c r="F4" s="4" t="inlineStr">
        <is>
          <t xml:space="preserve"> </t>
        </is>
      </c>
      <c r="G4" s="4" t="inlineStr">
        <is>
          <t xml:space="preserve"> </t>
        </is>
      </c>
      <c r="H4" s="4" t="inlineStr">
        <is>
          <t xml:space="preserve"> </t>
        </is>
      </c>
      <c r="I4" s="6" t="n">
        <v>500000</v>
      </c>
    </row>
    <row r="5">
      <c r="A5" s="4" t="inlineStr">
        <is>
          <t>Issuance of Series A Preferred Stock for cash, shares</t>
        </is>
      </c>
      <c r="B5" s="6" t="n">
        <v>400000</v>
      </c>
    </row>
    <row r="6">
      <c r="A6" s="4" t="inlineStr">
        <is>
          <t>Issuance of Series B Preferred Stock for services</t>
        </is>
      </c>
      <c r="B6" s="5" t="n">
        <v>50</v>
      </c>
      <c r="C6" s="4" t="inlineStr">
        <is>
          <t xml:space="preserve"> </t>
        </is>
      </c>
      <c r="D6" s="4" t="inlineStr">
        <is>
          <t xml:space="preserve"> </t>
        </is>
      </c>
      <c r="E6" s="6" t="n">
        <v>870950</v>
      </c>
      <c r="I6" s="6" t="n">
        <v>871000</v>
      </c>
    </row>
    <row r="7">
      <c r="A7" s="4" t="inlineStr">
        <is>
          <t>Issuance of Series B Preferred Stock for services, shares</t>
        </is>
      </c>
      <c r="B7" s="6" t="n">
        <v>500000</v>
      </c>
    </row>
    <row r="8">
      <c r="A8" s="4" t="inlineStr">
        <is>
          <t>Issuance of shares for cash</t>
        </is>
      </c>
      <c r="B8" s="4" t="inlineStr">
        <is>
          <t xml:space="preserve"> </t>
        </is>
      </c>
      <c r="C8" s="5" t="n">
        <v>2</v>
      </c>
      <c r="D8" s="4" t="inlineStr">
        <is>
          <t xml:space="preserve"> </t>
        </is>
      </c>
      <c r="E8" s="6" t="n">
        <v>49998</v>
      </c>
      <c r="F8" s="6" t="n">
        <v>-50000</v>
      </c>
      <c r="I8" s="4" t="inlineStr">
        <is>
          <t xml:space="preserve"> </t>
        </is>
      </c>
    </row>
    <row r="9">
      <c r="A9" s="4" t="inlineStr">
        <is>
          <t>Issuance of shares for cash, shares</t>
        </is>
      </c>
      <c r="B9" s="4" t="inlineStr">
        <is>
          <t xml:space="preserve"> </t>
        </is>
      </c>
      <c r="C9" s="6" t="n">
        <v>20000</v>
      </c>
    </row>
    <row r="10">
      <c r="A10" s="4" t="inlineStr">
        <is>
          <t>Issuance of shares for services</t>
        </is>
      </c>
      <c r="B10" s="4" t="inlineStr">
        <is>
          <t xml:space="preserve"> </t>
        </is>
      </c>
      <c r="C10" s="5" t="n">
        <v>437</v>
      </c>
      <c r="D10" s="4" t="inlineStr">
        <is>
          <t xml:space="preserve"> </t>
        </is>
      </c>
      <c r="E10" s="6" t="n">
        <v>3675447</v>
      </c>
      <c r="F10" s="6" t="n">
        <v>-94000</v>
      </c>
      <c r="G10" s="4" t="inlineStr">
        <is>
          <t xml:space="preserve"> </t>
        </is>
      </c>
      <c r="H10" s="4" t="inlineStr">
        <is>
          <t xml:space="preserve"> </t>
        </is>
      </c>
      <c r="I10" s="6" t="n">
        <v>3581884</v>
      </c>
    </row>
    <row r="11">
      <c r="A11" s="4" t="inlineStr">
        <is>
          <t>Issuance of shares for services, shares</t>
        </is>
      </c>
      <c r="B11" s="4" t="inlineStr">
        <is>
          <t xml:space="preserve"> </t>
        </is>
      </c>
      <c r="C11" s="6" t="n">
        <v>4365278</v>
      </c>
    </row>
    <row r="12">
      <c r="A12" s="4" t="inlineStr">
        <is>
          <t>Issuance of shares upon conversion</t>
        </is>
      </c>
      <c r="B12" s="4" t="inlineStr">
        <is>
          <t xml:space="preserve"> </t>
        </is>
      </c>
      <c r="C12" s="5" t="n">
        <v>416</v>
      </c>
      <c r="D12" s="4" t="inlineStr">
        <is>
          <t xml:space="preserve"> </t>
        </is>
      </c>
      <c r="E12" s="6" t="n">
        <v>890761</v>
      </c>
      <c r="F12" s="4" t="inlineStr">
        <is>
          <t xml:space="preserve"> </t>
        </is>
      </c>
      <c r="G12" s="4" t="inlineStr">
        <is>
          <t xml:space="preserve"> </t>
        </is>
      </c>
      <c r="H12" s="4" t="inlineStr">
        <is>
          <t xml:space="preserve"> </t>
        </is>
      </c>
      <c r="I12" s="6" t="n">
        <v>891177</v>
      </c>
    </row>
    <row r="13">
      <c r="A13" s="4" t="inlineStr">
        <is>
          <t>Issuance of shares upon conversion, shares</t>
        </is>
      </c>
      <c r="B13" s="4" t="inlineStr">
        <is>
          <t xml:space="preserve"> </t>
        </is>
      </c>
      <c r="C13" s="6" t="n">
        <v>4162948</v>
      </c>
    </row>
    <row r="14">
      <c r="A14" s="4" t="inlineStr">
        <is>
          <t>Acquisition of PT Kinerja Indonesia</t>
        </is>
      </c>
      <c r="B14" s="4" t="inlineStr">
        <is>
          <t xml:space="preserve"> </t>
        </is>
      </c>
      <c r="C14" s="4" t="inlineStr">
        <is>
          <t xml:space="preserve"> </t>
        </is>
      </c>
      <c r="D14" s="4" t="inlineStr">
        <is>
          <t xml:space="preserve"> </t>
        </is>
      </c>
      <c r="E14" s="6" t="n">
        <v>-1132110</v>
      </c>
      <c r="F14" s="4" t="inlineStr">
        <is>
          <t xml:space="preserve"> </t>
        </is>
      </c>
      <c r="G14" s="4" t="inlineStr">
        <is>
          <t xml:space="preserve"> </t>
        </is>
      </c>
      <c r="H14" s="4" t="inlineStr">
        <is>
          <t xml:space="preserve"> </t>
        </is>
      </c>
      <c r="I14" s="6" t="n">
        <v>-1132110</v>
      </c>
    </row>
    <row r="15">
      <c r="A15" s="4" t="inlineStr">
        <is>
          <t>Penalties and loss on conversion of debt</t>
        </is>
      </c>
      <c r="B15" s="4" t="inlineStr">
        <is>
          <t xml:space="preserve"> </t>
        </is>
      </c>
      <c r="C15" s="4" t="inlineStr">
        <is>
          <t xml:space="preserve"> </t>
        </is>
      </c>
      <c r="D15" s="4" t="inlineStr">
        <is>
          <t xml:space="preserve"> </t>
        </is>
      </c>
      <c r="E15" s="6" t="n">
        <v>176745</v>
      </c>
      <c r="F15" s="4" t="inlineStr">
        <is>
          <t xml:space="preserve"> </t>
        </is>
      </c>
      <c r="G15" s="4" t="inlineStr">
        <is>
          <t xml:space="preserve"> </t>
        </is>
      </c>
      <c r="H15" s="4" t="inlineStr">
        <is>
          <t xml:space="preserve"> </t>
        </is>
      </c>
      <c r="I15" s="6" t="n">
        <v>176745</v>
      </c>
    </row>
    <row r="16">
      <c r="A16" s="4" t="inlineStr">
        <is>
          <t>Loss on modification of warrant exercise price</t>
        </is>
      </c>
      <c r="B16" s="4" t="inlineStr">
        <is>
          <t xml:space="preserve"> </t>
        </is>
      </c>
      <c r="C16" s="4" t="inlineStr">
        <is>
          <t xml:space="preserve"> </t>
        </is>
      </c>
      <c r="D16" s="4" t="inlineStr">
        <is>
          <t xml:space="preserve"> </t>
        </is>
      </c>
      <c r="E16" s="6" t="n">
        <v>71117</v>
      </c>
      <c r="F16" s="4" t="inlineStr">
        <is>
          <t xml:space="preserve"> </t>
        </is>
      </c>
      <c r="G16" s="4" t="inlineStr">
        <is>
          <t xml:space="preserve"> </t>
        </is>
      </c>
      <c r="H16" s="4" t="inlineStr">
        <is>
          <t xml:space="preserve"> </t>
        </is>
      </c>
      <c r="I16" s="6" t="n">
        <v>71117</v>
      </c>
    </row>
    <row r="17">
      <c r="A17" s="4" t="inlineStr">
        <is>
          <t>Issuance of shares upon conversion of preferred stock</t>
        </is>
      </c>
      <c r="B17" s="5" t="n">
        <v>-20</v>
      </c>
      <c r="C17" s="5" t="n">
        <v>42</v>
      </c>
      <c r="E17" s="6" t="n">
        <v>-22</v>
      </c>
      <c r="I17" s="4" t="inlineStr">
        <is>
          <t xml:space="preserve"> </t>
        </is>
      </c>
    </row>
    <row r="18">
      <c r="A18" s="4" t="inlineStr">
        <is>
          <t>Issuance of shares upon conversion of preferred stock, shares</t>
        </is>
      </c>
      <c r="B18" s="6" t="n">
        <v>-200000</v>
      </c>
      <c r="C18" s="6" t="n">
        <v>416667</v>
      </c>
    </row>
    <row r="19">
      <c r="A19" s="4" t="inlineStr">
        <is>
          <t>Loss on modification of Series A preferred stock conversion price</t>
        </is>
      </c>
      <c r="B19" s="4" t="inlineStr">
        <is>
          <t xml:space="preserve"> </t>
        </is>
      </c>
      <c r="C19" s="4" t="inlineStr">
        <is>
          <t xml:space="preserve"> </t>
        </is>
      </c>
      <c r="D19" s="4" t="inlineStr">
        <is>
          <t xml:space="preserve"> </t>
        </is>
      </c>
      <c r="E19" s="6" t="n">
        <v>190255</v>
      </c>
      <c r="F19" s="4" t="inlineStr">
        <is>
          <t xml:space="preserve"> </t>
        </is>
      </c>
      <c r="G19" s="4" t="inlineStr">
        <is>
          <t xml:space="preserve"> </t>
        </is>
      </c>
      <c r="H19" s="4" t="inlineStr">
        <is>
          <t xml:space="preserve"> </t>
        </is>
      </c>
      <c r="I19" s="6" t="n">
        <v>190255</v>
      </c>
    </row>
    <row r="20">
      <c r="A20" s="4" t="inlineStr">
        <is>
          <t>Issuance of shares upon exercise of warrants</t>
        </is>
      </c>
      <c r="B20" s="4" t="inlineStr">
        <is>
          <t xml:space="preserve"> </t>
        </is>
      </c>
      <c r="C20" s="5" t="n">
        <v>46</v>
      </c>
      <c r="D20" s="4" t="inlineStr">
        <is>
          <t xml:space="preserve"> </t>
        </is>
      </c>
      <c r="E20" s="6" t="n">
        <v>99954</v>
      </c>
      <c r="F20" s="4" t="inlineStr">
        <is>
          <t xml:space="preserve"> </t>
        </is>
      </c>
      <c r="G20" s="4" t="inlineStr">
        <is>
          <t xml:space="preserve"> </t>
        </is>
      </c>
      <c r="H20" s="4" t="inlineStr">
        <is>
          <t xml:space="preserve"> </t>
        </is>
      </c>
      <c r="I20" s="6" t="n">
        <v>100000</v>
      </c>
    </row>
    <row r="21">
      <c r="A21" s="4" t="inlineStr">
        <is>
          <t>Issuance of shares upon exercise of warrants, shares</t>
        </is>
      </c>
      <c r="B21" s="4" t="inlineStr">
        <is>
          <t xml:space="preserve"> </t>
        </is>
      </c>
      <c r="C21" s="6" t="n">
        <v>463127</v>
      </c>
    </row>
    <row r="22">
      <c r="A22" s="4" t="inlineStr">
        <is>
          <t>Issuance of shares in connection with convertible debt</t>
        </is>
      </c>
      <c r="B22" s="4" t="inlineStr">
        <is>
          <t xml:space="preserve"> </t>
        </is>
      </c>
      <c r="C22" s="5" t="n">
        <v>20</v>
      </c>
      <c r="D22" s="4" t="inlineStr">
        <is>
          <t xml:space="preserve"> </t>
        </is>
      </c>
      <c r="E22" s="6" t="n">
        <v>37480</v>
      </c>
      <c r="F22" s="4" t="inlineStr">
        <is>
          <t xml:space="preserve"> </t>
        </is>
      </c>
      <c r="G22" s="4" t="inlineStr">
        <is>
          <t xml:space="preserve"> </t>
        </is>
      </c>
      <c r="H22" s="4" t="inlineStr">
        <is>
          <t xml:space="preserve"> </t>
        </is>
      </c>
      <c r="I22" s="6" t="n">
        <v>37500</v>
      </c>
    </row>
    <row r="23">
      <c r="A23" s="4" t="inlineStr">
        <is>
          <t>Issuance of shares in connection with convertible debt, shares</t>
        </is>
      </c>
      <c r="B23" s="4" t="inlineStr">
        <is>
          <t xml:space="preserve"> </t>
        </is>
      </c>
      <c r="C23" s="6" t="n">
        <v>200000</v>
      </c>
    </row>
    <row r="24">
      <c r="A24" s="4" t="inlineStr">
        <is>
          <t>Warrants issued in connection convertible debt</t>
        </is>
      </c>
      <c r="B24" s="4" t="inlineStr">
        <is>
          <t xml:space="preserve"> </t>
        </is>
      </c>
      <c r="C24" s="4" t="inlineStr">
        <is>
          <t xml:space="preserve"> </t>
        </is>
      </c>
      <c r="D24" s="4" t="inlineStr">
        <is>
          <t xml:space="preserve"> </t>
        </is>
      </c>
      <c r="E24" s="6" t="n">
        <v>262000</v>
      </c>
      <c r="F24" s="4" t="inlineStr">
        <is>
          <t xml:space="preserve"> </t>
        </is>
      </c>
      <c r="G24" s="4" t="inlineStr">
        <is>
          <t xml:space="preserve"> </t>
        </is>
      </c>
      <c r="H24" s="4" t="inlineStr">
        <is>
          <t xml:space="preserve"> </t>
        </is>
      </c>
      <c r="I24" s="6" t="n">
        <v>262000</v>
      </c>
    </row>
    <row r="25">
      <c r="A25" s="4" t="inlineStr">
        <is>
          <t>Reclass of warrant fair value to liability classification</t>
        </is>
      </c>
      <c r="B25" s="4" t="inlineStr">
        <is>
          <t xml:space="preserve"> </t>
        </is>
      </c>
      <c r="C25" s="4" t="inlineStr">
        <is>
          <t xml:space="preserve"> </t>
        </is>
      </c>
      <c r="D25" s="4" t="inlineStr">
        <is>
          <t xml:space="preserve"> </t>
        </is>
      </c>
      <c r="E25" s="6" t="n">
        <v>-514000</v>
      </c>
      <c r="F25" s="4" t="inlineStr">
        <is>
          <t xml:space="preserve"> </t>
        </is>
      </c>
      <c r="G25" s="4" t="inlineStr">
        <is>
          <t xml:space="preserve"> </t>
        </is>
      </c>
      <c r="H25" s="4" t="inlineStr">
        <is>
          <t xml:space="preserve"> </t>
        </is>
      </c>
      <c r="I25" s="6" t="n">
        <v>-514000</v>
      </c>
    </row>
    <row r="26">
      <c r="A26" s="4" t="inlineStr">
        <is>
          <t>Reclass of derivative liability upon conversion or redemption of related convertible debentures</t>
        </is>
      </c>
      <c r="B26" s="4" t="inlineStr">
        <is>
          <t xml:space="preserve"> </t>
        </is>
      </c>
      <c r="C26" s="4" t="inlineStr">
        <is>
          <t xml:space="preserve"> </t>
        </is>
      </c>
      <c r="D26" s="4" t="inlineStr">
        <is>
          <t xml:space="preserve"> </t>
        </is>
      </c>
      <c r="E26" s="6" t="n">
        <v>61000</v>
      </c>
      <c r="F26" s="4" t="inlineStr">
        <is>
          <t xml:space="preserve"> </t>
        </is>
      </c>
      <c r="G26" s="4" t="inlineStr">
        <is>
          <t xml:space="preserve"> </t>
        </is>
      </c>
      <c r="H26" s="4" t="inlineStr">
        <is>
          <t xml:space="preserve"> </t>
        </is>
      </c>
      <c r="I26" s="6" t="n">
        <v>61000</v>
      </c>
    </row>
    <row r="27">
      <c r="A27" s="4" t="inlineStr">
        <is>
          <t>Foreign currency translation adju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80197</v>
      </c>
      <c r="I27" s="6" t="n">
        <v>-80197</v>
      </c>
    </row>
    <row r="28">
      <c r="A28" s="4" t="inlineStr">
        <is>
          <t>Net loss</t>
        </is>
      </c>
      <c r="G28" s="6" t="n">
        <v>-8393660</v>
      </c>
      <c r="I28" s="6" t="n">
        <v>-8393660</v>
      </c>
    </row>
    <row r="29">
      <c r="A29" s="4" t="inlineStr">
        <is>
          <t>Balance at Dec. 31, 2018</t>
        </is>
      </c>
      <c r="B29" s="5" t="n">
        <v>70</v>
      </c>
      <c r="C29" s="5" t="n">
        <v>2208</v>
      </c>
      <c r="D29" s="4" t="inlineStr">
        <is>
          <t xml:space="preserve"> </t>
        </is>
      </c>
      <c r="E29" s="6" t="n">
        <v>14696799</v>
      </c>
      <c r="F29" s="6" t="n">
        <v>34000</v>
      </c>
      <c r="G29" s="6" t="n">
        <v>-18145079</v>
      </c>
      <c r="H29" s="6" t="n">
        <v>-80197</v>
      </c>
      <c r="I29" s="6" t="n">
        <v>-3492199</v>
      </c>
    </row>
    <row r="30">
      <c r="A30" s="4" t="inlineStr">
        <is>
          <t>Balance, shares at Dec. 31, 2018</t>
        </is>
      </c>
      <c r="B30" s="6" t="n">
        <v>700000</v>
      </c>
      <c r="C30" s="6" t="n">
        <v>22089033</v>
      </c>
    </row>
    <row r="31">
      <c r="A31" s="4" t="inlineStr">
        <is>
          <t>Loss on modification of Series A preferred stock conversion price</t>
        </is>
      </c>
      <c r="B31" s="4" t="inlineStr">
        <is>
          <t xml:space="preserve"> </t>
        </is>
      </c>
      <c r="C31" s="5" t="n">
        <v>83</v>
      </c>
      <c r="D31" s="4" t="inlineStr">
        <is>
          <t xml:space="preserve"> </t>
        </is>
      </c>
      <c r="E31" s="6" t="n">
        <v>1334890</v>
      </c>
      <c r="F31" s="4" t="inlineStr">
        <is>
          <t xml:space="preserve"> </t>
        </is>
      </c>
      <c r="G31" s="4" t="inlineStr">
        <is>
          <t xml:space="preserve"> </t>
        </is>
      </c>
      <c r="H31" s="4" t="inlineStr">
        <is>
          <t xml:space="preserve"> </t>
        </is>
      </c>
      <c r="I31" s="6" t="n">
        <v>1334973</v>
      </c>
    </row>
    <row r="32">
      <c r="A32" s="4" t="inlineStr">
        <is>
          <t>Loss on modification of Series A preferred stock conversion price, shares</t>
        </is>
      </c>
      <c r="B32" s="4" t="inlineStr">
        <is>
          <t xml:space="preserve"> </t>
        </is>
      </c>
      <c r="C32" s="6" t="n">
        <v>833333</v>
      </c>
    </row>
    <row r="33">
      <c r="A33" s="4" t="inlineStr">
        <is>
          <t>Warrants issued in connection convertible debt</t>
        </is>
      </c>
      <c r="B33" s="4" t="inlineStr">
        <is>
          <t xml:space="preserve"> </t>
        </is>
      </c>
      <c r="C33" s="4" t="inlineStr">
        <is>
          <t xml:space="preserve"> </t>
        </is>
      </c>
      <c r="D33" s="4" t="inlineStr">
        <is>
          <t xml:space="preserve"> </t>
        </is>
      </c>
      <c r="E33" s="6" t="n">
        <v>231000</v>
      </c>
      <c r="F33" s="4" t="inlineStr">
        <is>
          <t xml:space="preserve"> </t>
        </is>
      </c>
      <c r="G33" s="4" t="inlineStr">
        <is>
          <t xml:space="preserve"> </t>
        </is>
      </c>
      <c r="H33" s="4" t="inlineStr">
        <is>
          <t xml:space="preserve"> </t>
        </is>
      </c>
      <c r="I33" s="6" t="n">
        <v>231000</v>
      </c>
    </row>
    <row r="34">
      <c r="A34" s="4" t="inlineStr">
        <is>
          <t>Reclass of warrant fair value to liability classification</t>
        </is>
      </c>
      <c r="B34" s="4" t="inlineStr">
        <is>
          <t xml:space="preserve"> </t>
        </is>
      </c>
      <c r="C34" s="4" t="inlineStr">
        <is>
          <t xml:space="preserve"> </t>
        </is>
      </c>
      <c r="D34" s="4" t="inlineStr">
        <is>
          <t xml:space="preserve"> </t>
        </is>
      </c>
      <c r="E34" s="6" t="n">
        <v>-231000</v>
      </c>
      <c r="F34" s="6" t="n">
        <v>-45000</v>
      </c>
      <c r="G34" s="4" t="inlineStr">
        <is>
          <t xml:space="preserve"> </t>
        </is>
      </c>
      <c r="H34" s="4" t="inlineStr">
        <is>
          <t xml:space="preserve"> </t>
        </is>
      </c>
      <c r="I34" s="6" t="n">
        <v>-276000</v>
      </c>
    </row>
    <row r="35">
      <c r="A35" s="4" t="inlineStr">
        <is>
          <t>Reclass of derivative liability upon conversion or redemption of related convertible debentures</t>
        </is>
      </c>
      <c r="B35" s="4" t="inlineStr">
        <is>
          <t xml:space="preserve"> </t>
        </is>
      </c>
      <c r="C35" s="4" t="inlineStr">
        <is>
          <t xml:space="preserve"> </t>
        </is>
      </c>
      <c r="D35" s="4" t="inlineStr">
        <is>
          <t xml:space="preserve"> </t>
        </is>
      </c>
      <c r="E35" s="6" t="n">
        <v>4369582</v>
      </c>
      <c r="F35" s="4" t="inlineStr">
        <is>
          <t xml:space="preserve"> </t>
        </is>
      </c>
      <c r="G35" s="4" t="inlineStr">
        <is>
          <t xml:space="preserve"> </t>
        </is>
      </c>
      <c r="H35" s="4" t="inlineStr">
        <is>
          <t xml:space="preserve"> </t>
        </is>
      </c>
      <c r="I35" s="6" t="n">
        <v>4369582</v>
      </c>
    </row>
    <row r="36">
      <c r="A36" s="4" t="inlineStr">
        <is>
          <t>Foreign currency translation adjus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04043</v>
      </c>
      <c r="I36" s="6" t="n">
        <v>104043</v>
      </c>
    </row>
    <row r="37">
      <c r="A37" s="4" t="inlineStr">
        <is>
          <t>Issuance of Series D Preferred Stock for acquisition of FRS</t>
        </is>
      </c>
      <c r="B37" s="5" t="n">
        <v>20</v>
      </c>
      <c r="C37" s="4" t="inlineStr">
        <is>
          <t xml:space="preserve"> </t>
        </is>
      </c>
      <c r="D37" s="4" t="inlineStr">
        <is>
          <t xml:space="preserve"> </t>
        </is>
      </c>
      <c r="E37" s="6" t="n">
        <v>2372925</v>
      </c>
      <c r="F37" s="4" t="inlineStr">
        <is>
          <t xml:space="preserve"> </t>
        </is>
      </c>
      <c r="G37" s="4" t="inlineStr">
        <is>
          <t xml:space="preserve"> </t>
        </is>
      </c>
      <c r="H37" s="4" t="inlineStr">
        <is>
          <t xml:space="preserve"> </t>
        </is>
      </c>
      <c r="I37" s="6" t="n">
        <v>2372945</v>
      </c>
    </row>
    <row r="38">
      <c r="A38" s="4" t="inlineStr">
        <is>
          <t>Issuance of Series D Preferred Stock for acquisition of FRS, shares</t>
        </is>
      </c>
      <c r="B38" s="6" t="n">
        <v>200000</v>
      </c>
      <c r="C38" s="4" t="inlineStr">
        <is>
          <t xml:space="preserve"> </t>
        </is>
      </c>
      <c r="D38" s="4" t="inlineStr">
        <is>
          <t xml:space="preserve"> </t>
        </is>
      </c>
    </row>
    <row r="39">
      <c r="A39" s="4" t="inlineStr">
        <is>
          <t>Issuance of Series E Preferred Stock for services</t>
        </is>
      </c>
      <c r="B39" s="5" t="n">
        <v>20</v>
      </c>
      <c r="C39" s="4" t="inlineStr">
        <is>
          <t xml:space="preserve"> </t>
        </is>
      </c>
      <c r="D39" s="4" t="inlineStr">
        <is>
          <t xml:space="preserve"> </t>
        </is>
      </c>
      <c r="E39" s="6" t="n">
        <v>3559397</v>
      </c>
      <c r="F39" s="4" t="inlineStr">
        <is>
          <t xml:space="preserve"> </t>
        </is>
      </c>
      <c r="G39" s="4" t="inlineStr">
        <is>
          <t xml:space="preserve"> </t>
        </is>
      </c>
      <c r="H39" s="4" t="inlineStr">
        <is>
          <t xml:space="preserve"> </t>
        </is>
      </c>
      <c r="I39" s="6" t="n">
        <v>3559417</v>
      </c>
    </row>
    <row r="40">
      <c r="A40" s="4" t="inlineStr">
        <is>
          <t>Issuance of Series E Preferred Stock for services, shares</t>
        </is>
      </c>
      <c r="B40" s="6" t="n">
        <v>200000</v>
      </c>
      <c r="C40" s="4" t="inlineStr">
        <is>
          <t xml:space="preserve"> </t>
        </is>
      </c>
      <c r="D40" s="4" t="inlineStr">
        <is>
          <t xml:space="preserve"> </t>
        </is>
      </c>
    </row>
    <row r="41">
      <c r="A41" s="4" t="inlineStr">
        <is>
          <t>Issuance of shares of common stock and warrant units for cash</t>
        </is>
      </c>
      <c r="B41" s="4" t="inlineStr">
        <is>
          <t xml:space="preserve"> </t>
        </is>
      </c>
      <c r="C41" s="4" t="inlineStr">
        <is>
          <t xml:space="preserve"> </t>
        </is>
      </c>
      <c r="D41" s="4" t="inlineStr">
        <is>
          <t xml:space="preserve"> </t>
        </is>
      </c>
      <c r="E41" s="4" t="inlineStr">
        <is>
          <t xml:space="preserve"> </t>
        </is>
      </c>
      <c r="F41" s="6" t="n">
        <v>146374</v>
      </c>
      <c r="G41" s="4" t="inlineStr">
        <is>
          <t xml:space="preserve"> </t>
        </is>
      </c>
      <c r="H41" s="4" t="inlineStr">
        <is>
          <t xml:space="preserve"> </t>
        </is>
      </c>
      <c r="I41" s="6" t="n">
        <v>146374</v>
      </c>
    </row>
    <row r="42">
      <c r="A42" s="4" t="inlineStr">
        <is>
          <t>Issuance of shares of common stock for services</t>
        </is>
      </c>
      <c r="B42" s="4" t="inlineStr">
        <is>
          <t xml:space="preserve"> </t>
        </is>
      </c>
      <c r="C42" s="5" t="n">
        <v>870</v>
      </c>
      <c r="D42" s="4" t="inlineStr">
        <is>
          <t xml:space="preserve"> </t>
        </is>
      </c>
      <c r="E42" s="6" t="n">
        <v>2046404</v>
      </c>
      <c r="F42" s="4" t="inlineStr">
        <is>
          <t xml:space="preserve"> </t>
        </is>
      </c>
      <c r="G42" s="4" t="inlineStr">
        <is>
          <t xml:space="preserve"> </t>
        </is>
      </c>
      <c r="H42" s="4" t="inlineStr">
        <is>
          <t xml:space="preserve"> </t>
        </is>
      </c>
      <c r="I42" s="6" t="n">
        <v>2047274</v>
      </c>
    </row>
    <row r="43">
      <c r="A43" s="4" t="inlineStr">
        <is>
          <t>Issuance of shares of common stock for services, shares</t>
        </is>
      </c>
      <c r="B43" s="4" t="inlineStr">
        <is>
          <t xml:space="preserve"> </t>
        </is>
      </c>
      <c r="C43" s="6" t="n">
        <v>8700000</v>
      </c>
    </row>
    <row r="44">
      <c r="A44" s="4" t="inlineStr">
        <is>
          <t>Issuance of shares of common stock upon conversion</t>
        </is>
      </c>
      <c r="B44" s="4" t="inlineStr">
        <is>
          <t xml:space="preserve"> </t>
        </is>
      </c>
      <c r="C44" s="5" t="n">
        <v>6340</v>
      </c>
      <c r="D44" s="4" t="inlineStr">
        <is>
          <t xml:space="preserve"> </t>
        </is>
      </c>
      <c r="E44" s="6" t="n">
        <v>3326630</v>
      </c>
      <c r="F44" s="4" t="inlineStr">
        <is>
          <t xml:space="preserve"> </t>
        </is>
      </c>
      <c r="G44" s="4" t="inlineStr">
        <is>
          <t xml:space="preserve"> </t>
        </is>
      </c>
      <c r="H44" s="4" t="inlineStr">
        <is>
          <t xml:space="preserve"> </t>
        </is>
      </c>
      <c r="I44" s="6" t="n">
        <v>3332970</v>
      </c>
    </row>
    <row r="45">
      <c r="A45" s="4" t="inlineStr">
        <is>
          <t>Issuance of shares of common stock upon conversion, shares</t>
        </is>
      </c>
      <c r="B45" s="4" t="inlineStr">
        <is>
          <t xml:space="preserve"> </t>
        </is>
      </c>
      <c r="C45" s="6" t="n">
        <v>63395488</v>
      </c>
    </row>
    <row r="46">
      <c r="A46" s="4" t="inlineStr">
        <is>
          <t>Issuance of shares of common stock upon exercise of warrants</t>
        </is>
      </c>
      <c r="B46" s="4" t="inlineStr">
        <is>
          <t xml:space="preserve"> </t>
        </is>
      </c>
      <c r="C46" s="5" t="n">
        <v>724</v>
      </c>
      <c r="D46" s="4" t="inlineStr">
        <is>
          <t xml:space="preserve"> </t>
        </is>
      </c>
      <c r="E46" s="6" t="n">
        <v>-724</v>
      </c>
      <c r="F46" s="4" t="inlineStr">
        <is>
          <t xml:space="preserve"> </t>
        </is>
      </c>
      <c r="G46" s="4" t="inlineStr">
        <is>
          <t xml:space="preserve"> </t>
        </is>
      </c>
      <c r="H46" s="4" t="inlineStr">
        <is>
          <t xml:space="preserve"> </t>
        </is>
      </c>
      <c r="I46" s="4" t="inlineStr">
        <is>
          <t xml:space="preserve"> </t>
        </is>
      </c>
    </row>
    <row r="47">
      <c r="A47" s="4" t="inlineStr">
        <is>
          <t>Issuance of shares of common stock upon exercise of warrants, shares</t>
        </is>
      </c>
      <c r="B47" s="4" t="inlineStr">
        <is>
          <t xml:space="preserve"> </t>
        </is>
      </c>
      <c r="C47" s="6" t="n">
        <v>7243132</v>
      </c>
    </row>
    <row r="48">
      <c r="A48" s="4" t="inlineStr">
        <is>
          <t>Issuance of shares of common stock upon conversion of Sereis A Preferred Stock</t>
        </is>
      </c>
      <c r="B48" s="5" t="n">
        <v>-20</v>
      </c>
      <c r="C48" s="5" t="n">
        <v>125</v>
      </c>
      <c r="D48" s="4" t="inlineStr">
        <is>
          <t xml:space="preserve"> </t>
        </is>
      </c>
      <c r="E48" s="6" t="n">
        <v>-105</v>
      </c>
      <c r="F48" s="4" t="inlineStr">
        <is>
          <t xml:space="preserve"> </t>
        </is>
      </c>
      <c r="G48" s="4" t="inlineStr">
        <is>
          <t xml:space="preserve"> </t>
        </is>
      </c>
      <c r="H48" s="4" t="inlineStr">
        <is>
          <t xml:space="preserve"> </t>
        </is>
      </c>
      <c r="I48" s="4" t="inlineStr">
        <is>
          <t xml:space="preserve"> </t>
        </is>
      </c>
    </row>
    <row r="49">
      <c r="A49" s="4" t="inlineStr">
        <is>
          <t>Issuance of shares of common stock upon conversion of Sereis A Preferred Stock, shares</t>
        </is>
      </c>
      <c r="B49" s="6" t="n">
        <v>-200000</v>
      </c>
      <c r="C49" s="6" t="n">
        <v>1250000</v>
      </c>
    </row>
    <row r="50">
      <c r="A50" s="4" t="inlineStr">
        <is>
          <t>Additional shares of common stock issued in conversion for penalties</t>
        </is>
      </c>
      <c r="B50" s="4" t="inlineStr">
        <is>
          <t xml:space="preserve"> </t>
        </is>
      </c>
      <c r="C50" s="4" t="inlineStr">
        <is>
          <t xml:space="preserve"> </t>
        </is>
      </c>
      <c r="D50" s="4" t="inlineStr">
        <is>
          <t xml:space="preserve"> </t>
        </is>
      </c>
      <c r="E50" s="6" t="n">
        <v>190000</v>
      </c>
      <c r="F50" s="4" t="inlineStr">
        <is>
          <t xml:space="preserve"> </t>
        </is>
      </c>
      <c r="G50" s="4" t="inlineStr">
        <is>
          <t xml:space="preserve"> </t>
        </is>
      </c>
      <c r="H50" s="4" t="inlineStr">
        <is>
          <t xml:space="preserve"> </t>
        </is>
      </c>
      <c r="I50" s="6" t="n">
        <v>190000</v>
      </c>
    </row>
    <row r="51">
      <c r="A51" s="4" t="inlineStr">
        <is>
          <t>Reclass of warrant liability classification to equity upon exercise and expiration of warrants</t>
        </is>
      </c>
      <c r="B51" s="4" t="inlineStr">
        <is>
          <t xml:space="preserve"> </t>
        </is>
      </c>
      <c r="C51" s="4" t="inlineStr">
        <is>
          <t xml:space="preserve"> </t>
        </is>
      </c>
      <c r="D51" s="4" t="inlineStr">
        <is>
          <t xml:space="preserve"> </t>
        </is>
      </c>
      <c r="E51" s="6" t="n">
        <v>1045000</v>
      </c>
      <c r="F51" s="4" t="inlineStr">
        <is>
          <t xml:space="preserve"> </t>
        </is>
      </c>
      <c r="G51" s="4" t="inlineStr">
        <is>
          <t xml:space="preserve"> </t>
        </is>
      </c>
      <c r="H51" s="4" t="inlineStr">
        <is>
          <t xml:space="preserve"> </t>
        </is>
      </c>
      <c r="I51" s="6" t="n">
        <v>1045000</v>
      </c>
    </row>
    <row r="52">
      <c r="A52" s="4" t="inlineStr">
        <is>
          <t>Issuance of common shares for stock payable</t>
        </is>
      </c>
      <c r="B52" s="4" t="inlineStr">
        <is>
          <t xml:space="preserve"> </t>
        </is>
      </c>
      <c r="C52" s="5" t="n">
        <v>20</v>
      </c>
      <c r="D52" s="4" t="inlineStr">
        <is>
          <t xml:space="preserve"> </t>
        </is>
      </c>
      <c r="E52" s="6" t="n">
        <v>101354</v>
      </c>
      <c r="F52" s="6" t="n">
        <v>-101374</v>
      </c>
      <c r="G52" s="4" t="inlineStr">
        <is>
          <t xml:space="preserve"> </t>
        </is>
      </c>
      <c r="H52" s="4" t="inlineStr">
        <is>
          <t xml:space="preserve"> </t>
        </is>
      </c>
      <c r="I52" s="4" t="inlineStr">
        <is>
          <t xml:space="preserve"> </t>
        </is>
      </c>
    </row>
    <row r="53">
      <c r="A53" s="4" t="inlineStr">
        <is>
          <t>Issuance of common shares for stock payable, shares</t>
        </is>
      </c>
      <c r="B53" s="4" t="inlineStr">
        <is>
          <t xml:space="preserve"> </t>
        </is>
      </c>
      <c r="C53" s="6" t="n">
        <v>199000</v>
      </c>
    </row>
    <row r="54">
      <c r="A54" s="4" t="inlineStr">
        <is>
          <t>Repurchase of common stock</t>
        </is>
      </c>
      <c r="B54" s="4" t="inlineStr">
        <is>
          <t xml:space="preserve"> </t>
        </is>
      </c>
      <c r="C54" s="4" t="inlineStr">
        <is>
          <t xml:space="preserve"> </t>
        </is>
      </c>
      <c r="D54" s="5" t="n">
        <v>-86340</v>
      </c>
      <c r="E54" s="4" t="inlineStr">
        <is>
          <t xml:space="preserve"> </t>
        </is>
      </c>
      <c r="F54" s="4" t="inlineStr">
        <is>
          <t xml:space="preserve"> </t>
        </is>
      </c>
      <c r="G54" s="4" t="inlineStr">
        <is>
          <t xml:space="preserve"> </t>
        </is>
      </c>
      <c r="H54" s="4" t="inlineStr">
        <is>
          <t xml:space="preserve"> </t>
        </is>
      </c>
      <c r="I54" s="6" t="n">
        <v>-86340</v>
      </c>
    </row>
    <row r="55">
      <c r="A55" s="4" t="inlineStr">
        <is>
          <t>Repurchase of common stock, shares</t>
        </is>
      </c>
      <c r="D55" s="6" t="n">
        <v>-616000</v>
      </c>
    </row>
    <row r="56">
      <c r="A56" s="4" t="inlineStr">
        <is>
          <t>Net loss</t>
        </is>
      </c>
      <c r="B56" s="4" t="inlineStr">
        <is>
          <t xml:space="preserve"> </t>
        </is>
      </c>
      <c r="C56" s="4" t="inlineStr">
        <is>
          <t xml:space="preserve"> </t>
        </is>
      </c>
      <c r="D56" s="4" t="inlineStr">
        <is>
          <t xml:space="preserve"> </t>
        </is>
      </c>
      <c r="E56" s="4" t="inlineStr">
        <is>
          <t xml:space="preserve"> </t>
        </is>
      </c>
      <c r="F56" s="4" t="inlineStr">
        <is>
          <t xml:space="preserve"> </t>
        </is>
      </c>
      <c r="G56" s="6" t="n">
        <v>-19947990</v>
      </c>
      <c r="H56" s="4" t="inlineStr">
        <is>
          <t xml:space="preserve"> </t>
        </is>
      </c>
      <c r="I56" s="6" t="n">
        <v>-19947990</v>
      </c>
    </row>
    <row r="57">
      <c r="A57" s="4" t="inlineStr">
        <is>
          <t>Balance at Dec. 31, 2019</t>
        </is>
      </c>
      <c r="B57" s="5" t="n">
        <v>90</v>
      </c>
      <c r="C57" s="5" t="n">
        <v>10370</v>
      </c>
      <c r="D57" s="5" t="n">
        <v>-86340</v>
      </c>
      <c r="E57" s="5" t="n">
        <v>33042152</v>
      </c>
      <c r="F57" s="5" t="n">
        <v>34000</v>
      </c>
      <c r="G57" s="5" t="n">
        <v>-38093069</v>
      </c>
      <c r="H57" s="5" t="n">
        <v>23846</v>
      </c>
      <c r="I57" s="5" t="n">
        <v>-5068951</v>
      </c>
    </row>
    <row r="58">
      <c r="A58" s="4" t="inlineStr">
        <is>
          <t>Balance, shares at Dec. 31, 2019</t>
        </is>
      </c>
      <c r="B58" s="6" t="n">
        <v>900000</v>
      </c>
      <c r="C58" s="6" t="n">
        <v>103709986</v>
      </c>
      <c r="D58" s="6" t="n">
        <v>-616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19</t>
        </is>
      </c>
      <c r="C2" s="2" t="inlineStr">
        <is>
          <t>Dec. 31, 2018</t>
        </is>
      </c>
    </row>
    <row r="3">
      <c r="A3" s="3" t="inlineStr">
        <is>
          <t>CASH FLOWS FROM OPERATING ACTIVITIES</t>
        </is>
      </c>
    </row>
    <row r="4">
      <c r="A4" s="4" t="inlineStr">
        <is>
          <t>Net loss</t>
        </is>
      </c>
      <c r="B4" s="5" t="n">
        <v>-19947990</v>
      </c>
      <c r="C4" s="5" t="n">
        <v>-8393660</v>
      </c>
    </row>
    <row r="5">
      <c r="A5" s="3" t="inlineStr">
        <is>
          <t>Adjustments to reconcile net loss to net cash used in operating activities:</t>
        </is>
      </c>
    </row>
    <row r="6">
      <c r="A6" s="4" t="inlineStr">
        <is>
          <t>Depreciation and amortization</t>
        </is>
      </c>
      <c r="B6" s="6" t="n">
        <v>44855</v>
      </c>
      <c r="C6" s="6" t="n">
        <v>65086</v>
      </c>
    </row>
    <row r="7">
      <c r="A7" s="4" t="inlineStr">
        <is>
          <t>Amortization of debt discount</t>
        </is>
      </c>
      <c r="B7" s="6" t="n">
        <v>4355449</v>
      </c>
      <c r="C7" s="6" t="n">
        <v>183500</v>
      </c>
    </row>
    <row r="8">
      <c r="A8" s="4" t="inlineStr">
        <is>
          <t>Common stock issued for services</t>
        </is>
      </c>
      <c r="B8" s="6" t="n">
        <v>2047274</v>
      </c>
      <c r="C8" s="6" t="n">
        <v>3581884</v>
      </c>
    </row>
    <row r="9">
      <c r="A9" s="4" t="inlineStr">
        <is>
          <t>Change in fair value of derivative liability</t>
        </is>
      </c>
      <c r="B9" s="6" t="n">
        <v>-227417</v>
      </c>
      <c r="C9" s="6" t="n">
        <v>17000</v>
      </c>
    </row>
    <row r="10">
      <c r="A10" s="4" t="inlineStr">
        <is>
          <t>Change in fair value of warrant liability</t>
        </is>
      </c>
      <c r="B10" s="6" t="n">
        <v>839000</v>
      </c>
      <c r="C10" s="6" t="n">
        <v>-140000</v>
      </c>
    </row>
    <row r="11">
      <c r="A11" s="4" t="inlineStr">
        <is>
          <t>Penalties and loss on conversion of debt</t>
        </is>
      </c>
      <c r="B11" s="6" t="n">
        <v>412257</v>
      </c>
      <c r="C11" s="6" t="n">
        <v>666744</v>
      </c>
    </row>
    <row r="12">
      <c r="A12" s="4" t="inlineStr">
        <is>
          <t>Allowance for bad debt</t>
        </is>
      </c>
      <c r="B12" s="6" t="n">
        <v>20000</v>
      </c>
      <c r="C12" s="4" t="inlineStr">
        <is>
          <t xml:space="preserve"> </t>
        </is>
      </c>
    </row>
    <row r="13">
      <c r="A13" s="4" t="inlineStr">
        <is>
          <t>Loss on conversion of preferred stock</t>
        </is>
      </c>
      <c r="B13" s="6" t="n">
        <v>1524973</v>
      </c>
      <c r="C13" s="6" t="n">
        <v>190255</v>
      </c>
    </row>
    <row r="14">
      <c r="A14" s="4" t="inlineStr">
        <is>
          <t>Loss on modification of warrant exercise price</t>
        </is>
      </c>
      <c r="B14" s="4" t="inlineStr">
        <is>
          <t xml:space="preserve"> </t>
        </is>
      </c>
      <c r="C14" s="6" t="n">
        <v>71117</v>
      </c>
    </row>
    <row r="15">
      <c r="A15" s="4" t="inlineStr">
        <is>
          <t>Financing costs</t>
        </is>
      </c>
      <c r="B15" s="6" t="n">
        <v>3678742</v>
      </c>
      <c r="C15" s="6" t="n">
        <v>927009</v>
      </c>
    </row>
    <row r="16">
      <c r="A16" s="4" t="inlineStr">
        <is>
          <t>Preferred stock issued for services</t>
        </is>
      </c>
      <c r="B16" s="6" t="n">
        <v>3559417</v>
      </c>
      <c r="C16" s="6" t="n">
        <v>871000</v>
      </c>
    </row>
    <row r="17">
      <c r="A17" s="3" t="inlineStr">
        <is>
          <t>Changes in net assets and liabilities:</t>
        </is>
      </c>
    </row>
    <row r="18">
      <c r="A18" s="4" t="inlineStr">
        <is>
          <t>(Increase) decrease in accounts receivable</t>
        </is>
      </c>
      <c r="B18" s="6" t="n">
        <v>-35792</v>
      </c>
      <c r="C18" s="6" t="n">
        <v>25015</v>
      </c>
    </row>
    <row r="19">
      <c r="A19" s="4" t="inlineStr">
        <is>
          <t>(Increase) decrease in other receivable</t>
        </is>
      </c>
      <c r="B19" s="6" t="n">
        <v>-58574</v>
      </c>
      <c r="C19" s="4" t="inlineStr">
        <is>
          <t xml:space="preserve"> </t>
        </is>
      </c>
    </row>
    <row r="20">
      <c r="A20" s="4" t="inlineStr">
        <is>
          <t>(Increase) decrease in inventory</t>
        </is>
      </c>
      <c r="B20" s="6" t="n">
        <v>-980</v>
      </c>
      <c r="C20" s="6" t="n">
        <v>-13204</v>
      </c>
    </row>
    <row r="21">
      <c r="A21" s="4" t="inlineStr">
        <is>
          <t>(Increase) decrease in deposits</t>
        </is>
      </c>
      <c r="B21" s="6" t="n">
        <v>-37223</v>
      </c>
      <c r="C21" s="4" t="inlineStr">
        <is>
          <t xml:space="preserve"> </t>
        </is>
      </c>
    </row>
    <row r="22">
      <c r="A22" s="4" t="inlineStr">
        <is>
          <t>(Increase) decrease in prepaid expenses</t>
        </is>
      </c>
      <c r="B22" s="6" t="n">
        <v>-1480766</v>
      </c>
      <c r="C22" s="6" t="n">
        <v>29106</v>
      </c>
    </row>
    <row r="23">
      <c r="A23" s="4" t="inlineStr">
        <is>
          <t>(Increase) decrease in other assets</t>
        </is>
      </c>
      <c r="B23" s="6" t="n">
        <v>1634378</v>
      </c>
      <c r="C23" s="6" t="n">
        <v>167690</v>
      </c>
    </row>
    <row r="24">
      <c r="A24" s="4" t="inlineStr">
        <is>
          <t>Increase (decrease) in accounts payable</t>
        </is>
      </c>
      <c r="B24" s="6" t="n">
        <v>40370</v>
      </c>
      <c r="C24" s="6" t="n">
        <v>33549</v>
      </c>
    </row>
    <row r="25">
      <c r="A25" s="4" t="inlineStr">
        <is>
          <t>Increase (decrease) in accrued liabilities</t>
        </is>
      </c>
      <c r="B25" s="6" t="n">
        <v>195099</v>
      </c>
      <c r="C25" s="6" t="n">
        <v>8127</v>
      </c>
    </row>
    <row r="26">
      <c r="A26" s="4" t="inlineStr">
        <is>
          <t>Increase (decrease) in accrued interest</t>
        </is>
      </c>
      <c r="B26" s="6" t="n">
        <v>367396</v>
      </c>
      <c r="C26" s="6" t="n">
        <v>39447</v>
      </c>
    </row>
    <row r="27">
      <c r="A27" s="4" t="inlineStr">
        <is>
          <t>CASH USED IN OPERATING ACTIVITIES</t>
        </is>
      </c>
      <c r="B27" s="6" t="n">
        <v>-3300532</v>
      </c>
      <c r="C27" s="6" t="n">
        <v>-2037691</v>
      </c>
    </row>
    <row r="28">
      <c r="A28" s="3" t="inlineStr">
        <is>
          <t>CASH FLOWS FROM INVESTING ACTIVITIES</t>
        </is>
      </c>
    </row>
    <row r="29">
      <c r="A29" s="4" t="inlineStr">
        <is>
          <t>Purchase of equipment</t>
        </is>
      </c>
      <c r="B29" s="6" t="n">
        <v>-58039</v>
      </c>
      <c r="C29" s="6" t="n">
        <v>-23124</v>
      </c>
    </row>
    <row r="30">
      <c r="A30" s="4" t="inlineStr">
        <is>
          <t>Cash paid for convertible notes receivable</t>
        </is>
      </c>
      <c r="B30" s="6" t="n">
        <v>-448134</v>
      </c>
      <c r="C30" s="4" t="inlineStr">
        <is>
          <t xml:space="preserve"> </t>
        </is>
      </c>
    </row>
    <row r="31">
      <c r="A31" s="4" t="inlineStr">
        <is>
          <t>Cash received from acquisition</t>
        </is>
      </c>
      <c r="B31" s="4" t="inlineStr">
        <is>
          <t xml:space="preserve"> </t>
        </is>
      </c>
      <c r="C31" s="6" t="n">
        <v>11474</v>
      </c>
    </row>
    <row r="32">
      <c r="A32" s="4" t="inlineStr">
        <is>
          <t>CASH USED IN INVESTING ACTIVITIES</t>
        </is>
      </c>
      <c r="B32" s="6" t="n">
        <v>-506173</v>
      </c>
      <c r="C32" s="6" t="n">
        <v>-11650</v>
      </c>
    </row>
    <row r="33">
      <c r="A33" s="3" t="inlineStr">
        <is>
          <t>CASH FLOWS FROM FINANCING ACTIVITIES</t>
        </is>
      </c>
    </row>
    <row r="34">
      <c r="A34" s="4" t="inlineStr">
        <is>
          <t>Payments on promissory note, related party</t>
        </is>
      </c>
      <c r="B34" s="6" t="n">
        <v>-303760</v>
      </c>
      <c r="C34" s="4" t="inlineStr">
        <is>
          <t xml:space="preserve"> </t>
        </is>
      </c>
    </row>
    <row r="35">
      <c r="A35" s="4" t="inlineStr">
        <is>
          <t>Payments on payable to related party</t>
        </is>
      </c>
      <c r="B35" s="6" t="n">
        <v>-7339</v>
      </c>
      <c r="C35" s="4" t="inlineStr">
        <is>
          <t xml:space="preserve"> </t>
        </is>
      </c>
    </row>
    <row r="36">
      <c r="A36" s="4" t="inlineStr">
        <is>
          <t>Proceeds from issuance of common stock</t>
        </is>
      </c>
      <c r="B36" s="6" t="n">
        <v>146374</v>
      </c>
      <c r="C36" s="4" t="inlineStr">
        <is>
          <t xml:space="preserve"> </t>
        </is>
      </c>
    </row>
    <row r="37">
      <c r="A37" s="4" t="inlineStr">
        <is>
          <t>Proceeds from convertible debentures</t>
        </is>
      </c>
      <c r="B37" s="6" t="n">
        <v>4344266</v>
      </c>
      <c r="C37" s="6" t="n">
        <v>1519000</v>
      </c>
    </row>
    <row r="38">
      <c r="A38" s="4" t="inlineStr">
        <is>
          <t>Payments on convertible debentures</t>
        </is>
      </c>
      <c r="B38" s="6" t="n">
        <v>-444658</v>
      </c>
      <c r="C38" s="4" t="inlineStr">
        <is>
          <t xml:space="preserve"> </t>
        </is>
      </c>
    </row>
    <row r="39">
      <c r="A39" s="4" t="inlineStr">
        <is>
          <t>Issuance of Series A PS for cash</t>
        </is>
      </c>
      <c r="B39" s="4" t="inlineStr">
        <is>
          <t xml:space="preserve"> </t>
        </is>
      </c>
      <c r="C39" s="6" t="n">
        <v>500000</v>
      </c>
    </row>
    <row r="40">
      <c r="A40" s="4" t="inlineStr">
        <is>
          <t>Repurchase of common stock</t>
        </is>
      </c>
      <c r="B40" s="6" t="n">
        <v>-86340</v>
      </c>
      <c r="C40" s="4" t="inlineStr">
        <is>
          <t xml:space="preserve"> </t>
        </is>
      </c>
    </row>
    <row r="41">
      <c r="A41" s="4" t="inlineStr">
        <is>
          <t>Shares issued upon exercise of warrants</t>
        </is>
      </c>
      <c r="B41" s="4" t="inlineStr">
        <is>
          <t xml:space="preserve"> </t>
        </is>
      </c>
      <c r="C41" s="6" t="n">
        <v>100000</v>
      </c>
    </row>
    <row r="42">
      <c r="A42" s="4" t="inlineStr">
        <is>
          <t>CASH PROVIDED BY FINANCING ACTIVITIES</t>
        </is>
      </c>
      <c r="B42" s="6" t="n">
        <v>3648543</v>
      </c>
      <c r="C42" s="6" t="n">
        <v>2119000</v>
      </c>
    </row>
    <row r="43">
      <c r="A43" s="4" t="inlineStr">
        <is>
          <t>FOREIGN CURRENCY TRANSLATION ADJUSTMENT</t>
        </is>
      </c>
      <c r="B43" s="6" t="n">
        <v>104043</v>
      </c>
      <c r="C43" s="6" t="n">
        <v>-80197</v>
      </c>
    </row>
    <row r="44">
      <c r="A44" s="4" t="inlineStr">
        <is>
          <t>NET CHANGE IN CASH AND CASH EQUIVALENTS</t>
        </is>
      </c>
      <c r="B44" s="6" t="n">
        <v>-54119</v>
      </c>
      <c r="C44" s="6" t="n">
        <v>-10538</v>
      </c>
    </row>
    <row r="45">
      <c r="A45" s="4" t="inlineStr">
        <is>
          <t>CASH AND CASH EQUIVALENTS AT BEGINNING OF YEAR</t>
        </is>
      </c>
      <c r="B45" s="6" t="n">
        <v>150091</v>
      </c>
      <c r="C45" s="6" t="n">
        <v>160629</v>
      </c>
    </row>
    <row r="46">
      <c r="A46" s="4" t="inlineStr">
        <is>
          <t>CASH AND CASH EQUIVALENTS AT END OF YEAR</t>
        </is>
      </c>
      <c r="B46" s="6" t="n">
        <v>95972</v>
      </c>
      <c r="C46" s="6" t="n">
        <v>150091</v>
      </c>
    </row>
    <row r="47">
      <c r="A47" s="3" t="inlineStr">
        <is>
          <t>Supplemental disclosure of cash flow information:</t>
        </is>
      </c>
    </row>
    <row r="48">
      <c r="A48" s="4" t="inlineStr">
        <is>
          <t>Interest expense paid</t>
        </is>
      </c>
      <c r="B48" s="4" t="inlineStr">
        <is>
          <t xml:space="preserve"> </t>
        </is>
      </c>
      <c r="C48" s="4" t="inlineStr">
        <is>
          <t xml:space="preserve"> </t>
        </is>
      </c>
    </row>
    <row r="49">
      <c r="A49" s="3" t="inlineStr">
        <is>
          <t>Non-cash Investment and Financing Activities:</t>
        </is>
      </c>
    </row>
    <row r="50">
      <c r="A50" s="4" t="inlineStr">
        <is>
          <t>Common shares issued upon conversion of debt</t>
        </is>
      </c>
      <c r="B50" s="6" t="n">
        <v>3332970</v>
      </c>
      <c r="C50" s="6" t="n">
        <v>891177</v>
      </c>
    </row>
    <row r="51">
      <c r="A51" s="4" t="inlineStr">
        <is>
          <t>Common shares issued upon conversion of preferred stock</t>
        </is>
      </c>
      <c r="B51" s="6" t="n">
        <v>125</v>
      </c>
      <c r="C51" s="6" t="n">
        <v>22</v>
      </c>
    </row>
    <row r="52">
      <c r="A52" s="4" t="inlineStr">
        <is>
          <t>Non-cash exercise of warrants</t>
        </is>
      </c>
      <c r="B52" s="6" t="n">
        <v>724</v>
      </c>
      <c r="C52" s="4" t="inlineStr">
        <is>
          <t xml:space="preserve"> </t>
        </is>
      </c>
    </row>
    <row r="53">
      <c r="A53" s="4" t="inlineStr">
        <is>
          <t>Issuance of preferred shares for acquisition</t>
        </is>
      </c>
      <c r="B53" s="6" t="n">
        <v>2372925</v>
      </c>
      <c r="C53" s="4" t="inlineStr">
        <is>
          <t xml:space="preserve"> </t>
        </is>
      </c>
    </row>
    <row r="54">
      <c r="A54" s="4" t="inlineStr">
        <is>
          <t>Notes receivable for convertible debentures</t>
        </is>
      </c>
      <c r="B54" s="4" t="inlineStr">
        <is>
          <t xml:space="preserve"> </t>
        </is>
      </c>
      <c r="C54" s="6" t="n">
        <v>120000</v>
      </c>
    </row>
    <row r="55">
      <c r="A55" s="4" t="inlineStr">
        <is>
          <t>Issuance of promissory note for acquisition</t>
        </is>
      </c>
      <c r="B55" s="4" t="inlineStr">
        <is>
          <t xml:space="preserve"> </t>
        </is>
      </c>
      <c r="C55" s="5" t="n">
        <v>12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19</t>
        </is>
      </c>
    </row>
    <row r="3">
      <c r="A3" s="3" t="inlineStr">
        <is>
          <t>Organization, Consolidation and Presentation of Financial Statements [Abstract]</t>
        </is>
      </c>
    </row>
    <row r="4">
      <c r="A4" s="4" t="inlineStr">
        <is>
          <t>Description of Business</t>
        </is>
      </c>
      <c r="B4" s="4" t="inlineStr">
        <is>
          <t>NOTE
1 – DESCRIPTION OF BUSINESS KinerjaPay Corp. (the “Company”)
is a Delaware corporation, was incorporated under the laws of the State of Delaware on February 12, 2010 as Solarflex Corp. On
December 1, 2015, the Company entered into a license agreement with P.T. (“P.T. Mr. IP, P.T. On August 31, 2018, the
Company completed its acquisition of its licensor P.T. On September 13, 2018,
the Company incorporated P.T. Kinerja Simpan Pinjam, a new wholly-owned subsidiary, for the purpose of managing its KFUND brand
as a peer-to-peer (P2P) lending platform focusing on micro-lending activities. The Company plans to develop the KFUND brand mainly
targeting the consumer sector to facilitate micro loans ranging from $100 to $1,000 on biweekly or monthly term. KFUND is still
in preparation stage but the Company expects to start operations of KFUND as its cash flow improves, in or about the first half
of 2021. As one of Indonesia’s
fintech P2P lending companies, P.T. Kinerja SP is subject to supervision by the Financial Service Authority (Otoritas Jasa Keuangan
– “OJK”) of Indonesia. OJK requested PT KSP to change its company name to comply with a recently issued regulation
that states that a P2P company may not have the word “simpan” (meaning to save or to deposit) in its name because it
is not allowed to deposit funds but is expected to channel funds by bringing together lenders and borrowers. Based on this requirement,
the Company changed its name to PT Kinerja Sukses Gemilang (“PT Kinerja SG”), on August 30, 2019. On
February 28, 2019, Kinerja Pay Ltd. The
subsidiary has no employees or operations, aside from a bank account to receive cash proceeds from security purchase agreements
and convertible debentures, which is then transferred to the Parent company or other subsidiaries. Going Concern The accompanying consolidated
financial statements have been prepared in conformity with accounting principles generally accepted in the United States of America,
which contemplate continuation of the Company as a going concern. The Company has not established sufficient revenue to cover its
operating costs, and as such, has incurred an operating loss since inception. For the year ended December 31, 2019, the Company
had a net loss of approximately $19,948,000. At December 31, 2019, the Company had an accumulated deficit of approximately $38,093,000
and a working capital deficit of approximately $6,259,000. These factors raise substantial doubt about the Company’s ability
to continue as a going concern, within one year from the issuance date of this filing. The Company’s ability to continue
as a going concern is dependent on its ability to raise the required additional capital or debt financing to meet short and long-term
operating requirements. During the year ended December 31, 2019, the Company received net cash proceeds of approximately $4,344,000
from the issuance of new convertible debentures. Subsequent to December 31, 2019, the Company received approximately $496,000 from
the issuance of new convertible debentures. Additional financing may not be available upon acceptable terms, or at all. If adequate
funds are not available or are not available on acceptable terms, the Company may not be able to take advantage of prospective
business endeavors or opportunities, which could significantly and materially restrict our operations. The Company continues to
pursue external financing alternatives to improve its working capital positio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COVID-19 Pandemic In December 2019, an outbreak
of a novel strain of coronavirus originated in Wuhan, China (“COVID-19”) and has since spread worldwide, including
to the Unites States as well as Indonesia, posing public health risks that have reached pandemic proportions (the “COVID-19
Pandemic”). The COVID-19 Pandemic poses a threat to the health and economic well-being of the Company’s employees,
customers, and vendors. The Company’s business operations, that of its operating subsidiaries and their operating offices
and primary banking relationships, as well as its chief executive officer, chief financial officer and key operating personnel,
are all located in Indonesia. Like most businesses world-wide, the COVID-19 Pandemic has impacted the Company financially; however,
management cannot presently predict the scope and severity with which COVID-19 will impact our business, financial condition, results
of operations and cash flow. The ultimate impact of the COVID-19 pandemic COVID-19 outbreak Principles of Consolidation The financial statements
include the accounts of KinerjaPay Corp. and its wholly owned subsidiaries P.T. KinerjaPay, P.T. Kinerja, and P.T. Kinerja Sukses
Gemilang and Kinerja Pay Ltd. All significant inter-company balances and transactions have been elimina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19</t>
        </is>
      </c>
    </row>
    <row r="3">
      <c r="A3" s="3" t="inlineStr">
        <is>
          <t>Accounting Policies [Abstract]</t>
        </is>
      </c>
    </row>
    <row r="4">
      <c r="A4" s="4" t="inlineStr">
        <is>
          <t>Significant Accounting Policies</t>
        </is>
      </c>
      <c r="B4" s="4" t="inlineStr">
        <is>
          <t>Note
2 - Significant Accounting Policies Use of Estimates The preparation of financial
statements in conformity with accounting principles generally accepted in the United States requires management to make estimates
and judgments that affect the reported amounts of assets, liabilities, and related disclosure of contingent assets and liabilities
at the financial statement date and the reported revenues and expenses during the reporting periods. On an on-going basis, management
evaluates their estimates, including those related to allowances for bad debt and inventory obsolescence, income taxes, and contingencies
and litigation. Management bases thei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Actual results may differ from these estimates under different
assumptions or conditions. Foreign Currency Non-U.S. entity operations
are recorded in the functional currency of each entity. equity. Cash and Cash Equivalents For financial statement
presentation purposes, the Company considers those short-term, highly liquid investments with original maturities of three months
or less to be cash or cash equivalents. There were no cash equivalents as of December 31, 2018. Accounts Receivable Accounts receivable consist
primarily of trade receivables from customers.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re was no allowance for doubtful trade receivables
at December 31, 2019 and the allowance for doubtful trade receivables was $9,439 at December 31, 2018. Inventory Inventories, which consist
of finished goods, are stated at the lower of cost or market value, using the first-in, first-out convention. The Company regularly
reviews its inventory quantities on hand, and when appropriate, records a provision for excess and slow-moving inventory. Deposits Deposits represents prepayments
to third party vendors who provide the Company with vouchers, prepaid phone credit, etc., that the Company sells through its licensed
portal. The Company deposits cash to the vendors and once the sale is made, the vendors deduct the deposit from their account.
Each transaction is done electronically to record the purchase (to the vendors) and the sale (to the user), and the products are
then transferred to the users. The unused funds can only be refunded to the Company upon the termination of the agreement with
the vendors, and only after both parties settle their obligations. Property and Equipment Property and equipment
are recorded at cost. Depreciation is computed using the straight-line method over the estimated useful lives of the assets, generally
3 - 7 years, and 20 years for the building.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 Valuation of Long-Lived Assets The
Company Stock Based Compensation Stock-based awards are
accounted for using the fair value method in accordance with ASC 718, Share-Based Payments Accounting For Obligations And Instruments
Potentially To Be Settled In The Company’s Own Stock The Company accounts for
obligations and instruments potentially to be settled in the Company’s stock in accordance with FASB ASC 815, Accounting
for Derivative Financial Instruments. Embedded derivatives are
separated from the host contract and carried at fair value when (1) the embedded derivative possesses economic characteristics
that are not clearly and closely related to the economic characteristics of the host contract and (2) a separate, standalone instrument
with the same terms would qualify as a derivative instrument. The derivative is measured both initially and in subsequent periods
at fair value, with changes in fair value recognized on the Statement of Operations. Fair Value of Financial Instruments FASB
FASB Fair Value Measurements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 Level 1
● Level 2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 Level 3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Company did not have
any Level 1 or Level 2 assets and liabilities at December 31, 2019 and 2018. The Derivative liabilities at December 31, 2019 and
2018, are Level 3 fair value measurements. The table below sets forth
a summary of the changes in the fair value of the Company’s derivative liabilities classified as Level 3 for the years ended
December 31, 2019 and 2018:
2019 2018
Balance at beginning of the year $ 807,000 $ -
Initial recognition of conversion feature 7,498,000 851,000
Reclassification to equity (4,369,583 ) (61,000 )
Change in fair value (227,417 ) 17,000
Balance at end of the year $ 3,708,000 $ 807,000 The table below sets forth
a summary of the changes in the fair value of the Company’s warrant liabilities classified as Level 3 for the year ended
December 31, 2019 and 2018:
2019 2018
Balance at beginning of the year $ 374,000 $ -
Initial recognition of warrant liability 1,027,000 514,000
Reclassed to equity upon exercise (727,000 ) -
Reclassed to equity upon expiration (318,000 ) -
Change in fair value 839,000 (140,000 )
Balance at end of the year $ 1,195,000 $ 374,000 At December 31, 2019 and
2018, the Company estimated the fair value of the conversion feature derivatives embedded in the convertible debentures based on
weighted probabilities of assumptions used in the Black Scholes pricing model. The key valuation assumptions used consists, in
part, of the price of the Company’s common stock, a risk free interest rate based on the average yield of a Treasury note
and expected volatility of the Company’s common stock all as of the measurement dates, and the various estimated reset exercise
prices weighted by probability.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Earnings per Common Share The Company computes net
income (loss) per share in accordance with ASC 260, Earning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For the year ended December 31, 2019, the Company had approximately $2,768,000
in convertible debentures whose approximately 84,472,000 underlying shares are convertible at the holders’ option at conversion
prices ranging from fixed conversion prices of $1.75 through $0.15 and variable conversion rates of 60% to 65% of the defined trading
price and approximately 8,452,000 warrants with an exercise price of $3.00 to $0.15, certain warrants having exercise prices which
reset to 65% of defined trading price upon future dilutive issuances, which were not included in the calculation of diluted EPS
as their effect would be anti-dilutive. For the year ended December 31, 2018, the Company had approximately $1,742,000 in convertible
debentures whose approximately 11,906,000 underlying shares are convertible at the holders’ option at conversion prices ranging
from – a fixed conversion price of $1.75 to a variable conversion rate of 60% to 65% of the defined trading price and approximately
4,293,000 warrants with an exercise price of $2.00 to $0.20, which were not included in the calculation of diluted EPS as their
effect would be anti-dilutive. Revenue Recognition The
Company ’s revenue mostly focuses on e-commerce through their portal and mobile
app. The Company Effective January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Currently, while the Company
is still working on developing the other future areas of their business, the Company’s revenue is substantially all in ecommerce.
Revenue is recognized when control of the product transfers to the customer. The virtual marketplace revenue accounts for approximately
$438,000 and $2,807,000 of the Company’s total revenue for the years ended December 31, 2019 and 2018, respectively. Income Taxes Pursuant to ASC 740, Accounting
for Income Taxes The Company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 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ties. This evaluation is required
to be performed for all open tax years, as defined by the various statutes of limitations, for federal and state purposes. The
Company’s practice is to recognize interest and penalties, if any, related to uncertain tax positions in income tax expense
in the consolidated statements of operations. Recent Accounting Pronouncements In February 2016, the FASB
issued ASU No. 2016-02, Leases In June 2016, the FASB
issued ASU 2016-13, Financial Instruments - Credit Losses (Topic 326): Measurement of Credit Losses on Financial Instruments.
Codification Improvements to Topic 326, Financial Instruments - Credit Losses. On July 13, 2017, the FASB
With
With On
May 10, 2017, the FASB issued ASU 2017-09 “Compensation—Stock Compensation (Topic 718): Scope of Modification Accounting”,
which provides guidance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guidance was
effective prospectively for all companies for annual periods beginning on or after December 15, 2017. Early adoption is permitted.
The adoption of ASU 2017-09 did not have any impact on the Company’s consolidated financial statements and related disclosures. Management’s Evaluation of Subsequent
Events The Company evaluates
events that have occurred after the balance sheet date of December 31, 2019, through the date which the consolidated financial
statements were issued. Based upon the review, other than described in Note 12 – Subsequent Events, the Company did not
identify any recognized or non-recognized subsequent events that would have required adjustment or disclosure i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 of P.T. Kinerja Indonesia</t>
        </is>
      </c>
      <c r="B1" s="2" t="inlineStr">
        <is>
          <t>12 Months Ended</t>
        </is>
      </c>
    </row>
    <row r="2">
      <c r="B2" s="2" t="inlineStr">
        <is>
          <t>Dec. 31, 2019</t>
        </is>
      </c>
    </row>
    <row r="3">
      <c r="A3" s="3" t="inlineStr">
        <is>
          <t>Business Combinations [Abstract]</t>
        </is>
      </c>
    </row>
    <row r="4">
      <c r="A4" s="4" t="inlineStr">
        <is>
          <t>Acquisition of P.T. Kinerja Indonesia</t>
        </is>
      </c>
      <c r="B4" s="4" t="inlineStr">
        <is>
          <t xml:space="preserve">NOTE
3 – ACQUISITION OF P.T. KINERJA INDONESIA On August 31, 2018, the
Company acquired 100% of the outstanding shares of its licensor, P.T. P.T. ASC 805-50-30-5, Transactions Between Entities
Under Common Control During periods prior to
their acquisition of P.T. Kinera, the Company could only recognize revenues on a “net basis” as they were not the principal
in the transactions, but as a result of the acquisition, the Company is now the principal,
and the The following table summarizes
the allocation of the purchase price to the fair value of the assets acquired on the acquisition date:
Cash $ 23,814
Receivables 27,537
Prepaid expenses and other current assets 27,727
Inventory 2,538
Building and equipment, net 695,440
Accounts payable and accrued liabilities (725,866 )
Net assets acquired $ 51,190 Due to the consideration
for the acquisition being the promissory note in the amount of $1,200,000, the excess of the consideration over the carrying value
of the net assets acquired from PT Kinerja, adjusted to $1,132,110 was included in additional paid in capital, in accordance with
ASC 805-50-30-5, Common Control Accounting. The following unaudited
pro forma summary presents consolidated information of the Company as if the business combination had occurred on January 1, 2018:
Pro Forma for the
Revenue $ 2,954,914
Cost of goods sold 2,819,998
Operating expenses 6,558,479
Other income(expenses) (1,822,021 )
Net loss $ (8,245,584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7T17:23:17Z</dcterms:created>
  <dcterms:modified xmlns:dcterms="http://purl.org/dc/terms/" xmlns:xsi="http://www.w3.org/2001/XMLSchema-instance" xsi:type="dcterms:W3CDTF">2020-10-07T17:23:17Z</dcterms:modified>
</cp:coreProperties>
</file>